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Held For Sale And Loan Se"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Earnings Per Common Share" sheetId="25" state="visible" r:id="rId25"/>
    <sheet xmlns:r="http://schemas.openxmlformats.org/officeDocument/2006/relationships" name="Employee Benefit Plans" sheetId="26" state="visible" r:id="rId26"/>
    <sheet xmlns:r="http://schemas.openxmlformats.org/officeDocument/2006/relationships" name="Fair Value Measurements" sheetId="27" state="visible" r:id="rId27"/>
    <sheet xmlns:r="http://schemas.openxmlformats.org/officeDocument/2006/relationships" name="Parent Company Financial Inform" sheetId="28" state="visible" r:id="rId28"/>
    <sheet xmlns:r="http://schemas.openxmlformats.org/officeDocument/2006/relationships" name="Segment Reporting"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Business Combinations (Tables)" sheetId="32" state="visible" r:id="rId32"/>
    <sheet xmlns:r="http://schemas.openxmlformats.org/officeDocument/2006/relationships" name="Investment Securities (Tables)" sheetId="33" state="visible" r:id="rId33"/>
    <sheet xmlns:r="http://schemas.openxmlformats.org/officeDocument/2006/relationships" name="Loans Held For Sale And Loan 34" sheetId="34" state="visible" r:id="rId34"/>
    <sheet xmlns:r="http://schemas.openxmlformats.org/officeDocument/2006/relationships" name="Loans (Tables)" sheetId="35" state="visible" r:id="rId35"/>
    <sheet xmlns:r="http://schemas.openxmlformats.org/officeDocument/2006/relationships" name="Premises And Equipment, Net (Ta" sheetId="36" state="visible" r:id="rId36"/>
    <sheet xmlns:r="http://schemas.openxmlformats.org/officeDocument/2006/relationships" name="Goodwill And Other Intangible37"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Derivative Instruments and He40" sheetId="40" state="visible" r:id="rId40"/>
    <sheet xmlns:r="http://schemas.openxmlformats.org/officeDocument/2006/relationships" name="Commitments and Contingencies (" sheetId="41" state="visible" r:id="rId41"/>
    <sheet xmlns:r="http://schemas.openxmlformats.org/officeDocument/2006/relationships" name="Regulatory Matters (Tables)" sheetId="42" state="visible" r:id="rId42"/>
    <sheet xmlns:r="http://schemas.openxmlformats.org/officeDocument/2006/relationships" name="Shareholders' Equity (Tables)" sheetId="43" state="visible" r:id="rId43"/>
    <sheet xmlns:r="http://schemas.openxmlformats.org/officeDocument/2006/relationships" name="Accumulated Other Comprehensi44"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Earnings Per Common Share (Tabl" sheetId="47" state="visible" r:id="rId47"/>
    <sheet xmlns:r="http://schemas.openxmlformats.org/officeDocument/2006/relationships" name="Employee Benefit Plans (Tables)" sheetId="48" state="visible" r:id="rId48"/>
    <sheet xmlns:r="http://schemas.openxmlformats.org/officeDocument/2006/relationships" name="Fair Value Measurements (Tables" sheetId="49" state="visible" r:id="rId49"/>
    <sheet xmlns:r="http://schemas.openxmlformats.org/officeDocument/2006/relationships" name="Parent Company Financial Info50" sheetId="50" state="visible" r:id="rId50"/>
    <sheet xmlns:r="http://schemas.openxmlformats.org/officeDocument/2006/relationships" name="Segment Reporting (Tables)"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Business Combinations (Narrativ" sheetId="54" state="visible" r:id="rId54"/>
    <sheet xmlns:r="http://schemas.openxmlformats.org/officeDocument/2006/relationships" name="Business Combinations (Schedule" sheetId="55" state="visible" r:id="rId55"/>
    <sheet xmlns:r="http://schemas.openxmlformats.org/officeDocument/2006/relationships" name="Business Combinations (Goodwill" sheetId="56" state="visible" r:id="rId56"/>
    <sheet xmlns:r="http://schemas.openxmlformats.org/officeDocument/2006/relationships" name="Investment Securities (Narrativ" sheetId="57" state="visible" r:id="rId57"/>
    <sheet xmlns:r="http://schemas.openxmlformats.org/officeDocument/2006/relationships" name="Investment Securities (Amortize" sheetId="58" state="visible" r:id="rId58"/>
    <sheet xmlns:r="http://schemas.openxmlformats.org/officeDocument/2006/relationships" name="Investment Securities (Interest" sheetId="59" state="visible" r:id="rId59"/>
    <sheet xmlns:r="http://schemas.openxmlformats.org/officeDocument/2006/relationships" name="Investment Securities (Sales An" sheetId="60" state="visible" r:id="rId60"/>
    <sheet xmlns:r="http://schemas.openxmlformats.org/officeDocument/2006/relationships" name="Investment Securities (Schedule" sheetId="61" state="visible" r:id="rId61"/>
    <sheet xmlns:r="http://schemas.openxmlformats.org/officeDocument/2006/relationships" name="Investment Securities (Investme" sheetId="62" state="visible" r:id="rId62"/>
    <sheet xmlns:r="http://schemas.openxmlformats.org/officeDocument/2006/relationships" name="Loans Held For Sale And Loan 63" sheetId="63" state="visible" r:id="rId63"/>
    <sheet xmlns:r="http://schemas.openxmlformats.org/officeDocument/2006/relationships" name="Loans Held For Sale And Loan 64" sheetId="64" state="visible" r:id="rId64"/>
    <sheet xmlns:r="http://schemas.openxmlformats.org/officeDocument/2006/relationships" name="Loans (Narrative) (Details)" sheetId="65" state="visible" r:id="rId65"/>
    <sheet xmlns:r="http://schemas.openxmlformats.org/officeDocument/2006/relationships" name="Loans (Loan Portfolio) (Details" sheetId="66" state="visible" r:id="rId66"/>
    <sheet xmlns:r="http://schemas.openxmlformats.org/officeDocument/2006/relationships" name="Loans (Recorded Investment By L" sheetId="67" state="visible" r:id="rId67"/>
    <sheet xmlns:r="http://schemas.openxmlformats.org/officeDocument/2006/relationships" name="Loans (Information Related To L" sheetId="68" state="visible" r:id="rId68"/>
    <sheet xmlns:r="http://schemas.openxmlformats.org/officeDocument/2006/relationships" name="Loans (Summary Of Impaired Loan" sheetId="69" state="visible" r:id="rId69"/>
    <sheet xmlns:r="http://schemas.openxmlformats.org/officeDocument/2006/relationships" name="Loans (Commercial Loan Portfoli" sheetId="70" state="visible" r:id="rId70"/>
    <sheet xmlns:r="http://schemas.openxmlformats.org/officeDocument/2006/relationships" name="Loans (Retail Loan Portfolio Ca" sheetId="71" state="visible" r:id="rId71"/>
    <sheet xmlns:r="http://schemas.openxmlformats.org/officeDocument/2006/relationships" name="Loans (Changes In The Allowance" sheetId="72" state="visible" r:id="rId72"/>
    <sheet xmlns:r="http://schemas.openxmlformats.org/officeDocument/2006/relationships" name="Premises And Equipment, Net (Ma"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Deposits (Narrative) (Details)" sheetId="78" state="visible" r:id="rId78"/>
    <sheet xmlns:r="http://schemas.openxmlformats.org/officeDocument/2006/relationships" name="Deposits (Summary Of Deposits) " sheetId="79" state="visible" r:id="rId79"/>
    <sheet xmlns:r="http://schemas.openxmlformats.org/officeDocument/2006/relationships" name="Deposits (Interest Expense By D" sheetId="80" state="visible" r:id="rId80"/>
    <sheet xmlns:r="http://schemas.openxmlformats.org/officeDocument/2006/relationships" name="Borrowings (Narrative) (Details" sheetId="81" state="visible" r:id="rId81"/>
    <sheet xmlns:r="http://schemas.openxmlformats.org/officeDocument/2006/relationships" name="Borrowings (Summary Of Outstand"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Regulatory Matters (Narrative) " sheetId="88" state="visible" r:id="rId88"/>
    <sheet xmlns:r="http://schemas.openxmlformats.org/officeDocument/2006/relationships" name="Regulatory Matters (Actual And " sheetId="89" state="visible" r:id="rId89"/>
    <sheet xmlns:r="http://schemas.openxmlformats.org/officeDocument/2006/relationships" name="Shareholders' Equity (Narrative" sheetId="90" state="visible" r:id="rId90"/>
    <sheet xmlns:r="http://schemas.openxmlformats.org/officeDocument/2006/relationships" name="Shareholders' Equity (Changes I"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Share-Based Compensation (Narra" sheetId="95" state="visible" r:id="rId95"/>
    <sheet xmlns:r="http://schemas.openxmlformats.org/officeDocument/2006/relationships" name="Share-Based Compensation (Summa" sheetId="96" state="visible" r:id="rId96"/>
    <sheet xmlns:r="http://schemas.openxmlformats.org/officeDocument/2006/relationships" name="Share-Based Compensation (Sum97" sheetId="97" state="visible" r:id="rId97"/>
    <sheet xmlns:r="http://schemas.openxmlformats.org/officeDocument/2006/relationships" name="Share-Based Compensation (Share" sheetId="98" state="visible" r:id="rId98"/>
    <sheet xmlns:r="http://schemas.openxmlformats.org/officeDocument/2006/relationships" name="Income Taxes (Narrative) (Detai" sheetId="99" state="visible" r:id="rId99"/>
    <sheet xmlns:r="http://schemas.openxmlformats.org/officeDocument/2006/relationships" name="Income Taxes (Income Tax Expens" sheetId="100" state="visible" r:id="rId100"/>
    <sheet xmlns:r="http://schemas.openxmlformats.org/officeDocument/2006/relationships" name="Income Taxes (Income Tax Exp101" sheetId="101" state="visible" r:id="rId101"/>
    <sheet xmlns:r="http://schemas.openxmlformats.org/officeDocument/2006/relationships" name="Income Taxes (Income Tax Exp102" sheetId="102" state="visible" r:id="rId102"/>
    <sheet xmlns:r="http://schemas.openxmlformats.org/officeDocument/2006/relationships" name="Income Taxes (Net Deferred Tax " sheetId="103" state="visible" r:id="rId103"/>
    <sheet xmlns:r="http://schemas.openxmlformats.org/officeDocument/2006/relationships" name="Earnings Per Common Share (Reco" sheetId="104" state="visible" r:id="rId104"/>
    <sheet xmlns:r="http://schemas.openxmlformats.org/officeDocument/2006/relationships" name="Earnings Per Common Share (Shar" sheetId="105" state="visible" r:id="rId105"/>
    <sheet xmlns:r="http://schemas.openxmlformats.org/officeDocument/2006/relationships" name="Employee Benefit Plans (Narrati" sheetId="106" state="visible" r:id="rId106"/>
    <sheet xmlns:r="http://schemas.openxmlformats.org/officeDocument/2006/relationships" name="Employee Benefit Plans (Reconci" sheetId="107" state="visible" r:id="rId107"/>
    <sheet xmlns:r="http://schemas.openxmlformats.org/officeDocument/2006/relationships" name="Employee Benefit Plans (Estimat" sheetId="108" state="visible" r:id="rId108"/>
    <sheet xmlns:r="http://schemas.openxmlformats.org/officeDocument/2006/relationships" name="Employee Benefit Plans (Compone" sheetId="109" state="visible" r:id="rId109"/>
    <sheet xmlns:r="http://schemas.openxmlformats.org/officeDocument/2006/relationships" name="Employee Benefit Plans (Actuari" sheetId="110" state="visible" r:id="rId110"/>
    <sheet xmlns:r="http://schemas.openxmlformats.org/officeDocument/2006/relationships" name="Employee Benefit Plans (Actu111" sheetId="111" state="visible" r:id="rId111"/>
    <sheet xmlns:r="http://schemas.openxmlformats.org/officeDocument/2006/relationships" name="Employee Benefit Plans (Target " sheetId="112" state="visible" r:id="rId112"/>
    <sheet xmlns:r="http://schemas.openxmlformats.org/officeDocument/2006/relationships" name="Employee Benefit Plans (Changes" sheetId="113" state="visible" r:id="rId113"/>
    <sheet xmlns:r="http://schemas.openxmlformats.org/officeDocument/2006/relationships" name="Employee Benefit Plans (The Maj" sheetId="114" state="visible" r:id="rId114"/>
    <sheet xmlns:r="http://schemas.openxmlformats.org/officeDocument/2006/relationships" name="Employee Benefit Plans (Comp115" sheetId="115" state="visible" r:id="rId115"/>
    <sheet xmlns:r="http://schemas.openxmlformats.org/officeDocument/2006/relationships" name="Employee Benefit Plans (Chan116" sheetId="116" state="visible" r:id="rId116"/>
    <sheet xmlns:r="http://schemas.openxmlformats.org/officeDocument/2006/relationships" name="Fair Value Measurements (Narrat" sheetId="117" state="visible" r:id="rId117"/>
    <sheet xmlns:r="http://schemas.openxmlformats.org/officeDocument/2006/relationships" name="Fair Value Measurements (Assets" sheetId="118" state="visible" r:id="rId118"/>
    <sheet xmlns:r="http://schemas.openxmlformats.org/officeDocument/2006/relationships" name="Fair Value Measurements (Additi" sheetId="119" state="visible" r:id="rId119"/>
    <sheet xmlns:r="http://schemas.openxmlformats.org/officeDocument/2006/relationships" name="Fair Value Measurements (Carryi" sheetId="120" state="visible" r:id="rId120"/>
    <sheet xmlns:r="http://schemas.openxmlformats.org/officeDocument/2006/relationships" name="Parent Company Financial Inf121" sheetId="121" state="visible" r:id="rId121"/>
    <sheet xmlns:r="http://schemas.openxmlformats.org/officeDocument/2006/relationships" name="Parent Company Financial Inf122" sheetId="122" state="visible" r:id="rId122"/>
    <sheet xmlns:r="http://schemas.openxmlformats.org/officeDocument/2006/relationships" name="Parent Company Financial Inf123" sheetId="123" state="visible" r:id="rId123"/>
    <sheet xmlns:r="http://schemas.openxmlformats.org/officeDocument/2006/relationships" name="Segment Reporting (Narrative) (" sheetId="124" state="visible" r:id="rId124"/>
    <sheet xmlns:r="http://schemas.openxmlformats.org/officeDocument/2006/relationships" name="Segment Reporting (Business Seg" sheetId="125" state="visible" r:id="rId125"/>
    <sheet xmlns:r="http://schemas.openxmlformats.org/officeDocument/2006/relationships" name="Segment Reporting (Business 126" sheetId="126" state="visible" r:id="rId126"/>
  </sheets>
  <definedNames/>
  <calcPr calcId="124519" fullCalcOnLoad="1"/>
</workbook>
</file>

<file path=xl/sharedStrings.xml><?xml version="1.0" encoding="utf-8"?>
<sst xmlns="http://schemas.openxmlformats.org/spreadsheetml/2006/main" uniqueCount="1353">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FINANCIAL INSTITUTIONS INC</t>
  </si>
  <si>
    <t>Entity Central Index Key</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Statements Of Financial Condition - USD ($) $ in Thousands</t>
  </si>
  <si>
    <t>Dec. 31, 2016</t>
  </si>
  <si>
    <t>ASSETS</t>
  </si>
  <si>
    <t>Cash and due from banks</t>
  </si>
  <si>
    <t>Securities available for sale, at fair value</t>
  </si>
  <si>
    <t>Securities held to maturity, at amortized cost (fair value of $512,983 and $539,991, respectively)</t>
  </si>
  <si>
    <t>Loans held for sale</t>
  </si>
  <si>
    <t>Loans (net of allowance for loan losses of $34,672 and $30,934, respectively)</t>
  </si>
  <si>
    <t>Company owned life insurance</t>
  </si>
  <si>
    <t>Premises and equipment, net</t>
  </si>
  <si>
    <t>Goodwill and other intangible assets, net</t>
  </si>
  <si>
    <t>Other assets</t>
  </si>
  <si>
    <t>Total assets</t>
  </si>
  <si>
    <t>Deposits:</t>
  </si>
  <si>
    <t>Noninterest-bearing demand</t>
  </si>
  <si>
    <t>Interest-bearing demand</t>
  </si>
  <si>
    <t>Savings and money market</t>
  </si>
  <si>
    <t>Time deposits</t>
  </si>
  <si>
    <t>Total deposits</t>
  </si>
  <si>
    <t>Short-term borrowings</t>
  </si>
  <si>
    <t>Long-term borrowings, net of issuance costs of $869 and $939, respectively</t>
  </si>
  <si>
    <t>Other liabilities</t>
  </si>
  <si>
    <t>Total liabilities</t>
  </si>
  <si>
    <t>Commitments and contingencies (Note 11)</t>
  </si>
  <si>
    <t xml:space="preserve"> </t>
  </si>
  <si>
    <t>Shareholders' equity:</t>
  </si>
  <si>
    <t>Total preferred equity</t>
  </si>
  <si>
    <t>Common stock, $0.01 par value; 50,000,000 shares authorized; 16,056,178 and 14,692,214 shares issued</t>
  </si>
  <si>
    <t>Additional paid-in capital</t>
  </si>
  <si>
    <t>Retained earnings</t>
  </si>
  <si>
    <t>Accumulated other comprehensive loss</t>
  </si>
  <si>
    <t>Treasury stock, at cost - 131,240 and 154,617 shares, respectively</t>
  </si>
  <si>
    <t>Total shareholders' equity</t>
  </si>
  <si>
    <t>Total liabilities and shareholders' equity</t>
  </si>
  <si>
    <t>Series A 3% Preferred Stock [Member]</t>
  </si>
  <si>
    <t>Series B-1 8.48% Preferred Stock [Member]</t>
  </si>
  <si>
    <t>Consolidated Statements Of Financial Condition (Parenthetical) - USD ($) $ in Thousands</t>
  </si>
  <si>
    <t>Securities held to maturity, fair value</t>
  </si>
  <si>
    <t>Loans, allowance for loan losses</t>
  </si>
  <si>
    <t>Debt issuance costs</t>
  </si>
  <si>
    <t>Preferred stock, par value</t>
  </si>
  <si>
    <t>Preferred stock, shares authorized</t>
  </si>
  <si>
    <t>Preferred stock, shares issued</t>
  </si>
  <si>
    <t>Common stock, par value</t>
  </si>
  <si>
    <t>Common stock, shares authorized</t>
  </si>
  <si>
    <t>Common stock, shares issued</t>
  </si>
  <si>
    <t>Treasury stock, shares</t>
  </si>
  <si>
    <t>Preferred stock, dividend percentage</t>
  </si>
  <si>
    <t>3.00%</t>
  </si>
  <si>
    <t>8.48%</t>
  </si>
  <si>
    <t>Consolidated Statements Of Income - USD ($) shares in Thousands, $ in Thousands</t>
  </si>
  <si>
    <t>Dec. 31, 2015</t>
  </si>
  <si>
    <t>Interest income:</t>
  </si>
  <si>
    <t>Interest and fees on loans</t>
  </si>
  <si>
    <t>Interest and dividends on investment securities</t>
  </si>
  <si>
    <t>Other interest income</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Service charges on deposits</t>
  </si>
  <si>
    <t>Insurance income</t>
  </si>
  <si>
    <t>ATM and debit card</t>
  </si>
  <si>
    <t>Investment advisory</t>
  </si>
  <si>
    <t>Investments in limited partnerships</t>
  </si>
  <si>
    <t>Loan servicing</t>
  </si>
  <si>
    <t>Net gain on sale of loans held for sale</t>
  </si>
  <si>
    <t>Net gain on investment securities</t>
  </si>
  <si>
    <t>Net gain on other assets</t>
  </si>
  <si>
    <t>Amortization of tax credit investment</t>
  </si>
  <si>
    <t>Contingent consideration liability adjustment</t>
  </si>
  <si>
    <t>Other</t>
  </si>
  <si>
    <t>Total noninterest income</t>
  </si>
  <si>
    <t>Noninterest expense:</t>
  </si>
  <si>
    <t>Salaries and employee benefits</t>
  </si>
  <si>
    <t>Occupancy and equipment</t>
  </si>
  <si>
    <t>Professional services</t>
  </si>
  <si>
    <t>Computer and data processing</t>
  </si>
  <si>
    <t>Supplies and postage</t>
  </si>
  <si>
    <t>FDIC assessments</t>
  </si>
  <si>
    <t>Advertising and promotions</t>
  </si>
  <si>
    <t>Amortization of intangibles</t>
  </si>
  <si>
    <t>Goodwill impairment</t>
  </si>
  <si>
    <t>Total noninterest expense</t>
  </si>
  <si>
    <t>[1]</t>
  </si>
  <si>
    <t>Income before income taxes</t>
  </si>
  <si>
    <t>Income tax expense</t>
  </si>
  <si>
    <t>Net income</t>
  </si>
  <si>
    <t>Preferred stock dividends</t>
  </si>
  <si>
    <t>Net income available to common shareholders</t>
  </si>
  <si>
    <t>Earnings per common share (Note 17):</t>
  </si>
  <si>
    <t>Basic</t>
  </si>
  <si>
    <t>Diluted</t>
  </si>
  <si>
    <t>Cash dividends declared per common share</t>
  </si>
  <si>
    <t>Weighted average common shares outstanding:</t>
  </si>
  <si>
    <t>Non-Banking segment includes SDN reporting unit goodwill impairment of $1.6 million.</t>
  </si>
  <si>
    <t>Consolidated Statements Of Comprehensive Income - USD ($) $ in Thousands</t>
  </si>
  <si>
    <t>Consolidated Statements Of Comprehensive Income [Abstract]</t>
  </si>
  <si>
    <t>Other comprehensive income (loss), net of tax:</t>
  </si>
  <si>
    <t>Net unrealized gains (losses) on securities available for sale</t>
  </si>
  <si>
    <t>Pension and post-retirement obligations</t>
  </si>
  <si>
    <t>Total other comprehensive income (loss), net of tax</t>
  </si>
  <si>
    <t>Comprehensive income</t>
  </si>
  <si>
    <t>Consolidated Statements Of Changes In Shareholders' Equity - USD ($) $ in Thousands</t>
  </si>
  <si>
    <t>Series A 3% Preferred Stock [Member]Retained Earnings [Member]</t>
  </si>
  <si>
    <t>Series B-1 8.48% Preferred Stock [Member]Retained Earnings [Member]</t>
  </si>
  <si>
    <t>Preferred Equity [Member]</t>
  </si>
  <si>
    <t>Common Stock [Member]</t>
  </si>
  <si>
    <t>Additional Paid-In Capital [Member]</t>
  </si>
  <si>
    <t>Retained Earnings [Member]</t>
  </si>
  <si>
    <t>Accumulated Other Comprehensive Income (Loss) [Member]</t>
  </si>
  <si>
    <t>Treasury Stock [Member]</t>
  </si>
  <si>
    <t>Total</t>
  </si>
  <si>
    <t>Balance at Dec. 31, 2014</t>
  </si>
  <si>
    <t>Comprehensive income:</t>
  </si>
  <si>
    <t>Other comprehensive income, net of tax</t>
  </si>
  <si>
    <t>Purchases of common stock for treasury</t>
  </si>
  <si>
    <t>Share-based compensation plans:</t>
  </si>
  <si>
    <t>Share-based compensation</t>
  </si>
  <si>
    <t>Stock options exercised</t>
  </si>
  <si>
    <t>Restricted stock awards issued, net</t>
  </si>
  <si>
    <t>Excess tax benefit</t>
  </si>
  <si>
    <t>Stock awards</t>
  </si>
  <si>
    <t>Cash dividends declared:</t>
  </si>
  <si>
    <t>Preferred stock dividends per share</t>
  </si>
  <si>
    <t>Common stock dividends per share</t>
  </si>
  <si>
    <t>Balance at Dec. 31, 2015</t>
  </si>
  <si>
    <t>Common stock issued</t>
  </si>
  <si>
    <t>Balance at Dec. 31, 2016</t>
  </si>
  <si>
    <t>Cumulative-effect adjustment</t>
  </si>
  <si>
    <t>Adjusted Balance at Dec. 31, 2016</t>
  </si>
  <si>
    <t>Repurchase of Series A 3% preferred stock</t>
  </si>
  <si>
    <t>Repurchase of Series B-1 8.48% preferred stock</t>
  </si>
  <si>
    <t>Balance at Dec. 31, 2017</t>
  </si>
  <si>
    <t>Consolidated Statements Of Changes In Shareholders' Equity (Parenthetical) - $ / shares</t>
  </si>
  <si>
    <t>Common stock dividends per share, declared</t>
  </si>
  <si>
    <t>Preferred stock dividends per share, declared</t>
  </si>
  <si>
    <t>Consolidated Statements Of Cash Flows - USD ($) $ in Thousands</t>
  </si>
  <si>
    <t>Cash flows from operating activities:</t>
  </si>
  <si>
    <t>Adjustments to reconcile net income to net cash provided by operating activities:</t>
  </si>
  <si>
    <t>Depreciation and amortization</t>
  </si>
  <si>
    <t>Net amortization of premiums on securities</t>
  </si>
  <si>
    <t>Deferred income tax expense (benefit)</t>
  </si>
  <si>
    <t>Proceeds from sale of loans held for sale</t>
  </si>
  <si>
    <t>Originations of loans held for sale</t>
  </si>
  <si>
    <t>Increase in company owned life insurance</t>
  </si>
  <si>
    <t>(Increase) decrease in other assets</t>
  </si>
  <si>
    <t>Increase (decrease) in other liabilities</t>
  </si>
  <si>
    <t>Net cash provided by operating activities</t>
  </si>
  <si>
    <t>Cash flows from investing activities:</t>
  </si>
  <si>
    <t>Purchases of available for sale securities</t>
  </si>
  <si>
    <t>Purchases of held to maturity securities</t>
  </si>
  <si>
    <t>Proceeds from principal payments, maturities and calls on available for sale securities</t>
  </si>
  <si>
    <t>Proceeds from principal payments, maturities and calls on held to maturity securities</t>
  </si>
  <si>
    <t>Proceeds from sales of securities available for sale</t>
  </si>
  <si>
    <t>Net loan originations</t>
  </si>
  <si>
    <t>Proceeds from company owned life insurance, net of purchases</t>
  </si>
  <si>
    <t>Proceeds from sales of other assets</t>
  </si>
  <si>
    <t>Purchases of premises and equipment</t>
  </si>
  <si>
    <t>Cash consideration paid for acquisition, net of cash acquired</t>
  </si>
  <si>
    <t>Net cash used in investing activities</t>
  </si>
  <si>
    <t>Cash flows from financing activities:</t>
  </si>
  <si>
    <t>Net increase in deposits</t>
  </si>
  <si>
    <t>Net increase (decrease) in short-term borrowings</t>
  </si>
  <si>
    <t>Issuance of long-term debt</t>
  </si>
  <si>
    <t>Repurchase of preferred stock</t>
  </si>
  <si>
    <t>Proceeds from issuance of common stock</t>
  </si>
  <si>
    <t>Proceeds from stock options exercised</t>
  </si>
  <si>
    <t>Excess tax benefit on share-based compensation</t>
  </si>
  <si>
    <t>Cash dividends paid to preferred shareholders</t>
  </si>
  <si>
    <t>Cash dividends paid to common shareholders</t>
  </si>
  <si>
    <t>Net cash provided by financing activities</t>
  </si>
  <si>
    <t>Net increase in cash and cash equivalents</t>
  </si>
  <si>
    <t>Cash and cash equivalents, beginning of period</t>
  </si>
  <si>
    <t>Cash and cash equivalents, end of period</t>
  </si>
  <si>
    <t>Summary Of Significant Accounting Policies</t>
  </si>
  <si>
    <t>Summary Of Significant Accounting Policies [Abstract]</t>
  </si>
  <si>
    <t xml:space="preserve"> (1.) SUMMARY OF SIGNIFICANT ACCOUNTING POLICIES Financial Institutions, Inc. (individually referred to herein as the "Parent Company" and together with all of its subsidiaries, collectively referred to herein as the "Company") is a financial holding company organized in 1931 under the laws of New York State ("New York"). At December 31, 2017, the Company conducted its business through its three subsidiaries: Five Star Bank (the "Bank"), a New York chartered bank; Scott Danahy Naylon, LLC ("SDN"), a full service insurance agency; and Courier Capital, LLC ("Courier Capital"), an SEC-registered investment advisory and wealth management firm. The Company provides a full range of banking and related financial services to consumer, commercial and municipal customers through its bank and nonbank subsidiaries. The accounting and reporting policies conform to general practices within the banking industry and to U.S. generally accepted accounting principles ("GAAP"). The Company has evaluated events and transactions for potential recognition or disclosure through the day the financial statements were issued and determined there were no material recognizable subsequent events. The following is a description of the Company's significant accounting policies.
(a.) Principles of Consolidation The consolidated financial statements include the accounts of the Company and its subsidiaries. All significant intercompany accounts and transactions have been eliminated in consolidation.
(b.) Use of Estimates In preparing the consolidated financial statements in conformity with GAAP, management is required to make estimates and assumptions that affect the reported amount of assets and liabilities as of the date of the statement of financial condition and reported amounts of revenue and expenses during the reporting period. Material estimates relate to the determination of the allowance for loan losses, the carrying value of goodwill and deferred tax assets, and assumptions used in the defined benefit pension plan accounting. These estimates and assumptions are based on management's best estimates and judgment and are evaluated on an ongoing basis using historical experience and other factors, including the current economic environment. The Company adjusts these estimates and assumptions when facts and circumstances dictate. As future events cannot be determined with precision, actual results could differ significantly from the Company's estimates.
(c.) 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years ended December 31 (in thousands):
2017 2016 2015 Cash payments: Interest expense $ 14,850 $ 11,823 $ 9,323 Income taxes 13,187 10,555 7,494 Noncash investing and financing activities: Real estate and other assets acquired in settlement of loans $ 426 $ 496 $ 374 Accrued and declared unpaid dividends 3,859 3,403 3,185 Increase (decrease) in net unsettled security purchases - (170 ) (478 ) Securities transferred from available for sale to held to maturity - - 165,238 Common stock issued for acquisition - 8,100 - Assets acquired and liabilities assumed in business combinations: Loans and other non-cash assets, excluding goodwill and other intangible assets 812 4,848 - Deposits and other liabilities 44 1,845 -
(d.) Investment Securities Investment securities are classified as either available for sale or held to maturity. Debt securities that management has the positive intent and ability to hold to maturity are classified as held to maturity and are recorded at amortized cost. Other investment securities are classified as available for sale and recorded at fair value, with unrealized gains and losses excluded from earnings and reported as a component of comprehensive income and shareholders' equity. Purchase premiums and discounts are recognized in interest income using the interest method over the terms of the securities. Securities are evaluated periodically to determine whether a decline in their fair value is other than temporary. Management utilizes criteria such as, the current intent to hold or sell the security, the magnitude and duration of the decline and, when appropriate, consideration of negative changes in expected cash flows, creditworthiness, near term prospects of issuers, the level of credit subordination, estimated loss severity, and delinquencies, to determine whether a loss in value is other than temporary. The term "other than temporary" is not intended to indicate that the decline is permanent, but indicates that the prospect for a near-term recovery of value is not necessarily favorable. Declines in the fair value of investment securities below their cost that are deemed to be other than temporary are reflected in earnings as realized losses to the extent the impairment is related to credit issues or concerns, or the security is intended to be sold. The amount of impairment related to non-credit related factors is recognized in other comprehensive income. Gains and losses on the sale of securities are recorded on the trade date and are determined using the specific identification method.
(e.) Loans Held for Sale and Loan Servicing Rights The Company generally makes the determination of whether to identify a mortgage as held for sale at the time the loan is closed based on the Company's intent and ability to hold the loan. Loans held for sale are recorded at the lower of cost or market computed on the aggregate portfolio basis. The amount, by which cost exceeds market value, if any, is accounted for as a valuation allowance with changes included in the determination of results of operations for the period in which the change occurs. The amount of loan origination costs and fees are deferred at origination and recognized as part of the gain or loss on sale of the loans, determined using the specific identification method, in the consolidated statements of income. The Company originates and sells certain residential real estate loans in the secondary market. The Company typically retains the right to service the mortgages upon sale. Mortgage-servicing rights ("MSRs") represent the cost of acquiring the contractual rights to service loans for others. MSRs are recorded at their fair value at the time a loan is sold and servicing rights are retained. MSRs are reported in other assets in the consolidated statements of financial position and are amortized to noninterest income in the consolidated statements of income in proportion to and over the period of estimated net servicing income. The Company uses a valuation model that calculates the present value of future cash flows to determine the fair value of servicing rights. In using this valuation method, the Company incorporates assumptions to estimate future net servicing income, which include estimates of the cost to service the loan, the discount rate, an inflation rate and prepayment speeds. On a quarterly basis, the Company evaluates its MSRs for impairment and charges any such impairment to current period earnings. In order to evaluate its MSRs the Company stratifies the related mortgage loans on the basis of their predominant risk characteristics, such as interest rates, year of origination and term, using discounted cash flows and market-based assumptions. Impairment of MSRs is recognized through a valuation allowance, determined by estimating the fair value of each stratum and comparing it to its carrying value. Subsequent increases in fair value are adjusted through the valuation allowance, but only to the extent of the valuation allowance. Mortgage loan servicing includes collecting monthly mortgagor payments, forwarding payments and related accounting reports to investors, collecting escrow deposits for the payment of mortgagor property taxes and insurance, paying taxes and insurance from escrow funds when due and administrating foreclosure actions when necessary. Loan servicing income (a component of noninterest income in the consolidated statements of income) consists of fees earned for servicing mortgage loans sold to third parties, net of amortization expense and impairment losses associated with capitalized mortgage servicing assets.
(f.) Loans Loans are classified as held for investment when management has both the intent and ability to hold the loan for the foreseeable future, or until maturity or payoff. Loans are carried at the principal amount outstanding, net of any unearned income and unamortized deferred fees and costs on originated loans. Loan origination fees and certain direct loan origination costs are deferred, and the net amount is amortized into net interest income over the contractual life of the related loans or over the commitment period as an adjustment of yield. Interest income on loans is based on the principal balance outstanding computed using the effective interest method. A loan is considered delinquent when a payment has not been received in accordance with the contractual terms. The accrual of interest income for commercial loans is discontinued when there is a clear indication that the borrower's cash flow may not be sufficient to meet payments as they become due, while the accrual of interest income for retail loans is discontinued when loans reach specific delinquency levels. Loans are generally placed on nonaccrual status when contractually past due 90 six The Company's loan policy dictates the guidelines to be followed in determining when a loan is charged-off. All charge offs are approved by the Bank's senior loan officers or loan committees, depending on the amount of the charge off, and are reported in aggregate to the Bank's Board of Directors. Commercial business and commercial mortgage loans are charged-off when a determination is made that the financial condition of the borrower indicates that the loan will not be collectible in the ordinary course of business. Residential mortgage loans and home equities are generally charged-off or written down when the credit becomes severely delinquent and the balance exceeds the fair value of the property less costs to sell. Indirect and other consumer loans, both secured and unsecured, are generally charged-off in full during the month in which the loan becomes 120 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Loan Losses below for further policy discussion and see Note 5 – Loans for additional information.
(g.) Off-Balance Sheet Financial Instruments In the ordinary course of business, the Company enters into off-balance sheet financial instruments consisting of commitments to extend credit, standby letters of credit and financial guarantees. Such financial instruments are recorded in the consolidated financial statements when they are funded or when related fees are incurred or received. The Company periodically evaluates the credit risks inherent in these commitments and establishes loss allowances for such risks if and when these are deemed necessary. The Company recognizes as liabilities the fair value of the obligations undertaken in issuing the guarantees under the standby letters of credit, net of the related amortization at inception. The fair value approximates the unamortized fees received from the customers for issuing the standby letters of credit. The fees are deferred and recognized on a straight-line basis over the commitment period. Standby letters of credit outstanding typically have original terms ranging from one five
(h.) Allowance for Loan Losses The allowance for loan losses is established through charges to earnings in the form of a provision for loan losses. When a loan or portion of a loan is determined to be uncollectible, the portion deemed uncollectible is charged against the allowance and subsequent recoveries, if any, are credited to the allowance. The allowance for loan losses is evaluated on a regular basis and is based upon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Specific allowances are established for impaired loans. Impaired commercial business and commercial mortgage loans are individually evaluated and measured for impairment based on the present value of expected future cash flows discounted at the loan's effective interest rate, a loan's observable market price, or the fair value of the collateral if the loan is collateral dependent. Regardless of the measurement method, impairment is based on the fair value of the collateral when foreclosure is probable. If the recorded investment in impaired loans exceeds the measure of estimated fair value, a specific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off when deemed uncollectible. A loan is considered impaired when, based on current information and events, it is probable that the Company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Large groups of homogeneous loans are collectively evaluated for impairment. Accordingly, the Company does not separately identify individual consumer and residential loans for impairment disclosures unless the loan has been subject to a troubled debt restructure. At December 31, 2017, there were no General allowances are established for loan losses on a portfolio basis for loans that are collectively evaluated for impairment. The portfolio is grouped into similar risk characteristics, primarily loan type. The Company applies an estimated loss rate, which considers both look-back and loss emergence periods, to each loan group. The loss rate is based on historical experience, with a look-back period of 24 12 28 While management evaluates currently available information in establishing the allowance for loan losses, future adjustments to the allowance may be necessary if conditions differ substantially from the assumptions used in making the evaluations. In addition, various regulatory agencies, as an integral part of their examination process, periodically review a financial institution's allowance for loan losses. Such agencies may require the financial institution to recognize additions to the allowance based on their judgments about information available to them at the time of their examination.
(i.) Other Real Estate Owned Other real estate owned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ther real estate owned, management obtains appraisals for properties. Operating costs associated with the properties are charged to expense as incurred. Gains on the sale of other real estate owned are included in income when title has passed and the sale has met the minimum down payment requirements prescribed by GAAP. The balance of other real estate owned was $ 148 107
(j.) Company Owned Life Insurance The Company holds life insurance policies on certain current and former employees. The Company is the owner and beneficiary of the policies. The cash surrender value of these policies is included as an asset on the consolidated statements of financial condition, and any increase in cash surrender value is recorded as noninterest income on the consolidated statements of income. In the event of the death of an insured individual under these policies, the Company would receive a death benefit which would be recorded as noninterest income.
(k.) Premises and Equipment Premises and equipment are stated at cost, less accumulated depreciation and amortization. Depreciation is computed on the straight-line method over the estimated useful lives of the assets. The Company generally amortizes buildings and building improvements over a period of 15 39 3 10
(l.) Goodwill and Other Intangible Assets The excess of the cost of an acquisition over the fair value of the net assets acquired consists primarily of goodwill, core deposit intangibles, and other 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consist of core deposits and other intangible assets (primarily customer relationships). Core deposit intangible assets are amortized on an accelerated basis over their estimated life of approximately nine twenty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Step 0)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1). If the calculated fair value of the reporting unit exceeds its carrying value, then goodwill is not considered impaired. However, if the carrying value of a reporting unit exceeds its calculated fair value, a goodwill impairment charge is recognized. See Note 7 for additional information on goodwill and other intangible assets.
(m.)Federal Home Loan Bank ("FHLB") and Federal Reserve Bank ("FRB") Stock The non-marketable investments in FHLB and FRB stock are included in other assets in the consolidated statements of financial condition at par value or cost and are periodically reviewed for impairment. The dividends received relative to these investments are included in other noninterest income in the consolidated statements of income. As a member of the FHLB system, the Company is required to maintain a specified investment in FHLB of New York ("FHLBNY") stock in proportion to its volume of certain transactions with the FHLB. FHLBNY stock totaled $ 21.9 16.9 As a member of the FRB system, the Company is required to maintain a specified investment in FRB stock based on a ratio relative to the Company's capital. FRB stock totaled $ 5.8 4.9
(n.) Equity Method Investments The Company has investments in limited partnerships, primarily Small Business Investment Companies, and accounts for these investments under the equity method. These investments are included in other assets in the consolidated statements of financial condition and totaled $ 5.7 5.6
(o.) Derivative Instruments and Hedging Activities Financial Accounting Standards Board ("FASB") Accounting Standards Codification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none of the Company's derivatives are designated in qualifying hedging relationships, as the derivatives are not used to manage risks within the Company's assets or liabilities. As such, all changes in fair value of the Company's derivatives are recognized directly in earnings. In accordance with the FASB's fair value measurement guidance, the Company made an accounting policy election to measure the credit risk of its derivative financial instruments that are subject to master netting agreements on a net basis by counterparty portfolio.
(p.) Treasury Stock Acquisitions of treasury stock are recorded at cost. The reissuance of shares in treasury is recorded at weighted-average cost.
(q.) Employee Benefits The Company maintains an employer sponsored 401(k) plan where participants may make contributions in the form of salary deferrals and the Company may provide discretionary matching contributions in accordance with the terms of the plan. Contributions due under the terms of our defined contribution plans are accrued as earned by employees. The Company also participates in a non-contributory defined benefit pension plan for certain employees who previously met participation requirements. The Company also provides post-retirement benefits, principally health and dental care, to employees of a previously acquired entity. The Company has closed the pension and post-retirement plans to new participants. The actuarially determined pension benefit is based on years of service and the employee's highest average compensation during five The Company recognizes an asset or a liability for a plans' overfunded status or underfunded status, respectively, in the consolidated financial statements and reports changes in the funded status as a component of other comprehensive income, net of applicable taxes, in the year in which changes occur. Effective January 1, 2016, the Company's 401(k) plan was amended and the Company's prior matching contribution was discontinued. Concurrent with the 401(k) plan amendment, the Company's defined benefit pension plan was amended to modify the current benefit formula to reflect the discontinuance of the matching contribution in the 401(k) plan, to open the defined benefit pension plan up to eligible employees who were hired on and after January 1, 2007, which provides those new participants with a cash balance benef i t formula .
(r.) Share-Based Compensation Plans Compensation expense for stock options and restricted stock awards is based on the fair value of the award on the measurement date, which, for the Company, is the date of grant and is recognized ratably over the service period of the award. The fair value of stock options is estimated using the Black-Scholes option-pricing model. The fair value of restricted stock awards is generally the market price of the Company's stock on the date of grant. Share-based compensation expense is included in the consolidated statements of income under salaries and employee benefits for awards granted to management and in other noninterest expense for awards granted to directors.
(s.)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liabilities is recognized in income in the period that includes the enactment date. A valuation allowance is recognized on deferred tax assets if, based upon the weight of available evidence, it is more likely than not that some or all of the assets may not be realized. The Company recognizes interest and/or penalties related to income tax matters in income tax expense.
(t.) Comprehensive Income Comprehensive income includes all changes in shareholders' equity during a period, except those resulting from transactions with shareholders. In addition to net income, other components of the Company's comprehensive income include the after-tax effect of changes in net unrealized gain / loss on securities available for sale and changes in net actuarial gain / loss on defined benefit post-retirement plans. Comprehensive income is reported in the accompanying consolidated statements of changes in shareholders' equity and consolidated statements of comprehensive income. See Note 14 - Accumulated Other Comprehensive Income (Loss) for additional information.
(u.) Earnings Per Common Share The Company calculates earnings per common share ("EPS") using the two-class method in accordance with FASB ASC Topic 260, "Earnings Per Share". The two-class method requires the Company to present EPS as if all of the earnings for the period are distributed to common shareholders and any participating securities, regardless of whether any actual dividends or distributions are made. All outstanding unvested share-based payment awards that contain rights to non-forfeitable dividends are considered participating securities. Basic EPS is computed by dividing distributed and undistributed earnings available to common shareholders by the weighted average number of common shares outstanding for the period. Distributed and undistributed earnings available to common shareholders represent net income reduced by preferred stock dividends and distributed and undistributed earnings available to participating securities. Common shares outstanding include common stock and vested restricted stock awards. Diluted EPS reflects the assumed conversion of all potential dilutive securities. A reconciliation of the weighted-average shares used in calculating basic earnings per common share and the weighted average common shares used in calculating diluted earnings per common share for the reported periods is provided in Note 17 - Earnings Per Common Share.
(v.) Reclassifications Certain items in prior financial statements have been reclassified to conform to the current presentation.
(w.) Recent Accounting Pronouncements In May 2014, the FASB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deferred for one year to the interim and annual periods beginning on or after December 15, 2017. Early adoption is permitted as of the original effective date – interim and annual periods beginning on or after December 15, 2016. The Company's largest source of revenue is net interest income on financial assets and liabilities, which is explicitly excluded from the scope of ASU 2014-09. Revenue streams that are within the scope of ASU 2014-09 include insurance income, investment advisory fees, service charges on deposits and ATM and debit card fees. The adoption of ASU 2014-09, as of January 1, 2018, did not have a significant impact on the Company's financial statements. The Company adopted ASU 2014-09 using the modified retrospective transition method with a cumulative effect adjustment to opening retained earnings as of January 1, 2018. In January 2016, the FASB issued ASU No. 2016-01, Financial Instruments - Overall (Subtopic 825-10) - Recognition and Measurement of Financial Assets and Financial Liabilities . ASU 2016-01 is intended to improve the recognition and measurement of financial instruments by requiring equity investments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entities to disclose the method(s) and significant assumptions used to estimate the fair value that is required to be disclosed for financial instruments measured and amortized at cost on the balance sheet; and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t>
  </si>
  <si>
    <t>Business Combinations</t>
  </si>
  <si>
    <t>Business Combinations [Abstract]</t>
  </si>
  <si>
    <t xml:space="preserve">(2.) BUSINESS COMBINATIONS 2017 Activity - Robshaw &amp; Julian Acquisition On August 31, 2017, Courier Capital completed the acquisition of the assets of Robshaw &amp; Julian Associates, Inc. ("Robshaw &amp; Julian"), a registered investment advisor with approximately $ 175 1.6 1.0 810 2016 Activity - Courier Capital Acquisition On January 5, 2016, the Company completed the acquisition of Courier Capital Corporation, a registered investment advisory and wealth management firm with approximately $ 1.2 9.0 8.1 918 2.8 2.2 two 1.3 This acquisition was accounted for under the acquisition method in accordance with FASB ASC Topic 805. Accordingly, the assets and liabilities, both tangible and intangible, were recorded at their estimated fair values as of the acquisition date. The following table presents the allocation of acquisition cost to the assets acquired and liabilities assumed, based on their estimated fair values.
Cash $ 50 Identified intangible assets 3,928 Premises and equipment, accounts receivable and other assets 870 Deferred tax liability (1,797 ) Other liabilities (48 ) Net assets acquired $ 3,003 The amounts assigned to goodwill and other intangible assets for the Courier Capital acquisition are as follows:
Amount Useful life allocated (in years) Goodwill $ 6,015 n/a Other intangible assets – customer relationships 3,900 20 Other intangible assets – other 28 5 $ 9,943 </t>
  </si>
  <si>
    <t>Investment Securities</t>
  </si>
  <si>
    <t>Investment Securities [Abstract]</t>
  </si>
  <si>
    <t xml:space="preserve"> (3.) INVESTMENT SECURITIES The amortized cost and estimated fair value of investment securities are summarized below (in thousands).
Amortized Unrealized Unrealized Fair Cost Gains Losses Value December 31, 2017 Securities available for sale: U.S. Government agencies and government sponsored enterprises $ 163,025 $ 122 $ 1,258 $ 161,889 Mortgage-backed securities: Federal National Mortgage Association 311,830 313 3,220 308,923 Federal Home Loan Mortgage Corporation 41,290 76 675 40,691 Government National Mortgage Association 12,051 193 12 12,232 Collateralized mortgage obligations: Federal National Mortgage Association 217 1 1 217 Federal Home Loan Mortgage Corporation 45 - - 45 Privately issued - 976 - 976 Total mortgage-backed securities 365,433 1,559 3,908 363,084 Total available for sale securities $ 528,458 $ 1,681 $ 5,166 $ 524,973 Securities held to maturity: State and political subdivisions 283,557 2,317 662 285,212 Mortgage-backed securities: Federal National Mortgage Association 9,732 16 88 9,660 Federal Home Loan Mortgage Corporation 3,213 - 119 3,094 Government National Mortgage Association 26,841 - 330 26,511 Collateralized mortgage obligations: Federal National Mortgage Association 76,432 - 1,958 74,474 Federal Home Loan Mortgage Corporation 93,810 3 2,165 91,648 Government National Mortgage Association 22,881 5 502 22,384 Total mortgage-backed securities 232,909 24 5,162 227,771 Total held to maturity securities $ 516,466 $ 2,341 $ 5,824 $ 512,983
December 31, 2016 Securities available for sale: U.S. Government agencies and government sponsored enterprises $ 187,325 $ 512 $ 1,569 $ 186,268 Mortgage-backed securities: Federal National Mortgage Association 288,949 897 4,413 285,433 Federal Home Loan Mortgage Corporation 30,182 114 807 29,489 Government National Mortgage Association 15,473 316 15 15,774 Collateralized mortgage obligations: Federal National Mortgage Association 16,921 74 125 16,870 Federal Home Loan Mortgage Corporation 5,142 - 65 5,077 Privately issued - 824 - 824 Total mortgage-backed securities 356,667 2,225 5,425 353,467 Asset-backed securities - 191 - 191 Total available for sale securities $ 543,992 $ 2,928 $ 6,994 $ 539,926 Amortized Unrealized Unrealized Fair Cost Gains Losses Value December 31, 2016 (continued) Securities held to maturity: State and political subdivisions 305,248 2,127 1,616 305,759 Mortgage-backed securities: Federal National Mortgage Association 10,362 1 124 10,239 Federal Home Loan Mortgage Corporation 3,290 - 150 3,140 Government National Mortgage Association 24,575 18 182 24,411 Collateralized mortgage obligations: Federal National Mortgage Association 83,929 21 1,573 82,377 Federal Home Loan Mortgage Corporation 101,025 80 1,827 99,278 Government National Mortgage Association 14,909 40 162 14,787 Total mortgage-backed securities 238,090 160 4,018 234,232 Total held to maturity securities $ 543,338 $ 2,287 $ 5,634 $ 539,991 Investment securities with a total fair value of $ 838.4 907.7 Interest and dividends on securities for the years ended December 31 are summarized as follows (in thousands):
2017 2016 2015 Taxable interest and dividends $ 17,886 $ 17,025 $ 16,123 Tax-exempt interest and dividends 5,869 5,892 5,752 Total interest and dividends on securities $ 23,755 $ 22,917 $ 21,875 Sales and calls of securities available for sale for the years ended December 31 were as follows (in thousands):
2017 2016 2015 Proceeds from sales $ 50,084 $ 95,261 $ 54,277 Gross realized gains 1,266 2,695 2,000 Gross realized losses 6 - 12 The scheduled maturities of securities available for sale and securities held to maturity at December 31, 2017 are shown below. Actual expected maturities may differ from contractual maturities because issuers may have the right to call or prepay obligations (in
Amortized Fair Cost Value Debt securities available for sale: Due in one year or less $ 2 $ 2 Due from one to five years 123,010 122,228 Due after five years through ten years 294,812 292,544 Due after ten years 110,634 110,199 $ 528,458 $ 524,973 Debt securities held to maturity: Due in one year or less $ 57,692 $ 57,757 Due from one to five years 159,758 161,514 Due after five years through ten years 103,593 102,507 Due after ten years 195,423 191,205 $ 516,466 $ 512,983 Unrealized losses on investment securities and the fair value of the related securities, aggregated by investment category and length of time that individual securities have been in a continuous unrealized loss position as of December 31 are summarized as follows (in thousands):
Less than 12 months 12 months or longer Total Fair Unrealized Fair Unrealized Fair Unrealized Value Losses Value Losses Value Losses December 31, 2017 Securities available for sale: U.S. Government agencies and government sponsored enterprises $ 95,046 $ 571 $ 31,561 $ 687 $ 126,607 $ 1,258 Mortgage-backed securities: Federal National Mortgage Association 201,754 1,855 67,383 1,365 269,137 3,220 Federal Home Loan Mortgage Corporation 20,446 192 15,601 483 36,047 675 Government National Mortgage Association 2,432 - 880 12 3,312 12 Collateralized mortgage obligations: Federal National Mortgage Association - - 119 1 119 1 Federal Home Loan Mortgage Corporation - - 8 - 8 - Total mortgage-backed securities 224,632 2,047 83,991 1,861 308,623 3,908 Total available for sale securities 319,678 2,618 115,552 2,548 435,230 5,166 Securities held to maturity: State and political subdivisions 36,368 295 14,492 367 50,860 662 Mortgage-backed securities: Federal National Mortgage Association 3,766 29 2,694 59 6,460 88 Federal Home Loan Mortgage Corporation - - 3,094 119 3,094 119 Government National Mortgage Association 17,327 136 9,184 194 26,511 330 Collateralized mortgage obligations: Federal National Mortgage Association 16,830 202 57,645 1,756 74,475 1,958 Federal Home Loan Mortgage Corporation 23,727 337 66,467 1,828 90,194 2,165 Government National Mortgage Association 15,401 340 5,635 162 21,036 502 Total mortgage-backed securities 77,051 1,044 144,719 4,118 221,770 5,162 Total held to maturity securities 113,419 1,339 159,211 4,485 272,630 5,824 Total temporarily impaired securities $ 433,097 $ 3,957 $ 274,763 $ 7,033 $ 707,860 $ 10,990 Less than 12 months 12 months or longer Total Fair Unrealized Fair Unrealized Fair Unrealized Value Losses Value Losses Value Losses December 31, 2016 Securities available for sale: U.S. Government agencies and government sponsored enterprises $ 113,261 $ 1,566 $ 1,458 $ 3 $ 114,719 $ 1,569 Mortgage-backed securities: Federal National Mortgage Association 211,491 4,413 - - 211,491 4,413 Federal Home Loan Mortgage Corporation 24,360 807 - - 24,360 807 Government National Mortgage Association 1,111 15 - - 1,111 15 Collateralized mortgage obligations: Federal National Mortgage Association 8,119 125 - - 8,119 125 Federal Home Loan Mortgage Corporation 5,077 65 - - 5,077 65 Total mortgage-backed securities 250,158 5,425 - - 250,158 5,425 Total available for sale securities 363,419 6,991 1,458 3 364,877 6,994 Securities held to maturity: State and political subdivisions 82,644 1,616 - - 82,644 1,616 Mortgage-backed securities: Federal National Mortgage Association 9,253 124 - - 9,253 124 Federal Home Loan Mortgage Corporation 3,141 150 - - 3,141 150 Government National Mortgage Association 10,736 182 - - 10,736 182 Collateralized mortgage obligations: Federal National Mortgage Association 72,734 1,560 3,107 13 75,841 1,573 Federal Home Loan Mortgage Corporation 92,256 1,825 430 2 92,686 1,827 Government National Mortgage Association 8,675 161 531 1 9,206 162 Total mortgage-backed securities 196,795 4,002 4,068 16 200,863 4,018 Total held to maturity securities 279,439 5,618 4,068 16 283,507 5,634 Total temporarily impaired securities $ 642,858 $ 12,609 $ 5,526 $ 19 $ 648,384 $ 12,628 The total number of security positions in the investment portfolio in an unrealized loss position at December 31, 2017 was 411 463 172 239 nine 454 The Company reviews investment securities on an ongoing basis for the presence of other than temporary impairment ("OTTI") with formal reviews performed quarterly. When evaluating debt securities for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ion to sell the debt security or whether it is more likely than not that it will be required to sell the debt security before its anticipated recovery. The assessment of whether OTTI exists involves a high degree of subjectivity and judgment and is based on the information available to management. No Based on management's review and evaluation of the Company's debt securities as of December 31, 2017, the debt securities with unrealized losses were not considered to be OTTI. As of December 31, 2017, the Company does not have the intent to sell any of the securities in a loss position and believes that it is not likely that it will be required to sell any such securities before the anticipated recovery of amortized cost. Accordingly, as of December 31, 2017, management has concluded that unrealized losses on its investment securities are temporary and no further impairment loss has been realized in the Company's consolidated statements of income.</t>
  </si>
  <si>
    <t>Loans Held For Sale And Loan Servicing Rights</t>
  </si>
  <si>
    <t>Loans Held For Sale And Loan Servicing Rights [Abstract]</t>
  </si>
  <si>
    <t xml:space="preserve"> (4.) LOANS HELD FOR SALE AND LOAN SERVICING RIGHTS Loans held for sale were entirely comprised of residential real estate loans and totaled $2.7 million and $1.1 million as of December 31, 2017 and 2016, respectively. The Company sells certain qualifying newly originated or refinanced residential real estate loans on the secondary market. Residential real estate loans serviced for others, which are not included in the consolidated statements of financial condition, amounted to $ 163.3 173.7 3.7 4.0 The activity in capitalized loan servicing assets is summarized as follows for the years ended December 31 (in thousands):
2017 2016 2015 Mortgage servicing assets, beginning of year $ 1,077 $ 1,225 $ 1,335 Originations 231 150 166 Amortization (318 ) (298 ) (276 ) Mortgage servicing assets, end of year 990 1,077 1,225 Valuation allowance - (2 ) (1 ) Mortgage servicing assets, net, end of year $ 990 $ 1,075 $ 1,224 </t>
  </si>
  <si>
    <t>Loans</t>
  </si>
  <si>
    <t>Loans [Abstract]</t>
  </si>
  <si>
    <t xml:space="preserve"> (5.) LOANS The Company's loan portfolio consisted of the following at December 31 (in thousands):
Principal Net Deferred Amount Loan (Fees) Outstanding Costs Loans, Net 2017 Commercial business $ 449,763 $ 563 $ 450,326 Commercial mortgage 810,851 (1,943 ) 808,908 Residential real estate loans 457,761 7,522 465,283 Residential real estate lines 113,422 2,887 116,309 Consumer indirect 845,682 30,888 876,570 Other consumer 17,443 178 17,621 Total $ 2,694,922 $ 40,095 2,735,017 Allowance for loan losses (34,672 ) Total loans, net $ 2,700,345 2016 Commercial business $ 349,079 $ 468 $ 349,547 Commercial mortgage 671,552 (1,494 ) 670,058 Residential real estate loans 421,476 6,461 427,937 Residential real estate lines 119,745 2,810 122,555 Consumer indirect 725,754 26,667 752,421 Other consumer 17,465 178 17,643 Total $ 2,305,071 $ 35,090 2,340,161 Allowance for loan losses (30,934 ) Total loans, net $ 2,309,227 The Company's significant concentrations of credit risk in the loan portfolio relate to a geographic concentration in the communities that the Company serves. Certain executive officers, directors and their business interests are customers of the Company. Transactions with these parties are based on the same terms as similar transactions with unrelated third parties and do not carry more than normal credit risk. Borrowings by these related parties amounted to $ 6.6 3.5 5.7 2.6 Past Due Loans Aging The Company's recorded investment, by loan class, in current and nonaccrual loans, as well as an analysis of accruing delinquent loans is set forth as of December 31 (in thousands):
Greater 30-59 Days 60-89 Days Than 90 Total Past Past Due Past Due Days Due Nonaccrual Current Total Loans 2017 Commercial business $ 64 $ 36 $ - $ 100 $ 5,344 $ 444,319 $ 449,763 Commercial mortgage 56 375 - 431 2,623 807,797 810,851 Residential real estate loans 1,908 56 - 1,964 2,252 453,545 457,761 Residential real estate lines 349 - - 349 404 112,669 113,422 Consumer indirect 2,806 672 - 3,478 1,895 840,309 845,682 Other consumer 174 15 11 200 2 17,241 17,443 Total loans, gross $ 5,357 $ 1,154 $ 11 $ 6,522 $ 12,520 $ 2,675,880 $ 2,694,922 2016 Commercial business $ 1,337 $ - $ - $ 1,337 $ 2,151 $ 345,591 $ 349,079 Commercial mortgage 48 - - 48 1,025 670,479 671,552 Residential real estate loans 1,073 253 - 1,326 1,236 418,914 421,476 Residential real estate lines 216 - - 216 372 119,157 119,745 Consumer indirect 2,320 488 - 2,808 1,526 721,420 725,754 Other consumer 134 15 9 158 7 17,300 17,465 Total loans, gross $ 5,128 $ 756 $ 9 $ 5,893 $ 6,317 $ 2,292,861 $ 2,305,071 There were no 11 9 Interest income on nonaccrual loans, if recognized, is recorded using the cash basis method of accounting. There was no 481 234 432 Troubled Debt Restructurings A modification of a loan constitutes a troubled debt restructuring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 following presents, by loan class, information related to loans modified in a TDR during the years ended December 31 (in thousands).
Pre Post Modification Modification Outstanding Outstanding Number of Recorded Recorded Contracts Investment Investment 2017 Commercial business 1 $ 3,081 $ 565 Commercial mortgage - - - Total 1 $ 3,081 $ 565 2016 Commercial business 3 $ 526 $ 526 Commercial mortgage 1 550 550 Total 4 $ 1,076 $ 1,076 The loans identified as TDRs by the Company during the years ended December 31, 2017 and 2016 were previously reported as impaired loans prior to restructuring. The modifications during the year ended December 31, 2017 primarily related to collateral concessions. For the year ended December 31, 2016, the restructured loan modifications primarily related to collateral concessions and forbearance. All loans restructured during the years ended December 31, 2017 and 2016 were on nonaccrual status at the end of those respective years. Nonaccrual loans that are restructured remain on nonaccrual status, but may move to accrual status after they have performed according to the restructured terms for a period of time. The TDR classification did not have a material impact on the Company's determination of the allowance for loan losses because the modified loans were either classified as substandard, with an increased risk allowance allocation, or impaired and evaluated for a specific reserve both before and after restructuring. There were no loans modified as a TDR during the years ended December 31, 2017 and 2016 that defaulted during the year ended December 31, 2017. For purposes of this disclosure, a loan modified as a TDR is considered to have defaulted when the borrower becomes 90 days past due. Impaired Loans Management has determined that specific commercial loans on nonaccrual status and all loans that have had their terms restructured in a troubled debt restructuring are impaired loans. The following table presents data on impaired loans at December 31 (in thousands):
Unpaid Average Interest Recorded Principal Related Recorded Income Investment (1) Balance (1) Allowance Investment Recognized 2017 With no related allowance recorded: Commercial business $ 1,635 $ 2,370 $ - $ 853 $ - Commercial mortgage 584 584 - 621 - 2,219 2,954 - 1,474 - With an allowance recorded: Commercial business 3,853 3,853 2,056 4,468 - Commercial mortgage 2,528 2,528 115 1,516 - 6,381 6,381 2,171 5,984 - $ 8,600 $ 9,335 $ 2,171 $ 7,458 $ - 2016 With no related allowance recorded: Commercial business $ 645 $ 1,044 $ - $ 1,032 $ - Commercial mortgage 673 882 - 725 - 1,318 1,926 - 1,757 - With an allowance recorded: Commercial business 1,506 1,506 694 1,141 - Commercial mortgage 352 352 124 486 - 1,858 1,858 818 1,627 - $ 3,176 $ 3,784 $ 818 $ 3,384 $ - (1) Difference between recorded investment and unpaid principal balance represents partial charge-off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December 31 (in thousands):
Commercial Commercial Business Mortgage 2017 Uncriticized $ 429,692 $ 791,127 Special mention 7,120 12,185 Substandard 12,951 7,539 Doubtful - - Total $ 449,763 $ 810,851 2016 Uncriticized $ 326,254 $ 652,550 Special mention 10,377 12,690 Substandard 12,448 6,312 Doubtful - - Total $ 349,079 $ 671,552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December 31 (in thousands):
Residential Residential Real Estate Real Estate Consumer Other Loans Lines Indirect Consumer 2017 Performing $ 455,509 $ 113,018 $ 843,787 $ 17,430 Non-performing 2,252 404 1,895 13 Total $ 457,761 $ 113,422 $ 845,682 $ 17,443 2016 Performing $ 420,240 $ 119,373 $ 724,228 $ 17,449 Non-performing 1,236 372 1,526 16 Total $ 421,476 $ 119,745 $ 725,754 $ 17,465 Allowance for Loan Losses The following tables set forth the changes in the allowance for loan losses for the years ended December 31 (in thousands):
Residential Residential Commercial Commercial Real Estate Real Estate Consumer Other Business Mortgage Loans Lines Indirect Consumer Total 2017 Allowance for loan losses: Beginning balance $ 7,225 $ 10,315 $ 1,478 $ 303 $ 11,311 $ 302 $ 30,934 Charge-offs (3,614 ) (10 ) (431 ) (106 ) (10,164 ) (926 ) (15,251 ) Recoveries 416 262 130 60 4,444 316 5,628 Provision (credit) 11,641 (6,871 ) 145 (77 ) 7,824 699 13,361 Ending balance $ 15,668 $ 3,696 $ 1,322 $ 180 $ 13,415 $ 391 $ 34,672 Evaluated for impairment: Individually $ 2,001 $ 107 $ - $ - $ - $ - $ 2,108 Collectively $ 13,667 $ 3,589 $ 1,322 $ 180 $ 13,415 $ 391 $ 32,564 Loans: Ending balance $ 449,763 $ 810,851 $ 457,761 $ 113,422 $ 845,682 $ 17,443 $ 2,694,922 Evaluated for impairment: Individually $ 5,322 $ 2,852 $ - $ - $ - $ - $ 8,174 Collectively $ 444,441 $ 807,999 $ 457,761 $ 113,422 $ 845,682 $ 17,443 $ 2,686,748 2016 Allowance for loan losses: Beginning balance $ 5,540 $ 9,027 $ 1,347 $ 345 $ 10,458 $ 368 $ 27,085 Charge-offs (943 ) (385 ) (289 ) (104 ) (8,748 ) (607 ) (11,076 ) Recoveries 447 45 174 15 4,259 347 5,287 Provision 2,181 1,628 246 47 5,342 194 9,638 Ending balance $ 7,225 $ 10,315 $ 1,478 $ 303 $ 11,311 $ 302 $ 30,934 Evaluated for impairment: Individually $ 663 $ 105 $ - $ - $ - $ - $ 768 Collectively $ 6,562 $ 10,210 $ 1,478 $ 303 $ 11,311 $ 302 $ 30,166 Loans: Ending balance $ 349,079 $ 671,552 $ 421,476 $ 119,745 $ 725,754 $ 17,465 $ 2,305,071 Evaluated for impairment: Individually $ 2,052 $ 935 $ - $ - $ - $ - $ 2,987 Collectively $ 347,027 $ 670,617 $ 421,476 $ 119,745 $ 725,754 $ 17,465 $ 2,302,084
Commercial Commercial Residential Home Consumer Other Business Mortgage Mortgage Equity Indirect Consumer Total 2015 Allowance for loan losses: Beginning balance $ 5,621 $ 8,122 $ 1,620 $ 435 $ 11,383 $ 456 $ 27,637 Charge-offs (1,433 ) (895 ) (397 ) (199 ) (9,156 ) (878 ) (12,958 ) Recoveries 212 146 114 31 4,200 322 5,025 Provision 1,140 1,654 10 78 4,031 468 7,381 Ending balance $ 5,540 $ 9,027 $ 1,347 $ 345 $ 10,458 $ 368 $ 27,085 Evaluated for impairment: Individually $ 996 $ 10 $ - $ - $ - $ - $ 1,006 Collectively $ 4,544 $ 9,017 $ 1,347 $ 345 $ 10,458 $ 368 $ 26,079 Loans: Ending balance $ 313,475 $ 567,481 $ 376,023 $ 124,766 $ 652,494 $ 18,361 $ 2,052,600 Evaluated for impairment: Individually $ 3,922 $ 947 $ - $ - $ - $ - $ 4,869 Collectively $ 309,553 $ 566,534 $ 376,023 $ 124,766 $ 652,494 $ 18,361 $ 2,047,731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or boat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Furthermore, the application of various federal and state laws, including bankruptcy and insolvency laws, may limit the amount which can be recovered on such loans.</t>
  </si>
  <si>
    <t>Premises And Equipment, Net</t>
  </si>
  <si>
    <t>Premises And Equipment, Net [Abstract]</t>
  </si>
  <si>
    <t xml:space="preserve"> (6.) PREMISES AND EQUIPMENT, NET Major classes of premises and equipment at December 31 are summarized as follows (in thousands):
2017 2016 Land and land improvements $ 6,003 $ 6,003 Buildings and leasehold improvements 52,900 52,005 Furniture, fixtures, equipment and vehicles 38,716 32,972 Premises and equipment 97,619 90,980 Accumulated depreciation and amortization (52,430 ) (48,582 ) Premises and equipment, net $ 45,189 $ 42,398 Depreciation and amortization expense relating to premises and equipment, included in occupancy and equipment expense in the consolidated statements of income, amounted to $ 4.9 4.6 4.4</t>
  </si>
  <si>
    <t>Goodwill And Other Intangible Assets</t>
  </si>
  <si>
    <t>Goodwill And Other Intangible Assets [Abstract]</t>
  </si>
  <si>
    <t xml:space="preserve"> (7.) GOODWILL AND OTHER INTANGIBLE ASSETS Goodwill Goodwill is not amortized but, instead, is subject to impairment tests on at least an annual basis, and more frequently if an event occurs or circumstances change that would more likely than not reduce the fair value of a reporting unit below its carrying amount. The Company performs its annual impairment test of goodwill as of October 1 st of each year. See Note 1 for the Company's accounting policy for goodwill and other intangible assets. The Company completed an evaluation of the contingent earn out liability related to its 2014 acquisition of SDN during the second quarter of 2017, resulting in a contingent consideration liability adjustment of $ 1.2 Under Step 1 of the goodwill impairment review, the fair value of the SDN reporting unit was calculated using income and market-based approaches. Under Step 1, it was determined that the carrying value of our SDN reporting unit exceeded its fair value. Based on this assessment, the Company recorded a goodwill impairment charge related to the SDN reporting unit of $ 1.6 The results of the Company's 2017 annual impairment test indicated no impairment for its Banking segment or its Courier Capital reporting unit; consequently, no goodwill impairment charge for either was recorded in 2017. In addition, the Company's 2017 annual impairment test indicated no additional impairment for the SDN reporting unit. The results of the Company's 2016 annual impairment test indicated no impairment; consequently, no goodwill impairment charge was recorded in 2016. Declines in the market value of the Company's publicly traded stock price or declines in the Company's ability to generate future cash flows may increase the potential that goodwill recorded on the Company's consolidated statement of financial condition be designated as impaired and that the Company may incur a goodwill write-down in the future. The change in the balance for goodwill during the years ended December 31 was as follows (in thousands):
Banking Non-Banking Total Balance, January 1, 2016 $ 48,536 $ 11,866 $ 60,402 Acquisition - 6,015 6,015 Balance, December 31, 2016 48,536 17,881 66,417 Impairment - (1,575 ) (1,575 ) Acquisition - 998 998 Balance, December 31, 2017 $ 48,536 $ 17,304 $ 65,840 Other Intangible Assets The Company has other intangible assets that are amortized, consisting of core deposit intangibles and other intangibles. Changes in the gross carrying amount, accumulated amortization and net book value for the years ended December 31 were as follows (in thousands):
2017 2016 Core deposit intangibles: Gross carrying amount $ 2,042 $ 2,042 Accumulated amortization (1,669 ) (1,464 ) Net book value $ 373 $ 578 Amortization during the year $ 205 $ 251 Other intangibles: Gross carrying amount $ 11,378 $ 10,568 Accumulated amortization (2,888 ) (1,923 ) Net book value $ 8,490 $ 8,645 Amortization during the year $ 965 $ 998 Core deposit intangible and other intangibles amortization expense was $ 296 646
2018 $ 1,112 2019 1,011 2020 909 2021 803 2022 725 </t>
  </si>
  <si>
    <t>Deposits [Abstract]</t>
  </si>
  <si>
    <t xml:space="preserve"> (8.) DEPOSITS A summary of deposits as of December 31 are as follows (in thousands):
2017 2016 Noninterest-bearing demand $ 718,498 $ 677,076 Interest-bearing demand 634,203 581,436 Savings and money market 1,005,317 1,034,194 Time deposits, due: Within one year 678,352 471,494 One to two years 108,653 158,399 Two to three years 29,994 23,548 Three to five years 35,157 49,075 Thereafter - - Total time deposits 852,156 702,516 Total deposits $ 3,210,174 $ 2,995,222 Time deposits in denominations of $250,000 or more at December 31, 2017 and 2016 amounted to $ 154.0 99.8 Interest expense by deposit type for the years ended December 31 is summarized as follows (in thousands):
2017 2016 2015 Interest-bearing demand $ 897 $ 833 $ 754 Savings and money market 1,487 1,339 1,166 Time deposits 8,709 6,286 5,386 Total interest expense on deposits $ 11,093 $ 8,458 $ 7,306 </t>
  </si>
  <si>
    <t>Borrowings</t>
  </si>
  <si>
    <t>Borrowings [Abstract]</t>
  </si>
  <si>
    <t xml:space="preserve"> (9.) BORROWINGS The Company classifies borrowings as short-term or long-term in accordance with the original terms of the agreement. Outstanding borrowings are summarized as follows as of December 31 (in thousands):
2017 2016 Short-term borrowings: Short-term FHLB borrowings $ 446,200 $ 331,500 Long-term borrowings: Subordinated notes, net 39,131 39,061 Total borrowings $ 485,331 $ 370,561 Short-term borrowings Short-term FHLB borrowings have original maturities of less than one year and include overnight borrowings that we typically utilize to address short term funding needs as they arise. Short-term FHLB borrowings at December 31, 2017 consisted of $ 304.7 141.5 171.5 160.0 1.50 0.76 Long-term borrowings On April 15, 2015, the Company issued $ 40.0 6.0 10 3.944 1.1 38.9 The Company adopted ASU 2015-03 that requires debt issuance costs to be reported as a direct deduction from the face value of the Subordinated Notes and not as a deferred charge. Refer to Note 1 for additional information. The debt issuance costs will be amortized as an adjustment to interest expense over 15</t>
  </si>
  <si>
    <t>Derivative Instruments and Hedging Activities</t>
  </si>
  <si>
    <t>Derivative Instruments and Hedging Activities [Abstract]</t>
  </si>
  <si>
    <t xml:space="preserve"> (10.) DERIVATIVE INSTRUMENT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s existing credit derivatives result from participations in interest rate swaps provided to external lenders as part of loan participation arrangements, therefore, such derivatives are not used to manage interest rate risk in the Company's assets or liabilitie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Fair Values of Derivative Instruments on the Balance Sheet The table below presents the notional amounts, respective fair values of the Company's derivative financial instruments, as well as their classification on the balance sheet as of December 31 (in thousands):
Asset derivatives Liability derivatives Gross notional amount Balance Fair value Balance Fair value sheet sheet 2017 2016 line item 2017 2016 line item 2017 2016 Derivatives not designated as hedging instruments Other Other Credit contracts $ 12,282 $ - assets $ - $ - liabilities $ 4 $ - Total derivatives $ 12,282 $ - $ - $ - $ 4 $ - Effect of Derivative Instruments on the Income Statement The table below presents the effect of the Company's derivative financial instruments on the income statement for the years ended December 31 (in thousands):
Gain (loss) recognized in income Line item of gain (loss) Undesignated derivatives recognized in income 2017 2016 2015 Credit contract Noninterest income - Other $ 131 $ - $ - Total undesignated $ 131 $ - $ - </t>
  </si>
  <si>
    <t>Commitments and Contingencies</t>
  </si>
  <si>
    <t>Commitments And Contingencies [Abstract]</t>
  </si>
  <si>
    <t>Commitments And Contingencies</t>
  </si>
  <si>
    <t xml:space="preserve"> (11.) COMMITMENTS AND CONTINGENCIES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as of December 31 consist of the following (in thousands):
2017 2016 Commitments to extend credit $ 661,021 $ 555,713 Standby letters of credit 12,181 12,689 Commitments to extend credit are agreements to lend to a customer as long as there is no violation of any condition established in the agreement. Commitments generally have fixed expiration dates or other termination clauses and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The Company also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orward sales commitments totaled $ 566 no Lease Obligations The Company is obligated under a number of non-cancellable operating lease agreements for land, buildings and equipment. Certain of these leases provide for escalation clauses and contain renewal options calling for increased rentals if the lease is renewed. Future minimum payments by year and in the aggregate, under the non-cancellable leases with initial or remaining terms of one year or more, are as follows at December 31, 2017 (in thousands):
2018 $ 2,459 2019 2,370 2020 2,217 2021 2,039 2022 1,775 Thereafter 30,815 $ 41,675 Rent expense relating to these operating leases, included in occupancy and equipment expense in the statements of income, was $ 2.6 2.1 2.0 Contingent Liabilities In the ordinary course of business there are various threatened and pending legal proceedings against the Company. Based on consultation with outside legal counsel, management believes that the aggregate liability, if any, arising from such litigation would not have a material adverse effect on the Company's consolidated financial statements.</t>
  </si>
  <si>
    <t>Regulatory Matters</t>
  </si>
  <si>
    <t>Regulatory Matters [Abstract]</t>
  </si>
  <si>
    <t xml:space="preserve"> (12.) REGULATORY MATTERS General The supervision and regulation of financial and bank holding companies and their subsidiaries is intended primarily for the protection of depositors, the deposit insurance funds regulated by the FDIC and the banking system as a whole, and not for the protection of shareholders or creditors of bank holding companies. The various bank regulatory agencies have broad enforcement power over financial holding companies and banks, including the power to impose substantial fines, operational restrictions and other penalties for violations of laws and regulations and for safety and soundness considerations. Capital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a new comprehensive capital framework for U.S. banking organization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that follows) of Common Equity Tier 1 capital ("CET1"), Tier 1 capital and Total capital (as defined in the regulations) to risk-weighted assets (as defined), and of Tier 1 capital to adjusted quarterly average assets (as defined). The Company's and the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the Company and the Bank is reduced by goodwill and other intangible assets, net of associated deferred tax liabilities, and subject to transition provisions. Tier 1 capital includes Common Equity Tier 1 capital and additional Tier 1 capital. For the Company, additional Tier 1 capital at December 31, 2017 includes, subject to limitation, $ 17.3 Total capital includes Tier 1 capital and Tier 2 capital. Tier 2 capital for both the Company and the Bank includes a permissible portion of the allowance for loan losses. Tier 2 capital for the Company also includes qualified subordinated debt. At December 31, 2017, the Company's Tier 2 capital included $ 39.1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When fully phased in on January 1, 2019, the Basel III Capital Rules will require the Company and the Bank to maintain (i) a minimum ratio of Common Equity Tier 1 capital to risk-weighted assets of at least 4.5 7.0 6.0 8.5 8.0 10.5 4.0 The implementation of the capital conservation buffer began on January 1, 2016 at the 0.625 2.5 The following table presents actual and required capital ratios as of December 31, 2017 and 2016 for the Company and the Bank under the Basel III Capital Rules. The minimum required capital amounts presented include the minimum required capital levels as of December 31, 2017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in thousands):
Minimum Capital Minimum Capital Required to be Required – Basel III Required – Basel III Considered Well Actual Phase-in Schedule Fully Phased-in Capitalized Amount Ratio Amount Ratio Amount Ratio Amount Ratio 2017 Tier 1 leverage: Company $ 322,680 8.13 % $ 158,710 4.00 % $ 158,710 4.00 % $ 198,387 5.00 % Bank 346,532 8.75 158,372 4.00 158,372 4.00 197,965 5.00 CET1 capital: Company 305,351 10.16 172,825 5.75 210,396 7.00 195,368 6.50 Bank 346,532 11.57 172,224 5.75 209,664 7.00 194,688 6.50 Tier 1 capital: Company 322,680 10.74 217,910 7.25 255,481 8.50 240,452 8.00 Bank 346,532 11.57 217,152 7.25 254,592 8.50 239,616 8.00 Total capital: Company 396,483 13.19 278,023 9.25 315,594 10.50 300,565 10.00 Bank 381,204 12.73 277,056 9.25 314,496 10.50 299,520 10.00 2016 Tier 1 leverage: Company $ 265,246 7.36 % $ 144,095 4.00 % $ 144,095 4.00 % $ 180,119 5.00 % Bank 284,765 7.92 143,862 4.00 143,862 4.00 179,828 5.00 CET1 capital: Company 247,906 9.59 132,438 5.13 180,891 7.00 167,970 6.50 Bank 284,765 11.06 132,014 5.13 180,312 7.00 167,432 6.50 Tier 1 capital: Company 265,246 10.26 171,201 6.63 219,654 8.50 206,733 8.00 Bank 284,765 11.06 170,652 6.63 218,950 8.50 206,070 8.00 Total capital: Company 335,241 12.97 222,884 8.63 271,337 10.50 258,416 10.00 Bank 315,699 12.26 222,170 8.63 270,467 10.50 257,588 10.00 As of December 31, 2017, the Company and Bank were considered "well capitalized" under all regulatory capital guidelines. Such determination has been made based on the Tier 1 leverage, CET1capital, Tier 1 capital and total capital ratios. Federal Reserve Requirements The Bank is required to maintain a reserve balance at the FRB of New York. As of December 31, 2017, the Bank was not required to maintain a reserve balance at the FRB of New York. The reserve requirement for the Bank totaled $ 629 Dividend Restriction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t>
  </si>
  <si>
    <t>Shareholders' Equity</t>
  </si>
  <si>
    <t>Shareholders' Equity [Abstract]</t>
  </si>
  <si>
    <t xml:space="preserve"> (13.) SHAREHOLDERS' EQUITY The Company's authorized capital stock consists of 50,210,000 50,000,000 0.01 210,000 100 10,000 200,000 3 8.48 173,286 173,398 issued outstanding Common Stock The following table sets forth the changes in the number of shares of common stock for the years ended December 31:
Outstanding Treasury Issued 2017 Shares outstanding at beginning of year 14,537,597 154,617 14,692,214 Common stock issued for "at-the-market" equity offering 1,363,964 - 1,363,964 Restricted stock awards issued 8,898 (8,898 ) - Restricted stock awards forfeited (10,359 ) 10,359 - Stock options exercised 21,320 (21,320 ) - Stock awards 7,841 (7,841 ) - Treasury stock purchases (4,323 ) 4,323 - Shares outstanding at end of year 15,924,938 131,240 16,056,178 2016 Shares outstanding at beginning of year 14,190,192 207,317 14,397,509 Common stock issued for Courier Capital acquisition 294,705 - 294,705 Restricted stock awards issued 8,800 (8,800 ) - Restricted stock awards forfeited (10,183 ) 10,183 - Stock options exercised 49,761 (49,761 ) - Stock awards 4,322 (4,322 ) - Shares outstanding at end of year 14,537,597 154,617 14,692,214 On May 30, 2017, the Company entered into a sales agency agreement, with Sandler O'Neill + Partners, L.P. as sales agent, under which it could sell up to $ 40.0 1,363,964 29.33 40.0 38.3 Preferred Stock Series A 3% Preferred Stock. There were 1,439 1,492 issued outstanding 3.00 Series B-1 8.48% Preferred Stock. There were 171,847 171,906 issued outstanding 8.48</t>
  </si>
  <si>
    <t>Accumulated Other Comprehensive Income (Loss)</t>
  </si>
  <si>
    <t>Accumulated Other Comprehensive Income (Loss) [Abstract]</t>
  </si>
  <si>
    <t xml:space="preserve"> (14.) ACCUMULATED OTHER COMPREHENSIVE INCOME (LOSS) The following table presents the components of other comprehensive income (loss) for the years ended December 31 (in thousands):
Pre Net Amount Tax Effect Amount 2017 Securities available for sale and transferred securities: Change in unrealized gain/loss during the period $ 1,841 $ 710 $ 1,131 Reclassification adjustment for net gains included in net income (1) (1,103 ) (426 ) (677 ) Total securities available for sale and transferred securities 738 284 454 Pension and post-retirement obligations: Net actuarial gains (losses) arising during the year 1,460 563 897 Amortization of net actuarial loss and prior service cost included in income 1,115 431 684 Total pension and post-retirement obligations 2,575 994 1,581 Other comprehensive income $ 3,313 $ 1,278 $ 2,035 2016 Securities available for sale and transferred securities: Change in unrealized gain/loss during the period $ (2,146 ) $ (828 ) $ (1,318 ) Reclassification adjustment for net gains included in net income (1) (2,793 ) (1,078 ) (1,715 ) Total securities available for sale and transferred securities (4,939 ) (1,906 ) (3,033 ) Pension and post-retirement obligations: Net actuarial gains (losses) arising during the year (241 ) (93 ) (148 ) Amortization of net actuarial loss and prior service cost included in income 907 350 557 Total pension and post-retirement obligations 666 257 409 Other comprehensive loss $ (4,273 ) $ (1,649 ) $ (2,624 ) 2015 Securities available for sale and transferred securities: Change in unrealized gain/loss during the period $ (1,529 ) $ (591 ) $ (938 ) Reclassification adjustment for net gains included in net income (1) (2,251 ) (868 ) (1,383 ) Total securities available for sale and transferred securities (3,780 ) (1,459 ) (2,321 ) Pension and post-retirement obligations: Net actuarial gains (losses) arising during the year (887 ) (342 ) (545 ) Amortization of net actuarial loss and prior service cost included in income 895 345 550 Total pension and post-retirement obligations 8 3 5 Other comprehensive loss $ (3,772 ) $ (1,456 ) $ (2,316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Activity in accumulated other comprehensive income (loss), net of tax, was as follows (in thousands):
Securities Available for Pension and Accumulated Sale and Post Other Transferred retirement Comprehensive Securities Obligations Income (Loss) Balance at January 1, 2017 $ (3,729 ) $ (10,222 ) $ (13,951 ) Other comprehensive income (loss) before reclassifications 1,131 897 2,028 Amounts reclassified from accumulated other comprehensive income (loss) (677 ) 684 7 Net current period other comprehensive income 454 1,581 2,035 Balance at December 31, 2017 $ (3,275 ) $ (8,641 ) $ (11,916 ) Balance at January 1, 2016 $ (696 ) $ (10,631 ) $ (11,327 ) Other comprehensive income (loss) before reclassifications (1,318 ) (148 ) (1,466 ) Amounts reclassified from accumulated other comprehensive income (loss) (1,715 ) 557 (1,158 ) Net current period other comprehensive (loss) income (3,033 ) 409 (2,624 ) Balance at December 31, 2016 $ (3,729 ) $ (10,222 ) $ (13,951 ) Balance at January 1, 2015 $ 1,625 $ (10,636 ) $ (9,011 ) Other comprehensive income (loss) before reclassifications (938 ) (545 ) (1,483 ) Amounts reclassified from accumulated other comprehensive income (loss) (1,383 ) 550 (833 ) Net current period other comprehensive (loss) income (2,321 ) 5 (2,316 ) Balance at December 31, 2015 $ (696 ) $ (10,631 ) $ (11,327 ) The following table presents the amounts reclassified out of each component of accumulated other comprehensive income (loss) for the years ended December 31 (in thousands):
Amount Reclassified from Details About Accumulated Other Accumulated Other Affected Line Item in the Comprehensive Income Components Comprehensive Income Consolidated Statement of Income 2017 2016 Realized gain on sale of investment securities $ 1,260 $ 2,695 Net gain on disposal of investment securities Amortization of unrealized holding gains (losses) on investment securities transferred from available for sale to held to maturity (157 ) 98 Interest income 1,103 2,793 Total before tax (426 ) (1,078 ) Income tax expense 677 1,715 Net of tax Amortization of pension and post-retirement items: Prior service credit (1) 51 48 Salaries and employee benefits Net actuarial losses (1) (1,166 ) (955 ) Salaries and employee benefits (1,115 ) (907 ) Total before tax 431 350 Income tax benefit (684 ) (557 ) Net of tax Total reclassified for the period $ (7 ) $ 1,158 (1) These items are included in the computation of net periodic pension expense. See Note 18 – Employee Benefit Plans for additional information.</t>
  </si>
  <si>
    <t>Share-Based Compensation</t>
  </si>
  <si>
    <t>Share-Based Compensation [Abstract]</t>
  </si>
  <si>
    <t xml:space="preserve"> (15.) SHARE-BASED COMPENSATION The Company maintains certain stock-based compensation plans, approved by the Company's shareholders that are administered by the Management Development and Compensation Committee (the "Compensation Committee") of the Board. In May 2015, the Company's shareholders approved the 2015 Long-Term Incentive Plan (the "2015 Plan") to replace the 2009 Management Stock Incentive Plan and the 2009 Directors' Stock Incentive Plan (collectively, the "2009 Plans"). A total of 438,076 313,000 Under the Plan, the Compensation Committee may establish and prescribe grant guidelines including various terms and conditions for the granting of stock-based compensation. For stock options, the exercise price of each option equals the market price of the Company's stock on the date of the grant. All options expire after a period of ten 3 5 2 3 Fifty fifty The share-based compensation plans were established to allow for the granting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Company awarded grants of 12,531 three The grant-date fair value of the TSR performance award granted during the year ended December 31, 2017 was determined using the Monte Carlo simulation model on the date of grant, assuming the following (i) expected term of 2.85 1.45 2.41 21.9 The Company granted 27,831 three 31.88 During the year ended December 31, 2017, the Company granted a total of 8,898 4,454 4,444 one 29.47 7,841 six 30.88 The restricted stock awards granted to the directors and the restricted stock units granted to management in 2017 do not have rights to dividends or dividend equivalents. The Company uses the Black-Scholes valuation method to estimate the fair value of its stock option awards. There were no stock options awarded during 2017, 2016 or 2015. There was no
Weighted Weighted Average Average Remaining Aggregate Number of Exercise Contractual Intrinsic Options Price Term Value Outstanding at beginning of year 49,099 $ 19.00 Granted - - Exercised (21,320 ) 19.45 Forfeited - - Expired (5,580 ) 19.64 Outstanding and exercisable at end of period 22,199 $ 18.40 0.4 years $ 282 The aggregate intrinsic value (the amount by which the market price of the stock on the date of exercise exceeded the market price of the stock on the date of grant) of option exercises for the years ended December 31, 2017, 2016 and 2015 was $ 297 450 106 413 964 359 The following is a summary of restricted stock award and restricted stock units activity for the year ended December 31, 2017:
Weighted Average Market Number of Price at Shares Grant Date Outstanding at beginning of year 114,565 $ 19.90 Granted 52,627 31.26 Vested (25,247 ) 23.90 Forfeited (11,359 ) 12.81 Outstanding at end of period 130,586 $ 24.32 As of December 31, 2017, there was $ 1.5 1.8 The Company amortizes the expense related to restricted stock awards and restricted stock unit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for the years ended December 31 was as follows (in thousands):
2017 2016 2015 Salaries and employee benefits $ 927 $ 601 $ 431 Other noninterest expense 247 244 243 Total share-based compensation expense $ 1,174 $ 845 $ 674</t>
  </si>
  <si>
    <t>Income Taxes</t>
  </si>
  <si>
    <t>Income Taxes [Abstract]</t>
  </si>
  <si>
    <t xml:space="preserve"> (16.) INCOME TAXES The income tax expense for the years ended December 31 consisted of the following (in thousands):
2017 2016 2015 Current tax expense (benefit): Federal $ (3,031 ) $ 13,846 $ 8,720 State 573 82 21 Total current tax expense (2,458 ) 13,928 8,741 Deferred tax expense (benefit): Federal 12,297 (2,175 ) 1,440 State 106 457 358 Total deferred tax expense (benefit) 12,403 (1,718 ) 1,798 Total income tax expense $ 9,945 $ 12,210 $ 10,539 Income tax expense differed from the statutory federal income tax rate for the years ended December 31 as follows:
2017 2016 2015 Statutory federal tax rate 35.0 % 35.0 % 35.0 % Increase (decrease) resulting from: Tax exempt interest income (5.6 ) (5.6 ) (6.1 ) Tax credits and adjustments (6.7 ) 0.3 (0.7 ) Non-taxable earnings on company owned life insurance (1.4 ) (2.2 ) (1.8 ) State taxes, net of federal tax benefit 1.1 0.8 0.7 Nondeductible expenses 0.3 0.2 0.3 Goodwill and contingent consideration adjustments 0.3 (0.9 ) (0.3 ) Other, net (0.1 ) 0.1 - Effective tax rate 22.9 % 27.7 % 27.1 % Total income tax expense (benefit) was as follows for the years ended December 31 (in thousands):
2017 2016 2015 Income tax expense $ 9,945 $ 12,210 $ 10,539 Shareholder's equity 3,909 (1,649 ) (1,456 ) The Company recognizes deferred income taxes for the estimated future tax effects of differences between the tax and financial statement bases of assets and liabilities considering enacted tax laws. These differences result in deferred tax assets and liabilities, which are included in other assets in the Company's consolidated statements of condition. The Company also assesses the likelihood that deferred tax assets will be realizable based on, among other considerations, future taxable income and establishes, if necessary, a valuation allowance for those deferred tax assets determined to not likely be realizable. A deferred tax asset valuation allowance is recognized if, based on the weight of available evidence (both positive and negative), it is more likely than not that some portion or all of the deferred tax assets will not be realized. The future realization of deferred tax benefits depends upon the existence of sufficient taxable income within the carry-back and carry-forward periods. Management's judgment is required in determining the appropriate recognition of deferred tax assets and liabilities, including projections of future taxable income. The Company's net deferred tax asset (liability) is included in other assets in the consolidated statements of condition. The tax effects of temporary differences that give rise to the deferred tax assets and deferred tax liabilities are as follows at December 31 (in thousands):
2017 2016 Deferred tax assets: Allowance for loan losses $ 8,741 $ 11,938 Deferred compensation 748 1,357 Investment in limited partnerships 599 943 SERP agreements 320 682 Interest on nonaccrual loans 305 453 Share-based compensation 464 604 Net unrealized loss on securities available for sale 1,334 2,326 Other 66 120 Gross deferred tax assets 12,577 18,423 Deferred tax liabilities: REIT dividend 9,412 - Prepaid expenses 720 - Prepaid pension costs 3,255 4,727 Intangible assets 2,594 4,059 Depreciation and amortization 2,023 1,085 Loan servicing assets 250 415 Other 102 234 Gross deferred tax liabilities 18,356 10,520 Net deferred tax asset (liability) $ (5,779 ) $ 7,903 In March 2014, the New York legislature approved changes in the state tax law that was phased-in over two years, beginning in 2015. The primary changes that impacted the Company included the repeal of the Article 32 franchise tax on banking corporations ("Article 32A") for 2015, expanded nexus standards for 2015 and a reduction in the corporate tax rate for 2016. The repeal of Article 32A and the expanded nexus standards lowered our taxable income apportioned to New York in 2016 and 2015 compared to 2014. In addition, the New York state income tax rate was reduced from 7.1 6.5 On December 22, 2017, the TCJ Act was signed into law which, among other items, reduces the federal statutory corporate tax rate from 35 21 80 Results for the fourth quarter and full year of 2017 were positively impacted by a $ 2.9 Based upon the Company's historical and projected future levels of pre-tax and taxable income, the scheduled reversals of taxable temporary differences to offset future deductible amounts, and prudent and feasible tax planning strategies, management believes it is more likely than not that the deferred tax assets will be realized. As such, no valuation allowance has been recorded as of December 31, 2017 or 2016. The Company and its subsidiaries are primarily subject to federal and New York income taxes. The federal income tax years currently open for audits are 2013 through 2017. The New York income tax years currently open for audits are 2013 through 2017. At December 31, 2017, the Company had no federal or New York net operating loss or tax credits carryforwards. The Company's unrecognized tax benefits and changes in unrecognized tax benefits were not significant as of or for the years ended December 31, 2017, 2016 and 2015. There were no no</t>
  </si>
  <si>
    <t>Earnings Per Common Share</t>
  </si>
  <si>
    <t>Earnings Per Common Share [Abstract]</t>
  </si>
  <si>
    <t xml:space="preserve"> (17.) EARNINGS PER COMMON SHARE The following table presents a reconciliation of the earnings and shares used in calculating basic and diluted EPS for each of the years ended December 31 (in thousands, except per share amounts). All outstanding unvested share-based payment awards that contain rights to non-forfeitable dividends are considered participating securities.
2017 2016 2015 Net income available to common shareholders $ 32,064 $ 30,469 $ 26,875 Weighted average common shares outstanding: Total shares issued 15,235 14,689 14,398 Unvested restricted stock awards (47 ) (75 ) (93 ) Treasury shares (144 ) (178 ) (224 ) Total basic weighted average common shares outstanding 15,044 14,436 14,081 Incremental shares from assumed: Exercise of stock options 9 20 24 Vesting of restricted stock awards 32 35 30 Total diluted weighted average common shares outstanding 15,085 14,491 14,135 Basic earnings per common share $ 2.13 $ 2.11 $ 1.91 Diluted earnings per common share $ 2.13 $ 2.10 $ 1.90 For each of the periods presented, average shares subject to the following instruments were excluded from the computation of diluted EPS because the effect would be antidilutive:
Stock options - - - Restricted stock awards 1 2 1 Total 1 2 1 There were no</t>
  </si>
  <si>
    <t>Employee Benefit Plans</t>
  </si>
  <si>
    <t>Employee Benefit Plans [Abstract]</t>
  </si>
  <si>
    <t xml:space="preserve"> (18.) EMPLOYEE BENEFIT PLANS Defined Contribution Plan Employees that meet specified eligibility conditions are eligible to participate in the Company sponsored 401(k) plan. Under the plan, participants may make contributions, in the form of salary deferrals, up to the maximum Internal Revenue Code limit. Until December 31, 2015, the Company matched a participant's contributions up to 4.5 100 3 50 3 no 1.3 Defined Benefit Pension Plan The Company participates in The New York State Bankers Retirement System (the "Plan"), a defined benefit pension plan covering substantially all employees. For employees hired prior to December 31, 2006, who met participation requirements on or before January 1, 2008 ("Tier 1 Participant"), the benefits are generally based on years of service and the employee's highest average compensation during five Effective January 1, 2016, the Plan was amended to open the Plan to eligible employees who were hired on and after January 1, 2007 ("Tier 2 Participant"), and provide these eligible participants with a cash balance benef i t formula . The following table provides a reconciliation of the Company's changes in the Plan's benefit obligations, fair value of assets and a statement of the funded status as of and for the year ended December 31 (in thousands):
2017 2016 Change in projected benefit obligation: Projected benefit obligation at beginning of period $ 63,002 $ 59,232 Service cost 3,140 2,885 Interest cost 2,449 2,402 Actuarial (gain) loss 5,016 1,210 Benefits paid and plan expenses (3,171 ) (2,727 ) Projected benefit obligation at end of period 70,436 63,002 Change in plan assets: Fair value of plan assets at beginning of period 75,252 72,358 Actual return on plan assets 11,267 5,621 Employer contributions - - Benefits paid and plan expenses (3,171 ) (2,727 ) Fair value of plan assets at end of period 83,348 75,252 Funded status at end of period $ 12,912 $ 12,250 The accumulated benefit obligation was $ 65.2 58.0 The Company's funding policy is to contribute, at a minimum, an actuarially determined amount that will satisfy the minimum funding requirements determined under the appropriate sections of Internal Revenue Code. The Company has no Estimated benefit payments under the Plan over the next ten years at December 31, 2017 are as follows (in thousands):
2018 $ 2,846 2019 2,885 2020 3,109 2021 3,311 2022 3,528 2023 - 2027 20,500 Net periodic pension cost consists of the following components for the years ended December 31 (in thousands):
2017 2016 2015 Service cost $ 3,140 $ 2,885 $ 2,324 Interest cost on projected benefit obligation 2,449 2,402 2,328 Expected return on plan assets (4,775 ) (4,600 ) (4,820 ) Amortization of unrecognized loss 1,142 938 926 Amortization of unrecognized prior service cost 17 20 20 Net periodic pension cost $ 1,973 $ 1,645 $ 778 The actuarial assumptions used to determine the net periodic pension cost were as follows:
2017 2016 2015 Weighted average discount rate 4.00 % 4.21 % 3.86 % Rate of compensation increase 3.00 % 3.00 % 3.00 % Expected long-term rate of return 6.50 % 6.50 % 6.50 % The actuarial assumptions used to determine the projected benefit obligation were as follows:
2017 2016 2015 Weighted average discount rate 3.49 % 4.00 % 4.21 % Rate of compensation increase 3.00 % 3.00 % 3.00 % The weighted average discount rate was based upon the projected benefit cash flows and the market yields of high grade corporate bonds that are available to pay such cash flows. The weighted average expected long term rate of return is estimated based on current trends in the Plan's assets as well as projected future rates of return on those assets and reasonable actuarial assumptions based on the guidance provided by Actuarial Standard of Practice No. 27, "Selection of Economic Assumptions for Measuring Pension Obligations" for long term inflation, and the real and nominal rate of investment return for a specific mix of asset classes. The following assumptions were used in determining the long term rate of return: The long term rate of return considers historical returns. Adjustments were made to historical returns in order to reflect expectations of future returns. These adjustments were due to factor forecasts by economists and long term U.S. Treasury yields to forecast long term inflation. In addition, forecasts by economists and others for long term GDP growth were factored into the development of assumptions for earnings growth and per capita income. The Plan's overall investment strategy is to achieve a mix of approximately 97 3
Equity securities Dividend discount model, the smoothed earnings yield model and the equity risk premium model Fixed income securities Current yield to maturity and forecasts of future yields Other financial instruments Comparison of the specific investment's risk to that of fixed income and equity instruments and using judgment The Plan currently prohibits its investment managers from purchasing any security greater than 5 8
Equity securities Short sales Unregistered stocks Margin purchases Fixed income securities Mortgage backed derivatives that have an inverse floating rate coupon or that are interest only securities Any ABS that is not issued by the U.S. Government or its agencies or its instrumentalities Generally, securities of less than Baa2/BBB quality may not be purchased Securities of less than A-quality may not in the aggregate exceed 13 manager's portfolio. An investment manager's portfolio of commercial MBS and ABS shall not exceed 10 portfolio at the time of purchase. Other financial instruments Unhedged currency exposure in countries not defined as "high income economies" by the World Bank All other investments not prohibited by the Plan are permitted. At December 31, 2017 and 2016, the Plan held certain investments which are no longer deemed acceptable to acquire. The Plan continues to allow managers to maintain currently prohibited positions which were not prohibited at the time of purchase. These positions will be liquidated when the investment managers deem that such liquidation is in the best interest of the Plan. The target allocation range below is both historic and prospective in that it has not changed since prior to 2013. It is the asset allocation range that the investment managers have been advised to adhere to and within which they may make tactical asset allocation decisions.
Weighted Average 2017 Percentage of Plan Assets Expected Target at December 31, Long-term Allocation 2017 2016 Rate of Return Asset category: Cash equivalents 0 – 20 6.4 % 6.1 % 0.18 % Equity securities 40 – 60 50.2 47.9 4.02 Fixed income securities 40 – 60 40.2 42.6 2.06 Other financial instruments 0 – 5 3.2 3.4 0.24 Assets are segregated by the level of the valuation inputs within the fair value hierarchy established by ASC Topic 820 utilized to measure fair value (see Note 19 - Fair Value Measurements). In instances in which the inputs used to measure fair value fall into different levels of the fair value hierarchy, the fair value measurement has been determined based on the lowest level input that is significant to the fair value measurement in its entirety. Investments valued using the NAV (Net Asset Value) are classified as level 2 if the Plan can redeem its investment with the investee at the NAV at the measurement date. If the Plan can never redeem the investment with the investee at the NAV, it is considered a level 3. If the Plan can redeem the investment at the NAV at a future date, the Plan's assessment of the significance of a particular item to the fair value measurement in its entirety requires judgment, including the consideration of inputs specific to the asset. The Plan uses the Thomson Reuters Pricing Service to determine the fair value of equities excluding commingled pension trust funds, the pricing service of IDC Corporate USA to determine the fair value of fixed income securities excluding commingled pension trust funds and JP Morgan Chase Bank, N.A. ("JPMorgan") and Northern Trust ("NT") to determine the fair value of commingled pension trust funds. The following is a table of the pricing methodology and unobservable inputs used by JPMorgan and NT in pricing commingled pension trust funds ("CPTF"):
Principal Valuation Technique(s) Used Unobservable Inputs CPTF - Fixed Income: CPTF (Corporate High Yield) of Market, Comparable Securities EBITDA Multiple JPMorgan CPTF (High Yield) of JPMorgan Market None CPTF (Long Duration Investment Market, NAV, Comparable Securities, None Grade) of JPMorgan Discounted Cash Flow CPTF (Emerging Markets Strategic Market, Comparable Securities None Debt) of JPMorgan (formerly known as JPMorgan Emerging Markets Local Currency Debt) CPTF (Emerging Markets - Fixed Market, Comparable Securities None Income) of JPMorgan NT Collective Aggregate Bond Index NAV None Fund - Lending CPTF – Other: CPTF (Strategic Property) of JPMorgan Market, Income Approach, Debt Credit Spreads, Discount Rate, Loan to Service and Sales Comparison Value Ratio, Terminal Capitalization Rate and Value per Square Foot When valuing Commingled Pension Trust Funds (Equity) JPMorgan uses a market methodology and does not rely on unobservable inputs in those valuations. The following table sets forth a summary of the changes in the Plan's level 3 assets for the years ended December 31, 2017 and 2016:
Level 3 assets, January 1, 2016 $ 2,670 Realized Gain 52 Sales (381 ) Unrealized gains 296 Level 3 assets, December 31, 2016 2,637 Realized Gain 43 Purchases 103 Sales (224 ) Unrealized gains 82 Level 3 assets, December 31, 2017 $ 2,641 The major categories of Plan assets measured at fair value on a recurring basis as of December 31 are presented in the following tables (in thousands).
Level 1 Level 2 Level 3 Total Inputs Inputs Inputs Fair Value 2017 Cash equivalents: Cash (including foreign currencies) $ 726 $ - $ - $ 726 Short term investment funds - 4,635 - 4,635 Total cash equivalents 726 4,635 - 5,361 Equity securities: Common stock 14,523 - - 14,523 Depository receipts 368 - - 368 Commingled pension trust funds - 26,613 - 26,613 Preferred stock 320 - - 320 Total equity securities 15,211 26,613 - 41,824 Fixed income securities: Collateralized mortgage obligations - 585 - 585 Commingled pension trust funds - 19,524 - 19,524 Corporate bonds - 3,068 - 3,068 FNMA - 167 - 167 Government securities - 10,117 - 10,117 Mortgage backed securities - 61 - 61 Total fixed income securities - 33,522 - 33,522 Other investments: Commingled pension trust funds - Realty - - 2,641 2,641 Total Plan investments $ 15,937 $ 64,770 $ 2,641 $ 83,348 At December 31, 2017, the portfolio was managed by two investment firms, with control of the portfolio split approximately 59 37 4 15 6 6
Level 1 Level 2 Level 3 Total Inputs Inputs Inputs Fair Value 2016 Cash equivalents: Foreign currencies $ 99 $ - $ - $ 99 Short term investment funds - 4,454 - 4,454 Total cash equivalents 99 4,454 - 4,553 Equity securities: Common stock 13,326 - - 13,326 Depository receipts 391 - - 391 Commingled pension trust funds - 22,302 - 22,302 Total equity securities 13,717 22,302 - 36,019 Fixed income securities: Collateralized mortgage obligations - 633 - 633 Commingled pension trust funds - 18,151 - 18,151 Corporate bonds - 2,862 - 2,862 FNMA - 579 - 579 Government securities - 9,783 - 9,783 Mortgage backed securities - 35 - 35 Total fixed income securities - 32,043 - 32,043 Other Investments: Commingled pension trust funds - Realty - - 2,637 2,637 Total Plan investments $ 13,816 $ 58,799 $ 2,637 $ 75,252 At December 31, 2016, the portfolio was managed by two investment firms, with control of the portfolio split approximately 58 38 4 14 6 6 Postretirement Benefit Plan An entity acquired by the Company provided health and dental care benefits to retired employees who met specified age and service requirements through a postretirement health and dental care plan in which both the acquired entity and the retirees shared the cost. The plan provided for substantially the same medical insurance coverage as for active employees until their death and was integrated with Medicare for those retirees aged 65 or older. In 2001, the plan's eligibility requirements were amended to curtail eligible benefit payments to only retired employees and active employees who had already met the then-applicable age and service requirements under the Plan. In 2003, retirees under age 65 began contributing to health coverage at the same cost-sharing level as that of active employees. Retirees ages 65 or older were offered new Medicare supplemental plans as alternatives to the plan historically offered. The cost sharing of medical coverage was standardized throughout the group of retirees aged 65 or older. In addition, to be consistent with the administration of the Company's dental plan for active employees, all retirees who continued dental coverage began paying the full monthly premium. The accrued liability included in other liabilities in the consolidated statements of financial condition related to this plan amounted to $ 151 149 The components of accumulated other comprehensive loss related to the defined benefit plan and postretirement benefit plan as of December 31 are summarized below (in thousands):
2017 2016 Defined benefit plan: Net actuarial loss $ (14,348 ) $ (16,966 ) Prior service credit (cost) 5 (12 ) (14,343 ) (16,978 ) Postretirement benefit plan: Net actuarial loss (190 ) (198 ) Prior service credit 169 237 (21 ) 39 Total (14,364 ) (16,939 ) Deferred tax benefit 5,723 6,717 Amounts included in accumulated other comprehensive loss $ (8,641 ) $ (10,222 ) Changes in plan assets and benefit obligations recognized in other comprehensive income on a pre-tax basis during the years ended December 31 are as follows (in thousands):
2017 2016 Defined benefit plan: Net actuarial gain (loss) $ 1,475 $ (189 ) Amortization of net loss 1,142 938 Amortization of prior service cost 17 20 2,634 769 Postretirement benefit plan: Net actuarial loss (15 ) (53 ) Amortization of net loss 24 17 Amortization of prior service credit (68 ) (67 ) (59 ) (103 ) Total recognized in other comprehensive income $ 2,575 $ 666 For the year ending December 31, 2018, the estimated net loss and prior service credit for the plan that will be amortized from accumulated other comprehensive income into net periodic benefit cost is $ 750 72 Supplemental Executive Retirement Agreements The Company has non-qualified Supplemental Executive Retirement Agreements ("SERPs") covering five former executives. The unfunded pension liability related to the SERPs was $ 1.9 2.1 194 88 408</t>
  </si>
  <si>
    <t>Fair Value Measurements</t>
  </si>
  <si>
    <t>Fair Value Measurements [Abstract]</t>
  </si>
  <si>
    <t xml:space="preserve"> (19.)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 credit contracts: The fair value of derivative instruments – credit contrac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Collateral dependent impaired loans: Fair value of impaired loans with specific allocations of the allowance for loan losse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Impaired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Assets Measured at Fair Value The following table presents for each of the fair-value hierarchy levels the Company's assets that are measured at fair value on a recurring and non-recurring basis as of December 31 (in thousands):
Quoted Prices in Active Markets for Significant Identical Other Significant Assets or Observable Unobservable Liabilities Inputs Inputs (Level 1) (Level 2) (Level 3) Total 2017 Measured on a recurring basis: Securities available for sale: U.S. Government agencies and government sponsored enterprises $ - $ 161,889 $ - $ 161,889 Mortgage-backed securities - 363,084 - 363,084 Asset-backed securities - - - - $ - $ 524,973 $ - $ 524,973 Other liabilities: Derivative instruments – credit contracts $ - $ 4 $ - $ 4 $ - $ 4 $ - $ 4 Measured on a nonrecurring basis: Loans: Loans held for sale $ - $ 2,718 $ - $ 2,718 Collateral dependent impaired loans - - 3,847 3,847 Other assets: Loan servicing rights - - 990 990 Other real estate owned - - 148 148 $ - $ 2,718 $ 4,985 $ 7,703 2016 Measured on a recurring basis: Securities available for sale: U.S. Government agencies and government sponsored enterprises $ - $ 186,268 $ - $ 186,268 Mortgage-backed securities - 353,467 - 353,467 Asset-backed securities - 191 - 191 $ - $ 539,926 $ - $ 539,926 Other liabilities: Derivative instruments – credit contracts $ - $ - $ - $ - $ - $ - $ - $ - Measured on a nonrecurring basis: Loans: Loans held for sale $ - $ 1,050 $ - $ 1,050 Collateral dependent impaired loans - - 901 901 Other assets: Loan servicing rights - - 1,075 1,075 Other real estate owned - - 107 107 $ - $ 1,050 $ 2,083 $ 3,133 There were no 1 2 December 31, 2017 no The following table presents additional quantitative information about assets measured at fair value on a recurring and nonrecurring basis for which the Company has utilized Level 3 inputs to determine fair value (dollars in thousands).
Fair Unobservable Input Asset Value Valuation Technique Unobservable Input Value or Range Collateral dependent impaired loans $ 3,847 Appraisal of collateral (1) Appraisal adjustments (2) 0 45 Loan servicing rights $ 990 Discounted cash flow Discount rate 10.2 % (3) Constant prepayment rate 14.8 % (3) Other real estate owned $ 148 Appraisal of collateral (1) Appraisal adjustments (2) 28 4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HLB and FRB stock, accrued interest receivable, non-maturity deposits, short-term borrowings and accrued interest payable. Fair value estimates for other financial instruments not included elsewhere in this disclosure are discussed below. Securities held to maturity: 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borrowings: Long-term borrowings consist of $ 40 The following presents the carrying amount, estimated fair value, and placement in the fair value measurement hierarchy of the Company's financial instruments as of December 31(in thousands):
Level in 2017 2016 Fair Value Estimated Estimated Measurement Carrying Fair Carrying Fair Hierarchy Amount Value Amount Value Financial assets: Cash and cash equivalents Level 1 $ 99,195 $ 99,195 $ 71,277 $ 71,277 Securities available for sale Level 2 524,973 524,973 539,926 539,926 Securities held to maturity Level 2 516,466 512,983 543,338 539,991 Loans held for sale Level 2 2,718 2,718 1,050 1,050 Loans Level 2 2,696,498 2,660,936 2,308,326 2,285,146 Loans (1) Level 3 3,847 3,847 901 901 Accrued interest receivable Level 1 10,776 10,776 9,192 9,192 FHLB and FRB stock Level 2 27,730 27,730 21,780 21,780 Financial liabilities: Non-maturity deposits Level 1 2,358,018 2,358,018 2,292,706 2,292,706 Time deposits Level 2 852,156 848,055 702,516 701,097 Short-term borrowings Level 1 446,200 446,200 331,500 331,500 Long-term borrowings Level 2 39,131 41,485 39,061 40,701 Accrued interest payable Level 1 8,038 8,038 5,394 5,394 Derivative instruments – credit contracts Level 2 4 4 - - (1) Comprised of collateral dependent impaired loans.</t>
  </si>
  <si>
    <t>Parent Company Financial Information</t>
  </si>
  <si>
    <t>Parent Company Financial Information [Abstract]</t>
  </si>
  <si>
    <t xml:space="preserve"> (20.) PARENT COMPANY FINANCIAL INFORMATION Condensed financial statements pertaining only to the Parent are presented below (in thousands).
Condensed Statements of Condition December 31, 2017 2016 Assets: Cash and due from subsidiary $ 10,687 $ 16,516 Investment in and receivables due from subsidiary 409,127 344,741 Other assets 5,901 4,020 Total assets $ 425,715 $ 365,277 Liabilities and shareholders' equity: Long-term borrowings, net of issuance costs of $ 869 939 $ 39,131 $ 39,061 Other liabilities 5,407 6,162 Shareholders' equity 381,177 320,054 Total liabilities and shareholders' equity $ 425,715 $ 365,277
Condensed Statements of Income Years ended December 31, 2017 2016 2015 Dividends from subsidiary and associated companies $ 12,000 $ 16,000 $ 16,000 Management and service fees from subsidiary 1,185 855 599 Other income 1,298 1,296 1,175 Total income 14,483 18,151 17,774 Interest expense 2,471 2,471 1,750 Operating expenses 4,249 5,950 3,509 Total expense 6,720 8,421 5,259 Income before income tax benefit and equity in undistributed earnings of subsidiary 7,763 9,730 12,515 Income tax benefit 1,817 2,783 1,814 Income before equity in undistributed earnings of subsidiary 9,580 12,513 14,329 Equity in undistributed earnings of subsidiary 23,946 19,418 14,008 Net income $ 33,526 $ 31,931 $ 28,337
Condensed Statements of Cash Flows Years ended December 31, 2017 2016 2015 Cash flows from operating activities: Net income $ 33,526 $ 31,931 $ 28,337 Adjustments to reconcile net income to net cash provided by operating activities: Equity in undistributed earnings of subsidiary (23,946 ) (19,418 ) (14,008 ) Depreciation and amortization 149 148 97 Share-based compensation 1,174 845 674 (Increase) decrease in other assets (1,673 ) 1,772 (1,069 ) Decrease in other liabilities (1,211 ) (389 ) (258 ) Net cash provided by operating activities 8,019 14,889 13,773 Cash flows from investing activities: Capital investment in Five Star Bank (38,405 ) - (34,000 ) Purchase of premises and equipment (44 ) (1,290 ) - Net cash paid for acquisition - (918 ) - Net cash used in investing activities (38,449 ) (2,208 ) (34,000 ) Cash flows from financing activities: Issuance of long-term debt, net of issuance costs - - 38,940 Proceeds from issuance of common shares 38,303 - - Purchase of preferred and common shares (157 ) - (202 ) Proceeds from stock options exercised 413 964 359 Dividends paid (13,958 ) (12,946 ) (12,721 ) Other - 30 79 Net cash provided by (used in) financing activities 24,601 (11,952 ) 26,455 Net (decrease) increase in cash and cash equivalents (5,829 ) 729 6,228 Cash and cash equivalents as of beginning of year 16,516 15,787 9,559 Cash and cash equivalents as of end of the year $ 10,687 $ 16,516 $ 15,787 </t>
  </si>
  <si>
    <t>Segment Reporting</t>
  </si>
  <si>
    <t>Segment Reporting [Abstract]</t>
  </si>
  <si>
    <t xml:space="preserve"> (21.) SEGMENT REPORTING The Company has two The Banking segment includes all of the Company's retail and commercial banking operations. The Non-Banking segment includes the activities of SDN, a full service insurance agency that provides a broad range of insurance services to both personal and business clients, and Courier Capital, an investment advisor and wealth management firm that provides customized investment management, investment consulting and retirement plan services to individuals, businesses, institutions, foundations and retirement plans. Holding company amounts are the primary differences between segment amounts and consolidated totals, and are reflected in the Holding Company and Other column below, along with amounts to eliminate balances and transactions between segments. The following tables present information regarding the Company's business segments as of and for the periods indicated (in thousands).
Holding Company and Consolidated Banking Non-Banking Other Totals December 31, 2017 Goodwill $ 48,536 $ 17,304 $ - $ 65,840 Other intangible assets, net 373 8,490 - 8,863 Total assets 4,069,086 31,466 4,658 4,105,210 December 31, 2016 Goodwill $ 48,536 $ 17,881 $ - $ 66,417 Other intangible assets, net 579 8,644 - 9,223 Total assets 3,678,230 31,166 944 3,710,340
Holding Non Company and Consolidated Banking Banking (1) Other Totals Year ended December 31, 2017 Net interest income (expense) $ 115,086 $ - $ (2,471 ) $ 112,615 Provision for loan losses (13,361 ) - - (13,361 ) Noninterest income 24,921 9,172 637 34,730 Noninterest expense (2) (78,845 ) (9,264 ) (2,404 ) (90,513 ) Income (loss) before income taxes 47,801 (92 ) (4,238 ) 43,471 Income tax (expense) benefit (12,253 ) 491 1,817 (9,945 ) Net income (loss) $ 35,548 $ 399 $ (2,421 ) $ 33,526 Year ended December 31, 2016 Net interest income (expense) $ 105,161 $ - $ (2,471 ) $ 102,690 Provision for loan losses (9,638 ) - - (9,638 ) Noninterest income 26,457 8,567 736 35,760 Noninterest expense (73,056 ) (7,080 ) (4,535 ) (84,671 ) Income (loss) before income taxes 48,924 1,487 (6,270 ) 44,141 Income tax (expense) benefit (14,409 ) (584 ) 2,783 (12,210 ) Net income (loss) $ 34,515 $ 903 $ (3,487 ) $ 31,931 (1) Reflects activity from Courier Capital since January 5, 2016 (the date of acquisition) and from the acquisition of the assets of Robshaw &amp; Julian since August 31, 2017 (the date of acquisition). (2) Non-Banking segment includes SDN reporting unit goodwill impairment of $1.6 million.</t>
  </si>
  <si>
    <t>Summary Of Significant Accounting Policies (Policy)</t>
  </si>
  <si>
    <t>Principles Of Consolidation</t>
  </si>
  <si>
    <t>(a.) Principles of Consolidation The consolidated financial statements include the accounts of the Company and its subsidiaries. All significant intercompany accounts and transactions have been eliminated in consolidation.</t>
  </si>
  <si>
    <t>Use Of Estimates</t>
  </si>
  <si>
    <t>(b.) Use of Estimates In preparing the consolidated financial statements in conformity with GAAP, management is required to make estimates and assumptions that affect the reported amount of assets and liabilities as of the date of the statement of financial condition and reported amounts of revenue and expenses during the reporting period. Material estimates relate to the determination of the allowance for loan losses, the carrying value of goodwill and deferred tax assets, and assumptions used in the defined benefit pension plan accounting. These estimates and assumptions are based on management's best estimates and judgment and are evaluated on an ongoing basis using historical experience and other factors, including the current economic environment. The Company adjusts these estimates and assumptions when facts and circumstances dictate. As future events cannot be determined with precision, actual results could differ significantly from the Company's estimates.</t>
  </si>
  <si>
    <t>Cash Flow Reporting</t>
  </si>
  <si>
    <t xml:space="preserve">(c.) 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years ended December 31 (in thousands):
2017 2016 2015 Cash payments: Interest expense $ 14,850 $ 11,823 $ 9,323 Income taxes 13,187 10,555 7,494 Noncash investing and financing activities: Real estate and other assets acquired in settlement of loans $ 426 $ 496 $ 374 Accrued and declared unpaid dividends 3,859 3,403 3,185 Increase (decrease) in net unsettled security purchases - (170 ) (478 ) Securities transferred from available for sale to held to maturity - - 165,238 Common stock issued for acquisition - 8,100 - Assets acquired and liabilities assumed in business combinations: Loans and other non-cash assets, excluding goodwill and other intangible assets 812 4,848 - Deposits and other liabilities 44 1,845 - </t>
  </si>
  <si>
    <t>(d.) Investment Securities Investment securities are classified as either available for sale or held to maturity. Debt securities that management has the positive intent and ability to hold to maturity are classified as held to maturity and are recorded at amortized cost. Other investment securities are classified as available for sale and recorded at fair value, with unrealized gains and losses excluded from earnings and reported as a component of comprehensive income and shareholders' equity. Purchase premiums and discounts are recognized in interest income using the interest method over the terms of the securities. Securities are evaluated periodically to determine whether a decline in their fair value is other than temporary. Management utilizes criteria such as, the current intent to hold or sell the security, the magnitude and duration of the decline and, when appropriate, consideration of negative changes in expected cash flows, creditworthiness, near term prospects of issuers, the level of credit subordination, estimated loss severity, and delinquencies, to determine whether a loss in value is other than temporary. The term "other than temporary" is not intended to indicate that the decline is permanent, but indicates that the prospect for a near-term recovery of value is not necessarily favorable. Declines in the fair value of investment securities below their cost that are deemed to be other than temporary are reflected in earnings as realized losses to the extent the impairment is related to credit issues or concerns, or the security is intended to be sold. The amount of impairment related to non-credit related factors is recognized in other comprehensive income. Gains and losses on the sale of securities are recorded on the trade date and are determined using the specific identification method.</t>
  </si>
  <si>
    <t>(e.) Loans Held for Sale and Loan Servicing Rights The Company generally makes the determination of whether to identify a mortgage as held for sale at the time the loan is closed based on the Company's intent and ability to hold the loan. Loans held for sale are recorded at the lower of cost or market computed on the aggregate portfolio basis. The amount, by which cost exceeds market value, if any, is accounted for as a valuation allowance with changes included in the determination of results of operations for the period in which the change occurs. The amount of loan origination costs and fees are deferred at origination and recognized as part of the gain or loss on sale of the loans, determined using the specific identification method, in the consolidated statements of income. The Company originates and sells certain residential real estate loans in the secondary market. The Company typically retains the right to service the mortgages upon sale. Mortgage-servicing rights ("MSRs") represent the cost of acquiring the contractual rights to service loans for others. MSRs are recorded at their fair value at the time a loan is sold and servicing rights are retained. MSRs are reported in other assets in the consolidated statements of financial position and are amortized to noninterest income in the consolidated statements of income in proportion to and over the period of estimated net servicing income. The Company uses a valuation model that calculates the present value of future cash flows to determine the fair value of servicing rights. In using this valuation method, the Company incorporates assumptions to estimate future net servicing income, which include estimates of the cost to service the loan, the discount rate, an inflation rate and prepayment speeds. On a quarterly basis, the Company evaluates its MSRs for impairment and charges any such impairment to current period earnings. In order to evaluate its MSRs the Company stratifies the related mortgage loans on the basis of their predominant risk characteristics, such as interest rates, year of origination and term, using discounted cash flows and market-based assumptions. Impairment of MSRs is recognized through a valuation allowance, determined by estimating the fair value of each stratum and comparing it to its carrying value. Subsequent increases in fair value are adjusted through the valuation allowance, but only to the extent of the valuation allowance. Mortgage loan servicing includes collecting monthly mortgagor payments, forwarding payments and related accounting reports to investors, collecting escrow deposits for the payment of mortgagor property taxes and insurance, paying taxes and insurance from escrow funds when due and administrating foreclosure actions when necessary. Loan servicing income (a component of noninterest income in the consolidated statements of income) consists of fees earned for servicing mortgage loans sold to third parties, net of amortization expense and impairment losses associated with capitalized mortgage servicing assets.</t>
  </si>
  <si>
    <t>(f.) Loans Loans are classified as held for investment when management has both the intent and ability to hold the loan for the foreseeable future, or until maturity or payoff. Loans are carried at the principal amount outstanding, net of any unearned income and unamortized deferred fees and costs on originated loans. Loan origination fees and certain direct loan origination costs are deferred, and the net amount is amortized into net interest income over the contractual life of the related loans or over the commitment period as an adjustment of yield. Interest income on loans is based on the principal balance outstanding computed using the effective interest method. A loan is considered delinquent when a payment has not been received in accordance with the contractual terms. The accrual of interest income for commercial loans is discontinued when there is a clear indication that the borrower's cash flow may not be sufficient to meet payments as they become due, while the accrual of interest income for retail loans is discontinued when loans reach specific delinquency levels. Loans are generally placed on nonaccrual status when contractually past due 90 six The Company's loan policy dictates the guidelines to be followed in determining when a loan is charged-off. All charge offs are approved by the Bank's senior loan officers or loan committees, depending on the amount of the charge off, and are reported in aggregate to the Bank's Board of Directors. Commercial business and commercial mortgage loans are charged-off when a determination is made that the financial condition of the borrower indicates that the loan will not be collectible in the ordinary course of business. Residential mortgage loans and home equities are generally charged-off or written down when the credit becomes severely delinquent and the balance exceeds the fair value of the property less costs to sell. Indirect and other consumer loans, both secured and unsecured, are generally charged-off in full during the month in which the loan becomes 120 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Loan Losses below for further policy discussion and see Note 5 – Loans for additional information.</t>
  </si>
  <si>
    <t>Off-Balance Sheet Financial Instruments</t>
  </si>
  <si>
    <t>(g.) Off-Balance Sheet Financial Instruments In the ordinary course of business, the Company enters into off-balance sheet financial instruments consisting of commitments to extend credit, standby letters of credit and financial guarantees. Such financial instruments are recorded in the consolidated financial statements when they are funded or when related fees are incurred or received. The Company periodically evaluates the credit risks inherent in these commitments and establishes loss allowances for such risks if and when these are deemed necessary. The Company recognizes as liabilities the fair value of the obligations undertaken in issuing the guarantees under the standby letters of credit, net of the related amortization at inception. The fair value approximates the unamortized fees received from the customers for issuing the standby letters of credit. The fees are deferred and recognized on a straight-line basis over the commitment period. Standby letters of credit outstanding typically have original terms ranging from one five</t>
  </si>
  <si>
    <t>Allowance For Loan Losses</t>
  </si>
  <si>
    <t>(h.) Allowance for Loan Losses The allowance for loan losses is established through charges to earnings in the form of a provision for loan losses. When a loan or portion of a loan is determined to be uncollectible, the portion deemed uncollectible is charged against the allowance and subsequent recoveries, if any, are credited to the allowance. The allowance for loan losses is evaluated on a regular basis and is based upon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Specific allowances are established for impaired loans. Impaired commercial business and commercial mortgage loans are individually evaluated and measured for impairment based on the present value of expected future cash flows discounted at the loan's effective interest rate, a loan's observable market price, or the fair value of the collateral if the loan is collateral dependent. Regardless of the measurement method, impairment is based on the fair value of the collateral when foreclosure is probable. If the recorded investment in impaired loans exceeds the measure of estimated fair value, a specific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off when deemed uncollectible. A loan is considered impaired when, based on current information and events, it is probable that the Company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Large groups of homogeneous loans are collectively evaluated for impairment. Accordingly, the Company does not separately identify individual consumer and residential loans for impairment disclosures unless the loan has been subject to a troubled debt restructure. At December 31, 2017, there were no General allowances are established for loan losses on a portfolio basis for loans that are collectively evaluated for impairment. The portfolio is grouped into similar risk characteristics, primarily loan type. The Company applies an estimated loss rate, which considers both look-back and loss emergence periods, to each loan group. The loss rate is based on historical experience, with a look-back period of 24 12 28 While management evaluates currently available information in establishing the allowance for loan losses, future adjustments to the allowance may be necessary if conditions differ substantially from the assumptions used in making the evaluations. In addition, various regulatory agencies, as an integral part of their examination process, periodically review a financial institution's allowance for loan losses. Such agencies may require the financial institution to recognize additions to the allowance based on their judgments about information available to them at the time of their examination.</t>
  </si>
  <si>
    <t>Other Real Estate Owned</t>
  </si>
  <si>
    <t>(i.) Other Real Estate Owned Other real estate owned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ther real estate owned, management obtains appraisals for properties. Operating costs associated with the properties are charged to expense as incurred. Gains on the sale of other real estate owned are included in income when title has passed and the sale has met the minimum down payment requirements prescribed by GAAP. The balance of other real estate owned was $ 148 107</t>
  </si>
  <si>
    <t>Company Owned Life Insurance</t>
  </si>
  <si>
    <t>(j.) Company Owned Life Insurance The Company holds life insurance policies on certain current and former employees. The Company is the owner and beneficiary of the policies. The cash surrender value of these policies is included as an asset on the consolidated statements of financial condition, and any increase in cash surrender value is recorded as noninterest income on the consolidated statements of income. In the event of the death of an insured individual under these policies, the Company would receive a death benefit which would be recorded as noninterest income.</t>
  </si>
  <si>
    <t>Premises And Equipment</t>
  </si>
  <si>
    <t>(k.) Premises and Equipment Premises and equipment are stated at cost, less accumulated depreciation and amortization. Depreciation is computed on the straight-line method over the estimated useful lives of the assets. The Company generally amortizes buildings and building improvements over a period of 15 39 3 10</t>
  </si>
  <si>
    <t>(l.) Goodwill and Other Intangible Assets The excess of the cost of an acquisition over the fair value of the net assets acquired consists primarily of goodwill, core deposit intangibles, and other 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consist of core deposits and other intangible assets (primarily customer relationships). Core deposit intangible assets are amortized on an accelerated basis over their estimated life of approximately nine twenty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Step 0)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1). If the calculated fair value of the reporting unit exceeds its carrying value, then goodwill is not considered impaired. However, if the carrying value of a reporting unit exceeds its calculated fair value, a goodwill impairment charge is recognized. See Note 7 for additional information on goodwill and other intangible assets.</t>
  </si>
  <si>
    <t>Federal Home Loan Bank ("FHLB") And Federal Reserve Bank ("FRB") Stock</t>
  </si>
  <si>
    <t>(m.)Federal Home Loan Bank ("FHLB") and Federal Reserve Bank ("FRB") Stock The non-marketable investments in FHLB and FRB stock are included in other assets in the consolidated statements of financial condition at par value or cost and are periodically reviewed for impairment. The dividends received relative to these investments are included in other noninterest income in the consolidated statements of income. As a member of the FHLB system, the Company is required to maintain a specified investment in FHLB of New York ("FHLBNY") stock in proportion to its volume of certain transactions with the FHLB. FHLBNY stock totaled $ 21.9 16.9 As a member of the FRB system, the Company is required to maintain a specified investment in FRB stock based on a ratio relative to the Company's capital. FRB stock totaled $ 5.8 4.9</t>
  </si>
  <si>
    <t>Equity Method Investments</t>
  </si>
  <si>
    <t>(n.) Equity Method Investments The Company has investments in limited partnerships, primarily Small Business Investment Companies, and accounts for these investments under the equity method. These investments are included in other assets in the consolidated statements of financial condition and totaled $ 5.7 5.6</t>
  </si>
  <si>
    <t>Derivative Instruments And Hedging Activities</t>
  </si>
  <si>
    <t>(o.) Derivative Instruments and Hedging Activities Financial Accounting Standards Board ("FASB") Accounting Standards Codification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none of the Company's derivatives are designated in qualifying hedging relationships, as the derivatives are not used to manage risks within the Company's assets or liabilities. As such, all changes in fair value of the Company's derivatives are recognized directly in earnings. In accordance with the FASB's fair value measurement guidance, the Company made an accounting policy election to measure the credit risk of its derivative financial instruments that are subject to master netting agreements on a net basis by counterparty portfolio.</t>
  </si>
  <si>
    <t>Treasury Stock</t>
  </si>
  <si>
    <t>(p.) Treasury Stock Acquisitions of treasury stock are recorded at cost. The reissuance of shares in treasury is recorded at weighted-average cost.</t>
  </si>
  <si>
    <t>Employee Benefits</t>
  </si>
  <si>
    <t>(q.) Employee Benefits The Company maintains an employer sponsored 401(k) plan where participants may make contributions in the form of salary deferrals and the Company may provide discretionary matching contributions in accordance with the terms of the plan. Contributions due under the terms of our defined contribution plans are accrued as earned by employees. The Company also participates in a non-contributory defined benefit pension plan for certain employees who previously met participation requirements. The Company also provides post-retirement benefits, principally health and dental care, to employees of a previously acquired entity. The Company has closed the pension and post-retirement plans to new participants. The actuarially determined pension benefit is based on years of service and the employee's highest average compensation during five The Company recognizes an asset or a liability for a plans' overfunded status or underfunded status, respectively, in the consolidated financial statements and reports changes in the funded status as a component of other comprehensive income, net of applicable taxes, in the year in which changes occur. Effective January 1, 2016, the Company's 401(k) plan was amended and the Company's prior matching contribution was discontinued. Concurrent with the 401(k) plan amendment, the Company's defined benefit pension plan was amended to modify the current benefit formula to reflect the discontinuance of the matching contribution in the 401(k) plan, to open the defined benefit pension plan up to eligible employees who were hired on and after January 1, 2007, which provides those new participants with a cash balance benef i t formula .</t>
  </si>
  <si>
    <t>Share-Based Compensation Plans</t>
  </si>
  <si>
    <t>(r.) Share-Based Compensation Plans Compensation expense for stock options and restricted stock awards is based on the fair value of the award on the measurement date, which, for the Company, is the date of grant and is recognized ratably over the service period of the award. The fair value of stock options is estimated using the Black-Scholes option-pricing model. The fair value of restricted stock awards is generally the market price of the Company's stock on the date of grant. Share-based compensation expense is included in the consolidated statements of income under salaries and employee benefits for awards granted to management and in other noninterest expense for awards granted to directors.</t>
  </si>
  <si>
    <t>(s.)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liabilities is recognized in income in the period that includes the enactment date. A valuation allowance is recognized on deferred tax assets if, based upon the weight of available evidence, it is more likely than not that some or all of the assets may not be realized. The Company recognizes interest and/or penalties related to income tax matters in income tax expense.</t>
  </si>
  <si>
    <t>Comprehensive Income</t>
  </si>
  <si>
    <t>(t.) Comprehensive Income Comprehensive income includes all changes in shareholders' equity during a period, except those resulting from transactions with shareholders. In addition to net income, other components of the Company's comprehensive income include the after-tax effect of changes in net unrealized gain / loss on securities available for sale and changes in net actuarial gain / loss on defined benefit post-retirement plans. Comprehensive income is reported in the accompanying consolidated statements of changes in shareholders' equity and consolidated statements of comprehensive income. See Note 14 - Accumulated Other Comprehensive Income (Loss) for additional information.</t>
  </si>
  <si>
    <t>(u.) Earnings Per Common Share The Company calculates earnings per common share ("EPS") using the two-class method in accordance with FASB ASC Topic 260, "Earnings Per Share". The two-class method requires the Company to present EPS as if all of the earnings for the period are distributed to common shareholders and any participating securities, regardless of whether any actual dividends or distributions are made. All outstanding unvested share-based payment awards that contain rights to non-forfeitable dividends are considered participating securities. Basic EPS is computed by dividing distributed and undistributed earnings available to common shareholders by the weighted average number of common shares outstanding for the period. Distributed and undistributed earnings available to common shareholders represent net income reduced by preferred stock dividends and distributed and undistributed earnings available to participating securities. Common shares outstanding include common stock and vested restricted stock awards. Diluted EPS reflects the assumed conversion of all potential dilutive securities. A reconciliation of the weighted-average shares used in calculating basic earnings per common share and the weighted average common shares used in calculating diluted earnings per common share for the reported periods is provided in Note 17 - Earnings Per Common Share.</t>
  </si>
  <si>
    <t>Reclassifications</t>
  </si>
  <si>
    <t>(v.) Reclassifications Certain items in prior financial statements have been reclassified to conform to the current presentation.</t>
  </si>
  <si>
    <t>Recent Accounting Pronouncements</t>
  </si>
  <si>
    <t>(w.) Recent Accounting Pronouncements In May 2014, the FASB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deferred for one year to the interim and annual periods beginning on or after December 15, 2017. Early adoption is permitted as of the original effective date – interim and annual periods beginning on or after December 15, 2016. The Company's largest source of revenue is net interest income on financial assets and liabilities, which is explicitly excluded from the scope of ASU 2014-09. Revenue streams that are within the scope of ASU 2014-09 include insurance income, investment advisory fees, service charges on deposits and ATM and debit card fees. The adoption of ASU 2014-09, as of January 1, 2018, did not have a significant impact on the Company's financial statements. The Company adopted ASU 2014-09 using the modified retrospective transition method with a cumulative effect adjustment to opening retained earnings as of January 1, 2018. In January 2016, the FASB issued ASU No. 2016-01, Financial Instruments - Overall (Subtopic 825-10) - Recognition and Measurement of Financial Assets and Financial Liabilities . ASU 2016-01 is intended to improve the recognition and measurement of financial instruments by requiring equity investments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entities to disclose the method(s) and significant assumptions used to estimate the fair value that is required to be disclosed for financial instruments measured and amortized at cost on the balance sheet; and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adoption of ASU 2016-01 is not expected to have a significant impact on the Company's financial statements. In February 2016, the FASB issued ASU No. 2016-02, Leases (Topic 842) .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is assessing the impact of ASU 2016-02 on its financial statements. In March 2016, the FASB issued ASU No. 2016-09, Compensation - Stock Compensation (Topic 718) - Improvements to Employee Share-Based Payment Accounting . ASU 2016-09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fiscal years beginning after December 15, 2016, and interim periods within those years. Early adoption was permitted. The adoption of ASU 2016-09 did not have a significant impact on the Company's financial statements. In June 2016, the FASB issued ASU No. 2016-13, Financial Instruments – Credit Losses (Topic 326) – Measurement of Credit Losses on Financial Instruments . ASU 2016-13 amends guidance on reporting credit losses for financial assets held at amortized cost basis and available for sale debt securities. Topic 326 eliminates the probable initial recognition threshold in current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The guidance is effective for fiscal years beginning after December 15, 2019, and interim periods within those years. Early adoption is permitted beginning after December 15, 2018. The Company is assessing the impact of ASU 2016-13 on its financial statements. In August 2016, the FASB issued ASU No. 2016-15, Statement of Cash Flows (Topic 230) – Classification of Certain Cash Receipts and Cash Payments .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guidance is effective for fiscal years beginning after December 15, 2017, including interim periods within those fiscal years. Early adoption was permitted, including adoption in an interim period. As this guidance only affects the classification within the statement of cash flows, this ASU is not expected to have a significant impact on the Company's financial statements. In January 2017, the FASB issued ASU No. 2017-04, Intangibles - Goodwill and Other (Topic 350) – Simplifying the Test for Goodwill Impairment . ASU 2017-04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early adopted ASU 2017-04 during the quarter ended June 30, 2017, in connection with the interim goodwill impairment test that was performed. For additional details, see Note 6, Goodwill and Other Intangible Assets. The early adoption of ASU 2017-04 did not have a significant impact on the Company's financial statements. In March 2017, the FASB issued ASU No. 2017-07, Compensation – Retirement Benefits (Topic 715) – Improving the Presentation of Net Periodic Pension Cost and Net Periodic Postretirement Benefit Cost , which provides additional guidance on the presentation of net periodic pension and postretirement benefit costs in the income statement and on the components eligible for capitalization. The amendments in this ASU require that an employer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income statement separately from the service cost components and outside a subtotal of income from operations. The ASU also allows for the capitalization of the service cost components, when applicable (i.e., as a cost of internally manufactured inventory or a self-constructed asset). The amendments are effective for annual periods beginning after December 15, 2017, including interim periods within those annual periods; early adoption was permitted as of the beginning of an annual period for which financial statements (interim or annual) have not been issued or made available for issuance. The amendments in this ASU are to be applied retrospectively. The Company is assessing the impact of ASU 2017-07 on its financial statements. In March 2017, the FASB issued ASU No. 2017-08, Receivables - Nonrefundable Fees and Other Costs (Subtopic 310-20) –Premium Amortization on Purchased Callable Debt Securities .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financial statements. In August 2017, the FASB issued ASU No. 2017-12, Derivatives and Hedging (Topic 815) – Targeted Improvements to Accounting for Hedging Activities . These amendments: (a) expand and refine hedge accounting for both financial and non-financial risk components, (b) align the recognition and presentation of the effects of hedging instruments and hedge items in the financial statements, and (c) include certain targeted improvements to ease the application of current guidance related to the assessment of hedge effectiveness.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related to cash flow and net investment hedges existing at the date of adoption should be applied by means of a cumulative-effect adjustment to the balance sheet as of the beginning of the fiscal year of adoption. The amendments related to presentation and disclosure should be applied prospectively. The Company is assessing the impact of ASU 2017-12 on its financial statements. In February 2018, the FASB issued ASU No. 2018-02, Income Statement-Reporting Comprehensive Income (Topic 220) –Reclassification of Certain Tax Effects from Accumulated Other Comprehensive Income . ASU 2018-02 permits a reclassification from accumulated other comprehensive income to retained earnings for stranded tax effects resulting from the TCJ Act. The guidance is effective for fiscal years beginning after December 15, 2018, including interim periods within those fiscal years. Early adoption is permitted, including adoption in any interim period. The amendments should be applied either in the period of adoption or retrospectively to each period (or periods) in which the effect of the change in the federal corporate income tax rate in the TCJ Act is recognized. The Company is assessing the impact of ASU 2018-02 on its financial statements.</t>
  </si>
  <si>
    <t>Summary Of Significant Accounting Policies (Tables)</t>
  </si>
  <si>
    <t>Summary Of Supplemental Cash Flow Information</t>
  </si>
  <si>
    <t xml:space="preserve">2017 2016 2015 Cash payments: Interest expense $ 14,850 $ 11,823 $ 9,323 Income taxes 13,187 10,555 7,494 Noncash investing and financing activities: Real estate and other assets acquired in settlement of loans $ 426 $ 496 $ 374 Accrued and declared unpaid dividends 3,859 3,403 3,185 Increase (decrease) in net unsettled security purchases - (170 ) (478 ) Securities transferred from available for sale to held to maturity - - 165,238 Common stock issued for acquisition - 8,100 - Assets acquired and liabilities assumed in business combinations: Loans and other non-cash assets, excluding goodwill and other intangible assets 812 4,848 - Deposits and other liabilities 44 1,845 - </t>
  </si>
  <si>
    <t>Business Combinations (Tables)</t>
  </si>
  <si>
    <t>Schedule Of Assets Purchased And Liabilities Assumed</t>
  </si>
  <si>
    <t xml:space="preserve">Cash $ 50 Identified intangible assets 3,928 Premises and equipment, accounts receivable and other assets 870 Deferred tax liability (1,797 ) Other liabilities (48 ) Net assets acquired $ 3,003 </t>
  </si>
  <si>
    <t>Goodwill And Other Intangible Assets Acquired</t>
  </si>
  <si>
    <t xml:space="preserve">Amount Useful life allocated (in years) Goodwill $ 6,015 n/a Other intangible assets – customer relationships 3,900 20 Other intangible assets – other 28 5 $ 9,943 </t>
  </si>
  <si>
    <t>Investment Securities (Tables)</t>
  </si>
  <si>
    <t>Amortized Cost And Fair Value Of Investment Securities</t>
  </si>
  <si>
    <t>Amortized Unrealized Unrealized Fair Cost Gains Losses Value December 31, 2017 Securities available for sale: U.S. Government agencies and government sponsored enterprises $ 163,025 $ 122 $ 1,258 $ 161,889 Mortgage-backed securities: Federal National Mortgage Association 311,830 313 3,220 308,923 Federal Home Loan Mortgage Corporation 41,290 76 675 40,691 Government National Mortgage Association 12,051 193 12 12,232 Collateralized mortgage obligations: Federal National Mortgage Association 217 1 1 217 Federal Home Loan Mortgage Corporation 45 - - 45 Privately issued - 976 - 976 Total mortgage-backed securities 365,433 1,559 3,908 363,084 Total available for sale securities $ 528,458 $ 1,681 $ 5,166 $ 524,973 Securities held to maturity: State and political subdivisions 283,557 2,317 662 285,212 Mortgage-backed securities: Federal National Mortgage Association 9,732 16 88 9,660 Federal Home Loan Mortgage Corporation 3,213 - 119 3,094 Government National Mortgage Association 26,841 - 330 26,511 Collateralized mortgage obligations: Federal National Mortgage Association 76,432 - 1,958 74,474 Federal Home Loan Mortgage Corporation 93,810 3 2,165 91,648 Government National Mortgage Association 22,881 5 502 22,384 Total mortgage-backed securities 232,909 24 5,162 227,771 Total held to maturity securities $ 516,466 $ 2,341 $ 5,824 $ 512,983
December 31, 2016 Securities available for sale: U.S. Government agencies and government sponsored enterprises $ 187,325 $ 512 $ 1,569 $ 186,268 Mortgage-backed securities: Federal National Mortgage Association 288,949 897 4,413 285,433 Federal Home Loan Mortgage Corporation 30,182 114 807 29,489 Government National Mortgage Association 15,473 316 15 15,774 Collateralized mortgage obligations: Federal National Mortgage Association 16,921 74 125 16,870 Federal Home Loan Mortgage Corporation 5,142 - 65 5,077 Privately issued - 824 - 824 Total mortgage-backed securities 356,667 2,225 5,425 353,467 Asset-backed securities - 191 - 191 Total available for sale securities $ 543,992 $ 2,928 $ 6,994 $ 539,926 Amortized Unrealized Unrealized Fair Cost Gains Losses Value December 31, 2016 (continued) Securities held to maturity: State and political subdivisions 305,248 2,127 1,616 305,759 Mortgage-backed securities: Federal National Mortgage Association 10,362 1 124 10,239 Federal Home Loan Mortgage Corporation 3,290 - 150 3,140 Government National Mortgage Association 24,575 18 182 24,411 Collateralized mortgage obligations: Federal National Mortgage Association 83,929 21 1,573 82,377 Federal Home Loan Mortgage Corporation 101,025 80 1,827 99,278 Government National Mortgage Association 14,909 40 162 14,787 Total mortgage-backed securities 238,090 160 4,018 234,232 Total held to maturity securities $ 543,338 $ 2,287 $ 5,634 $ 539,991</t>
  </si>
  <si>
    <t>Interest And Dividends On Securities</t>
  </si>
  <si>
    <t>2017 2016 2015 Taxable interest and dividends $ 17,886 $ 17,025 $ 16,123 Tax-exempt interest and dividends 5,869 5,892 5,752 Total interest and dividends on securities $ 23,755 $ 22,917 $ 21,875</t>
  </si>
  <si>
    <t>Sales And Calls Of Securities Available For Sale</t>
  </si>
  <si>
    <t>2017 2016 2015 Proceeds from sales $ 50,084 $ 95,261 $ 54,277 Gross realized gains 1,266 2,695 2,000 Gross realized losses 6 - 12</t>
  </si>
  <si>
    <t>Scheduled Maturities Of Securities Available For Sale And Securities Held To Maturity</t>
  </si>
  <si>
    <t>Amortized Fair Cost Value Debt securities available for sale: Due in one year or less $ 2 $ 2 Due from one to five years 123,010 122,228 Due after five years through ten years 294,812 292,544 Due after ten years 110,634 110,199 $ 528,458 $ 524,973 Debt securities held to maturity: Due in one year or less $ 57,692 $ 57,757 Due from one to five years 159,758 161,514 Due after five years through ten years 103,593 102,507 Due after ten years 195,423 191,205 $ 516,466 $ 512,983</t>
  </si>
  <si>
    <t>Investments Gross Unrealized Losses And Fair Value</t>
  </si>
  <si>
    <t>Less than 12 months 12 months or longer Total Fair Unrealized Fair Unrealized Fair Unrealized Value Losses Value Losses Value Losses December 31, 2017 Securities available for sale: U.S. Government agencies and government sponsored enterprises $ 95,046 $ 571 $ 31,561 $ 687 $ 126,607 $ 1,258 Mortgage-backed securities: Federal National Mortgage Association 201,754 1,855 67,383 1,365 269,137 3,220 Federal Home Loan Mortgage Corporation 20,446 192 15,601 483 36,047 675 Government National Mortgage Association 2,432 - 880 12 3,312 12 Collateralized mortgage obligations: Federal National Mortgage Association - - 119 1 119 1 Federal Home Loan Mortgage Corporation - - 8 - 8 - Total mortgage-backed securities 224,632 2,047 83,991 1,861 308,623 3,908 Total available for sale securities 319,678 2,618 115,552 2,548 435,230 5,166 Securities held to maturity: State and political subdivisions 36,368 295 14,492 367 50,860 662 Mortgage-backed securities: Federal National Mortgage Association 3,766 29 2,694 59 6,460 88 Federal Home Loan Mortgage Corporation - - 3,094 119 3,094 119 Government National Mortgage Association 17,327 136 9,184 194 26,511 330 Collateralized mortgage obligations: Federal National Mortgage Association 16,830 202 57,645 1,756 74,475 1,958 Federal Home Loan Mortgage Corporation 23,727 337 66,467 1,828 90,194 2,165 Government National Mortgage Association 15,401 340 5,635 162 21,036 502 Total mortgage-backed securities 77,051 1,044 144,719 4,118 221,770 5,162 Total held to maturity securities 113,419 1,339 159,211 4,485 272,630 5,824 Total temporarily impaired securities $ 433,097 $ 3,957 $ 274,763 $ 7,033 $ 707,860 $ 10,990 Less than 12 months 12 months or longer Total Fair Unrealized Fair Unrealized Fair Unrealized Value Losses Value Losses Value Losses December 31, 2016 Securities available for sale: U.S. Government agencies and government sponsored enterprises $ 113,261 $ 1,566 $ 1,458 $ 3 $ 114,719 $ 1,569 Mortgage-backed securities: Federal National Mortgage Association 211,491 4,413 - - 211,491 4,413 Federal Home Loan Mortgage Corporation 24,360 807 - - 24,360 807 Government National Mortgage Association 1,111 15 - - 1,111 15 Collateralized mortgage obligations: Federal National Mortgage Association 8,119 125 - - 8,119 125 Federal Home Loan Mortgage Corporation 5,077 65 - - 5,077 65 Total mortgage-backed securities 250,158 5,425 - - 250,158 5,425 Total available for sale securities 363,419 6,991 1,458 3 364,877 6,994 Securities held to maturity: State and political subdivisions 82,644 1,616 - - 82,644 1,616 Mortgage-backed securities: Federal National Mortgage Association 9,253 124 - - 9,253 124 Federal Home Loan Mortgage Corporation 3,141 150 - - 3,141 150 Government National Mortgage Association 10,736 182 - - 10,736 182 Collateralized mortgage obligations: Federal National Mortgage Association 72,734 1,560 3,107 13 75,841 1,573 Federal Home Loan Mortgage Corporation 92,256 1,825 430 2 92,686 1,827 Government National Mortgage Association 8,675 161 531 1 9,206 162 Total mortgage-backed securities 196,795 4,002 4,068 16 200,863 4,018 Total held to maturity securities 279,439 5,618 4,068 16 283,507 5,634 Total temporarily impaired securities $ 642,858 $ 12,609 $ 5,526 $ 19 $ 648,384 $ 12,628</t>
  </si>
  <si>
    <t>Loans Held For Sale And Loan Servicing Rights (Tables)</t>
  </si>
  <si>
    <t>Activity In Capitalized Mortgage Servicing Assets</t>
  </si>
  <si>
    <t xml:space="preserve">2017 2016 2015 Mortgage servicing assets, beginning of year $ 1,077 $ 1,225 $ 1,335 Originations 231 150 166 Amortization (318 ) (298 ) (276 ) Mortgage servicing assets, end of year 990 1,077 1,225 Valuation allowance - (2 ) (1 ) Mortgage servicing assets, net, end of year $ 990 $ 1,075 $ 1,224 </t>
  </si>
  <si>
    <t>Loans (Tables)</t>
  </si>
  <si>
    <t>Loan Portfolio</t>
  </si>
  <si>
    <t xml:space="preserve">Principal Net Deferred Amount Loan (Fees) Outstanding Costs Loans, Net 2017 Commercial business $ 449,763 $ 563 $ 450,326 Commercial mortgage 810,851 (1,943 ) 808,908 Residential real estate loans 457,761 7,522 465,283 Residential real estate lines 113,422 2,887 116,309 Consumer indirect 845,682 30,888 876,570 Other consumer 17,443 178 17,621 Total $ 2,694,922 $ 40,095 2,735,017 Allowance for loan losses (34,672 ) Total loans, net $ 2,700,345 2016 Commercial business $ 349,079 $ 468 $ 349,547 Commercial mortgage 671,552 (1,494 ) 670,058 Residential real estate loans 421,476 6,461 427,937 Residential real estate lines 119,745 2,810 122,555 Consumer indirect 725,754 26,667 752,421 Other consumer 17,465 178 17,643 Total $ 2,305,071 $ 35,090 2,340,161 Allowance for loan losses (30,934 ) Total loans, net $ 2,309,227 </t>
  </si>
  <si>
    <t>Recorded Investment By Loan Class In Current And Nonaccrual Loans</t>
  </si>
  <si>
    <t>Greater 30-59 Days 60-89 Days Than 90 Total Past Past Due Past Due Days Due Nonaccrual Current Total Loans 2017 Commercial business $ 64 $ 36 $ - $ 100 $ 5,344 $ 444,319 $ 449,763 Commercial mortgage 56 375 - 431 2,623 807,797 810,851 Residential real estate loans 1,908 56 - 1,964 2,252 453,545 457,761 Residential real estate lines 349 - - 349 404 112,669 113,422 Consumer indirect 2,806 672 - 3,478 1,895 840,309 845,682 Other consumer 174 15 11 200 2 17,241 17,443 Total loans, gross $ 5,357 $ 1,154 $ 11 $ 6,522 $ 12,520 $ 2,675,880 $ 2,694,922 2016 Commercial business $ 1,337 $ - $ - $ 1,337 $ 2,151 $ 345,591 $ 349,079 Commercial mortgage 48 - - 48 1,025 670,479 671,552 Residential real estate loans 1,073 253 - 1,326 1,236 418,914 421,476 Residential real estate lines 216 - - 216 372 119,157 119,745 Consumer indirect 2,320 488 - 2,808 1,526 721,420 725,754 Other consumer 134 15 9 158 7 17,300 17,465 Total loans, gross $ 5,128 $ 756 $ 9 $ 5,893 $ 6,317 $ 2,292,861 $ 2,305,071</t>
  </si>
  <si>
    <t>Information Related To Loans Modified In A TDR</t>
  </si>
  <si>
    <t>Pre Post Modification Modification Outstanding Outstanding Number of Recorded Recorded Contracts Investment Investment 2017 Commercial business 1 $ 3,081 $ 565 Commercial mortgage - - - Total 1 $ 3,081 $ 565 2016 Commercial business 3 $ 526 $ 526 Commercial mortgage 1 550 550 Total 4 $ 1,076 $ 1,076</t>
  </si>
  <si>
    <t>Summary Of Impaired Loans</t>
  </si>
  <si>
    <t>Unpaid Average Interest Recorded Principal Related Recorded Income Investment (1) Balance (1) Allowance Investment Recognized 2017 With no related allowance recorded: Commercial business $ 1,635 $ 2,370 $ - $ 853 $ - Commercial mortgage 584 584 - 621 - 2,219 2,954 - 1,474 - With an allowance recorded: Commercial business 3,853 3,853 2,056 4,468 - Commercial mortgage 2,528 2,528 115 1,516 - 6,381 6,381 2,171 5,984 - $ 8,600 $ 9,335 $ 2,171 $ 7,458 $ - 2016 With no related allowance recorded: Commercial business $ 645 $ 1,044 $ - $ 1,032 $ - Commercial mortgage 673 882 - 725 - 1,318 1,926 - 1,757 - With an allowance recorded: Commercial business 1,506 1,506 694 1,141 - Commercial mortgage 352 352 124 486 - 1,858 1,858 818 1,627 - $ 3,176 $ 3,784 $ 818 $ 3,384 $ - (1) Difference between recorded investment and unpaid principal balance represents partial charge-offs.</t>
  </si>
  <si>
    <t>Commercial Loan Portfolio Categorized By Internally Assigned Asset Classification</t>
  </si>
  <si>
    <t>Commercial Commercial Business Mortgage 2017 Uncriticized $ 429,692 $ 791,127 Special mention 7,120 12,185 Substandard 12,951 7,539 Doubtful - - Total $ 449,763 $ 810,851 2016 Uncriticized $ 326,254 $ 652,550 Special mention 10,377 12,690 Substandard 12,448 6,312 Doubtful - - Total $ 349,079 $ 671,552</t>
  </si>
  <si>
    <t>Retail Loan Portfolio Categorized By Payment Status</t>
  </si>
  <si>
    <t>Residential Residential Real Estate Real Estate Consumer Other Loans Lines Indirect Consumer 2017 Performing $ 455,509 $ 113,018 $ 843,787 $ 17,430 Non-performing 2,252 404 1,895 13 Total $ 457,761 $ 113,422 $ 845,682 $ 17,443 2016 Performing $ 420,240 $ 119,373 $ 724,228 $ 17,449 Non-performing 1,236 372 1,526 16 Total $ 421,476 $ 119,745 $ 725,754 $ 17,465</t>
  </si>
  <si>
    <t>Changes In The Allowance For Loan Losses</t>
  </si>
  <si>
    <t xml:space="preserve">Residential Residential Commercial Commercial Real Estate Real Estate Consumer Other Business Mortgage Loans Lines Indirect Consumer Total 2017 Allowance for loan losses: Beginning balance $ 7,225 $ 10,315 $ 1,478 $ 303 $ 11,311 $ 302 $ 30,934 Charge-offs (3,614 ) (10 ) (431 ) (106 ) (10,164 ) (926 ) (15,251 ) Recoveries 416 262 130 60 4,444 316 5,628 Provision (credit) 11,641 (6,871 ) 145 (77 ) 7,824 699 13,361 Ending balance $ 15,668 $ 3,696 $ 1,322 $ 180 $ 13,415 $ 391 $ 34,672 Evaluated for impairment: Individually $ 2,001 $ 107 $ - $ - $ - $ - $ 2,108 Collectively $ 13,667 $ 3,589 $ 1,322 $ 180 $ 13,415 $ 391 $ 32,564 Loans: Ending balance $ 449,763 $ 810,851 $ 457,761 $ 113,422 $ 845,682 $ 17,443 $ 2,694,922 Evaluated for impairment: Individually $ 5,322 $ 2,852 $ - $ - $ - $ - $ 8,174 Collectively $ 444,441 $ 807,999 $ 457,761 $ 113,422 $ 845,682 $ 17,443 $ 2,686,748 2016 Allowance for loan losses: Beginning balance $ 5,540 $ 9,027 $ 1,347 $ 345 $ 10,458 $ 368 $ 27,085 Charge-offs (943 ) (385 ) (289 ) (104 ) (8,748 ) (607 ) (11,076 ) Recoveries 447 45 174 15 4,259 347 5,287 Provision 2,181 1,628 246 47 5,342 194 9,638 Ending balance $ 7,225 $ 10,315 $ 1,478 $ 303 $ 11,311 $ 302 $ 30,934 Evaluated for impairment: Individually $ 663 $ 105 $ - $ - $ - $ - $ 768 Collectively $ 6,562 $ 10,210 $ 1,478 $ 303 $ 11,311 $ 302 $ 30,166 Loans: Ending balance $ 349,079 $ 671,552 $ 421,476 $ 119,745 $ 725,754 $ 17,465 $ 2,305,071 Evaluated for impairment: Individually $ 2,052 $ 935 $ - $ - $ - $ - $ 2,987 Collectively $ 347,027 $ 670,617 $ 421,476 $ 119,745 $ 725,754 $ 17,465 $ 2,302,084
Commercial Commercial Residential Home Consumer Other Business Mortgage Mortgage Equity Indirect Consumer Total 2015 Allowance for loan losses: Beginning balance $ 5,621 $ 8,122 $ 1,620 $ 435 $ 11,383 $ 456 $ 27,637 Charge-offs (1,433 ) (895 ) (397 ) (199 ) (9,156 ) (878 ) (12,958 ) Recoveries 212 146 114 31 4,200 322 5,025 Provision 1,140 1,654 10 78 4,031 468 7,381 Ending balance $ 5,540 $ 9,027 $ 1,347 $ 345 $ 10,458 $ 368 $ 27,085 Evaluated for impairment: Individually $ 996 $ 10 $ - $ - $ - $ - $ 1,006 Collectively $ 4,544 $ 9,017 $ 1,347 $ 345 $ 10,458 $ 368 $ 26,079 Loans: Ending balance $ 313,475 $ 567,481 $ 376,023 $ 124,766 $ 652,494 $ 18,361 $ 2,052,600 Evaluated for impairment: Individually $ 3,922 $ 947 $ - $ - $ - $ - $ 4,869 Collectively $ 309,553 $ 566,534 $ 376,023 $ 124,766 $ 652,494 $ 18,361 $ 2,047,731 </t>
  </si>
  <si>
    <t>Premises And Equipment, Net (Tables)</t>
  </si>
  <si>
    <t>Major Classes Of Premises And Equipment</t>
  </si>
  <si>
    <t xml:space="preserve">2017 2016 Land and land improvements $ 6,003 $ 6,003 Buildings and leasehold improvements 52,900 52,005 Furniture, fixtures, equipment and vehicles 38,716 32,972 Premises and equipment 97,619 90,980 Accumulated depreciation and amortization (52,430 ) (48,582 ) Premises and equipment, net $ 45,189 $ 42,398 </t>
  </si>
  <si>
    <t>Goodwill And Other Intangible Assets (Tables)</t>
  </si>
  <si>
    <t>Changes In Carrying Amount Of Goodwill</t>
  </si>
  <si>
    <t xml:space="preserve">Banking Non-Banking Total Balance, January 1, 2016 $ 48,536 $ 11,866 $ 60,402 Acquisition - 6,015 6,015 Balance, December 31, 2016 48,536 17,881 66,417 Impairment - (1,575 ) (1,575 ) Acquisition - 998 998 Balance, December 31, 2017 $ 48,536 $ 17,304 $ 65,840 </t>
  </si>
  <si>
    <t>Changes In The Accumulated Amortization And Net Book Value</t>
  </si>
  <si>
    <t xml:space="preserve">2017 2016 Core deposit intangibles: Gross carrying amount $ 2,042 $ 2,042 Accumulated amortization (1,669 ) (1,464 ) Net book value $ 373 $ 578 Amortization during the year $ 205 $ 251 Other intangibles: Gross carrying amount $ 11,378 $ 10,568 Accumulated amortization (2,888 ) (1,923 ) Net book value $ 8,490 $ 8,645 Amortization during the year $ 965 $ 998 </t>
  </si>
  <si>
    <t>Estimated Core Deposit Intangible Amortization Expense</t>
  </si>
  <si>
    <t>2018 $ 1,112 2019 1,011 2020 909 2021 803 2022 725</t>
  </si>
  <si>
    <t>Deposits (Tables)</t>
  </si>
  <si>
    <t>Summary Of Deposits</t>
  </si>
  <si>
    <t>2017 2016 Noninterest-bearing demand $ 718,498 $ 677,076 Interest-bearing demand 634,203 581,436 Savings and money market 1,005,317 1,034,194 Time deposits, due: Within one year 678,352 471,494 One to two years 108,653 158,399 Two to three years 29,994 23,548 Three to five years 35,157 49,075 Thereafter - - Total time deposits 852,156 702,516 Total deposits $ 3,210,174 $ 2,995,222</t>
  </si>
  <si>
    <t>Interest Expense By Deposits Type</t>
  </si>
  <si>
    <t>2017 2016 2015 Interest-bearing demand $ 897 $ 833 $ 754 Savings and money market 1,487 1,339 1,166 Time deposits 8,709 6,286 5,386 Total interest expense on deposits $ 11,093 $ 8,458 $ 7,306</t>
  </si>
  <si>
    <t>Borrowings (Tables)</t>
  </si>
  <si>
    <t>Summary Of Outstanding Short-Term Borrowings</t>
  </si>
  <si>
    <t>2017 2016 Short-term borrowings: Short-term FHLB borrowings $ 446,200 $ 331,500 Long-term borrowings: Subordinated notes, net 39,131 39,061 Total borrowings $ 485,331 $ 370,561</t>
  </si>
  <si>
    <t>Derivative Instruments and Hedging Activities (Tables)</t>
  </si>
  <si>
    <t>Fair Values of Derivative Instruments on the Balance Sheet</t>
  </si>
  <si>
    <t>Asset derivatives Liability derivatives Gross notional amount Balance Fair value Balance Fair value sheet sheet 2017 2016 line item 2017 2016 line item 2017 2016 Derivatives not designated as hedging instruments Other Other Credit contracts $ 12,282 $ - assets $ - $ - liabilities $ 4 $ - Total derivatives $ 12,282 $ - $ - $ - $ 4 $ -</t>
  </si>
  <si>
    <t>Effect of Derivative Instruments on the Income Statement</t>
  </si>
  <si>
    <t>Gain (loss) recognized in income Line item of gain (loss) Undesignated derivatives recognized in income 2017 2016 2015 Credit contract Noninterest income - Other $ 131 $ - $ - Total undesignated $ 131 $ - $ -</t>
  </si>
  <si>
    <t>Commitments and Contingencies (Tables)</t>
  </si>
  <si>
    <t>Off-Balance Sheet Commitments</t>
  </si>
  <si>
    <t>2017 2016 Commitments to extend credit $ 661,021 $ 555,713 Standby letters of credit 12,181 12,689</t>
  </si>
  <si>
    <t>Leases Future Minimum Payments By Years And In The Aggregate</t>
  </si>
  <si>
    <t>2018 $ 2,459 2019 2,370 2020 2,217 2021 2,039 2022 1,775 Thereafter 30,815 $ 41,675</t>
  </si>
  <si>
    <t>Regulatory Matters (Tables)</t>
  </si>
  <si>
    <t>Actual And Required Capital Ratios</t>
  </si>
  <si>
    <t xml:space="preserve">Minimum Capital Minimum Capital Required to be Required – Basel III Required – Basel III Considered Well Actual Phase-in Schedule Fully Phased-in Capitalized Amount Ratio Amount Ratio Amount Ratio Amount Ratio 2017 Tier 1 leverage: Company $ 322,680 8.13 % $ 158,710 4.00 % $ 158,710 4.00 % $ 198,387 5.00 % Bank 346,532 8.75 158,372 4.00 158,372 4.00 197,965 5.00 CET1 capital: Company 305,351 10.16 172,825 5.75 210,396 7.00 195,368 6.50 Bank 346,532 11.57 172,224 5.75 209,664 7.00 194,688 6.50 Tier 1 capital: Company 322,680 10.74 217,910 7.25 255,481 8.50 240,452 8.00 Bank 346,532 11.57 217,152 7.25 254,592 8.50 239,616 8.00 Total capital: Company 396,483 13.19 278,023 9.25 315,594 10.50 300,565 10.00 Bank 381,204 12.73 277,056 9.25 314,496 10.50 299,520 10.00 2016 Tier 1 leverage: Company $ 265,246 7.36 % $ 144,095 4.00 % $ 144,095 4.00 % $ 180,119 5.00 % Bank 284,765 7.92 143,862 4.00 143,862 4.00 179,828 5.00 CET1 capital: Company 247,906 9.59 132,438 5.13 180,891 7.00 167,970 6.50 Bank 284,765 11.06 132,014 5.13 180,312 7.00 167,432 6.50 Tier 1 capital: Company 265,246 10.26 171,201 6.63 219,654 8.50 206,733 8.00 Bank 284,765 11.06 170,652 6.63 218,950 8.50 206,070 8.00 Total capital: Company 335,241 12.97 222,884 8.63 271,337 10.50 258,416 10.00 Bank 315,699 12.26 222,170 8.63 270,467 10.50 257,588 10.00 </t>
  </si>
  <si>
    <t>Shareholders' Equity (Tables)</t>
  </si>
  <si>
    <t>Changes In Shares Of Common Stock</t>
  </si>
  <si>
    <t>Outstanding Treasury Issued 2017 Shares outstanding at beginning of year 14,537,597 154,617 14,692,214 Common stock issued for "at-the-market" equity offering 1,363,964 - 1,363,964 Restricted stock awards issued 8,898 (8,898 ) - Restricted stock awards forfeited (10,359 ) 10,359 - Stock options exercised 21,320 (21,320 ) - Stock awards 7,841 (7,841 ) - Treasury stock purchases (4,323 ) 4,323 - Shares outstanding at end of year 15,924,938 131,240 16,056,178 2016 Shares outstanding at beginning of year 14,190,192 207,317 14,397,509 Common stock issued for Courier Capital acquisition 294,705 - 294,705 Restricted stock awards issued 8,800 (8,800 ) - Restricted stock awards forfeited (10,183 ) 10,183 - Stock options exercised 49,761 (49,761 ) - Stock awards 4,322 (4,322 ) - Shares outstanding at end of year 14,537,597 154,617 14,692,214</t>
  </si>
  <si>
    <t>Accumulated Other Comprehensive Income (Loss) (Tables)</t>
  </si>
  <si>
    <t>Components Of Other Comprehensive Income (Loss)</t>
  </si>
  <si>
    <t>Pre Net Amount Tax Effect Amount 2017 Securities available for sale and transferred securities: Change in unrealized gain/loss during the period $ 1,841 $ 710 $ 1,131 Reclassification adjustment for net gains included in net income (1) (1,103 ) (426 ) (677 ) Total securities available for sale and transferred securities 738 284 454 Pension and post-retirement obligations: Net actuarial gains (losses) arising during the year 1,460 563 897 Amortization of net actuarial loss and prior service cost included in income 1,115 431 684 Total pension and post-retirement obligations 2,575 994 1,581 Other comprehensive income $ 3,313 $ 1,278 $ 2,035 2016 Securities available for sale and transferred securities: Change in unrealized gain/loss during the period $ (2,146 ) $ (828 ) $ (1,318 ) Reclassification adjustment for net gains included in net income (1) (2,793 ) (1,078 ) (1,715 ) Total securities available for sale and transferred securities (4,939 ) (1,906 ) (3,033 ) Pension and post-retirement obligations: Net actuarial gains (losses) arising during the year (241 ) (93 ) (148 ) Amortization of net actuarial loss and prior service cost included in income 907 350 557 Total pension and post-retirement obligations 666 257 409 Other comprehensive loss $ (4,273 ) $ (1,649 ) $ (2,624 ) 2015 Securities available for sale and transferred securities: Change in unrealized gain/loss during the period $ (1,529 ) $ (591 ) $ (938 ) Reclassification adjustment for net gains included in net income (1) (2,251 ) (868 ) (1,383 ) Total securities available for sale and transferred securities (3,780 ) (1,459 ) (2,321 ) Pension and post-retirement obligations: Net actuarial gains (losses) arising during the year (887 ) (342 ) (545 ) Amortization of net actuarial loss and prior service cost included in income 895 345 550 Total pension and post-retirement obligations 8 3 5 Other comprehensive loss $ (3,772 ) $ (1,456 ) $ (2,316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Components Of Accumulated Other Comprehensive Income (Loss)</t>
  </si>
  <si>
    <t>Securities Available for Pension and Accumulated Sale and Post Other Transferred retirement Comprehensive Securities Obligations Income (Loss) Balance at January 1, 2017 $ (3,729 ) $ (10,222 ) $ (13,951 ) Other comprehensive income (loss) before reclassifications 1,131 897 2,028 Amounts reclassified from accumulated other comprehensive income (loss) (677 ) 684 7 Net current period other comprehensive income 454 1,581 2,035 Balance at December 31, 2017 $ (3,275 ) $ (8,641 ) $ (11,916 ) Balance at January 1, 2016 $ (696 ) $ (10,631 ) $ (11,327 ) Other comprehensive income (loss) before reclassifications (1,318 ) (148 ) (1,466 ) Amounts reclassified from accumulated other comprehensive income (loss) (1,715 ) 557 (1,158 ) Net current period other comprehensive (loss) income (3,033 ) 409 (2,624 ) Balance at December 31, 2016 $ (3,729 ) $ (10,222 ) $ (13,951 ) Balance at January 1, 2015 $ 1,625 $ (10,636 ) $ (9,011 ) Other comprehensive income (loss) before reclassifications (938 ) (545 ) (1,483 ) Amounts reclassified from accumulated other comprehensive income (loss) (1,383 ) 550 (833 ) Net current period other comprehensive (loss) income (2,321 ) 5 (2,316 ) Balance at December 31, 2015 $ (696 ) $ (10,631 ) $ (11,327 )</t>
  </si>
  <si>
    <t>Amounts Reclassified Out Of Each Component Of Accumulated Other Comprehensive Income (Loss)</t>
  </si>
  <si>
    <t>Amount Reclassified from Details About Accumulated Other Accumulated Other Affected Line Item in the Comprehensive Income Components Comprehensive Income Consolidated Statement of Income 2017 2016 Realized gain on sale of investment securities $ 1,260 $ 2,695 Net gain on disposal of investment securities Amortization of unrealized holding gains (losses) on investment securities transferred from available for sale to held to maturity (157 ) 98 Interest income 1,103 2,793 Total before tax (426 ) (1,078 ) Income tax expense 677 1,715 Net of tax Amortization of pension and post-retirement items: Prior service credit (1) 51 48 Salaries and employee benefits Net actuarial losses (1) (1,166 ) (955 ) Salaries and employee benefits (1,115 ) (907 ) Total before tax 431 350 Income tax benefit (684 ) (557 ) Net of tax Total reclassified for the period $ (7 ) $ 1,158 (1) These items are included in the computation of net periodic pension expense. See Note 18 – Employee Benefit Plans for additional information.</t>
  </si>
  <si>
    <t>Share-Based Compensation (Tables)</t>
  </si>
  <si>
    <t>Summary Of Stock Option Activity</t>
  </si>
  <si>
    <t>Weighted Weighted Average Average Remaining Aggregate Number of Exercise Contractual Intrinsic Options Price Term Value Outstanding at beginning of year 49,099 $ 19.00 Granted - - Exercised (21,320 ) 19.45 Forfeited - - Expired (5,580 ) 19.64 Outstanding and exercisable at end of period 22,199 $ 18.40 0.4 years $ 282</t>
  </si>
  <si>
    <t>Summary Of Restricted Stock Award Activity</t>
  </si>
  <si>
    <t>Weighted Average Market Number of Price at Shares Grant Date Outstanding at beginning of year 114,565 $ 19.90 Granted 52,627 31.26 Vested (25,247 ) 23.90 Forfeited (11,359 ) 12.81 Outstanding at end of period 130,586 $ 24.32</t>
  </si>
  <si>
    <t>Share-Based Compensation Expense Included In Consolidated Statements Of Income</t>
  </si>
  <si>
    <t>2017 2016 2015 Salaries and employee benefits $ 927 $ 601 $ 431 Other noninterest expense 247 244 243 Total share-based compensation expense $ 1,174 $ 845 $ 674</t>
  </si>
  <si>
    <t>Income Taxes (Tables)</t>
  </si>
  <si>
    <t>Income Tax Expense (Benefit)</t>
  </si>
  <si>
    <t>2017 2016 2015 Current tax expense (benefit): Federal $ (3,031 ) $ 13,846 $ 8,720 State 573 82 21 Total current tax expense (2,458 ) 13,928 8,741 Deferred tax expense (benefit): Federal 12,297 (2,175 ) 1,440 State 106 457 358 Total deferred tax expense (benefit) 12,403 (1,718 ) 1,798 Total income tax expense $ 9,945 $ 12,210 $ 10,539</t>
  </si>
  <si>
    <t>Income Tax Expense Differed From Statutory Federal Income Tax Rate</t>
  </si>
  <si>
    <t>2017 2016 2015 Statutory federal tax rate 35.0 % 35.0 % 35.0 % Increase (decrease) resulting from: Tax exempt interest income (5.6 ) (5.6 ) (6.1 ) Tax credits and adjustments (6.7 ) 0.3 (0.7 ) Non-taxable earnings on company owned life insurance (1.4 ) (2.2 ) (1.8 ) State taxes, net of federal tax benefit 1.1 0.8 0.7 Nondeductible expenses 0.3 0.2 0.3 Goodwill and contingent consideration adjustments 0.3 (0.9 ) (0.3 ) Other, net (0.1 ) 0.1 - Effective tax rate 22.9 % 27.7 % 27.1 %</t>
  </si>
  <si>
    <t>Income Tax Expense Allocation</t>
  </si>
  <si>
    <t>2017 2016 2015 Income tax expense $ 9,945 $ 12,210 $ 10,539 Shareholder's equity 3,909 (1,649 ) (1,456 )</t>
  </si>
  <si>
    <t>Net Deferred Tax Assets</t>
  </si>
  <si>
    <t>2017 2016 Deferred tax assets: Allowance for loan losses $ 8,741 $ 11,938 Deferred compensation 748 1,357 Investment in limited partnerships 599 943 SERP agreements 320 682 Interest on nonaccrual loans 305 453 Share-based compensation 464 604 Net unrealized loss on securities available for sale 1,334 2,326 Other 66 120 Gross deferred tax assets 12,577 18,423 Deferred tax liabilities: REIT dividend 9,412 - Prepaid expenses 720 - Prepaid pension costs 3,255 4,727 Intangible assets 2,594 4,059 Depreciation and amortization 2,023 1,085 Loan servicing assets 250 415 Other 102 234 Gross deferred tax liabilities 18,356 10,520 Net deferred tax asset (liability) $ (5,779 ) $ 7,903</t>
  </si>
  <si>
    <t>Earnings Per Common Share (Tables)</t>
  </si>
  <si>
    <t>Reconciliation Of Earnings And Shares Used In Calculating Basic And Diluted EPS</t>
  </si>
  <si>
    <t xml:space="preserve">2017 2016 2015 Net income available to common shareholders $ 32,064 $ 30,469 $ 26,875 Weighted average common shares outstanding: Total shares issued 15,235 14,689 14,398 Unvested restricted stock awards (47 ) (75 ) (93 ) Treasury shares (144 ) (178 ) (224 ) Total basic weighted average common shares outstanding 15,044 14,436 14,081 Incremental shares from assumed: Exercise of stock options 9 20 24 Vesting of restricted stock awards 32 35 30 Total diluted weighted average common shares outstanding 15,085 14,491 14,135 Basic earnings per common share $ 2.13 $ 2.11 $ 1.91 Diluted earnings per common share $ 2.13 $ 2.10 $ 1.90 </t>
  </si>
  <si>
    <t>Shares Excluded From Computation Of Diluted EPS</t>
  </si>
  <si>
    <t>Stock options - - - Restricted stock awards 1 2 1 Total 1 2 1</t>
  </si>
  <si>
    <t>Employee Benefit Plans (Tables)</t>
  </si>
  <si>
    <t>Reconciliation Of The Plan's Benefit Obligations, Fair Value Of Assets And The Funded Status</t>
  </si>
  <si>
    <t xml:space="preserve">2017 2016 Change in projected benefit obligation: Projected benefit obligation at beginning of period $ 63,002 $ 59,232 Service cost 3,140 2,885 Interest cost 2,449 2,402 Actuarial (gain) loss 5,016 1,210 Benefits paid and plan expenses (3,171 ) (2,727 ) Projected benefit obligation at end of period 70,436 63,002 Change in plan assets: Fair value of plan assets at beginning of period 75,252 72,358 Actual return on plan assets 11,267 5,621 Employer contributions - - Benefits paid and plan expenses (3,171 ) (2,727 ) Fair value of plan assets at end of period 83,348 75,252 Funded status at end of period $ 12,912 $ 12,250 </t>
  </si>
  <si>
    <t>Estimated Benefit Payments Under The Pension Plan</t>
  </si>
  <si>
    <t>2018 $ 2,846 2019 2,885 2020 3,109 2021 3,311 2022 3,528 2023 - 2027 20,500</t>
  </si>
  <si>
    <t>Components Of Net Periodic Benefit Expense</t>
  </si>
  <si>
    <t xml:space="preserve">2017 2016 2015 Service cost $ 3,140 $ 2,885 $ 2,324 Interest cost on projected benefit obligation 2,449 2,402 2,328 Expected return on plan assets (4,775 ) (4,600 ) (4,820 ) Amortization of unrecognized loss 1,142 938 926 Amortization of unrecognized prior service cost 17 20 20 Net periodic pension cost $ 1,973 $ 1,645 $ 778 </t>
  </si>
  <si>
    <t>Actuarial Assumptions Used</t>
  </si>
  <si>
    <t>2017 2016 2015 Weighted average discount rate 4.00 % 4.21 % 3.86 % Rate of compensation increase 3.00 % 3.00 % 3.00 % Expected long-term rate of return 6.50 % 6.50 % 6.50 %
2017 2016 2015 Weighted average discount rate 3.49 % 4.00 % 4.21 % Rate of compensation increase 3.00 % 3.00 % 3.00 %</t>
  </si>
  <si>
    <t>Target Allocation, Percentage Of Plan Assets And Weighted Average Expected Rate Of Return</t>
  </si>
  <si>
    <t xml:space="preserve">Weighted Average 2017 Percentage of Plan Assets Expected Target at December 31, Long-term Allocation 2017 2016 Rate of Return Asset category: Cash equivalents 0 – 20 6.4 % 6.1 % 0.18 % Equity securities 40 – 60 50.2 47.9 4.02 Fixed income securities 40 – 60 40.2 42.6 2.06 Other financial instruments 0 – 5 3.2 3.4 0.24 </t>
  </si>
  <si>
    <t>Changes In Fair Value Of Plan Assets</t>
  </si>
  <si>
    <t xml:space="preserve">Level 3 assets, January 1, 2016 $ 2,670 Realized Gain 52 Sales (381 ) Unrealized gains 296 Level 3 assets, December 31, 2016 2,637 Realized Gain 43 Purchases 103 Sales (224 ) Unrealized gains 82 Level 3 assets, December 31, 2017 $ 2,641 </t>
  </si>
  <si>
    <t>The Major Categories Of Plan Assets Measured At Fair Value On a Recurring Basis</t>
  </si>
  <si>
    <t>Level 1 Level 2 Level 3 Total Inputs Inputs Inputs Fair Value 2017 Cash equivalents: Cash (including foreign currencies) $ 726 $ - $ - $ 726 Short term investment funds - 4,635 - 4,635 Total cash equivalents 726 4,635 - 5,361 Equity securities: Common stock 14,523 - - 14,523 Depository receipts 368 - - 368 Commingled pension trust funds - 26,613 - 26,613 Preferred stock 320 - - 320 Total equity securities 15,211 26,613 - 41,824 Fixed income securities: Collateralized mortgage obligations - 585 - 585 Commingled pension trust funds - 19,524 - 19,524 Corporate bonds - 3,068 - 3,068 FNMA - 167 - 167 Government securities - 10,117 - 10,117 Mortgage backed securities - 61 - 61 Total fixed income securities - 33,522 - 33,522 Other investments: Commingled pension trust funds - Realty - - 2,641 2,641 Total Plan investments $ 15,937 $ 64,770 $ 2,641 $ 83,348
Level 1 Level 2 Level 3 Total Inputs Inputs Inputs Fair Value 2016 Cash equivalents: Foreign currencies $ 99 $ - $ - $ 99 Short term investment funds - 4,454 - 4,454 Total cash equivalents 99 4,454 - 4,553 Equity securities: Common stock 13,326 - - 13,326 Depository receipts 391 - - 391 Commingled pension trust funds - 22,302 - 22,302 Total equity securities 13,717 22,302 - 36,019 Fixed income securities: Collateralized mortgage obligations - 633 - 633 Commingled pension trust funds - 18,151 - 18,151 Corporate bonds - 2,862 - 2,862 FNMA - 579 - 579 Government securities - 9,783 - 9,783 Mortgage backed securities - 35 - 35 Total fixed income securities - 32,043 - 32,043 Other Investments: Commingled pension trust funds - Realty - - 2,637 2,637 Total Plan investments $ 13,816 $ 58,799 $ 2,637 $ 75,252</t>
  </si>
  <si>
    <t>Components Of Accumulated Other Comprehensive Loss Related To Defined Benefit Plan And Postretirement Benefit Plan</t>
  </si>
  <si>
    <t>2017 2016 Defined benefit plan: Net actuarial loss $ (14,348 ) $ (16,966 ) Prior service credit (cost) 5 (12 ) (14,343 ) (16,978 ) Postretirement benefit plan: Net actuarial loss (190 ) (198 ) Prior service credit 169 237 (21 ) 39 Total (14,364 ) (16,939 ) Deferred tax benefit 5,723 6,717 Amounts included in accumulated other comprehensive loss $ (8,641 ) $ (10,222 )</t>
  </si>
  <si>
    <t>Changes In Plan Assets And Benefit Obligations Recognized In Other Comprehensive Income</t>
  </si>
  <si>
    <t xml:space="preserve">2017 2016 Defined benefit plan: Net actuarial gain (loss) $ 1,475 $ (189 ) Amortization of net loss 1,142 938 Amortization of prior service cost 17 20 2,634 769 Postretirement benefit plan: Net actuarial loss (15 ) (53 ) Amortization of net loss 24 17 Amortization of prior service credit (68 ) (67 ) (59 ) (103 ) Total recognized in other comprehensive income $ 2,575 $ 666 </t>
  </si>
  <si>
    <t>Fair Value Measurements (Tables)</t>
  </si>
  <si>
    <t>Assets Measured At Fair Value On A Recurring And Non-Recurring Basis</t>
  </si>
  <si>
    <t>Quoted Prices in Active Markets for Significant Identical Other Significant Assets or Observable Unobservable Liabilities Inputs Inputs (Level 1) (Level 2) (Level 3) Total 2017 Measured on a recurring basis: Securities available for sale: U.S. Government agencies and government sponsored enterprises $ - $ 161,889 $ - $ 161,889 Mortgage-backed securities - 363,084 - 363,084 Asset-backed securities - - - - $ - $ 524,973 $ - $ 524,973 Other liabilities: Derivative instruments – credit contracts $ - $ 4 $ - $ 4 $ - $ 4 $ - $ 4 Measured on a nonrecurring basis: Loans: Loans held for sale $ - $ 2,718 $ - $ 2,718 Collateral dependent impaired loans - - 3,847 3,847 Other assets: Loan servicing rights - - 990 990 Other real estate owned - - 148 148 $ - $ 2,718 $ 4,985 $ 7,703 2016 Measured on a recurring basis: Securities available for sale: U.S. Government agencies and government sponsored enterprises $ - $ 186,268 $ - $ 186,268 Mortgage-backed securities - 353,467 - 353,467 Asset-backed securities - 191 - 191 $ - $ 539,926 $ - $ 539,926 Other liabilities: Derivative instruments – credit contracts $ - $ - $ - $ - $ - $ - $ - $ - Measured on a nonrecurring basis: Loans: Loans held for sale $ - $ 1,050 $ - $ 1,050 Collateral dependent impaired loans - - 901 901 Other assets: Loan servicing rights - - 1,075 1,075 Other real estate owned - - 107 107 $ - $ 1,050 $ 2,083 $ 3,133</t>
  </si>
  <si>
    <t>Additional Quantitative Information About Assets Measured At Fair Value On A Recurring And Non-Recurring Basis</t>
  </si>
  <si>
    <t>Fair Unobservable Input Asset Value Valuation Technique Unobservable Input Value or Range Collateral dependent impaired loans $ 3,847 Appraisal of collateral (1) Appraisal adjustments (2) 0% - 45% discount Loan servicing rights $ 990 Discounted cash flow Discount rate 10.2 % (3) Constant prepayment rate 14.8 % (3) Other real estate owned $ 148 Appraisal of collateral (1) Appraisal adjustments (2) 28% - 43%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si>
  <si>
    <t>Carrying Amount, Estimated Fair Value, And Placement In Fair Value Hierarchy Of Financial Instruments</t>
  </si>
  <si>
    <t>Level in 2017 2016 Fair Value Estimated Estimated Measurement Carrying Fair Carrying Fair Hierarchy Amount Value Amount Value Financial assets: Cash and cash equivalents Level 1 $ 99,195 $ 99,195 $ 71,277 $ 71,277 Securities available for sale Level 2 524,973 524,973 539,926 539,926 Securities held to maturity Level 2 516,466 512,983 543,338 539,991 Loans held for sale Level 2 2,718 2,718 1,050 1,050 Loans Level 2 2,696,498 2,660,936 2,308,326 2,285,146 Loans (1) Level 3 3,847 3,847 901 901 Accrued interest receivable Level 1 10,776 10,776 9,192 9,192 FHLB and FRB stock Level 2 27,730 27,730 21,780 21,780 Financial liabilities: Non-maturity deposits Level 1 2,358,018 2,358,018 2,292,706 2,292,706 Time deposits Level 2 852,156 848,055 702,516 701,097 Short-term borrowings Level 1 446,200 446,200 331,500 331,500 Long-term borrowings Level 2 39,131 41,485 39,061 40,701 Accrued interest payable Level 1 8,038 8,038 5,394 5,394 Derivative instruments – credit contracts Level 2 4 4 - - (1) Comprised of collateral dependent impaired loans.</t>
  </si>
  <si>
    <t>Parent Company Financial Information (Tables)</t>
  </si>
  <si>
    <t>Condensed Statements Of Condition</t>
  </si>
  <si>
    <t>Condensed Statements of Condition December 31, 2017 2016 Assets: Cash and due from subsidiary $ 10,687 $ 16,516 Investment in and receivables due from subsidiary 409,127 344,741 Other assets 5,901 4,020 Total assets $ 425,715 $ 365,277 Liabilities and shareholders' equity: Long-term borrowings, net of issuance costs of $ 869 939 $ 39,131 $ 39,061 Other liabilities 5,407 6,162 Shareholders' equity 381,177 320,054 Total liabilities and shareholders' equity $ 425,715 $ 365,277</t>
  </si>
  <si>
    <t>Condensed Statements Of Income</t>
  </si>
  <si>
    <t>Condensed Statements of Income Years ended December 31, 2017 2016 2015 Dividends from subsidiary and associated companies $ 12,000 $ 16,000 $ 16,000 Management and service fees from subsidiary 1,185 855 599 Other income 1,298 1,296 1,175 Total income 14,483 18,151 17,774 Interest expense 2,471 2,471 1,750 Operating expenses 4,249 5,950 3,509 Total expense 6,720 8,421 5,259 Income before income tax benefit and equity in undistributed earnings of subsidiary 7,763 9,730 12,515 Income tax benefit 1,817 2,783 1,814 Income before equity in undistributed earnings of subsidiary 9,580 12,513 14,329 Equity in undistributed earnings of subsidiary 23,946 19,418 14,008 Net income $ 33,526 $ 31,931 $ 28,337</t>
  </si>
  <si>
    <t>Condensed Statements Of Cash Flows</t>
  </si>
  <si>
    <t xml:space="preserve">Condensed Statements of Cash Flows Years ended December 31, 2017 2016 2015 Cash flows from operating activities: Net income $ 33,526 $ 31,931 $ 28,337 Adjustments to reconcile net income to net cash provided by operating activities: Equity in undistributed earnings of subsidiary (23,946 ) (19,418 ) (14,008 ) Depreciation and amortization 149 148 97 Share-based compensation 1,174 845 674 (Increase) decrease in other assets (1,673 ) 1,772 (1,069 ) Decrease in other liabilities (1,211 ) (389 ) (258 ) Net cash provided by operating activities 8,019 14,889 13,773 Cash flows from investing activities: Capital investment in Five Star Bank (38,405 ) - (34,000 ) Purchase of premises and equipment (44 ) (1,290 ) - Net cash paid for acquisition - (918 ) - Net cash used in investing activities (38,449 ) (2,208 ) (34,000 ) Cash flows from financing activities: Issuance of long-term debt, net of issuance costs - - 38,940 Proceeds from issuance of common shares 38,303 - - Purchase of preferred and common shares (157 ) - (202 ) Proceeds from stock options exercised 413 964 359 Dividends paid (13,958 ) (12,946 ) (12,721 ) Other - 30 79 Net cash provided by (used in) financing activities 24,601 (11,952 ) 26,455 Net (decrease) increase in cash and cash equivalents (5,829 ) 729 6,228 Cash and cash equivalents as of beginning of year 16,516 15,787 9,559 Cash and cash equivalents as of end of the year $ 10,687 $ 16,516 $ 15,787 </t>
  </si>
  <si>
    <t>Segment Reporting (Tables)</t>
  </si>
  <si>
    <t>Business Segment Assets</t>
  </si>
  <si>
    <t>Holding Company and Consolidated Banking Non-Banking Other Totals December 31, 2017 Goodwill $ 48,536 $ 17,304 $ - $ 65,840 Other intangible assets, net 373 8,490 - 8,863 Total assets 4,069,086 31,466 4,658 4,105,210 December 31, 2016 Goodwill $ 48,536 $ 17,881 $ - $ 66,417 Other intangible assets, net 579 8,644 - 9,223 Total assets 3,678,230 31,166 944 3,710,340</t>
  </si>
  <si>
    <t>Business Segment Profit (Loss)</t>
  </si>
  <si>
    <t>Holding Non Company and Consolidated Banking Banking (1) Other Totals Year ended December 31, 2017 Net interest income (expense) $ 115,086 $ - $ (2,471 ) $ 112,615 Provision for loan losses (13,361 ) - - (13,361 ) Noninterest income 24,921 9,172 637 34,730 Noninterest expense (2) (78,845 ) (9,264 ) (2,404 ) (90,513 ) Income (loss) before income taxes 47,801 (92 ) (4,238 ) 43,471 Income tax (expense) benefit (12,253 ) 491 1,817 (9,945 ) Net income (loss) $ 35,548 $ 399 $ (2,421 ) $ 33,526 Year ended December 31, 2016 Net interest income (expense) $ 105,161 $ - $ (2,471 ) $ 102,690 Provision for loan losses (9,638 ) - - (9,638 ) Noninterest income 26,457 8,567 736 35,760 Noninterest expense (73,056 ) (7,080 ) (4,535 ) (84,671 ) Income (loss) before income taxes 48,924 1,487 (6,270 ) 44,141 Income tax (expense) benefit (14,409 ) (584 ) 2,783 (12,210 ) Net income (loss) $ 34,515 $ 903 $ (3,487 ) $ 31,931 (1) Reflects activity from Courier Capital since January 5, 2016 (the date of acquisition) and from the acquisition of the assets of Robshaw &amp; Julian since August 31, 2017 (the date of acquisition). (2) Non-Banking segment includes SDN reporting unit goodwill impairment of $1.6 million.</t>
  </si>
  <si>
    <t>Summary Of Significant Accounting Policies (Narrative) (Details) - USD ($) $ in Thousands</t>
  </si>
  <si>
    <t>Significant Accounting Policies [Line Items]</t>
  </si>
  <si>
    <t>Days past due when loans are generally placed on nonaccrual status, in days</t>
  </si>
  <si>
    <t>90 days</t>
  </si>
  <si>
    <t>Days past due when loans are generally charged-off in full, in days</t>
  </si>
  <si>
    <t>120 days</t>
  </si>
  <si>
    <t>General period after loans become current, accrual status returned, in months</t>
  </si>
  <si>
    <t>6 months</t>
  </si>
  <si>
    <t>Other real estate owned</t>
  </si>
  <si>
    <t>Number of consecutive years used for compensation calculation</t>
  </si>
  <si>
    <t>5 years</t>
  </si>
  <si>
    <t>FHLB stock</t>
  </si>
  <si>
    <t>FRB stock</t>
  </si>
  <si>
    <t>Equity method investments, asset amount</t>
  </si>
  <si>
    <t>Minimum [Member]</t>
  </si>
  <si>
    <t>Standby letters of credit outstanding original term, in years</t>
  </si>
  <si>
    <t>1 year</t>
  </si>
  <si>
    <t>Loss rate look-back period</t>
  </si>
  <si>
    <t>24 months</t>
  </si>
  <si>
    <t>Loss emergence period</t>
  </si>
  <si>
    <t>12 months</t>
  </si>
  <si>
    <t>Minimum [Member] | Building And Building Improvements [Member]</t>
  </si>
  <si>
    <t>Premise and equipment, estimated useful lives, in years</t>
  </si>
  <si>
    <t>15 years</t>
  </si>
  <si>
    <t>Minimum [Member] | Software Furniture And Equipment [Member]</t>
  </si>
  <si>
    <t>3 years</t>
  </si>
  <si>
    <t>Maximum [Member]</t>
  </si>
  <si>
    <t>28 months</t>
  </si>
  <si>
    <t>Maximum [Member] | Building And Building Improvements [Member]</t>
  </si>
  <si>
    <t>39 years</t>
  </si>
  <si>
    <t>Maximum [Member] | Software Furniture And Equipment [Member]</t>
  </si>
  <si>
    <t>10 years</t>
  </si>
  <si>
    <t>Other Intangible Assets [Member]</t>
  </si>
  <si>
    <t>Estimated average life</t>
  </si>
  <si>
    <t>20 years</t>
  </si>
  <si>
    <t>Core Deposits [Member]</t>
  </si>
  <si>
    <t>9 years 6 months</t>
  </si>
  <si>
    <t>Summary Of Significant Accounting Policies (Summary Of Supplemental Cash Flow Information) (Details) - USD ($) $ in Thousands</t>
  </si>
  <si>
    <t>Interest expense</t>
  </si>
  <si>
    <t>Income taxes</t>
  </si>
  <si>
    <t>Real estate and other assets acquired in settlement of loans</t>
  </si>
  <si>
    <t>Accrued and declared unpaid dividends</t>
  </si>
  <si>
    <t>Increase (decrease) in net unsettled security purchases</t>
  </si>
  <si>
    <t>Securities transferred from available for sale to held to maturity</t>
  </si>
  <si>
    <t>Common stock issued for acquisition</t>
  </si>
  <si>
    <t>Loans and other non-cash assets, excluding goodwill and other intangible asses</t>
  </si>
  <si>
    <t>Deposits and other liabilities</t>
  </si>
  <si>
    <t>Business Combinations (Narrative) (Details) $ in Thousands</t>
  </si>
  <si>
    <t>Aug. 01, 2017USD ($)</t>
  </si>
  <si>
    <t>Jan. 05, 2016USD ($)property</t>
  </si>
  <si>
    <t>Dec. 31, 2016USD ($)</t>
  </si>
  <si>
    <t>Aug. 31, 2017USD ($)</t>
  </si>
  <si>
    <t>Significant Acquisitions and Disposals [Line Items]</t>
  </si>
  <si>
    <t>Robshaw &amp; Julian [Member]</t>
  </si>
  <si>
    <t>Assets under management</t>
  </si>
  <si>
    <t>Identified intangible assets</t>
  </si>
  <si>
    <t>Goodwill</t>
  </si>
  <si>
    <t>Courier Capital [Member]</t>
  </si>
  <si>
    <t>Consideration including both cash and stock</t>
  </si>
  <si>
    <t>Cash</t>
  </si>
  <si>
    <t>Potential future stock payments</t>
  </si>
  <si>
    <t>Potential future cash payments</t>
  </si>
  <si>
    <t>Number of properties | property</t>
  </si>
  <si>
    <t>Payments to properties</t>
  </si>
  <si>
    <t>Business Combinations (Schedule Of Assets Purchased And Liabilities Assumed) (Details) - Courier Capital [Member] $ in Thousands</t>
  </si>
  <si>
    <t>Jan. 05, 2016USD ($)</t>
  </si>
  <si>
    <t>Premises and equipment, accounts receivable and other assets</t>
  </si>
  <si>
    <t>Deferred tax liability</t>
  </si>
  <si>
    <t>Net assets acquired</t>
  </si>
  <si>
    <t>Business Combinations (Goodwill And Other Intangible Assets Acquired) (Details) - Courier Capital [Member] $ in Thousands</t>
  </si>
  <si>
    <t>Goodwill and other intangible assets acquired</t>
  </si>
  <si>
    <t>Customer Relationships [Member]</t>
  </si>
  <si>
    <t>Other intangible assets</t>
  </si>
  <si>
    <t>Acquired Finite-lived Intangible Assets, Weighted Average Useful Life</t>
  </si>
  <si>
    <t>Investment Securities (Narrative) (Details) $ in Thousands</t>
  </si>
  <si>
    <t>Dec. 31, 2017USD ($)security</t>
  </si>
  <si>
    <t>Dec. 31, 2016USD ($)security</t>
  </si>
  <si>
    <t>Dec. 31, 2015USD ($)</t>
  </si>
  <si>
    <t>Securities pledged as collateral</t>
  </si>
  <si>
    <t>Number of security positions, unrealized loss position | security</t>
  </si>
  <si>
    <t>Number of security positions, unrealized loss position for more than 12 months | security</t>
  </si>
  <si>
    <t>Securities, 12 months or longer, Fair Value</t>
  </si>
  <si>
    <t>Securities, 12 months or longer, Unrealized Losses</t>
  </si>
  <si>
    <t>Number of security positions, unrealized loss position for less than 12 months | security</t>
  </si>
  <si>
    <t>Securities, less than 12 months, Fair Value</t>
  </si>
  <si>
    <t>Securities, less than 12 months, Unrealized Losses</t>
  </si>
  <si>
    <t>OTTI charge recognized</t>
  </si>
  <si>
    <t>Investment Securities (Amortized Cost And Fair Value Of Investment Securities) (Details) - USD ($) $ in Thousands</t>
  </si>
  <si>
    <t>Investment [Line Items]</t>
  </si>
  <si>
    <t>Securities available for sale, Amortized Cost</t>
  </si>
  <si>
    <t>Securities available for sale, Unrealized Gains</t>
  </si>
  <si>
    <t>Securities available for sale, Unrealized Losses</t>
  </si>
  <si>
    <t>Securities available for sale</t>
  </si>
  <si>
    <t>Securities held to maturity, Amortized Cost</t>
  </si>
  <si>
    <t>Securities held to maturity, Unrealized Gains</t>
  </si>
  <si>
    <t>Securities held to maturity, Unrealized Losses</t>
  </si>
  <si>
    <t>U.S. Government Agencies And Government Sponsored Enterprises [Member]</t>
  </si>
  <si>
    <t>State And Political Subdivisions [Member]</t>
  </si>
  <si>
    <t>Collateralized Mortgage Obligations [Member] | Federal National Mortgage Association [Member]</t>
  </si>
  <si>
    <t>Collateralized Mortgage Obligations [Member] | Federal Home Loan Mortgage Corporation [Member]</t>
  </si>
  <si>
    <t>Collateralized Mortgage Obligations [Member] | Government National Mortgage Association [Member]</t>
  </si>
  <si>
    <t>Collateralized Mortgage Obligations [Member] | Privately Issued [Member]</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Asset-Backed Securities [Member]</t>
  </si>
  <si>
    <t>Investment Securities (Interest And Dividends On Securities) (Details) - USD ($) $ in Thousands</t>
  </si>
  <si>
    <t>Taxable interest and dividends</t>
  </si>
  <si>
    <t>Tax-exempt interest and dividends</t>
  </si>
  <si>
    <t>Total interest and dividends on securities</t>
  </si>
  <si>
    <t>Investment Securities (Sales And Calls Of Securities Available For Sale) (Details) - USD ($) $ in Thousands</t>
  </si>
  <si>
    <t>Proceeds from sales</t>
  </si>
  <si>
    <t>Gross realized gains</t>
  </si>
  <si>
    <t>Gross realized losses</t>
  </si>
  <si>
    <t>Investment Securities (Scheduled Maturities Of Securities Available For Sale And Securities Held To Maturity) (Details) - USD ($) $ in Thousands</t>
  </si>
  <si>
    <t>Debt securities available for sale, Due in one year or less, Amortized Cost</t>
  </si>
  <si>
    <t>Debt securities available for sale, Due from one to five years, Amortized Cost</t>
  </si>
  <si>
    <t>Debt securities available for sale, Due after five years through ten years, Amortized Cost</t>
  </si>
  <si>
    <t>Debt securities available for sale, Due after ten years, Amortized Cost</t>
  </si>
  <si>
    <t>Debt securities available for sale, Amortized Cost</t>
  </si>
  <si>
    <t>Debt securities available for sale, Due in one year or less, Fair Value</t>
  </si>
  <si>
    <t>Debt securities available for sale, Due from one to five years, Fair Value</t>
  </si>
  <si>
    <t>Debt securities available for sale, Due after five years through ten years, Fair Value</t>
  </si>
  <si>
    <t>Debt securities available for sale, Due after ten years, Fair Value</t>
  </si>
  <si>
    <t>Debt securities available for sale, Fair Value</t>
  </si>
  <si>
    <t>Debt securities held to maturity, Due in one year or less, Amortized Cost</t>
  </si>
  <si>
    <t>Debt securities held to maturity, Due from one to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from one to five years, Fair Value</t>
  </si>
  <si>
    <t>Debt securities held to maturity, Due after five years through ten years, Fair Value</t>
  </si>
  <si>
    <t>Debt securities held to maturity, Due after ten years, Fair Value</t>
  </si>
  <si>
    <t>Securities held to maturity, Fair Value</t>
  </si>
  <si>
    <t>Investment Securities (Investments Gross Unrealized Losses And Fair Value)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Fair Value, Total</t>
  </si>
  <si>
    <t>Securities available for sale, Unrealized Losses, Total</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Fair Value, Total</t>
  </si>
  <si>
    <t>Securities held to maturity, Unrealized Losses, Total</t>
  </si>
  <si>
    <t>Total Securities, Less than 12 months, Fair Value</t>
  </si>
  <si>
    <t>Total Securities, Less than 12 months, Unrealized Losses</t>
  </si>
  <si>
    <t>Total Securities, 12 months or longer, Fair Value</t>
  </si>
  <si>
    <t>Total Securities, 12 months or longer, Unrealized Losses</t>
  </si>
  <si>
    <t>Total Securities, Fair Value</t>
  </si>
  <si>
    <t>Total Securities, Unrealized Losses</t>
  </si>
  <si>
    <t>Loans Held For Sale And Loan Servicing Rights (Narrative) (Details) - USD ($) $ in Thousands</t>
  </si>
  <si>
    <t>Residential real estate mortgages serviced for others</t>
  </si>
  <si>
    <t>Escrow and other custodial funds</t>
  </si>
  <si>
    <t>Loans Held For Sale And Loan Servicing Rights (Activity In Capitalized Mortgage Serving Assets) (Details) - USD ($) $ in Thousands</t>
  </si>
  <si>
    <t>Mortgage servicing assets, beginning of year</t>
  </si>
  <si>
    <t>Originations</t>
  </si>
  <si>
    <t>Amortization</t>
  </si>
  <si>
    <t>Mortgage servicing assets, end of year</t>
  </si>
  <si>
    <t>Valuation allowance</t>
  </si>
  <si>
    <t>Mortgage servicing assets, net, end of year</t>
  </si>
  <si>
    <t>Loans (Narrative) (Details) $ in Thousands</t>
  </si>
  <si>
    <t>Dec. 31, 2017USD ($)contract</t>
  </si>
  <si>
    <t>Dec. 31, 2016USD ($)contract</t>
  </si>
  <si>
    <t>Accounts, Notes, Loans and Financing Receivable [Line Items]</t>
  </si>
  <si>
    <t>Loans, related parties</t>
  </si>
  <si>
    <t>Loans, related parties, new borrowings</t>
  </si>
  <si>
    <t>Loans, related parties, repayments and other reductions</t>
  </si>
  <si>
    <t>Past due greater than 90 days and still accruing interest</t>
  </si>
  <si>
    <t>Past Due Loans</t>
  </si>
  <si>
    <t>Interest income recognized on nonaccrual loans</t>
  </si>
  <si>
    <t>Estimated interest income</t>
  </si>
  <si>
    <t>Number of Contracts | contract</t>
  </si>
  <si>
    <t>Pre-Modification Outstanding Recorded Investment</t>
  </si>
  <si>
    <t>Residential Real Estate Loans [Member]</t>
  </si>
  <si>
    <t>Commercial Business [Member]</t>
  </si>
  <si>
    <t>Greater than 90 Days [Member]</t>
  </si>
  <si>
    <t>Greater than 90 Days [Member] | Consumer Overdrafts [Member]</t>
  </si>
  <si>
    <t>Loans (Loan Portfolio) (Details) - USD ($) $ in Thousands</t>
  </si>
  <si>
    <t>Loans, Gross</t>
  </si>
  <si>
    <t>Net Deferred Loan Costs (Fees)</t>
  </si>
  <si>
    <t>Loans, Net</t>
  </si>
  <si>
    <t>Allowance for loan losses</t>
  </si>
  <si>
    <t>Total loans, net</t>
  </si>
  <si>
    <t>Commercial Mortgage [Member]</t>
  </si>
  <si>
    <t>Residential Real Estate Lines [Member]</t>
  </si>
  <si>
    <t>Consumer Indirect [Member]</t>
  </si>
  <si>
    <t>Other Consumer [Member]</t>
  </si>
  <si>
    <t>Loans (Recorded Investment By Loan Class In Current And Nonaccrual Loans) (Details) - USD ($) $ in Thousands</t>
  </si>
  <si>
    <t>Financing Receivable, Recorded Investment, Past Due [Line Items]</t>
  </si>
  <si>
    <t>Nonaccrual</t>
  </si>
  <si>
    <t>Current</t>
  </si>
  <si>
    <t>Total loans</t>
  </si>
  <si>
    <t>30 to 59 Days Past Due [Member]</t>
  </si>
  <si>
    <t>60 to 89 Days Past Due [Member]</t>
  </si>
  <si>
    <t>Commercial Business [Member] | 30 to 59 Days Past Due [Member]</t>
  </si>
  <si>
    <t>Commercial Business [Member] | 60 to 89 Days Past Due [Member]</t>
  </si>
  <si>
    <t>Commercial Mortgage [Member] | 30 to 59 Days Past Due [Member]</t>
  </si>
  <si>
    <t>Commercial Mortgage [Member] | 60 to 89 Days Past Due [Member]</t>
  </si>
  <si>
    <t>Residential Real Estate Loans [Member] | 30 to 59 Days Past Due [Member]</t>
  </si>
  <si>
    <t>Residential Real Estate Loans [Member] | 60 to 89 Days Past Due [Member]</t>
  </si>
  <si>
    <t>Residential Real Estate Lines [Member] | 30 to 59 Days Past Due [Member]</t>
  </si>
  <si>
    <t>Consumer Indirect [Member] | 30 to 59 Days Past Due [Member]</t>
  </si>
  <si>
    <t>Consumer Indirect [Member] | 60 to 89 Days Past Due [Member]</t>
  </si>
  <si>
    <t>Other Consumer [Member] | 30 to 59 Days Past Due [Member]</t>
  </si>
  <si>
    <t>Other Consumer [Member] | 60 to 89 Days Past Due [Member]</t>
  </si>
  <si>
    <t>Other Consumer [Member] | Greater than 90 Days [Member]</t>
  </si>
  <si>
    <t>Loans (Information Related To Loans Modified In A TDR) (Details) $ in Thousands</t>
  </si>
  <si>
    <t>Financing Receivable, Modifications [Line Items]</t>
  </si>
  <si>
    <t>Post-Modification Outstanding Recorded Investment</t>
  </si>
  <si>
    <t>Loans (Summary Of Impaired Loans) (Details) - USD ($) $ in Thousands</t>
  </si>
  <si>
    <t>Financing Receivable, Impaired [Line Items]</t>
  </si>
  <si>
    <t>Recorded Investment, With no related allowance recorded</t>
  </si>
  <si>
    <t>Recorded Investment, With an allowance recorded</t>
  </si>
  <si>
    <t>Recorded Investment</t>
  </si>
  <si>
    <t>Unpaid Principal Balance, With no related allowance recorded</t>
  </si>
  <si>
    <t>Unpaid Principal Balance, With an allowance recorded</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an allowance recorded</t>
  </si>
  <si>
    <t>Interest Income Recognized</t>
  </si>
  <si>
    <t>Difference between recorded investment and unpaid principal balance represents partial charge-offs.</t>
  </si>
  <si>
    <t>Loans (Commercial Loan Portfolio Categorized By Internally Assigned Asset Classification) (Details) - USD ($) $ in Thousands</t>
  </si>
  <si>
    <t>Financing Receivable, Recorded Investment [Line Items]</t>
  </si>
  <si>
    <t>Total Loans</t>
  </si>
  <si>
    <t>Commercial Business [Member] | Uncriticized [Member]</t>
  </si>
  <si>
    <t>Commercial Business [Member] | Special Mention [Member]</t>
  </si>
  <si>
    <t>Commercial Business [Member] | Substandard [Member]</t>
  </si>
  <si>
    <t>Commercial Business [Member] | Doubtful [Member]</t>
  </si>
  <si>
    <t>Commercial Mortgage [Member] | Uncriticized [Member]</t>
  </si>
  <si>
    <t>Commercial Mortgage [Member] | Special Mention [Member]</t>
  </si>
  <si>
    <t>Commercial Mortgage [Member] | Substandard [Member]</t>
  </si>
  <si>
    <t>Commercial Mortgage [Member] | Doubtful [Member]</t>
  </si>
  <si>
    <t>Loans (Retail Loan Portfolio Categorized By Payment Status) (Details) - USD ($) $ in Thousands</t>
  </si>
  <si>
    <t>Residential Real Estate Loans [Member] | Performing [Member]</t>
  </si>
  <si>
    <t>Residential Real Estate Loans [Member] | Non-Performing [Member]</t>
  </si>
  <si>
    <t>Residential Real Estate Lines [Member] | Performing [Member]</t>
  </si>
  <si>
    <t>Residential Real Estate Lines [Member] | Non-Performing [Member]</t>
  </si>
  <si>
    <t>Consumer Indirect [Member] | Performing [Member]</t>
  </si>
  <si>
    <t>Consumer Indirect [Member] | Non-Performing [Member]</t>
  </si>
  <si>
    <t>Other Consumer [Member] | Performing [Member]</t>
  </si>
  <si>
    <t>Other Consumer [Member] | Non-Performing [Member]</t>
  </si>
  <si>
    <t>Loans (Changes In The Allowance For Loan Losses) (Details) - USD ($) $ in Thousands</t>
  </si>
  <si>
    <t>Financing Receivable, Allowance for Credit Losses [Line Items]</t>
  </si>
  <si>
    <t>Beginning balance</t>
  </si>
  <si>
    <t>Charge-offs</t>
  </si>
  <si>
    <t>Recoveries</t>
  </si>
  <si>
    <t>Provision (credit)</t>
  </si>
  <si>
    <t>Ending balance</t>
  </si>
  <si>
    <t>Allowance for loan losses, Individually Evaluated for impairment</t>
  </si>
  <si>
    <t>Allowance for loan losses, Collectively Evaluated for impairment</t>
  </si>
  <si>
    <t>Loans, Ending balance</t>
  </si>
  <si>
    <t>Loans, Individually Evaluated for impairment</t>
  </si>
  <si>
    <t>Loans, Collectively Evaluated for impairment</t>
  </si>
  <si>
    <t>Premises And Equipment, Net (Major Classes Of Premises And Equipment) (Details) - USD ($) $ in Thousands</t>
  </si>
  <si>
    <t>Property, Plant and Equipment [Line Items]</t>
  </si>
  <si>
    <t>Premises and equipment</t>
  </si>
  <si>
    <t>Accumulated depreciation and amortization</t>
  </si>
  <si>
    <t>Land And Land Improvements [Member]</t>
  </si>
  <si>
    <t>Buildings And Leasehold Improvements [Member]</t>
  </si>
  <si>
    <t>Furniture Fixtures Equipment And Vehicles [Member]</t>
  </si>
  <si>
    <t>Occupancy And Equipment Expense [Member]</t>
  </si>
  <si>
    <t>Goodwill And Other Intangible Assets (Narrative) (Details) - USD ($) $ in Thousands</t>
  </si>
  <si>
    <t>3 Months Ended</t>
  </si>
  <si>
    <t>Finite-Lived Intangible Assets [Line Items]</t>
  </si>
  <si>
    <t>Amortization during the year</t>
  </si>
  <si>
    <t>Goodwill And Other Intangible Assets (Changes In Carrying Amount Of Goodwill) (Details) - USD ($) $ in Thousands</t>
  </si>
  <si>
    <t>Goodwill [Line Items]</t>
  </si>
  <si>
    <t>Goodwill, beginning balance</t>
  </si>
  <si>
    <t>Impairment</t>
  </si>
  <si>
    <t>Acquisition</t>
  </si>
  <si>
    <t>Goodwill, ending balance</t>
  </si>
  <si>
    <t>Banking [Member]</t>
  </si>
  <si>
    <t>Non-Banking [Member]</t>
  </si>
  <si>
    <t>Goodwill And Other Intangible Assets (Changes In The Accumulated Amortization And Net Book Value) (Details) - USD ($) $ in Thousands</t>
  </si>
  <si>
    <t>Net book value</t>
  </si>
  <si>
    <t>Gross carrying amount</t>
  </si>
  <si>
    <t>Accumulated amortization</t>
  </si>
  <si>
    <t>Goodwill And Other Intangible Assets (Estimated Core Deposit Intangible Amortization Expense) (Details) $ in Thousands</t>
  </si>
  <si>
    <t>Dec. 31, 2017USD ($)</t>
  </si>
  <si>
    <t>Deposits (Narrative) (Details) - USD ($) $ in Millions</t>
  </si>
  <si>
    <t>Time deposits, $250,000 or more</t>
  </si>
  <si>
    <t>Deposits (Summary Of Deposits) (Details) - USD ($) $ in Thousands</t>
  </si>
  <si>
    <t>Certificates of deposit, due: Within one year</t>
  </si>
  <si>
    <t>Certificates of deposit, due: One to two years</t>
  </si>
  <si>
    <t>Certificates of deposit, due: Two to three years</t>
  </si>
  <si>
    <t>Certificates of deposit, due: Three to five years</t>
  </si>
  <si>
    <t>Total time deposits</t>
  </si>
  <si>
    <t>Deposits (Interest Expense By Deposits Type) (Details) - USD ($) $ in Thousands</t>
  </si>
  <si>
    <t>Total interest expense on deposits</t>
  </si>
  <si>
    <t>Borrowings (Narrative) (Details) - USD ($)</t>
  </si>
  <si>
    <t>Apr. 15, 2015</t>
  </si>
  <si>
    <t>Jun. 30, 2015</t>
  </si>
  <si>
    <t>Short-term Debt [Line Items]</t>
  </si>
  <si>
    <t>Short-term borrowings, weighted average rate</t>
  </si>
  <si>
    <t>1.50%</t>
  </si>
  <si>
    <t>0.76%</t>
  </si>
  <si>
    <t>Subordinated Notes Due April 15, 2030 [Member]</t>
  </si>
  <si>
    <t>Proceeds from issuance of debt, net</t>
  </si>
  <si>
    <t>Principal amount</t>
  </si>
  <si>
    <t>Interest rate</t>
  </si>
  <si>
    <t>6.00%</t>
  </si>
  <si>
    <t>Number of years at stated rate</t>
  </si>
  <si>
    <t>Debt issuance cost amortization period</t>
  </si>
  <si>
    <t>Federal Home Loan Bank Advances [Member]</t>
  </si>
  <si>
    <t>Federal Home Loan Bank Overnight Borrowings [Member]</t>
  </si>
  <si>
    <t>Federal Home Loan Borrowings Short Term Advances [Member]</t>
  </si>
  <si>
    <t>LIBOR [Member] | Subordinated Notes Due April 15, 2030 [Member]</t>
  </si>
  <si>
    <t>Spread on variable rate</t>
  </si>
  <si>
    <t>3.944%</t>
  </si>
  <si>
    <t>Borrowings (Summary Of Outstanding Borrowings) (Details) - USD ($) $ in Thousands</t>
  </si>
  <si>
    <t>Total short-term borrowings</t>
  </si>
  <si>
    <t>Subordinated notes, net</t>
  </si>
  <si>
    <t>Total borrowings</t>
  </si>
  <si>
    <t>Derivative Instruments and Hedging Activities (Fair Values of Derivative Instruments on the Balance Sheet) (Details) - Not Designated as Hedging Instrument [Member] $ in Thousands</t>
  </si>
  <si>
    <t>Derivatives, Fair Value [Line Items]</t>
  </si>
  <si>
    <t>Gross notional amount</t>
  </si>
  <si>
    <t>Liability derivatives</t>
  </si>
  <si>
    <t>Credit Contract [Member]</t>
  </si>
  <si>
    <t>Derivative Instruments and Hedging Activities (Effect of Derivative Instruments on the Income Statement) (Details) - Not Designated as Hedging Instrument [Member] $ in Thousands</t>
  </si>
  <si>
    <t>Derivative Instruments, Gain (Loss) [Line Items]</t>
  </si>
  <si>
    <t>Gain (loss) recognized in income</t>
  </si>
  <si>
    <t>Credit Contract [Member] | Noninterest income - Other [Member]</t>
  </si>
  <si>
    <t>Commitments And Contingencies (Narrative) (Details) - USD ($) $ in Thousands</t>
  </si>
  <si>
    <t>Forward sales commitments</t>
  </si>
  <si>
    <t>Rent expense</t>
  </si>
  <si>
    <t>Commitments And Contingencies (Off-Balance Sheet Commitments) (Details) - USD ($) $ in Thousands</t>
  </si>
  <si>
    <t>Fair Value, Off-balance Sheet Risks, Disclosure Information [Line Items]</t>
  </si>
  <si>
    <t>Off-balance sheet commitments</t>
  </si>
  <si>
    <t>Commitments To Extend Credit [Member]</t>
  </si>
  <si>
    <t>Standby Letters Of Credit [Member]</t>
  </si>
  <si>
    <t>Commitments And Contingencies (Leases Future Minimum Payments By Years And In The Aggregate) (Details) $ in Thousands</t>
  </si>
  <si>
    <t>Thereafter</t>
  </si>
  <si>
    <t>Lease obligations, total</t>
  </si>
  <si>
    <t>Regulatory Matters (Narrative) (Details) - USD ($) $ in Thousands</t>
  </si>
  <si>
    <t>Compliance with Regulatory Capital Requirements under Banking Regulations [Line Items]</t>
  </si>
  <si>
    <t>Tier 1 capital</t>
  </si>
  <si>
    <t>Federal Reserve Bank Of New York [Member]</t>
  </si>
  <si>
    <t>Reserve requirement</t>
  </si>
  <si>
    <t>Phase-in Schedule [Member]</t>
  </si>
  <si>
    <t>Capital Conservation Buffer</t>
  </si>
  <si>
    <t>0.625%</t>
  </si>
  <si>
    <t>Fully Phased-in [Member]</t>
  </si>
  <si>
    <t>2.50%</t>
  </si>
  <si>
    <t>Tier 2 capital</t>
  </si>
  <si>
    <t>CET1 capital, For Capital Adequacy Purposes, Ratio</t>
  </si>
  <si>
    <t>4.50%</t>
  </si>
  <si>
    <t>Tier 1 capital, For Capital Adequacy Purposes, Ratio</t>
  </si>
  <si>
    <t>Total risk-based capital, For Capital Adequacy Purposes, Ratio</t>
  </si>
  <si>
    <t>8.00%</t>
  </si>
  <si>
    <t>Minimum [Member] | Fully Phased-in [Member]</t>
  </si>
  <si>
    <t>7.00%</t>
  </si>
  <si>
    <t>8.50%</t>
  </si>
  <si>
    <t>10.50%</t>
  </si>
  <si>
    <t>Tier 1 leverage, For Capital Adequacy Purposes, Ratio</t>
  </si>
  <si>
    <t>4.00%</t>
  </si>
  <si>
    <t>Regulatory Matters (Actual And Required Capital Ratios) (Details) - USD ($) $ in Thousands</t>
  </si>
  <si>
    <t>Parent Company [Member]</t>
  </si>
  <si>
    <t>Tier 1 leverage, Actual Amount</t>
  </si>
  <si>
    <t>Tier 1 leverage, Actual Ratio</t>
  </si>
  <si>
    <t>8.13%</t>
  </si>
  <si>
    <t>7.36%</t>
  </si>
  <si>
    <t>Tier 1 leverage, Well Capitalized, Amount</t>
  </si>
  <si>
    <t>Tier 1 leverage, Well Capitalized, Ratio</t>
  </si>
  <si>
    <t>5.00%</t>
  </si>
  <si>
    <t>CET1 capital, Actual Amount</t>
  </si>
  <si>
    <t>CET1 capital, Actual Ratio</t>
  </si>
  <si>
    <t>10.16%</t>
  </si>
  <si>
    <t>9.59%</t>
  </si>
  <si>
    <t>CET1 capital, Well Capitalized, Amount</t>
  </si>
  <si>
    <t>CET1 capital, Well Capitalized, Ratio</t>
  </si>
  <si>
    <t>6.50%</t>
  </si>
  <si>
    <t>Tier 1 capital, Actual Amount</t>
  </si>
  <si>
    <t>Tier 1 capital, Actual Ratio</t>
  </si>
  <si>
    <t>10.74%</t>
  </si>
  <si>
    <t>10.26%</t>
  </si>
  <si>
    <t>Tier 1 capital, Well Capitalized, Amount</t>
  </si>
  <si>
    <t>Tier 1 capital, Well Capitalized, Ratio</t>
  </si>
  <si>
    <t>Total risk-based capital, Actual Amount</t>
  </si>
  <si>
    <t>Total risk-based capital, Actual Ratio</t>
  </si>
  <si>
    <t>13.19%</t>
  </si>
  <si>
    <t>12.97%</t>
  </si>
  <si>
    <t>Total risk-based capital, Well Capitalized, Amount</t>
  </si>
  <si>
    <t>Total risk-based capital, Well Capitalized, Ratio</t>
  </si>
  <si>
    <t>10.00%</t>
  </si>
  <si>
    <t>Parent Company [Member] | Phase-in Schedule [Member]</t>
  </si>
  <si>
    <t>Tier 1 leverage, For Capital Adequacy Purposes, Amount</t>
  </si>
  <si>
    <t>CET1 capital, For Capital Adequacy Purposes, Amount</t>
  </si>
  <si>
    <t>5.75%</t>
  </si>
  <si>
    <t>5.13%</t>
  </si>
  <si>
    <t>Tier 1 capital, For Capital Adequacy Purposes, Amount</t>
  </si>
  <si>
    <t>7.25%</t>
  </si>
  <si>
    <t>6.63%</t>
  </si>
  <si>
    <t>Total risk-based capital, For Capital Adequacy Purposes, Amount</t>
  </si>
  <si>
    <t>9.25%</t>
  </si>
  <si>
    <t>8.63%</t>
  </si>
  <si>
    <t>Parent Company [Member] | Fully Phased-in [Member]</t>
  </si>
  <si>
    <t>Bank [Member]</t>
  </si>
  <si>
    <t>8.75%</t>
  </si>
  <si>
    <t>7.92%</t>
  </si>
  <si>
    <t>11.57%</t>
  </si>
  <si>
    <t>11.06%</t>
  </si>
  <si>
    <t>12.73%</t>
  </si>
  <si>
    <t>12.26%</t>
  </si>
  <si>
    <t>Bank [Member] | Phase-in Schedule [Member]</t>
  </si>
  <si>
    <t>Bank [Member] | Fully Phased-in [Member]</t>
  </si>
  <si>
    <t>Shareholders' Equity (Narrative) (Details) - USD ($)</t>
  </si>
  <si>
    <t>1 Months Ended</t>
  </si>
  <si>
    <t>Nov. 30, 2017</t>
  </si>
  <si>
    <t>May 30, 2017</t>
  </si>
  <si>
    <t>Shareholders Equity [Line Items]</t>
  </si>
  <si>
    <t>Capital shares authorized</t>
  </si>
  <si>
    <t>Preferred stock, shares outstanding</t>
  </si>
  <si>
    <t>Common stock issued for "at-the-market" equity offering</t>
  </si>
  <si>
    <t>Shares issued weighted average price</t>
  </si>
  <si>
    <t>Proceeds from Issuance of common stock, gross</t>
  </si>
  <si>
    <t>Preferred Class A [Member]</t>
  </si>
  <si>
    <t>Preferred stock, dividend per share</t>
  </si>
  <si>
    <t>Preferred Class B [Member]</t>
  </si>
  <si>
    <t>Common stock approved for issuance</t>
  </si>
  <si>
    <t>Shareholders' Equity (Changes In Shares Of Common Stock) (Details) - USD ($)</t>
  </si>
  <si>
    <t>Treasury stock, beginning balance</t>
  </si>
  <si>
    <t>Shares issued, beginning balance</t>
  </si>
  <si>
    <t>Treasury stock, ending balance</t>
  </si>
  <si>
    <t>Shares issued, ending balance</t>
  </si>
  <si>
    <t>Shares outstanding, beginning balance</t>
  </si>
  <si>
    <t>Restricted stock awards issued</t>
  </si>
  <si>
    <t>Restricted stock awards forfeited</t>
  </si>
  <si>
    <t>Treasury stock purchases</t>
  </si>
  <si>
    <t>Shares outstanding, ending balance</t>
  </si>
  <si>
    <t>Accumulated Other Comprehensive Income (Loss) (Components Of Other Comprehensive Income (Loss)) (Details) - USD ($) $ in Thousands</t>
  </si>
  <si>
    <t>Other comprehensive income (loss), Pre-tax Amount</t>
  </si>
  <si>
    <t>Other comprehensive income (loss), Tax Effect</t>
  </si>
  <si>
    <t>Other comprehensive income (loss), before Reclassifications, Net-of-tax Amount</t>
  </si>
  <si>
    <t>Amounts reclassified from accumulated other comprehensive income (loss)</t>
  </si>
  <si>
    <t>Securities Available for Sale and Transferred Securities [Member]</t>
  </si>
  <si>
    <t>Other comprehensive income (loss), before Reclassifications, Pre-tax Amount</t>
  </si>
  <si>
    <t>Reclassification, Pre-tax Amount</t>
  </si>
  <si>
    <t>Other comprehensive income (loss), before Reclassifications, Tax Effect</t>
  </si>
  <si>
    <t>Reclassification, Tax Effect</t>
  </si>
  <si>
    <t>Pension And Post-Retirement Obligations [Member]</t>
  </si>
  <si>
    <t>Accumulated Defined Benefit Plans Adjustment, Net Prior Service Including Portion Attributable to Noncontrolling Interest [Member]</t>
  </si>
  <si>
    <t>Accumulated Defined Benefit Plans Adjustment, Net Gain (Loss) Including Portion Attributable to Noncontrolling Interest [Member]</t>
  </si>
  <si>
    <t>Accumulated Defined Benefit Plans Adjustment Including Portion Attributable to Noncontrolling Interest [Member]</t>
  </si>
  <si>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Accumulated Other Comprehensive Income (Loss) (Components Of Accumulated Other Comprehensive Income (Loss)) (Details) - USD ($) $ in Thousands</t>
  </si>
  <si>
    <t>Accumulated Other Comprehensive Income (Loss) [Line Items]</t>
  </si>
  <si>
    <t>Balance</t>
  </si>
  <si>
    <t>Other comprehensive income (loss) before reclassifications</t>
  </si>
  <si>
    <t>Net current period other comprehensive (loss) income</t>
  </si>
  <si>
    <t>Securities Available-For-Sale and Transferred Securities [Member]</t>
  </si>
  <si>
    <t>Accumulated Other Comprehensive Income (Loss) (Amounts Reclassified Out Of Each Component Of Accumulated Other Comprehensive Income (Loss)) (Details) - USD ($) $ in Thousands</t>
  </si>
  <si>
    <t>Reclassification Adjustment out of Accumulated Other Comprehensive Income [Line Items]</t>
  </si>
  <si>
    <t>Interest income</t>
  </si>
  <si>
    <t>Income tax (expense) benefit</t>
  </si>
  <si>
    <t>Total reclassified for the period</t>
  </si>
  <si>
    <t>Reclassification before tax</t>
  </si>
  <si>
    <t>Reclassification tax</t>
  </si>
  <si>
    <t>Prior Service Credit [Member]</t>
  </si>
  <si>
    <t>[2]</t>
  </si>
  <si>
    <t>Net Actuarial Losses [Member]</t>
  </si>
  <si>
    <t>Reclassification out of Accumulated Other Comprehensive Income [Member] | Securities Available for Sale and Transferred Securities [Member]</t>
  </si>
  <si>
    <t>These items are included in the computation of net periodic pension expense. See Note 18 - Employee Benefit Plans for additional information.</t>
  </si>
  <si>
    <t>Share-Based Compensation (Narrative) (Details) $ / shares in Units, $ in Thousands</t>
  </si>
  <si>
    <t>Dec. 31, 2017USD ($)item$ / sharesshares</t>
  </si>
  <si>
    <t>Share-based Compensation Arrangement by Share-based Payment Award [Line Items]</t>
  </si>
  <si>
    <t>Stock options awarded</t>
  </si>
  <si>
    <t>Expiration period</t>
  </si>
  <si>
    <t>Unrecognized compensation expense | $</t>
  </si>
  <si>
    <t>Aggregate intrinsic value | $</t>
  </si>
  <si>
    <t>Proceeds from stock options exercised | $</t>
  </si>
  <si>
    <t>Director [Member]</t>
  </si>
  <si>
    <t>Grant date fair value | $ / shares</t>
  </si>
  <si>
    <t>Shares issued in lieu of cash</t>
  </si>
  <si>
    <t>Number of non-employee directors | item</t>
  </si>
  <si>
    <t>TSR Performance Requirement [Member]</t>
  </si>
  <si>
    <t>Expected term</t>
  </si>
  <si>
    <t>2 years 10 months 6 days</t>
  </si>
  <si>
    <t>Risk free interest rate</t>
  </si>
  <si>
    <t>1.45%</t>
  </si>
  <si>
    <t>Expected dividend yield</t>
  </si>
  <si>
    <t>2.41%</t>
  </si>
  <si>
    <t>Expected stock price volatility</t>
  </si>
  <si>
    <t>21.90%</t>
  </si>
  <si>
    <t>Restricted Stock Awards [Member]</t>
  </si>
  <si>
    <t>Restricted shares of common stock awarded</t>
  </si>
  <si>
    <t>Vesting percentage, date of grant</t>
  </si>
  <si>
    <t>50.00%</t>
  </si>
  <si>
    <t>Vesting percentage, one year from date of grant</t>
  </si>
  <si>
    <t>Expected recognition expense period, weighted average period in years</t>
  </si>
  <si>
    <t>1 year 9 months 18 days</t>
  </si>
  <si>
    <t>Restricted Stock Awards [Member] | TSR Performance Requirement [Member]</t>
  </si>
  <si>
    <t>Award vesting period</t>
  </si>
  <si>
    <t>Management Stock Incentive Plan [Member]</t>
  </si>
  <si>
    <t>Management Stock Incentive Plan [Member] | Restricted Stock Awards [Member]</t>
  </si>
  <si>
    <t>Director Stock Incentive Plan [Member] | Restricted Stock Awards [Member]</t>
  </si>
  <si>
    <t>Required service period</t>
  </si>
  <si>
    <t>Director Stock Incentive Plan [Member] | Restricted Stock Awards [Member] | Vested Immediately [Member]</t>
  </si>
  <si>
    <t>Director Stock Incentive Plan [Member] | Restricted Stock Awards [Member] | Vested After Completion of One-Year Service Requirement [Member]</t>
  </si>
  <si>
    <t>2015 Long-Term Incentive Plan [Member]</t>
  </si>
  <si>
    <t>Shares available for grant</t>
  </si>
  <si>
    <t>Minimum [Member] | Restricted Stock Awards [Member]</t>
  </si>
  <si>
    <t>2 years</t>
  </si>
  <si>
    <t>Maximum [Member] | Restricted Stock Awards [Member]</t>
  </si>
  <si>
    <t>Maximum [Member] | 2015 Long-Term Incentive Plan [Member]</t>
  </si>
  <si>
    <t>Maximum number of grants authorized</t>
  </si>
  <si>
    <t>Share-Based Compensation (Summary Of Restricted Stock Award Activity) (Details) - Restricted Stock Awards [Member]</t>
  </si>
  <si>
    <t>Dec. 31, 2017$ / sharesshares</t>
  </si>
  <si>
    <t>Outstanding at beginning of year, Number of Shares | shares</t>
  </si>
  <si>
    <t>Granted, Number of Shares | shares</t>
  </si>
  <si>
    <t>Vested, Number of Shares | shares</t>
  </si>
  <si>
    <t>Forfeited, number of shares | shares</t>
  </si>
  <si>
    <t>Outstanding at end of period, Number of Shares | shares</t>
  </si>
  <si>
    <t>Outstanding at beginning of year, Weighted Average Market Price at Grant Date | $ / shares</t>
  </si>
  <si>
    <t>Granted, Weighted Average Market Price at Grant Date | $ / shares</t>
  </si>
  <si>
    <t>Vested, Weighted Average Market Price at Grant Date | $ / shares</t>
  </si>
  <si>
    <t>Forfeited, Weighted Average Market Price at Grant Date | $ / shares</t>
  </si>
  <si>
    <t>Outstanding at end of period, Weighted Average Market Price at Grant Date | $ / shares</t>
  </si>
  <si>
    <t>Share-Based Compensation (Summary Of Stock Option Activity) (Details) $ / shares in Units, $ in Thousands</t>
  </si>
  <si>
    <t>Dec. 31, 2017USD ($)$ / sharesshares</t>
  </si>
  <si>
    <t>Outstanding at beginning of year, Number of Options | shares</t>
  </si>
  <si>
    <t>Granted, Number of Options | shares</t>
  </si>
  <si>
    <t>Exercised, Number of Options | shares</t>
  </si>
  <si>
    <t>Forfeited, Number of Options | shares</t>
  </si>
  <si>
    <t>Expired, Number of Options | shares</t>
  </si>
  <si>
    <t>Outstanding and exercisable at end of period, Number of Options | shares</t>
  </si>
  <si>
    <t>Outstanding at beginning of year, Weighted Average Exercise Price | $ / shares</t>
  </si>
  <si>
    <t>Granted, Weighted Average Exercise Price | $ / shares</t>
  </si>
  <si>
    <t>Exercised, Weighted Average Exercise Price | $ / shares</t>
  </si>
  <si>
    <t>Forfeited, Weighted Average Exercise Price | $ / shares</t>
  </si>
  <si>
    <t>Expired, Weighted Average Exercise Price | $ / shares</t>
  </si>
  <si>
    <t>Outstanding and exercisable at end of period, Weighted Average Exercise Price | $ / shares</t>
  </si>
  <si>
    <t>Outstanding and exercisable at end of period, Weighted Average Remaining Contractual Term</t>
  </si>
  <si>
    <t>4 months 24 days</t>
  </si>
  <si>
    <t>Outstanding and exercisable at end of period, Aggregate Intrinsic Value | $</t>
  </si>
  <si>
    <t>Share-Based Compensation (Share-Based Compensation Expense Included In Consolidated Statements Of Income) (Details) - USD ($) $ in Thousands</t>
  </si>
  <si>
    <t>Total share-based compensation expense</t>
  </si>
  <si>
    <t>Salaries and Employee Benefits [Member]</t>
  </si>
  <si>
    <t>Other Noninterest Expense [Member]</t>
  </si>
  <si>
    <t>Income Taxes (Narrative) (Details) - USD ($) $ in Thousands</t>
  </si>
  <si>
    <t>Income Tax Contingency [Line Items]</t>
  </si>
  <si>
    <t>Federal tax rate</t>
  </si>
  <si>
    <t>35.00%</t>
  </si>
  <si>
    <t>State income tax rate</t>
  </si>
  <si>
    <t>1.10%</t>
  </si>
  <si>
    <t>0.80%</t>
  </si>
  <si>
    <t>0.70%</t>
  </si>
  <si>
    <t>Tax Cuts and Jobs Act of 2017, Maximum Operating Loss Carrybacks and Carryforwards Percentage</t>
  </si>
  <si>
    <t>80.00%</t>
  </si>
  <si>
    <t>Tax Cuts and Jobs Act of 2017, Change in Tax Rate, Deferred Tax Liability, Income Tax (Expense) Benefit</t>
  </si>
  <si>
    <t>Interest or penalties recorded in income statement</t>
  </si>
  <si>
    <t>Amount accrued for interest or penalties</t>
  </si>
  <si>
    <t>Scenario, Plan [Member]</t>
  </si>
  <si>
    <t>21.00%</t>
  </si>
  <si>
    <t>Domestic Country [Member]</t>
  </si>
  <si>
    <t>Operating Loss Carryforwards</t>
  </si>
  <si>
    <t>State And Local Jurisdiction [Member]</t>
  </si>
  <si>
    <t>New York [Member]</t>
  </si>
  <si>
    <t>7.10%</t>
  </si>
  <si>
    <t>Minimum [Member] | Domestic Country [Member]</t>
  </si>
  <si>
    <t>Federal income tax years currently open for audtis</t>
  </si>
  <si>
    <t>Minimum [Member] | State And Local Jurisdiction [Member]</t>
  </si>
  <si>
    <t>Maximum [Member] | Domestic Country [Member]</t>
  </si>
  <si>
    <t>Maximum [Member] | State And Local Jurisdiction [Member]</t>
  </si>
  <si>
    <t>Income Taxes (Income Tax Expense (Benefit)) (Details) - USD ($) $ in Thousands</t>
  </si>
  <si>
    <t>Federal</t>
  </si>
  <si>
    <t>State</t>
  </si>
  <si>
    <t>Total current tax expense</t>
  </si>
  <si>
    <t>Total deferred tax expense (benefit)</t>
  </si>
  <si>
    <t>Total income tax expense</t>
  </si>
  <si>
    <t>Income Taxes (Income Tax Expense Differed From Statutory Federal Income Tax Rate) (Details)</t>
  </si>
  <si>
    <t>Statutory federal tax rate</t>
  </si>
  <si>
    <t>Tax exempt interest income</t>
  </si>
  <si>
    <t>(5.60%)</t>
  </si>
  <si>
    <t>(6.10%)</t>
  </si>
  <si>
    <t>Tax credits and adjustments</t>
  </si>
  <si>
    <t>(6.70%)</t>
  </si>
  <si>
    <t>0.30%</t>
  </si>
  <si>
    <t>(0.70%)</t>
  </si>
  <si>
    <t>Non-taxable earnings on company owned life insurance</t>
  </si>
  <si>
    <t>(1.40%)</t>
  </si>
  <si>
    <t>(2.20%)</t>
  </si>
  <si>
    <t>(1.80%)</t>
  </si>
  <si>
    <t>State taxes, net of federal tax benefit</t>
  </si>
  <si>
    <t>Nondeductible expenses</t>
  </si>
  <si>
    <t>0.20%</t>
  </si>
  <si>
    <t>Goodwill and contingent consideration adjustments</t>
  </si>
  <si>
    <t>(0.90%)</t>
  </si>
  <si>
    <t>(0.30%)</t>
  </si>
  <si>
    <t>Other, net</t>
  </si>
  <si>
    <t>(0.10%)</t>
  </si>
  <si>
    <t>0.10%</t>
  </si>
  <si>
    <t>Effective tax rate</t>
  </si>
  <si>
    <t>22.90%</t>
  </si>
  <si>
    <t>27.70%</t>
  </si>
  <si>
    <t>27.10%</t>
  </si>
  <si>
    <t>Income Taxes (Income Tax Expense Allocation) (Details) - USD ($) $ in Thousands</t>
  </si>
  <si>
    <t>Shareholder's equity</t>
  </si>
  <si>
    <t>Income Taxes (Net Deferred Tax Assets) (Details) - USD ($) $ in Thousands</t>
  </si>
  <si>
    <t>Deferred compensation</t>
  </si>
  <si>
    <t>Investment in limited partnerships</t>
  </si>
  <si>
    <t>SERP agreements</t>
  </si>
  <si>
    <t>Interest on nonaccrual loans</t>
  </si>
  <si>
    <t>Net unrealized loss on securities available for sale</t>
  </si>
  <si>
    <t>Gross deferred tax assets</t>
  </si>
  <si>
    <t>REIT dividend</t>
  </si>
  <si>
    <t>Prepaid expenses</t>
  </si>
  <si>
    <t>Prepaid pension costs</t>
  </si>
  <si>
    <t>Intangible assets</t>
  </si>
  <si>
    <t>Loan servicing assets</t>
  </si>
  <si>
    <t>Gross deferred tax liabilities</t>
  </si>
  <si>
    <t>Net deferred tax asset (liability)</t>
  </si>
  <si>
    <t>Earnings Per Common Share (Reconciliation Of Earnings And Shares Used In Calculating Basic And Diluted EPS) (Details) - USD ($) $ / shares in Units, shares in Thousands, $ in Thousands</t>
  </si>
  <si>
    <t>Total shares issued</t>
  </si>
  <si>
    <t>Unvested restricted stock awards</t>
  </si>
  <si>
    <t>Treasury shares</t>
  </si>
  <si>
    <t>Total basic weighted average common shares outstanding</t>
  </si>
  <si>
    <t>Exercise of stock options</t>
  </si>
  <si>
    <t>Vesting of restricted stock awards</t>
  </si>
  <si>
    <t>Total diluted weighted average common shares outstanding</t>
  </si>
  <si>
    <t>Basic earnings per common share</t>
  </si>
  <si>
    <t>Diluted earnings per common share</t>
  </si>
  <si>
    <t>Earnings Per Common Share (Shares Excluded from Computation of Diluted EPS) (Details) - shares shares in Thousands</t>
  </si>
  <si>
    <t>Antidilutive Securities Excluded from Computation of Earnings Per Share [Line Items]</t>
  </si>
  <si>
    <t>Antidilutive shares excluded from computation of diluted EPS</t>
  </si>
  <si>
    <t>Participating securities</t>
  </si>
  <si>
    <t>Employee Benefit Plans (Narrative) (Details) - USD ($) $ in Thousands</t>
  </si>
  <si>
    <t>Defined Benefit Plan Disclosure [Line Items]</t>
  </si>
  <si>
    <t>Accumulated benefit obligation</t>
  </si>
  <si>
    <t>Contribution to pension plan in excess of minimum required contribution</t>
  </si>
  <si>
    <t>Investment strategy, percentage in long-term growth</t>
  </si>
  <si>
    <t>97.00%</t>
  </si>
  <si>
    <t>Investment strategy, percentage in near-term benefit payments</t>
  </si>
  <si>
    <t>Maximum percentage of securities purchasing allowed of the portfolio at any time</t>
  </si>
  <si>
    <t>Maximum market value purchase percentage allowed of any one issuer</t>
  </si>
  <si>
    <t>Expense included in salaries and employee benefits</t>
  </si>
  <si>
    <t>Postretirement Benefit Plan, Accrued liabilities</t>
  </si>
  <si>
    <t>Estimated future net loss for the plan that will be amortized from accumulated other comprehensive income</t>
  </si>
  <si>
    <t>Estimated future prior service credit for the plan that will be amortized from accumulated other comprehensive income</t>
  </si>
  <si>
    <t>Maximum percent of participant's contribution match</t>
  </si>
  <si>
    <t>Securities Less Than Aquality [Member]</t>
  </si>
  <si>
    <t>13.00%</t>
  </si>
  <si>
    <t>Commercial Mortgage Back Securities And Assets Backed Securities [Member]</t>
  </si>
  <si>
    <t>Portfolio Concentration Commingled Trust Fund1 [Member]</t>
  </si>
  <si>
    <t>Percentage of Plan Assets</t>
  </si>
  <si>
    <t>15.00%</t>
  </si>
  <si>
    <t>14.00%</t>
  </si>
  <si>
    <t>Portfolio Concentration Commingled Trust Fund2 [Member]</t>
  </si>
  <si>
    <t>Portfolio Concentration Short Term Investment Fund [Member]</t>
  </si>
  <si>
    <t>Investment Firm One [Member]</t>
  </si>
  <si>
    <t>Portfolio management, controlled percentage</t>
  </si>
  <si>
    <t>59.00%</t>
  </si>
  <si>
    <t>58.00%</t>
  </si>
  <si>
    <t>Investment Firm Two [Member]</t>
  </si>
  <si>
    <t>37.00%</t>
  </si>
  <si>
    <t>38.00%</t>
  </si>
  <si>
    <t>Defined Benefit Plan [Member]</t>
  </si>
  <si>
    <t>First 3% Of Participant's Contribution [Member]</t>
  </si>
  <si>
    <t>Percentage employer matches of the employee's percentage contribution matched</t>
  </si>
  <si>
    <t>100.00%</t>
  </si>
  <si>
    <t>Percentage for which the employer contributes a matching contribution</t>
  </si>
  <si>
    <t>Next 3% Of Participant's Contribution [Member]</t>
  </si>
  <si>
    <t>SERP [Member]</t>
  </si>
  <si>
    <t>Unfunded pension liability</t>
  </si>
  <si>
    <t>Pension expense</t>
  </si>
  <si>
    <t>Employee Benefit Plans (Reconciliation Of The Plan's Benefit Obligations, Fair Value Of Assets And The Funded Status) (Details) - USD ($) $ in Thousands</t>
  </si>
  <si>
    <t>Projected benefit obligation at beginning of period</t>
  </si>
  <si>
    <t>Service cost</t>
  </si>
  <si>
    <t>Interest cost</t>
  </si>
  <si>
    <t>Actuarial (gain) loss</t>
  </si>
  <si>
    <t>Benefits paid and plan expenses</t>
  </si>
  <si>
    <t>Projected benefit obligation at end of period</t>
  </si>
  <si>
    <t>Fair value of plan assets at beginning of period</t>
  </si>
  <si>
    <t>Actual return on plan assets</t>
  </si>
  <si>
    <t>Fair value of plan assets at end of period</t>
  </si>
  <si>
    <t>Funded status at end of period</t>
  </si>
  <si>
    <t>Employee Benefit Plans (Estimated Benefit Payments Under The Pension Plan) (Details) $ in Thousands</t>
  </si>
  <si>
    <t>2023-2027</t>
  </si>
  <si>
    <t>Employee Benefit Plans (Components Of Net Periodic Benefit Expense) (Details) - USD ($) $ in Thousands</t>
  </si>
  <si>
    <t>Interest cost on projected benefit obligation</t>
  </si>
  <si>
    <t>Expected return on plan assets</t>
  </si>
  <si>
    <t>Amortization of unrecognized loss</t>
  </si>
  <si>
    <t>Amortization of unrecognized prior service credit</t>
  </si>
  <si>
    <t>Net periodic benefit expense</t>
  </si>
  <si>
    <t>Employee Benefit Plans (Actuarial Assumptions Used, Net Periodic Pension Cost) (Details)</t>
  </si>
  <si>
    <t>Weighted average discount rate</t>
  </si>
  <si>
    <t>4.21%</t>
  </si>
  <si>
    <t>3.86%</t>
  </si>
  <si>
    <t>Rate of compensation increase</t>
  </si>
  <si>
    <t>Expected long-term rate of return</t>
  </si>
  <si>
    <t>Employee Benefit Plans (Actuarial Assumptions Used, Projected Benefit Obligation) (Details)</t>
  </si>
  <si>
    <t>3.49%</t>
  </si>
  <si>
    <t>Employee Benefit Plans (Target Allocation, Percentage Of Plan Assets And Weighted Average Expected Rate Of Return) (Details)</t>
  </si>
  <si>
    <t>Cash And Cash Equivalents [Member]</t>
  </si>
  <si>
    <t>6.40%</t>
  </si>
  <si>
    <t>6.10%</t>
  </si>
  <si>
    <t>Weighted Average Expected Long-term Rate of Return</t>
  </si>
  <si>
    <t>0.18%</t>
  </si>
  <si>
    <t>Equity Securities [Member]</t>
  </si>
  <si>
    <t>50.20%</t>
  </si>
  <si>
    <t>47.90%</t>
  </si>
  <si>
    <t>4.02%</t>
  </si>
  <si>
    <t>Fixed Income Securities [Member]</t>
  </si>
  <si>
    <t>40.20%</t>
  </si>
  <si>
    <t>42.60%</t>
  </si>
  <si>
    <t>2.06%</t>
  </si>
  <si>
    <t>Other Financial Instruments [Member]</t>
  </si>
  <si>
    <t>3.20%</t>
  </si>
  <si>
    <t>3.40%</t>
  </si>
  <si>
    <t>0.24%</t>
  </si>
  <si>
    <t>Minimum [Member] | Cash And Cash Equivalents [Member]</t>
  </si>
  <si>
    <t>Target Allocation</t>
  </si>
  <si>
    <t>0.00%</t>
  </si>
  <si>
    <t>Minimum [Member] | Equity Securities [Member]</t>
  </si>
  <si>
    <t>40.00%</t>
  </si>
  <si>
    <t>Minimum [Member] | Fixed Income Securities [Member]</t>
  </si>
  <si>
    <t>Minimum [Member] | Other Financial Instruments [Member]</t>
  </si>
  <si>
    <t>Maximum [Member] | Cash And Cash Equivalents [Member]</t>
  </si>
  <si>
    <t>20.00%</t>
  </si>
  <si>
    <t>Maximum [Member] | Equity Securities [Member]</t>
  </si>
  <si>
    <t>60.00%</t>
  </si>
  <si>
    <t>Maximum [Member] | Fixed Income Securities [Member]</t>
  </si>
  <si>
    <t>Maximum [Member] | Other Financial Instruments [Member]</t>
  </si>
  <si>
    <t>Employee Benefit Plans (Changes In Fair Value Of Plan Assets) (Details) - USD ($) $ in Thousands</t>
  </si>
  <si>
    <t>Level 3 Inputs [Member]</t>
  </si>
  <si>
    <t>Realized Gain</t>
  </si>
  <si>
    <t>Purchases</t>
  </si>
  <si>
    <t>Sales</t>
  </si>
  <si>
    <t>Unrealized gains</t>
  </si>
  <si>
    <t>Employee Benefit Plans (The Major Categories Of Plan Assets Measured At Fair Value On a Recurring Basis) (Details) - USD ($) $ in Thousands</t>
  </si>
  <si>
    <t>Cash equivalents</t>
  </si>
  <si>
    <t>Equity securities</t>
  </si>
  <si>
    <t>Fixed income securities</t>
  </si>
  <si>
    <t>Total Plan investments</t>
  </si>
  <si>
    <t>Foreign Currencies [Member]</t>
  </si>
  <si>
    <t>Government Securities [Member]</t>
  </si>
  <si>
    <t>Short Term Investment Funds [Member]</t>
  </si>
  <si>
    <t>Depository Receipts [Member]</t>
  </si>
  <si>
    <t>Commingled Pension Trust Funds [Member]</t>
  </si>
  <si>
    <t>Other investments</t>
  </si>
  <si>
    <t>Collateralized Mortgage Obligations [Member]</t>
  </si>
  <si>
    <t>All Other Corporate Bonds [Member]</t>
  </si>
  <si>
    <t>Federal National Mortgage Association [Member]</t>
  </si>
  <si>
    <t>Level 1 Inputs [Member]</t>
  </si>
  <si>
    <t>Level 1 Inputs [Member] | Foreign Currencies [Member]</t>
  </si>
  <si>
    <t>Level 1 Inputs [Member] | Common Stock [Member]</t>
  </si>
  <si>
    <t>Level 1 Inputs [Member] | Depository Receipts [Member]</t>
  </si>
  <si>
    <t>Level 1 Inputs [Member] | Preferred Equity [Member]</t>
  </si>
  <si>
    <t>Level 2 Inputs [Member]</t>
  </si>
  <si>
    <t>Level 2 Inputs [Member] | Government Securities [Member]</t>
  </si>
  <si>
    <t>Level 2 Inputs [Member] | Short Term Investment Funds [Member]</t>
  </si>
  <si>
    <t>Level 2 Inputs [Member] | Commingled Pension Trust Funds [Member]</t>
  </si>
  <si>
    <t>Level 2 Inputs [Member] | Collateralized Mortgage Obligations [Member]</t>
  </si>
  <si>
    <t>Level 2 Inputs [Member] | All Other Corporate Bonds [Member]</t>
  </si>
  <si>
    <t>Level 2 Inputs [Member] | Federal National Mortgage Association [Member]</t>
  </si>
  <si>
    <t>Level 2 Inputs [Member] | Mortgage-Backed Securities [Member]</t>
  </si>
  <si>
    <t>Level 3 Inputs [Member] | Foreign Currencies [Member]</t>
  </si>
  <si>
    <t>Level 3 Inputs [Member] | Government Securities [Member]</t>
  </si>
  <si>
    <t>Level 3 Inputs [Member] | Short Term Investment Funds [Member]</t>
  </si>
  <si>
    <t>Level 3 Inputs [Member] | Common Stock [Member]</t>
  </si>
  <si>
    <t>Level 3 Inputs [Member] | Depository Receipts [Member]</t>
  </si>
  <si>
    <t>Level 3 Inputs [Member] | Commingled Pension Trust Funds [Member]</t>
  </si>
  <si>
    <t>Level 3 Inputs [Member] | Preferred Equity [Member]</t>
  </si>
  <si>
    <t>Level 3 Inputs [Member] | Collateralized Mortgage Obligations [Member]</t>
  </si>
  <si>
    <t>Level 3 Inputs [Member] | All Other Corporate Bonds [Member]</t>
  </si>
  <si>
    <t>Level 3 Inputs [Member] | Federal National Mortgage Association [Member]</t>
  </si>
  <si>
    <t>Level 3 Inputs [Member] | Mortgage-Backed Securities [Member]</t>
  </si>
  <si>
    <t>Employee Benefit Plans (Components Of Other Comprehensive Loss Related To Defined Benefit Plan And Postretirement Benefit Plan) (Details) - USD ($) $ in Thousands</t>
  </si>
  <si>
    <t>Total recognized in accumulated other comprehensive loss</t>
  </si>
  <si>
    <t>Deferred tax benefit</t>
  </si>
  <si>
    <t>Amounts included in accumulated other comprehensive loss</t>
  </si>
  <si>
    <t>Net actuarial loss</t>
  </si>
  <si>
    <t>Prior service credit (cost)</t>
  </si>
  <si>
    <t>Postretirement Benefit Plan [Member]</t>
  </si>
  <si>
    <t>Employee Benefit Plans (Changes In Plan Assets And Benefit Obligations Recognized In Other Comprehensive Loss) (Details) - USD ($) $ in Thousands</t>
  </si>
  <si>
    <t>Amortization of net loss</t>
  </si>
  <si>
    <t>Total recognized in other comprehensive income</t>
  </si>
  <si>
    <t>Net actuarial gain (loss)</t>
  </si>
  <si>
    <t>Amortization of prior service credit</t>
  </si>
  <si>
    <t>Fair Value Measurements (Narrative) (Details) - USD ($)</t>
  </si>
  <si>
    <t>Level 1 to Level 2 transfers, assets amount</t>
  </si>
  <si>
    <t>Level 2 to Level 1 transfers, assets amount</t>
  </si>
  <si>
    <t>Level 1 to Level 2 transfers, liabilities amount</t>
  </si>
  <si>
    <t>Level 2 to Level 1 transfers, liabilities amount</t>
  </si>
  <si>
    <t>Liabilities measured at fair value on nonrecurring basis</t>
  </si>
  <si>
    <t>Assets measured at fair value on recurring basis using significant unobservable inputs</t>
  </si>
  <si>
    <t>Fair Value Measurements (Assets Measured At Fair Value On A Recurring And Non-Recurring Basis) (Details) - USD ($) $ in Thousands</t>
  </si>
  <si>
    <t>Fair Value, Assets and Liabilities Measured on Recurring and Nonrecurring Basis [Line Items]</t>
  </si>
  <si>
    <t>Collateral Dependent Impaired Loans [Member]</t>
  </si>
  <si>
    <t>Assets at fair value</t>
  </si>
  <si>
    <t>Loan Servicing Rights [Member]</t>
  </si>
  <si>
    <t>Other Real Estate Owned [Member]</t>
  </si>
  <si>
    <t>Measured On A Recurring Basis [Member]</t>
  </si>
  <si>
    <t>Liabilities at fair value</t>
  </si>
  <si>
    <t>Measured On A Recurring Basis [Member] | Derivative instruments - credit contracts [Member]</t>
  </si>
  <si>
    <t>Measured On A Recurring Basis [Member] | U.S. Government Agencies And Government Sponsored Enterprises [Member]</t>
  </si>
  <si>
    <t>Measured On A Recurring Basis [Member] | Mortgage-Backed Securities [Member]</t>
  </si>
  <si>
    <t>Measured On A Recurring Basis [Member] | Asset-Backed Securities [Member]</t>
  </si>
  <si>
    <t>Measured On A Recurring Basis [Member] | Level 1 Inputs [Member]</t>
  </si>
  <si>
    <t>Measured On A Recurring Basis [Member] | Level 1 Inputs [Member] | Derivative instruments - credit contracts [Member]</t>
  </si>
  <si>
    <t>Measured On A Recurring Basis [Member] | Level 1 Inputs [Member] | U.S. Government Agencies And Government Sponsored Enterprises [Member]</t>
  </si>
  <si>
    <t>Measured On A Recurring Basis [Member] | Level 1 Inputs [Member] | Mortgage-Backed Securities [Member]</t>
  </si>
  <si>
    <t>Measured On A Recurring Basis [Member] | Level 1 Inputs [Member] | Asset-Backed Securities [Member]</t>
  </si>
  <si>
    <t>Measured On A Recurring Basis [Member] | Level 2 Inputs [Member]</t>
  </si>
  <si>
    <t>Measured On A Recurring Basis [Member] | Level 2 Inputs [Member] | Derivative instruments - credit contracts [Member]</t>
  </si>
  <si>
    <t>Measured On A Recurring Basis [Member] | Level 2 Inputs [Member] | U.S. Government Agencies And Government Sponsored Enterprises [Member]</t>
  </si>
  <si>
    <t>Measured On A Recurring Basis [Member] | Level 2 Inputs [Member] | Mortgage-Backed Securities [Member]</t>
  </si>
  <si>
    <t>Measured On A Recurring Basis [Member] | Level 2 Inputs [Member] | Asset-Backed Securities [Member]</t>
  </si>
  <si>
    <t>Measured On A Nonrecurring Basis [Member]</t>
  </si>
  <si>
    <t>Measured On A Nonrecurring Basis [Member] | Loans Held For Sale [Member]</t>
  </si>
  <si>
    <t>Measured On A Nonrecurring Basis [Member] | Collateral Dependent Impaired Loans [Member]</t>
  </si>
  <si>
    <t>Measured On A Nonrecurring Basis [Member] | Loan Servicing Rights [Member]</t>
  </si>
  <si>
    <t>Measured On A Nonrecurring Basis [Member] | Other Real Estate Owned [Member]</t>
  </si>
  <si>
    <t>Measured On A Nonrecurring Basis [Member] | Level 1 Inputs [Member]</t>
  </si>
  <si>
    <t>Measured On A Nonrecurring Basis [Member] | Level 1 Inputs [Member] | Loans Held For Sale [Member]</t>
  </si>
  <si>
    <t>Measured On A Nonrecurring Basis [Member] | Level 1 Inputs [Member] | Collateral Dependent Impaired Loans [Member]</t>
  </si>
  <si>
    <t>Measured On A Nonrecurring Basis [Member] | Level 1 Inputs [Member] | Loan Servicing Rights [Member]</t>
  </si>
  <si>
    <t>Measured On A Nonrecurring Basis [Member] | Level 1 Inputs [Member] | Other Real Estate Owned [Member]</t>
  </si>
  <si>
    <t>Measured On A Nonrecurring Basis [Member] | Level 2 Inputs [Member]</t>
  </si>
  <si>
    <t>Measured On A Nonrecurring Basis [Member] | Level 2 Inputs [Member] | Loans Held For Sale [Member]</t>
  </si>
  <si>
    <t>Measured On A Nonrecurring Basis [Member] | Level 2 Inputs [Member] | Collateral Dependent Impaired Loans [Member]</t>
  </si>
  <si>
    <t>Measured On A Nonrecurring Basis [Member] | Level 2 Inputs [Member] | Loan Servicing Rights [Member]</t>
  </si>
  <si>
    <t>Measured On A Nonrecurring Basis [Member] | Level 2 Inputs [Member] | Other Real Estate Owned [Member]</t>
  </si>
  <si>
    <t>Measured On A Nonrecurring Basis [Member] | Level 3 Inputs [Member]</t>
  </si>
  <si>
    <t>Measured On A Nonrecurring Basis [Member] | Level 3 Inputs [Member] | Collateral Dependent Impaired Loans [Member]</t>
  </si>
  <si>
    <t>Measured On A Nonrecurring Basis [Member] | Level 3 Inputs [Member] | Loan Servicing Rights [Member]</t>
  </si>
  <si>
    <t>Measured On A Nonrecurring Basis [Member] | Level 3 Inputs [Member] | Other Real Estate Owned [Member]</t>
  </si>
  <si>
    <t>Fair value is generally determined through independent appraisals of the underlying collateral, which generally include various Level 3 inputs which are not identifiable.</t>
  </si>
  <si>
    <t>Fair Value Measurements (Additional Quantitative Information About Assets Measured At Fair Value On A Recurring And Non-Recurring Basis) (Details) $ in Thousands</t>
  </si>
  <si>
    <t>Fair Value Inputs, Assets, Quantitative Information [Line Items]</t>
  </si>
  <si>
    <t>Discount rate</t>
  </si>
  <si>
    <t>10.20%</t>
  </si>
  <si>
    <t>Constant prepayment rate</t>
  </si>
  <si>
    <t>14.80%</t>
  </si>
  <si>
    <t>Minimum [Member] | Collateral Dependent Impaired Loans [Member]</t>
  </si>
  <si>
    <t>Appraisal adjustments</t>
  </si>
  <si>
    <t>[3]</t>
  </si>
  <si>
    <t>Minimum [Member] | Other Real Estate Owned [Member]</t>
  </si>
  <si>
    <t>28.00%</t>
  </si>
  <si>
    <t>Maximum [Member] | Collateral Dependent Impaired Loans [Member]</t>
  </si>
  <si>
    <t>45.00%</t>
  </si>
  <si>
    <t>Maximum [Member] | Other Real Estate Owned [Member]</t>
  </si>
  <si>
    <t>43.00%</t>
  </si>
  <si>
    <t>Weighted averages.</t>
  </si>
  <si>
    <t>Appraisals may be adjusted by management for qualitative factors such as economic conditions and estimated liquidation expenses.</t>
  </si>
  <si>
    <t>Fair Value Measurements (Carrying Amount, Estimated Fair Value, And Placement In Fair Value Hierarchy Of Financial Instruments) (Details) - USD ($) $ in Thousands</t>
  </si>
  <si>
    <t>Fair Value, Balance Sheet Grouping, Financial Statement Captions [Line Items]</t>
  </si>
  <si>
    <t>Carrying Amount [Member] | Level 1 Inputs [Member]</t>
  </si>
  <si>
    <t>Cash and cash equivalents</t>
  </si>
  <si>
    <t>Accrued interest receivable</t>
  </si>
  <si>
    <t>Non-maturity deposits</t>
  </si>
  <si>
    <t>Accrued interest payable</t>
  </si>
  <si>
    <t>Carrying Amount [Member] | Level 2 Inputs [Member]</t>
  </si>
  <si>
    <t>FHLB and FRB stock</t>
  </si>
  <si>
    <t>Derivative instruments - credit contracts</t>
  </si>
  <si>
    <t>Carrying Amount [Member] | Level 3 Inputs [Member]</t>
  </si>
  <si>
    <t>Estimated Fair Value [Member] | Level 1 Inputs [Member]</t>
  </si>
  <si>
    <t>Estimated Fair Value [Member] | Level 2 Inputs [Member]</t>
  </si>
  <si>
    <t>Estimated Fair Value [Member] | Level 3 Inputs [Member]</t>
  </si>
  <si>
    <t>Parent Company Financial Information (Condensed Statements Of Condition) (Details) - USD ($) $ in Thousands</t>
  </si>
  <si>
    <t>Dec. 31, 2014</t>
  </si>
  <si>
    <t>Condensed Financial Statements, Captions [Line Items]</t>
  </si>
  <si>
    <t>Shareholders' equity</t>
  </si>
  <si>
    <t>Cash and due from subsidiary</t>
  </si>
  <si>
    <t>Investment in and receivables due from subsidiary</t>
  </si>
  <si>
    <t>Parent Company Financial Information (Condensed Statements Of Income) (Details) - USD ($) $ in Thousands</t>
  </si>
  <si>
    <t>Income before income tax benefit and equity in undistributed earnings of subsidiary</t>
  </si>
  <si>
    <t>Dividends from subsidiary and associated companies</t>
  </si>
  <si>
    <t>Management and service fees from subsidiary</t>
  </si>
  <si>
    <t>Other income</t>
  </si>
  <si>
    <t>Total income</t>
  </si>
  <si>
    <t>Operating expenses</t>
  </si>
  <si>
    <t>Total expenses</t>
  </si>
  <si>
    <t>Income before equity in undistributed earnings of subsidiary</t>
  </si>
  <si>
    <t>Equity in undistributed earnings of subsidiary</t>
  </si>
  <si>
    <t>Parent Company Financial Information (Condensed Statements Of Cash Flows) (Details) - USD ($) $ in Thousands</t>
  </si>
  <si>
    <t>Decrease in other liabilities</t>
  </si>
  <si>
    <t>Net cash paid for acquisition</t>
  </si>
  <si>
    <t>Issuance of long-term debt, net of issuance costs</t>
  </si>
  <si>
    <t>Capital investment in Five Star Bank</t>
  </si>
  <si>
    <t>Proceeds from issuance of common shares</t>
  </si>
  <si>
    <t>Purchase of preferred and common shares</t>
  </si>
  <si>
    <t>Dividends paid</t>
  </si>
  <si>
    <t>Segment Reporting (Narrative) (Details)</t>
  </si>
  <si>
    <t>Dec. 31, 2017segment</t>
  </si>
  <si>
    <t>Number of operating segments</t>
  </si>
  <si>
    <t>Segment Reporting (Business Segment Assets) (Details) - USD ($) $ in Thousands</t>
  </si>
  <si>
    <t>Segment Reporting Information [Line Items]</t>
  </si>
  <si>
    <t>Other intangible assets, net</t>
  </si>
  <si>
    <t>Assets</t>
  </si>
  <si>
    <t>Holding Company and Other [Member]</t>
  </si>
  <si>
    <t>Segment Reporting (Business Segment Profit (Loss)) (Details) - USD ($) $ in Thousands</t>
  </si>
  <si>
    <t>Net interest income (expense)</t>
  </si>
  <si>
    <t>Noninterest income</t>
  </si>
  <si>
    <t>Noninterest expense</t>
  </si>
  <si>
    <t>Reflects activity from Courier Capital since January 5, 2016 (the date of acquisition) and from the acquisition of the assets of Robshaw &amp;amp; Julian since August 31, 2017 (the date of acquisi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862831</v>
      </c>
    </row>
    <row r="11" spans="1:4">
      <c r="A11" s="4" t="s">
        <v>18</v>
      </c>
      <c r="B11" s="4" t="s">
        <v>19</v>
      </c>
    </row>
    <row r="12" spans="1:4">
      <c r="A12" s="4" t="s">
        <v>20</v>
      </c>
      <c r="B12" s="4" t="s">
        <v>21</v>
      </c>
    </row>
    <row r="13" spans="1:4">
      <c r="A13" s="4" t="s">
        <v>22</v>
      </c>
      <c r="C13" s="5" t="n">
        <v>15904403</v>
      </c>
    </row>
    <row r="14" spans="1:4">
      <c r="A14" s="4" t="s">
        <v>23</v>
      </c>
      <c r="B14" s="4" t="s">
        <v>24</v>
      </c>
    </row>
    <row r="15" spans="1:4">
      <c r="A15" s="4" t="s">
        <v>25</v>
      </c>
      <c r="D15" s="6" t="n">
        <v>427573000</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1</v>
      </c>
      <c r="B1" s="2" t="s">
        <v>1</v>
      </c>
    </row>
    <row r="2" spans="1:4">
      <c r="B2" s="2" t="s">
        <v>2</v>
      </c>
      <c r="C2" s="2" t="s">
        <v>30</v>
      </c>
      <c r="D2" s="2" t="s">
        <v>80</v>
      </c>
    </row>
    <row r="3" spans="1:4">
      <c r="A3" s="3" t="s">
        <v>255</v>
      </c>
    </row>
    <row r="4" spans="1:4">
      <c r="A4" s="4" t="s">
        <v>1022</v>
      </c>
      <c r="B4" s="6" t="n">
        <v>-3031</v>
      </c>
      <c r="C4" s="6" t="n">
        <v>13846</v>
      </c>
      <c r="D4" s="6" t="n">
        <v>8720</v>
      </c>
    </row>
    <row r="5" spans="1:4">
      <c r="A5" s="4" t="s">
        <v>1023</v>
      </c>
      <c r="B5" s="5" t="n">
        <v>573</v>
      </c>
      <c r="C5" s="5" t="n">
        <v>82</v>
      </c>
      <c r="D5" s="5" t="n">
        <v>21</v>
      </c>
    </row>
    <row r="6" spans="1:4">
      <c r="A6" s="4" t="s">
        <v>1024</v>
      </c>
      <c r="B6" s="5" t="n">
        <v>-2458</v>
      </c>
      <c r="C6" s="5" t="n">
        <v>13928</v>
      </c>
      <c r="D6" s="5" t="n">
        <v>8741</v>
      </c>
    </row>
    <row r="7" spans="1:4">
      <c r="A7" s="4" t="s">
        <v>1022</v>
      </c>
      <c r="B7" s="5" t="n">
        <v>12297</v>
      </c>
      <c r="C7" s="5" t="n">
        <v>-2175</v>
      </c>
      <c r="D7" s="5" t="n">
        <v>1440</v>
      </c>
    </row>
    <row r="8" spans="1:4">
      <c r="A8" s="4" t="s">
        <v>1023</v>
      </c>
      <c r="B8" s="5" t="n">
        <v>106</v>
      </c>
      <c r="C8" s="5" t="n">
        <v>457</v>
      </c>
      <c r="D8" s="5" t="n">
        <v>358</v>
      </c>
    </row>
    <row r="9" spans="1:4">
      <c r="A9" s="4" t="s">
        <v>1025</v>
      </c>
      <c r="B9" s="5" t="n">
        <v>12403</v>
      </c>
      <c r="C9" s="5" t="n">
        <v>-1718</v>
      </c>
      <c r="D9" s="5" t="n">
        <v>1798</v>
      </c>
    </row>
    <row r="10" spans="1:4">
      <c r="A10" s="4" t="s">
        <v>1026</v>
      </c>
      <c r="B10" s="6" t="n">
        <v>9945</v>
      </c>
      <c r="C10" s="6" t="n">
        <v>12210</v>
      </c>
      <c r="D10" s="6" t="n">
        <v>105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80</v>
      </c>
    </row>
    <row r="3" spans="1:4">
      <c r="A3" s="3" t="s">
        <v>255</v>
      </c>
    </row>
    <row r="4" spans="1:4">
      <c r="A4" s="4" t="s">
        <v>1028</v>
      </c>
      <c r="B4" s="4" t="s">
        <v>999</v>
      </c>
      <c r="C4" s="4" t="s">
        <v>999</v>
      </c>
      <c r="D4" s="4" t="s">
        <v>999</v>
      </c>
    </row>
    <row r="5" spans="1:4">
      <c r="A5" s="4" t="s">
        <v>1029</v>
      </c>
      <c r="B5" s="4" t="s">
        <v>1030</v>
      </c>
      <c r="C5" s="4" t="s">
        <v>1030</v>
      </c>
      <c r="D5" s="4" t="s">
        <v>1031</v>
      </c>
    </row>
    <row r="6" spans="1:4">
      <c r="A6" s="4" t="s">
        <v>1032</v>
      </c>
      <c r="B6" s="4" t="s">
        <v>1033</v>
      </c>
      <c r="C6" s="4" t="s">
        <v>1034</v>
      </c>
      <c r="D6" s="4" t="s">
        <v>1035</v>
      </c>
    </row>
    <row r="7" spans="1:4">
      <c r="A7" s="4" t="s">
        <v>1036</v>
      </c>
      <c r="B7" s="4" t="s">
        <v>1037</v>
      </c>
      <c r="C7" s="4" t="s">
        <v>1038</v>
      </c>
      <c r="D7" s="4" t="s">
        <v>1039</v>
      </c>
    </row>
    <row r="8" spans="1:4">
      <c r="A8" s="4" t="s">
        <v>1040</v>
      </c>
      <c r="B8" s="4" t="s">
        <v>1001</v>
      </c>
      <c r="C8" s="4" t="s">
        <v>1002</v>
      </c>
      <c r="D8" s="4" t="s">
        <v>1003</v>
      </c>
    </row>
    <row r="9" spans="1:4">
      <c r="A9" s="4" t="s">
        <v>1041</v>
      </c>
      <c r="B9" s="4" t="s">
        <v>1034</v>
      </c>
      <c r="C9" s="4" t="s">
        <v>1042</v>
      </c>
      <c r="D9" s="4" t="s">
        <v>1034</v>
      </c>
    </row>
    <row r="10" spans="1:4">
      <c r="A10" s="4" t="s">
        <v>1043</v>
      </c>
      <c r="B10" s="4" t="s">
        <v>1034</v>
      </c>
      <c r="C10" s="4" t="s">
        <v>1044</v>
      </c>
      <c r="D10" s="4" t="s">
        <v>1045</v>
      </c>
    </row>
    <row r="11" spans="1:4">
      <c r="A11" s="4" t="s">
        <v>1046</v>
      </c>
      <c r="B11" s="4" t="s">
        <v>1047</v>
      </c>
      <c r="C11" s="4" t="s">
        <v>1048</v>
      </c>
    </row>
    <row r="12" spans="1:4">
      <c r="A12" s="4" t="s">
        <v>1049</v>
      </c>
      <c r="B12" s="4" t="s">
        <v>1050</v>
      </c>
      <c r="C12" s="4" t="s">
        <v>1051</v>
      </c>
      <c r="D12" s="4" t="s">
        <v>105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80</v>
      </c>
    </row>
    <row r="3" spans="1:4">
      <c r="A3" s="3" t="s">
        <v>255</v>
      </c>
    </row>
    <row r="4" spans="1:4">
      <c r="A4" s="4" t="s">
        <v>120</v>
      </c>
      <c r="B4" s="6" t="n">
        <v>9945</v>
      </c>
      <c r="C4" s="6" t="n">
        <v>12210</v>
      </c>
      <c r="D4" s="6" t="n">
        <v>10539</v>
      </c>
    </row>
    <row r="5" spans="1:4">
      <c r="A5" s="4" t="s">
        <v>1054</v>
      </c>
      <c r="B5" s="6" t="n">
        <v>3909</v>
      </c>
      <c r="C5" s="6" t="n">
        <v>-1649</v>
      </c>
      <c r="D5" s="6" t="n">
        <v>-14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55</v>
      </c>
      <c r="B1" s="2" t="s">
        <v>2</v>
      </c>
      <c r="C1" s="2" t="s">
        <v>30</v>
      </c>
    </row>
    <row r="2" spans="1:3">
      <c r="A2" s="3" t="s">
        <v>255</v>
      </c>
    </row>
    <row r="3" spans="1:3">
      <c r="A3" s="4" t="s">
        <v>635</v>
      </c>
      <c r="B3" s="6" t="n">
        <v>8741</v>
      </c>
      <c r="C3" s="6" t="n">
        <v>11938</v>
      </c>
    </row>
    <row r="4" spans="1:3">
      <c r="A4" s="4" t="s">
        <v>1056</v>
      </c>
      <c r="B4" s="5" t="n">
        <v>748</v>
      </c>
      <c r="C4" s="5" t="n">
        <v>1357</v>
      </c>
    </row>
    <row r="5" spans="1:3">
      <c r="A5" s="4" t="s">
        <v>1057</v>
      </c>
      <c r="B5" s="5" t="n">
        <v>599</v>
      </c>
      <c r="C5" s="5" t="n">
        <v>943</v>
      </c>
    </row>
    <row r="6" spans="1:3">
      <c r="A6" s="4" t="s">
        <v>1058</v>
      </c>
      <c r="B6" s="5" t="n">
        <v>320</v>
      </c>
      <c r="C6" s="5" t="n">
        <v>682</v>
      </c>
    </row>
    <row r="7" spans="1:3">
      <c r="A7" s="4" t="s">
        <v>1059</v>
      </c>
      <c r="B7" s="5" t="n">
        <v>305</v>
      </c>
      <c r="C7" s="5" t="n">
        <v>453</v>
      </c>
    </row>
    <row r="8" spans="1:3">
      <c r="A8" s="4" t="s">
        <v>152</v>
      </c>
      <c r="B8" s="5" t="n">
        <v>464</v>
      </c>
      <c r="C8" s="5" t="n">
        <v>604</v>
      </c>
    </row>
    <row r="9" spans="1:3">
      <c r="A9" s="4" t="s">
        <v>1060</v>
      </c>
      <c r="B9" s="5" t="n">
        <v>1334</v>
      </c>
      <c r="C9" s="5" t="n">
        <v>2326</v>
      </c>
    </row>
    <row r="10" spans="1:3">
      <c r="A10" s="4" t="s">
        <v>105</v>
      </c>
      <c r="B10" s="5" t="n">
        <v>66</v>
      </c>
      <c r="C10" s="5" t="n">
        <v>120</v>
      </c>
    </row>
    <row r="11" spans="1:3">
      <c r="A11" s="4" t="s">
        <v>1061</v>
      </c>
      <c r="B11" s="5" t="n">
        <v>12577</v>
      </c>
      <c r="C11" s="5" t="n">
        <v>18423</v>
      </c>
    </row>
    <row r="12" spans="1:3">
      <c r="A12" s="4" t="s">
        <v>1062</v>
      </c>
      <c r="B12" s="5" t="n">
        <v>9412</v>
      </c>
    </row>
    <row r="13" spans="1:3">
      <c r="A13" s="4" t="s">
        <v>1063</v>
      </c>
      <c r="B13" s="5" t="n">
        <v>720</v>
      </c>
    </row>
    <row r="14" spans="1:3">
      <c r="A14" s="4" t="s">
        <v>1064</v>
      </c>
      <c r="B14" s="5" t="n">
        <v>3255</v>
      </c>
      <c r="C14" s="5" t="n">
        <v>4727</v>
      </c>
    </row>
    <row r="15" spans="1:3">
      <c r="A15" s="4" t="s">
        <v>1065</v>
      </c>
      <c r="B15" s="5" t="n">
        <v>2594</v>
      </c>
      <c r="C15" s="5" t="n">
        <v>4059</v>
      </c>
    </row>
    <row r="16" spans="1:3">
      <c r="A16" s="4" t="s">
        <v>174</v>
      </c>
      <c r="B16" s="5" t="n">
        <v>2023</v>
      </c>
      <c r="C16" s="5" t="n">
        <v>1085</v>
      </c>
    </row>
    <row r="17" spans="1:3">
      <c r="A17" s="4" t="s">
        <v>1066</v>
      </c>
      <c r="B17" s="5" t="n">
        <v>250</v>
      </c>
      <c r="C17" s="5" t="n">
        <v>415</v>
      </c>
    </row>
    <row r="18" spans="1:3">
      <c r="A18" s="4" t="s">
        <v>105</v>
      </c>
      <c r="B18" s="5" t="n">
        <v>102</v>
      </c>
      <c r="C18" s="5" t="n">
        <v>234</v>
      </c>
    </row>
    <row r="19" spans="1:3">
      <c r="A19" s="4" t="s">
        <v>1067</v>
      </c>
      <c r="B19" s="5" t="n">
        <v>18356</v>
      </c>
      <c r="C19" s="5" t="n">
        <v>10520</v>
      </c>
    </row>
    <row r="20" spans="1:3">
      <c r="A20" s="4" t="s">
        <v>1068</v>
      </c>
      <c r="B20" s="6" t="n">
        <v>-5779</v>
      </c>
    </row>
    <row r="21" spans="1:3">
      <c r="A21" s="4" t="s">
        <v>1068</v>
      </c>
      <c r="C21" s="6" t="n">
        <v>790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0</v>
      </c>
      <c r="D2" s="2" t="s">
        <v>80</v>
      </c>
    </row>
    <row r="3" spans="1:4">
      <c r="A3" s="3" t="s">
        <v>258</v>
      </c>
    </row>
    <row r="4" spans="1:4">
      <c r="A4" s="4" t="s">
        <v>123</v>
      </c>
      <c r="B4" s="6" t="n">
        <v>32064</v>
      </c>
      <c r="C4" s="6" t="n">
        <v>30469</v>
      </c>
      <c r="D4" s="6" t="n">
        <v>26875</v>
      </c>
    </row>
    <row r="5" spans="1:4">
      <c r="A5" s="4" t="s">
        <v>1070</v>
      </c>
      <c r="B5" s="5" t="n">
        <v>15235</v>
      </c>
      <c r="C5" s="5" t="n">
        <v>14689</v>
      </c>
      <c r="D5" s="5" t="n">
        <v>14398</v>
      </c>
    </row>
    <row r="6" spans="1:4">
      <c r="A6" s="4" t="s">
        <v>1071</v>
      </c>
      <c r="B6" s="5" t="n">
        <v>-47</v>
      </c>
      <c r="C6" s="5" t="n">
        <v>-75</v>
      </c>
      <c r="D6" s="5" t="n">
        <v>-93</v>
      </c>
    </row>
    <row r="7" spans="1:4">
      <c r="A7" s="4" t="s">
        <v>1072</v>
      </c>
      <c r="B7" s="5" t="n">
        <v>-144</v>
      </c>
      <c r="C7" s="5" t="n">
        <v>-178</v>
      </c>
      <c r="D7" s="5" t="n">
        <v>-224</v>
      </c>
    </row>
    <row r="8" spans="1:4">
      <c r="A8" s="4" t="s">
        <v>1073</v>
      </c>
      <c r="B8" s="5" t="n">
        <v>15044</v>
      </c>
      <c r="C8" s="5" t="n">
        <v>14436</v>
      </c>
      <c r="D8" s="5" t="n">
        <v>14081</v>
      </c>
    </row>
    <row r="9" spans="1:4">
      <c r="A9" s="4" t="s">
        <v>1074</v>
      </c>
      <c r="B9" s="5" t="n">
        <v>9</v>
      </c>
      <c r="C9" s="5" t="n">
        <v>20</v>
      </c>
      <c r="D9" s="5" t="n">
        <v>24</v>
      </c>
    </row>
    <row r="10" spans="1:4">
      <c r="A10" s="4" t="s">
        <v>1075</v>
      </c>
      <c r="B10" s="5" t="n">
        <v>32</v>
      </c>
      <c r="C10" s="5" t="n">
        <v>35</v>
      </c>
      <c r="D10" s="5" t="n">
        <v>30</v>
      </c>
    </row>
    <row r="11" spans="1:4">
      <c r="A11" s="4" t="s">
        <v>1076</v>
      </c>
      <c r="B11" s="5" t="n">
        <v>15085</v>
      </c>
      <c r="C11" s="5" t="n">
        <v>14491</v>
      </c>
      <c r="D11" s="5" t="n">
        <v>14135</v>
      </c>
    </row>
    <row r="12" spans="1:4">
      <c r="A12" s="4" t="s">
        <v>1077</v>
      </c>
      <c r="B12" s="7" t="n">
        <v>2.13</v>
      </c>
      <c r="C12" s="7" t="n">
        <v>2.11</v>
      </c>
      <c r="D12" s="7" t="n">
        <v>1.91</v>
      </c>
    </row>
    <row r="13" spans="1:4">
      <c r="A13" s="4" t="s">
        <v>1078</v>
      </c>
      <c r="B13" s="7" t="n">
        <v>2.13</v>
      </c>
      <c r="C13" s="7" t="n">
        <v>2.1</v>
      </c>
      <c r="D13" s="7" t="n">
        <v>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80</v>
      </c>
    </row>
    <row r="3" spans="1:4">
      <c r="A3" s="3" t="s">
        <v>1080</v>
      </c>
    </row>
    <row r="4" spans="1:4">
      <c r="A4" s="4" t="s">
        <v>1081</v>
      </c>
      <c r="B4" s="5" t="n">
        <v>1</v>
      </c>
      <c r="C4" s="5" t="n">
        <v>2</v>
      </c>
      <c r="D4" s="5" t="n">
        <v>1</v>
      </c>
    </row>
    <row r="5" spans="1:4">
      <c r="A5" s="4" t="s">
        <v>1082</v>
      </c>
      <c r="B5" s="5" t="n">
        <v>0</v>
      </c>
      <c r="C5" s="5" t="n">
        <v>0</v>
      </c>
      <c r="D5" s="5" t="n">
        <v>0</v>
      </c>
    </row>
    <row r="6" spans="1:4">
      <c r="A6" s="4" t="s">
        <v>941</v>
      </c>
    </row>
    <row r="7" spans="1:4">
      <c r="A7" s="3" t="s">
        <v>1080</v>
      </c>
    </row>
    <row r="8" spans="1:4">
      <c r="A8" s="4" t="s">
        <v>1081</v>
      </c>
      <c r="B8" s="5" t="n">
        <v>1</v>
      </c>
      <c r="C8" s="5" t="n">
        <v>2</v>
      </c>
      <c r="D8" s="5"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0</v>
      </c>
      <c r="D2" s="2" t="s">
        <v>80</v>
      </c>
    </row>
    <row r="3" spans="1:4">
      <c r="A3" s="3" t="s">
        <v>1084</v>
      </c>
    </row>
    <row r="4" spans="1:4">
      <c r="A4" s="4" t="s">
        <v>1085</v>
      </c>
      <c r="B4" s="6" t="n">
        <v>65200</v>
      </c>
      <c r="C4" s="6" t="n">
        <v>58000</v>
      </c>
    </row>
    <row r="5" spans="1:4">
      <c r="A5" s="4" t="s">
        <v>1086</v>
      </c>
      <c r="B5" s="6" t="n">
        <v>0</v>
      </c>
      <c r="C5" s="5" t="n">
        <v>0</v>
      </c>
      <c r="D5" s="6" t="n">
        <v>0</v>
      </c>
    </row>
    <row r="6" spans="1:4">
      <c r="A6" s="4" t="s">
        <v>459</v>
      </c>
      <c r="B6" s="4" t="s">
        <v>460</v>
      </c>
    </row>
    <row r="7" spans="1:4">
      <c r="A7" s="4" t="s">
        <v>1087</v>
      </c>
      <c r="B7" s="4" t="s">
        <v>1088</v>
      </c>
    </row>
    <row r="8" spans="1:4">
      <c r="A8" s="4" t="s">
        <v>1089</v>
      </c>
      <c r="B8" s="4" t="s">
        <v>77</v>
      </c>
    </row>
    <row r="9" spans="1:4">
      <c r="A9" s="4" t="s">
        <v>1090</v>
      </c>
      <c r="B9" s="4" t="s">
        <v>821</v>
      </c>
    </row>
    <row r="10" spans="1:4">
      <c r="A10" s="4" t="s">
        <v>1091</v>
      </c>
      <c r="B10" s="4" t="s">
        <v>806</v>
      </c>
    </row>
    <row r="11" spans="1:4">
      <c r="A11" s="4" t="s">
        <v>1092</v>
      </c>
      <c r="D11" s="5" t="n">
        <v>1300</v>
      </c>
    </row>
    <row r="12" spans="1:4">
      <c r="A12" s="4" t="s">
        <v>1093</v>
      </c>
      <c r="B12" s="6" t="n">
        <v>151</v>
      </c>
      <c r="C12" s="6" t="n">
        <v>149</v>
      </c>
    </row>
    <row r="13" spans="1:4">
      <c r="A13" s="4" t="s">
        <v>1094</v>
      </c>
      <c r="B13" s="5" t="n">
        <v>750</v>
      </c>
    </row>
    <row r="14" spans="1:4">
      <c r="A14" s="4" t="s">
        <v>1095</v>
      </c>
      <c r="B14" s="6" t="n">
        <v>72</v>
      </c>
    </row>
    <row r="15" spans="1:4">
      <c r="A15" s="4" t="s">
        <v>1096</v>
      </c>
      <c r="B15" s="4" t="s">
        <v>803</v>
      </c>
    </row>
    <row r="16" spans="1:4">
      <c r="A16" s="4" t="s">
        <v>1097</v>
      </c>
    </row>
    <row r="17" spans="1:4">
      <c r="A17" s="3" t="s">
        <v>1084</v>
      </c>
    </row>
    <row r="18" spans="1:4">
      <c r="A18" s="4" t="s">
        <v>1090</v>
      </c>
      <c r="B18" s="4" t="s">
        <v>1098</v>
      </c>
    </row>
    <row r="19" spans="1:4">
      <c r="A19" s="4" t="s">
        <v>1099</v>
      </c>
    </row>
    <row r="20" spans="1:4">
      <c r="A20" s="3" t="s">
        <v>1084</v>
      </c>
    </row>
    <row r="21" spans="1:4">
      <c r="A21" s="4" t="s">
        <v>1090</v>
      </c>
      <c r="B21" s="4" t="s">
        <v>841</v>
      </c>
    </row>
    <row r="22" spans="1:4">
      <c r="A22" s="4" t="s">
        <v>1100</v>
      </c>
    </row>
    <row r="23" spans="1:4">
      <c r="A23" s="3" t="s">
        <v>1084</v>
      </c>
    </row>
    <row r="24" spans="1:4">
      <c r="A24" s="4" t="s">
        <v>1101</v>
      </c>
      <c r="B24" s="4" t="s">
        <v>1102</v>
      </c>
      <c r="C24" s="4" t="s">
        <v>1103</v>
      </c>
    </row>
    <row r="25" spans="1:4">
      <c r="A25" s="4" t="s">
        <v>1104</v>
      </c>
    </row>
    <row r="26" spans="1:4">
      <c r="A26" s="3" t="s">
        <v>1084</v>
      </c>
    </row>
    <row r="27" spans="1:4">
      <c r="A27" s="4" t="s">
        <v>1101</v>
      </c>
      <c r="B27" s="4" t="s">
        <v>758</v>
      </c>
      <c r="C27" s="4" t="s">
        <v>758</v>
      </c>
    </row>
    <row r="28" spans="1:4">
      <c r="A28" s="4" t="s">
        <v>1105</v>
      </c>
    </row>
    <row r="29" spans="1:4">
      <c r="A29" s="3" t="s">
        <v>1084</v>
      </c>
    </row>
    <row r="30" spans="1:4">
      <c r="A30" s="4" t="s">
        <v>1101</v>
      </c>
      <c r="B30" s="4" t="s">
        <v>758</v>
      </c>
      <c r="C30" s="4" t="s">
        <v>758</v>
      </c>
    </row>
    <row r="31" spans="1:4">
      <c r="A31" s="4" t="s">
        <v>1106</v>
      </c>
    </row>
    <row r="32" spans="1:4">
      <c r="A32" s="3" t="s">
        <v>1084</v>
      </c>
    </row>
    <row r="33" spans="1:4">
      <c r="A33" s="4" t="s">
        <v>1107</v>
      </c>
      <c r="B33" s="4" t="s">
        <v>1108</v>
      </c>
      <c r="C33" s="4" t="s">
        <v>1109</v>
      </c>
    </row>
    <row r="34" spans="1:4">
      <c r="A34" s="4" t="s">
        <v>1110</v>
      </c>
    </row>
    <row r="35" spans="1:4">
      <c r="A35" s="3" t="s">
        <v>1084</v>
      </c>
    </row>
    <row r="36" spans="1:4">
      <c r="A36" s="4" t="s">
        <v>1107</v>
      </c>
      <c r="B36" s="4" t="s">
        <v>1111</v>
      </c>
      <c r="C36" s="4" t="s">
        <v>1112</v>
      </c>
    </row>
    <row r="37" spans="1:4">
      <c r="A37" s="4" t="s">
        <v>1113</v>
      </c>
    </row>
    <row r="38" spans="1:4">
      <c r="A38" s="3" t="s">
        <v>1084</v>
      </c>
    </row>
    <row r="39" spans="1:4">
      <c r="A39" s="4" t="s">
        <v>1107</v>
      </c>
      <c r="B39" s="4" t="s">
        <v>812</v>
      </c>
      <c r="C39" s="4" t="s">
        <v>812</v>
      </c>
    </row>
    <row r="40" spans="1:4">
      <c r="A40" s="4" t="s">
        <v>1114</v>
      </c>
    </row>
    <row r="41" spans="1:4">
      <c r="A41" s="3" t="s">
        <v>1084</v>
      </c>
    </row>
    <row r="42" spans="1:4">
      <c r="A42" s="4" t="s">
        <v>1115</v>
      </c>
      <c r="B42" s="4" t="s">
        <v>1116</v>
      </c>
    </row>
    <row r="43" spans="1:4">
      <c r="A43" s="4" t="s">
        <v>1117</v>
      </c>
      <c r="B43" s="4" t="s">
        <v>77</v>
      </c>
    </row>
    <row r="44" spans="1:4">
      <c r="A44" s="4" t="s">
        <v>1118</v>
      </c>
    </row>
    <row r="45" spans="1:4">
      <c r="A45" s="3" t="s">
        <v>1084</v>
      </c>
    </row>
    <row r="46" spans="1:4">
      <c r="A46" s="4" t="s">
        <v>1115</v>
      </c>
      <c r="B46" s="4" t="s">
        <v>944</v>
      </c>
    </row>
    <row r="47" spans="1:4">
      <c r="A47" s="4" t="s">
        <v>1117</v>
      </c>
      <c r="B47" s="4" t="s">
        <v>77</v>
      </c>
    </row>
    <row r="48" spans="1:4">
      <c r="A48" s="4" t="s">
        <v>1119</v>
      </c>
    </row>
    <row r="49" spans="1:4">
      <c r="A49" s="3" t="s">
        <v>1084</v>
      </c>
    </row>
    <row r="50" spans="1:4">
      <c r="A50" s="4" t="s">
        <v>1120</v>
      </c>
      <c r="B50" s="6" t="n">
        <v>1900</v>
      </c>
      <c r="C50" s="6" t="n">
        <v>2100</v>
      </c>
    </row>
    <row r="51" spans="1:4">
      <c r="A51" s="4" t="s">
        <v>1121</v>
      </c>
      <c r="B51" s="6" t="n">
        <v>194</v>
      </c>
      <c r="C51" s="6" t="n">
        <v>88</v>
      </c>
      <c r="D51" s="6" t="n">
        <v>4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0</v>
      </c>
      <c r="D2" s="2" t="s">
        <v>80</v>
      </c>
    </row>
    <row r="3" spans="1:4">
      <c r="A3" s="3" t="s">
        <v>261</v>
      </c>
    </row>
    <row r="4" spans="1:4">
      <c r="A4" s="4" t="s">
        <v>1123</v>
      </c>
      <c r="B4" s="6" t="n">
        <v>63002</v>
      </c>
      <c r="C4" s="6" t="n">
        <v>59232</v>
      </c>
    </row>
    <row r="5" spans="1:4">
      <c r="A5" s="4" t="s">
        <v>1124</v>
      </c>
      <c r="B5" s="5" t="n">
        <v>3140</v>
      </c>
      <c r="C5" s="5" t="n">
        <v>2885</v>
      </c>
      <c r="D5" s="6" t="n">
        <v>2324</v>
      </c>
    </row>
    <row r="6" spans="1:4">
      <c r="A6" s="4" t="s">
        <v>1125</v>
      </c>
      <c r="B6" s="5" t="n">
        <v>2449</v>
      </c>
      <c r="C6" s="5" t="n">
        <v>2402</v>
      </c>
      <c r="D6" s="5" t="n">
        <v>2328</v>
      </c>
    </row>
    <row r="7" spans="1:4">
      <c r="A7" s="4" t="s">
        <v>1126</v>
      </c>
      <c r="B7" s="5" t="n">
        <v>5016</v>
      </c>
      <c r="C7" s="5" t="n">
        <v>1210</v>
      </c>
    </row>
    <row r="8" spans="1:4">
      <c r="A8" s="4" t="s">
        <v>1127</v>
      </c>
      <c r="B8" s="5" t="n">
        <v>-3171</v>
      </c>
      <c r="C8" s="5" t="n">
        <v>-2727</v>
      </c>
    </row>
    <row r="9" spans="1:4">
      <c r="A9" s="4" t="s">
        <v>1128</v>
      </c>
      <c r="B9" s="5" t="n">
        <v>70436</v>
      </c>
      <c r="C9" s="5" t="n">
        <v>63002</v>
      </c>
      <c r="D9" s="5" t="n">
        <v>59232</v>
      </c>
    </row>
    <row r="10" spans="1:4">
      <c r="A10" s="4" t="s">
        <v>1129</v>
      </c>
      <c r="B10" s="5" t="n">
        <v>75252</v>
      </c>
      <c r="C10" s="5" t="n">
        <v>72358</v>
      </c>
    </row>
    <row r="11" spans="1:4">
      <c r="A11" s="4" t="s">
        <v>1130</v>
      </c>
      <c r="B11" s="5" t="n">
        <v>11267</v>
      </c>
      <c r="C11" s="5" t="n">
        <v>5621</v>
      </c>
    </row>
    <row r="12" spans="1:4">
      <c r="A12" s="4" t="s">
        <v>1127</v>
      </c>
      <c r="B12" s="5" t="n">
        <v>-3171</v>
      </c>
      <c r="C12" s="5" t="n">
        <v>-2727</v>
      </c>
    </row>
    <row r="13" spans="1:4">
      <c r="A13" s="4" t="s">
        <v>1131</v>
      </c>
      <c r="B13" s="5" t="n">
        <v>83348</v>
      </c>
      <c r="C13" s="5" t="n">
        <v>75252</v>
      </c>
      <c r="D13" s="6" t="n">
        <v>72358</v>
      </c>
    </row>
    <row r="14" spans="1:4">
      <c r="A14" s="4" t="s">
        <v>1132</v>
      </c>
      <c r="B14" s="6" t="n">
        <v>12912</v>
      </c>
      <c r="C14" s="6" t="n">
        <v>122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736</v>
      </c>
    </row>
    <row r="2" spans="1:2">
      <c r="A2" s="3" t="s">
        <v>261</v>
      </c>
    </row>
    <row r="3" spans="1:2">
      <c r="A3" s="5" t="n">
        <v>2018</v>
      </c>
      <c r="B3" s="6" t="n">
        <v>2846</v>
      </c>
    </row>
    <row r="4" spans="1:2">
      <c r="A4" s="5" t="n">
        <v>2019</v>
      </c>
      <c r="B4" s="5" t="n">
        <v>2885</v>
      </c>
    </row>
    <row r="5" spans="1:2">
      <c r="A5" s="5" t="n">
        <v>2020</v>
      </c>
      <c r="B5" s="5" t="n">
        <v>3109</v>
      </c>
    </row>
    <row r="6" spans="1:2">
      <c r="A6" s="5" t="n">
        <v>2021</v>
      </c>
      <c r="B6" s="5" t="n">
        <v>3311</v>
      </c>
    </row>
    <row r="7" spans="1:2">
      <c r="A7" s="5" t="n">
        <v>2022</v>
      </c>
      <c r="B7" s="5" t="n">
        <v>3528</v>
      </c>
    </row>
    <row r="8" spans="1:2">
      <c r="A8" s="4" t="s">
        <v>1134</v>
      </c>
      <c r="B8" s="6" t="n">
        <v>205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0</v>
      </c>
      <c r="D2" s="2" t="s">
        <v>80</v>
      </c>
    </row>
    <row r="3" spans="1:4">
      <c r="A3" s="3" t="s">
        <v>261</v>
      </c>
    </row>
    <row r="4" spans="1:4">
      <c r="A4" s="4" t="s">
        <v>1124</v>
      </c>
      <c r="B4" s="6" t="n">
        <v>3140</v>
      </c>
      <c r="C4" s="6" t="n">
        <v>2885</v>
      </c>
      <c r="D4" s="6" t="n">
        <v>2324</v>
      </c>
    </row>
    <row r="5" spans="1:4">
      <c r="A5" s="4" t="s">
        <v>1136</v>
      </c>
      <c r="B5" s="5" t="n">
        <v>2449</v>
      </c>
      <c r="C5" s="5" t="n">
        <v>2402</v>
      </c>
      <c r="D5" s="5" t="n">
        <v>2328</v>
      </c>
    </row>
    <row r="6" spans="1:4">
      <c r="A6" s="4" t="s">
        <v>1137</v>
      </c>
      <c r="B6" s="5" t="n">
        <v>-4775</v>
      </c>
      <c r="C6" s="5" t="n">
        <v>-4600</v>
      </c>
      <c r="D6" s="5" t="n">
        <v>-4820</v>
      </c>
    </row>
    <row r="7" spans="1:4">
      <c r="A7" s="4" t="s">
        <v>1138</v>
      </c>
      <c r="B7" s="5" t="n">
        <v>1142</v>
      </c>
      <c r="C7" s="5" t="n">
        <v>938</v>
      </c>
      <c r="D7" s="5" t="n">
        <v>926</v>
      </c>
    </row>
    <row r="8" spans="1:4">
      <c r="A8" s="4" t="s">
        <v>1139</v>
      </c>
      <c r="B8" s="5" t="n">
        <v>17</v>
      </c>
      <c r="C8" s="5" t="n">
        <v>20</v>
      </c>
      <c r="D8" s="5" t="n">
        <v>20</v>
      </c>
    </row>
    <row r="9" spans="1:4">
      <c r="A9" s="4" t="s">
        <v>1140</v>
      </c>
      <c r="B9" s="6" t="n">
        <v>1973</v>
      </c>
      <c r="C9" s="6" t="n">
        <v>1645</v>
      </c>
      <c r="D9" s="6" t="n">
        <v>7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0</v>
      </c>
      <c r="D2" s="2" t="s">
        <v>80</v>
      </c>
    </row>
    <row r="3" spans="1:4">
      <c r="A3" s="3" t="s">
        <v>261</v>
      </c>
    </row>
    <row r="4" spans="1:4">
      <c r="A4" s="4" t="s">
        <v>1142</v>
      </c>
      <c r="B4" s="4" t="s">
        <v>812</v>
      </c>
      <c r="C4" s="4" t="s">
        <v>1143</v>
      </c>
      <c r="D4" s="4" t="s">
        <v>1144</v>
      </c>
    </row>
    <row r="5" spans="1:4">
      <c r="A5" s="4" t="s">
        <v>1145</v>
      </c>
      <c r="B5" s="4" t="s">
        <v>77</v>
      </c>
      <c r="C5" s="4" t="s">
        <v>77</v>
      </c>
      <c r="D5" s="4" t="s">
        <v>77</v>
      </c>
    </row>
    <row r="6" spans="1:4">
      <c r="A6" s="4" t="s">
        <v>1146</v>
      </c>
      <c r="B6" s="4" t="s">
        <v>828</v>
      </c>
      <c r="C6" s="4" t="s">
        <v>828</v>
      </c>
      <c r="D6" s="4" t="s">
        <v>82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7</v>
      </c>
      <c r="B1" s="2" t="s">
        <v>2</v>
      </c>
      <c r="C1" s="2" t="s">
        <v>30</v>
      </c>
      <c r="D1" s="2" t="s">
        <v>80</v>
      </c>
    </row>
    <row r="2" spans="1:4">
      <c r="A2" s="3" t="s">
        <v>261</v>
      </c>
    </row>
    <row r="3" spans="1:4">
      <c r="A3" s="4" t="s">
        <v>1142</v>
      </c>
      <c r="B3" s="4" t="s">
        <v>1148</v>
      </c>
      <c r="C3" s="4" t="s">
        <v>812</v>
      </c>
      <c r="D3" s="4" t="s">
        <v>1143</v>
      </c>
    </row>
    <row r="4" spans="1:4">
      <c r="A4" s="4" t="s">
        <v>1145</v>
      </c>
      <c r="B4" s="4" t="s">
        <v>77</v>
      </c>
      <c r="C4" s="4" t="s">
        <v>77</v>
      </c>
      <c r="D4" s="4" t="s">
        <v>7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30</v>
      </c>
    </row>
    <row r="3" spans="1:3">
      <c r="A3" s="4" t="s">
        <v>1150</v>
      </c>
    </row>
    <row r="4" spans="1:3">
      <c r="A4" s="3" t="s">
        <v>1084</v>
      </c>
    </row>
    <row r="5" spans="1:3">
      <c r="A5" s="4" t="s">
        <v>1101</v>
      </c>
      <c r="B5" s="4" t="s">
        <v>1151</v>
      </c>
      <c r="C5" s="4" t="s">
        <v>1152</v>
      </c>
    </row>
    <row r="6" spans="1:3">
      <c r="A6" s="4" t="s">
        <v>1153</v>
      </c>
      <c r="B6" s="4" t="s">
        <v>1154</v>
      </c>
    </row>
    <row r="7" spans="1:3">
      <c r="A7" s="4" t="s">
        <v>1155</v>
      </c>
    </row>
    <row r="8" spans="1:3">
      <c r="A8" s="3" t="s">
        <v>1084</v>
      </c>
    </row>
    <row r="9" spans="1:3">
      <c r="A9" s="4" t="s">
        <v>1101</v>
      </c>
      <c r="B9" s="4" t="s">
        <v>1156</v>
      </c>
      <c r="C9" s="4" t="s">
        <v>1157</v>
      </c>
    </row>
    <row r="10" spans="1:3">
      <c r="A10" s="4" t="s">
        <v>1153</v>
      </c>
      <c r="B10" s="4" t="s">
        <v>1158</v>
      </c>
    </row>
    <row r="11" spans="1:3">
      <c r="A11" s="4" t="s">
        <v>1159</v>
      </c>
    </row>
    <row r="12" spans="1:3">
      <c r="A12" s="3" t="s">
        <v>1084</v>
      </c>
    </row>
    <row r="13" spans="1:3">
      <c r="A13" s="4" t="s">
        <v>1101</v>
      </c>
      <c r="B13" s="4" t="s">
        <v>1160</v>
      </c>
      <c r="C13" s="4" t="s">
        <v>1161</v>
      </c>
    </row>
    <row r="14" spans="1:3">
      <c r="A14" s="4" t="s">
        <v>1153</v>
      </c>
      <c r="B14" s="4" t="s">
        <v>1162</v>
      </c>
    </row>
    <row r="15" spans="1:3">
      <c r="A15" s="4" t="s">
        <v>1163</v>
      </c>
    </row>
    <row r="16" spans="1:3">
      <c r="A16" s="3" t="s">
        <v>1084</v>
      </c>
    </row>
    <row r="17" spans="1:3">
      <c r="A17" s="4" t="s">
        <v>1101</v>
      </c>
      <c r="B17" s="4" t="s">
        <v>1164</v>
      </c>
      <c r="C17" s="4" t="s">
        <v>1165</v>
      </c>
    </row>
    <row r="18" spans="1:3">
      <c r="A18" s="4" t="s">
        <v>1153</v>
      </c>
      <c r="B18" s="4" t="s">
        <v>1166</v>
      </c>
    </row>
    <row r="19" spans="1:3">
      <c r="A19" s="4" t="s">
        <v>1167</v>
      </c>
    </row>
    <row r="20" spans="1:3">
      <c r="A20" s="3" t="s">
        <v>1084</v>
      </c>
    </row>
    <row r="21" spans="1:3">
      <c r="A21" s="4" t="s">
        <v>1168</v>
      </c>
      <c r="B21" s="4" t="s">
        <v>1169</v>
      </c>
    </row>
    <row r="22" spans="1:3">
      <c r="A22" s="4" t="s">
        <v>1170</v>
      </c>
    </row>
    <row r="23" spans="1:3">
      <c r="A23" s="3" t="s">
        <v>1084</v>
      </c>
    </row>
    <row r="24" spans="1:3">
      <c r="A24" s="4" t="s">
        <v>1168</v>
      </c>
      <c r="B24" s="4" t="s">
        <v>1171</v>
      </c>
    </row>
    <row r="25" spans="1:3">
      <c r="A25" s="4" t="s">
        <v>1172</v>
      </c>
    </row>
    <row r="26" spans="1:3">
      <c r="A26" s="3" t="s">
        <v>1084</v>
      </c>
    </row>
    <row r="27" spans="1:3">
      <c r="A27" s="4" t="s">
        <v>1168</v>
      </c>
      <c r="B27" s="4" t="s">
        <v>1171</v>
      </c>
    </row>
    <row r="28" spans="1:3">
      <c r="A28" s="4" t="s">
        <v>1173</v>
      </c>
    </row>
    <row r="29" spans="1:3">
      <c r="A29" s="3" t="s">
        <v>1084</v>
      </c>
    </row>
    <row r="30" spans="1:3">
      <c r="A30" s="4" t="s">
        <v>1168</v>
      </c>
      <c r="B30" s="4" t="s">
        <v>1169</v>
      </c>
    </row>
    <row r="31" spans="1:3">
      <c r="A31" s="4" t="s">
        <v>1174</v>
      </c>
    </row>
    <row r="32" spans="1:3">
      <c r="A32" s="3" t="s">
        <v>1084</v>
      </c>
    </row>
    <row r="33" spans="1:3">
      <c r="A33" s="4" t="s">
        <v>1168</v>
      </c>
      <c r="B33" s="4" t="s">
        <v>1175</v>
      </c>
    </row>
    <row r="34" spans="1:3">
      <c r="A34" s="4" t="s">
        <v>1176</v>
      </c>
    </row>
    <row r="35" spans="1:3">
      <c r="A35" s="3" t="s">
        <v>1084</v>
      </c>
    </row>
    <row r="36" spans="1:3">
      <c r="A36" s="4" t="s">
        <v>1168</v>
      </c>
      <c r="B36" s="4" t="s">
        <v>1177</v>
      </c>
    </row>
    <row r="37" spans="1:3">
      <c r="A37" s="4" t="s">
        <v>1178</v>
      </c>
    </row>
    <row r="38" spans="1:3">
      <c r="A38" s="3" t="s">
        <v>1084</v>
      </c>
    </row>
    <row r="39" spans="1:3">
      <c r="A39" s="4" t="s">
        <v>1168</v>
      </c>
      <c r="B39" s="4" t="s">
        <v>1177</v>
      </c>
    </row>
    <row r="40" spans="1:3">
      <c r="A40" s="4" t="s">
        <v>1179</v>
      </c>
    </row>
    <row r="41" spans="1:3">
      <c r="A41" s="3" t="s">
        <v>1084</v>
      </c>
    </row>
    <row r="42" spans="1:3">
      <c r="A42" s="4" t="s">
        <v>1168</v>
      </c>
      <c r="B42" s="4" t="s">
        <v>82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30</v>
      </c>
    </row>
    <row r="3" spans="1:3">
      <c r="A3" s="3" t="s">
        <v>1084</v>
      </c>
    </row>
    <row r="4" spans="1:3">
      <c r="A4" s="4" t="s">
        <v>1129</v>
      </c>
      <c r="B4" s="6" t="n">
        <v>75252</v>
      </c>
      <c r="C4" s="6" t="n">
        <v>72358</v>
      </c>
    </row>
    <row r="5" spans="1:3">
      <c r="A5" s="4" t="s">
        <v>1131</v>
      </c>
      <c r="B5" s="5" t="n">
        <v>83348</v>
      </c>
      <c r="C5" s="5" t="n">
        <v>75252</v>
      </c>
    </row>
    <row r="6" spans="1:3">
      <c r="A6" s="4" t="s">
        <v>1181</v>
      </c>
    </row>
    <row r="7" spans="1:3">
      <c r="A7" s="3" t="s">
        <v>1084</v>
      </c>
    </row>
    <row r="8" spans="1:3">
      <c r="A8" s="4" t="s">
        <v>1129</v>
      </c>
      <c r="B8" s="5" t="n">
        <v>2637</v>
      </c>
      <c r="C8" s="5" t="n">
        <v>2670</v>
      </c>
    </row>
    <row r="9" spans="1:3">
      <c r="A9" s="4" t="s">
        <v>1182</v>
      </c>
      <c r="B9" s="5" t="n">
        <v>43</v>
      </c>
      <c r="C9" s="5" t="n">
        <v>52</v>
      </c>
    </row>
    <row r="10" spans="1:3">
      <c r="A10" s="4" t="s">
        <v>1183</v>
      </c>
      <c r="B10" s="5" t="n">
        <v>103</v>
      </c>
    </row>
    <row r="11" spans="1:3">
      <c r="A11" s="4" t="s">
        <v>1184</v>
      </c>
      <c r="B11" s="5" t="n">
        <v>-224</v>
      </c>
      <c r="C11" s="5" t="n">
        <v>-381</v>
      </c>
    </row>
    <row r="12" spans="1:3">
      <c r="A12" s="4" t="s">
        <v>1185</v>
      </c>
      <c r="B12" s="5" t="n">
        <v>82</v>
      </c>
      <c r="C12" s="5" t="n">
        <v>296</v>
      </c>
    </row>
    <row r="13" spans="1:3">
      <c r="A13" s="4" t="s">
        <v>1131</v>
      </c>
      <c r="B13" s="6" t="n">
        <v>2641</v>
      </c>
      <c r="C13" s="6" t="n">
        <v>263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0</v>
      </c>
    </row>
    <row r="2" spans="1:3">
      <c r="A2" s="3" t="s">
        <v>1084</v>
      </c>
    </row>
    <row r="3" spans="1:3">
      <c r="A3" s="4" t="s">
        <v>1187</v>
      </c>
      <c r="B3" s="6" t="n">
        <v>5361</v>
      </c>
      <c r="C3" s="6" t="n">
        <v>4553</v>
      </c>
    </row>
    <row r="4" spans="1:3">
      <c r="A4" s="4" t="s">
        <v>1188</v>
      </c>
      <c r="B4" s="5" t="n">
        <v>41824</v>
      </c>
      <c r="C4" s="5" t="n">
        <v>36019</v>
      </c>
    </row>
    <row r="5" spans="1:3">
      <c r="A5" s="4" t="s">
        <v>1189</v>
      </c>
      <c r="B5" s="5" t="n">
        <v>33522</v>
      </c>
      <c r="C5" s="5" t="n">
        <v>32043</v>
      </c>
    </row>
    <row r="6" spans="1:3">
      <c r="A6" s="4" t="s">
        <v>1190</v>
      </c>
      <c r="B6" s="5" t="n">
        <v>83348</v>
      </c>
      <c r="C6" s="5" t="n">
        <v>75252</v>
      </c>
    </row>
    <row r="7" spans="1:3">
      <c r="A7" s="4" t="s">
        <v>1191</v>
      </c>
    </row>
    <row r="8" spans="1:3">
      <c r="A8" s="3" t="s">
        <v>1084</v>
      </c>
    </row>
    <row r="9" spans="1:3">
      <c r="A9" s="4" t="s">
        <v>1187</v>
      </c>
      <c r="B9" s="5" t="n">
        <v>726</v>
      </c>
      <c r="C9" s="5" t="n">
        <v>99</v>
      </c>
    </row>
    <row r="10" spans="1:3">
      <c r="A10" s="4" t="s">
        <v>1192</v>
      </c>
    </row>
    <row r="11" spans="1:3">
      <c r="A11" s="3" t="s">
        <v>1084</v>
      </c>
    </row>
    <row r="12" spans="1:3">
      <c r="A12" s="4" t="s">
        <v>1189</v>
      </c>
      <c r="B12" s="5" t="n">
        <v>10117</v>
      </c>
      <c r="C12" s="5" t="n">
        <v>9783</v>
      </c>
    </row>
    <row r="13" spans="1:3">
      <c r="A13" s="4" t="s">
        <v>1193</v>
      </c>
    </row>
    <row r="14" spans="1:3">
      <c r="A14" s="3" t="s">
        <v>1084</v>
      </c>
    </row>
    <row r="15" spans="1:3">
      <c r="A15" s="4" t="s">
        <v>1187</v>
      </c>
      <c r="B15" s="5" t="n">
        <v>4635</v>
      </c>
      <c r="C15" s="5" t="n">
        <v>4454</v>
      </c>
    </row>
    <row r="16" spans="1:3">
      <c r="A16" s="4" t="s">
        <v>141</v>
      </c>
    </row>
    <row r="17" spans="1:3">
      <c r="A17" s="3" t="s">
        <v>1084</v>
      </c>
    </row>
    <row r="18" spans="1:3">
      <c r="A18" s="4" t="s">
        <v>1188</v>
      </c>
      <c r="B18" s="5" t="n">
        <v>14523</v>
      </c>
      <c r="C18" s="5" t="n">
        <v>13326</v>
      </c>
    </row>
    <row r="19" spans="1:3">
      <c r="A19" s="4" t="s">
        <v>1194</v>
      </c>
    </row>
    <row r="20" spans="1:3">
      <c r="A20" s="3" t="s">
        <v>1084</v>
      </c>
    </row>
    <row r="21" spans="1:3">
      <c r="A21" s="4" t="s">
        <v>1188</v>
      </c>
      <c r="B21" s="5" t="n">
        <v>368</v>
      </c>
      <c r="C21" s="5" t="n">
        <v>391</v>
      </c>
    </row>
    <row r="22" spans="1:3">
      <c r="A22" s="4" t="s">
        <v>1195</v>
      </c>
    </row>
    <row r="23" spans="1:3">
      <c r="A23" s="3" t="s">
        <v>1084</v>
      </c>
    </row>
    <row r="24" spans="1:3">
      <c r="A24" s="4" t="s">
        <v>1188</v>
      </c>
      <c r="B24" s="5" t="n">
        <v>26613</v>
      </c>
      <c r="C24" s="5" t="n">
        <v>22302</v>
      </c>
    </row>
    <row r="25" spans="1:3">
      <c r="A25" s="4" t="s">
        <v>1189</v>
      </c>
      <c r="B25" s="5" t="n">
        <v>19524</v>
      </c>
      <c r="C25" s="5" t="n">
        <v>18151</v>
      </c>
    </row>
    <row r="26" spans="1:3">
      <c r="A26" s="4" t="s">
        <v>1196</v>
      </c>
      <c r="B26" s="5" t="n">
        <v>2641</v>
      </c>
      <c r="C26" s="5" t="n">
        <v>2637</v>
      </c>
    </row>
    <row r="27" spans="1:3">
      <c r="A27" s="4" t="s">
        <v>140</v>
      </c>
    </row>
    <row r="28" spans="1:3">
      <c r="A28" s="3" t="s">
        <v>1084</v>
      </c>
    </row>
    <row r="29" spans="1:3">
      <c r="A29" s="4" t="s">
        <v>1188</v>
      </c>
      <c r="B29" s="5" t="n">
        <v>320</v>
      </c>
    </row>
    <row r="30" spans="1:3">
      <c r="A30" s="4" t="s">
        <v>1197</v>
      </c>
    </row>
    <row r="31" spans="1:3">
      <c r="A31" s="3" t="s">
        <v>1084</v>
      </c>
    </row>
    <row r="32" spans="1:3">
      <c r="A32" s="4" t="s">
        <v>1189</v>
      </c>
      <c r="B32" s="5" t="n">
        <v>585</v>
      </c>
      <c r="C32" s="5" t="n">
        <v>633</v>
      </c>
    </row>
    <row r="33" spans="1:3">
      <c r="A33" s="4" t="s">
        <v>1198</v>
      </c>
    </row>
    <row r="34" spans="1:3">
      <c r="A34" s="3" t="s">
        <v>1084</v>
      </c>
    </row>
    <row r="35" spans="1:3">
      <c r="A35" s="4" t="s">
        <v>1189</v>
      </c>
      <c r="B35" s="5" t="n">
        <v>3068</v>
      </c>
      <c r="C35" s="5" t="n">
        <v>2862</v>
      </c>
    </row>
    <row r="36" spans="1:3">
      <c r="A36" s="4" t="s">
        <v>1199</v>
      </c>
    </row>
    <row r="37" spans="1:3">
      <c r="A37" s="3" t="s">
        <v>1084</v>
      </c>
    </row>
    <row r="38" spans="1:3">
      <c r="A38" s="4" t="s">
        <v>1189</v>
      </c>
      <c r="B38" s="5" t="n">
        <v>167</v>
      </c>
      <c r="C38" s="5" t="n">
        <v>579</v>
      </c>
    </row>
    <row r="39" spans="1:3">
      <c r="A39" s="4" t="s">
        <v>552</v>
      </c>
    </row>
    <row r="40" spans="1:3">
      <c r="A40" s="3" t="s">
        <v>1084</v>
      </c>
    </row>
    <row r="41" spans="1:3">
      <c r="A41" s="4" t="s">
        <v>1189</v>
      </c>
      <c r="B41" s="5" t="n">
        <v>61</v>
      </c>
      <c r="C41" s="5" t="n">
        <v>35</v>
      </c>
    </row>
    <row r="42" spans="1:3">
      <c r="A42" s="4" t="s">
        <v>1200</v>
      </c>
    </row>
    <row r="43" spans="1:3">
      <c r="A43" s="3" t="s">
        <v>1084</v>
      </c>
    </row>
    <row r="44" spans="1:3">
      <c r="A44" s="4" t="s">
        <v>1187</v>
      </c>
      <c r="B44" s="5" t="n">
        <v>726</v>
      </c>
      <c r="C44" s="5" t="n">
        <v>99</v>
      </c>
    </row>
    <row r="45" spans="1:3">
      <c r="A45" s="4" t="s">
        <v>1188</v>
      </c>
      <c r="B45" s="5" t="n">
        <v>15211</v>
      </c>
      <c r="C45" s="5" t="n">
        <v>13717</v>
      </c>
    </row>
    <row r="46" spans="1:3">
      <c r="A46" s="4" t="s">
        <v>1190</v>
      </c>
      <c r="B46" s="5" t="n">
        <v>15937</v>
      </c>
      <c r="C46" s="5" t="n">
        <v>13816</v>
      </c>
    </row>
    <row r="47" spans="1:3">
      <c r="A47" s="4" t="s">
        <v>1201</v>
      </c>
    </row>
    <row r="48" spans="1:3">
      <c r="A48" s="3" t="s">
        <v>1084</v>
      </c>
    </row>
    <row r="49" spans="1:3">
      <c r="A49" s="4" t="s">
        <v>1187</v>
      </c>
      <c r="B49" s="5" t="n">
        <v>726</v>
      </c>
      <c r="C49" s="5" t="n">
        <v>99</v>
      </c>
    </row>
    <row r="50" spans="1:3">
      <c r="A50" s="4" t="s">
        <v>1202</v>
      </c>
    </row>
    <row r="51" spans="1:3">
      <c r="A51" s="3" t="s">
        <v>1084</v>
      </c>
    </row>
    <row r="52" spans="1:3">
      <c r="A52" s="4" t="s">
        <v>1188</v>
      </c>
      <c r="B52" s="5" t="n">
        <v>14523</v>
      </c>
      <c r="C52" s="5" t="n">
        <v>13326</v>
      </c>
    </row>
    <row r="53" spans="1:3">
      <c r="A53" s="4" t="s">
        <v>1203</v>
      </c>
    </row>
    <row r="54" spans="1:3">
      <c r="A54" s="3" t="s">
        <v>1084</v>
      </c>
    </row>
    <row r="55" spans="1:3">
      <c r="A55" s="4" t="s">
        <v>1188</v>
      </c>
      <c r="B55" s="5" t="n">
        <v>368</v>
      </c>
      <c r="C55" s="5" t="n">
        <v>391</v>
      </c>
    </row>
    <row r="56" spans="1:3">
      <c r="A56" s="4" t="s">
        <v>1204</v>
      </c>
    </row>
    <row r="57" spans="1:3">
      <c r="A57" s="3" t="s">
        <v>1084</v>
      </c>
    </row>
    <row r="58" spans="1:3">
      <c r="A58" s="4" t="s">
        <v>1188</v>
      </c>
      <c r="B58" s="5" t="n">
        <v>320</v>
      </c>
    </row>
    <row r="59" spans="1:3">
      <c r="A59" s="4" t="s">
        <v>1205</v>
      </c>
    </row>
    <row r="60" spans="1:3">
      <c r="A60" s="3" t="s">
        <v>1084</v>
      </c>
    </row>
    <row r="61" spans="1:3">
      <c r="A61" s="4" t="s">
        <v>1187</v>
      </c>
      <c r="B61" s="5" t="n">
        <v>4635</v>
      </c>
      <c r="C61" s="5" t="n">
        <v>4454</v>
      </c>
    </row>
    <row r="62" spans="1:3">
      <c r="A62" s="4" t="s">
        <v>1188</v>
      </c>
      <c r="B62" s="5" t="n">
        <v>26613</v>
      </c>
      <c r="C62" s="5" t="n">
        <v>22302</v>
      </c>
    </row>
    <row r="63" spans="1:3">
      <c r="A63" s="4" t="s">
        <v>1189</v>
      </c>
      <c r="B63" s="5" t="n">
        <v>33522</v>
      </c>
      <c r="C63" s="5" t="n">
        <v>32043</v>
      </c>
    </row>
    <row r="64" spans="1:3">
      <c r="A64" s="4" t="s">
        <v>1190</v>
      </c>
      <c r="B64" s="5" t="n">
        <v>64770</v>
      </c>
      <c r="C64" s="5" t="n">
        <v>58799</v>
      </c>
    </row>
    <row r="65" spans="1:3">
      <c r="A65" s="4" t="s">
        <v>1206</v>
      </c>
    </row>
    <row r="66" spans="1:3">
      <c r="A66" s="3" t="s">
        <v>1084</v>
      </c>
    </row>
    <row r="67" spans="1:3">
      <c r="A67" s="4" t="s">
        <v>1189</v>
      </c>
      <c r="B67" s="5" t="n">
        <v>10117</v>
      </c>
      <c r="C67" s="5" t="n">
        <v>9783</v>
      </c>
    </row>
    <row r="68" spans="1:3">
      <c r="A68" s="4" t="s">
        <v>1207</v>
      </c>
    </row>
    <row r="69" spans="1:3">
      <c r="A69" s="3" t="s">
        <v>1084</v>
      </c>
    </row>
    <row r="70" spans="1:3">
      <c r="A70" s="4" t="s">
        <v>1187</v>
      </c>
      <c r="B70" s="5" t="n">
        <v>4635</v>
      </c>
      <c r="C70" s="5" t="n">
        <v>4454</v>
      </c>
    </row>
    <row r="71" spans="1:3">
      <c r="A71" s="4" t="s">
        <v>1208</v>
      </c>
    </row>
    <row r="72" spans="1:3">
      <c r="A72" s="3" t="s">
        <v>1084</v>
      </c>
    </row>
    <row r="73" spans="1:3">
      <c r="A73" s="4" t="s">
        <v>1188</v>
      </c>
      <c r="B73" s="5" t="n">
        <v>26613</v>
      </c>
      <c r="C73" s="5" t="n">
        <v>22302</v>
      </c>
    </row>
    <row r="74" spans="1:3">
      <c r="A74" s="4" t="s">
        <v>1189</v>
      </c>
      <c r="B74" s="5" t="n">
        <v>19524</v>
      </c>
      <c r="C74" s="5" t="n">
        <v>18151</v>
      </c>
    </row>
    <row r="75" spans="1:3">
      <c r="A75" s="4" t="s">
        <v>1209</v>
      </c>
    </row>
    <row r="76" spans="1:3">
      <c r="A76" s="3" t="s">
        <v>1084</v>
      </c>
    </row>
    <row r="77" spans="1:3">
      <c r="A77" s="4" t="s">
        <v>1189</v>
      </c>
      <c r="B77" s="5" t="n">
        <v>585</v>
      </c>
      <c r="C77" s="5" t="n">
        <v>633</v>
      </c>
    </row>
    <row r="78" spans="1:3">
      <c r="A78" s="4" t="s">
        <v>1210</v>
      </c>
    </row>
    <row r="79" spans="1:3">
      <c r="A79" s="3" t="s">
        <v>1084</v>
      </c>
    </row>
    <row r="80" spans="1:3">
      <c r="A80" s="4" t="s">
        <v>1189</v>
      </c>
      <c r="B80" s="5" t="n">
        <v>3068</v>
      </c>
      <c r="C80" s="5" t="n">
        <v>2862</v>
      </c>
    </row>
    <row r="81" spans="1:3">
      <c r="A81" s="4" t="s">
        <v>1211</v>
      </c>
    </row>
    <row r="82" spans="1:3">
      <c r="A82" s="3" t="s">
        <v>1084</v>
      </c>
    </row>
    <row r="83" spans="1:3">
      <c r="A83" s="4" t="s">
        <v>1189</v>
      </c>
      <c r="B83" s="5" t="n">
        <v>167</v>
      </c>
      <c r="C83" s="5" t="n">
        <v>579</v>
      </c>
    </row>
    <row r="84" spans="1:3">
      <c r="A84" s="4" t="s">
        <v>1212</v>
      </c>
    </row>
    <row r="85" spans="1:3">
      <c r="A85" s="3" t="s">
        <v>1084</v>
      </c>
    </row>
    <row r="86" spans="1:3">
      <c r="A86" s="4" t="s">
        <v>1189</v>
      </c>
      <c r="B86" s="5" t="n">
        <v>61</v>
      </c>
      <c r="C86" s="5" t="n">
        <v>35</v>
      </c>
    </row>
    <row r="87" spans="1:3">
      <c r="A87" s="4" t="s">
        <v>1181</v>
      </c>
    </row>
    <row r="88" spans="1:3">
      <c r="A88" s="3" t="s">
        <v>1084</v>
      </c>
    </row>
    <row r="89" spans="1:3">
      <c r="A89" s="4" t="s">
        <v>1187</v>
      </c>
      <c r="B89" s="4" t="s">
        <v>53</v>
      </c>
      <c r="C89" s="4" t="s">
        <v>53</v>
      </c>
    </row>
    <row r="90" spans="1:3">
      <c r="A90" s="4" t="s">
        <v>1188</v>
      </c>
      <c r="B90" s="4" t="s">
        <v>53</v>
      </c>
      <c r="C90" s="4" t="s">
        <v>53</v>
      </c>
    </row>
    <row r="91" spans="1:3">
      <c r="A91" s="4" t="s">
        <v>1189</v>
      </c>
      <c r="B91" s="4" t="s">
        <v>53</v>
      </c>
      <c r="C91" s="4" t="s">
        <v>53</v>
      </c>
    </row>
    <row r="92" spans="1:3">
      <c r="A92" s="4" t="s">
        <v>1190</v>
      </c>
      <c r="B92" s="5" t="n">
        <v>2641</v>
      </c>
      <c r="C92" s="5" t="n">
        <v>2637</v>
      </c>
    </row>
    <row r="93" spans="1:3">
      <c r="A93" s="4" t="s">
        <v>1213</v>
      </c>
    </row>
    <row r="94" spans="1:3">
      <c r="A94" s="3" t="s">
        <v>1084</v>
      </c>
    </row>
    <row r="95" spans="1:3">
      <c r="A95" s="4" t="s">
        <v>1187</v>
      </c>
      <c r="B95" s="4" t="s">
        <v>53</v>
      </c>
      <c r="C95" s="4" t="s">
        <v>53</v>
      </c>
    </row>
    <row r="96" spans="1:3">
      <c r="A96" s="4" t="s">
        <v>1214</v>
      </c>
    </row>
    <row r="97" spans="1:3">
      <c r="A97" s="3" t="s">
        <v>1084</v>
      </c>
    </row>
    <row r="98" spans="1:3">
      <c r="A98" s="4" t="s">
        <v>1189</v>
      </c>
      <c r="B98" s="4" t="s">
        <v>53</v>
      </c>
      <c r="C98" s="4" t="s">
        <v>53</v>
      </c>
    </row>
    <row r="99" spans="1:3">
      <c r="A99" s="4" t="s">
        <v>1215</v>
      </c>
    </row>
    <row r="100" spans="1:3">
      <c r="A100" s="3" t="s">
        <v>1084</v>
      </c>
    </row>
    <row r="101" spans="1:3">
      <c r="A101" s="4" t="s">
        <v>1187</v>
      </c>
      <c r="B101" s="4" t="s">
        <v>53</v>
      </c>
      <c r="C101" s="4" t="s">
        <v>53</v>
      </c>
    </row>
    <row r="102" spans="1:3">
      <c r="A102" s="4" t="s">
        <v>1216</v>
      </c>
    </row>
    <row r="103" spans="1:3">
      <c r="A103" s="3" t="s">
        <v>1084</v>
      </c>
    </row>
    <row r="104" spans="1:3">
      <c r="A104" s="4" t="s">
        <v>1188</v>
      </c>
      <c r="B104" s="4" t="s">
        <v>53</v>
      </c>
      <c r="C104" s="4" t="s">
        <v>53</v>
      </c>
    </row>
    <row r="105" spans="1:3">
      <c r="A105" s="4" t="s">
        <v>1217</v>
      </c>
    </row>
    <row r="106" spans="1:3">
      <c r="A106" s="3" t="s">
        <v>1084</v>
      </c>
    </row>
    <row r="107" spans="1:3">
      <c r="A107" s="4" t="s">
        <v>1188</v>
      </c>
      <c r="B107" s="4" t="s">
        <v>53</v>
      </c>
      <c r="C107" s="4" t="s">
        <v>53</v>
      </c>
    </row>
    <row r="108" spans="1:3">
      <c r="A108" s="4" t="s">
        <v>1218</v>
      </c>
    </row>
    <row r="109" spans="1:3">
      <c r="A109" s="3" t="s">
        <v>1084</v>
      </c>
    </row>
    <row r="110" spans="1:3">
      <c r="A110" s="4" t="s">
        <v>1188</v>
      </c>
      <c r="B110" s="4" t="s">
        <v>53</v>
      </c>
      <c r="C110" s="4" t="s">
        <v>53</v>
      </c>
    </row>
    <row r="111" spans="1:3">
      <c r="A111" s="4" t="s">
        <v>1189</v>
      </c>
      <c r="B111" s="4" t="s">
        <v>53</v>
      </c>
      <c r="C111" s="4" t="s">
        <v>53</v>
      </c>
    </row>
    <row r="112" spans="1:3">
      <c r="A112" s="4" t="s">
        <v>1196</v>
      </c>
      <c r="B112" s="5" t="n">
        <v>2641</v>
      </c>
      <c r="C112" s="5" t="n">
        <v>2637</v>
      </c>
    </row>
    <row r="113" spans="1:3">
      <c r="A113" s="4" t="s">
        <v>1219</v>
      </c>
    </row>
    <row r="114" spans="1:3">
      <c r="A114" s="3" t="s">
        <v>1084</v>
      </c>
    </row>
    <row r="115" spans="1:3">
      <c r="A115" s="4" t="s">
        <v>1188</v>
      </c>
      <c r="B115" s="4" t="s">
        <v>53</v>
      </c>
    </row>
    <row r="116" spans="1:3">
      <c r="A116" s="4" t="s">
        <v>1220</v>
      </c>
    </row>
    <row r="117" spans="1:3">
      <c r="A117" s="3" t="s">
        <v>1084</v>
      </c>
    </row>
    <row r="118" spans="1:3">
      <c r="A118" s="4" t="s">
        <v>1189</v>
      </c>
      <c r="B118" s="4" t="s">
        <v>53</v>
      </c>
      <c r="C118" s="4" t="s">
        <v>53</v>
      </c>
    </row>
    <row r="119" spans="1:3">
      <c r="A119" s="4" t="s">
        <v>1221</v>
      </c>
    </row>
    <row r="120" spans="1:3">
      <c r="A120" s="3" t="s">
        <v>1084</v>
      </c>
    </row>
    <row r="121" spans="1:3">
      <c r="A121" s="4" t="s">
        <v>1189</v>
      </c>
      <c r="B121" s="4" t="s">
        <v>53</v>
      </c>
      <c r="C121" s="4" t="s">
        <v>53</v>
      </c>
    </row>
    <row r="122" spans="1:3">
      <c r="A122" s="4" t="s">
        <v>1222</v>
      </c>
    </row>
    <row r="123" spans="1:3">
      <c r="A123" s="3" t="s">
        <v>1084</v>
      </c>
    </row>
    <row r="124" spans="1:3">
      <c r="A124" s="4" t="s">
        <v>1189</v>
      </c>
      <c r="B124" s="4" t="s">
        <v>53</v>
      </c>
      <c r="C124" s="4" t="s">
        <v>53</v>
      </c>
    </row>
    <row r="125" spans="1:3">
      <c r="A125" s="4" t="s">
        <v>1223</v>
      </c>
    </row>
    <row r="126" spans="1:3">
      <c r="A126" s="3" t="s">
        <v>1084</v>
      </c>
    </row>
    <row r="127" spans="1:3">
      <c r="A127" s="4" t="s">
        <v>1189</v>
      </c>
      <c r="B127" s="4" t="s">
        <v>53</v>
      </c>
      <c r="C127" s="4" t="s">
        <v>5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30</v>
      </c>
    </row>
    <row r="3" spans="1:3">
      <c r="A3" s="3" t="s">
        <v>1084</v>
      </c>
    </row>
    <row r="4" spans="1:3">
      <c r="A4" s="4" t="s">
        <v>1225</v>
      </c>
      <c r="B4" s="6" t="n">
        <v>-14364</v>
      </c>
      <c r="C4" s="6" t="n">
        <v>-16939</v>
      </c>
    </row>
    <row r="5" spans="1:3">
      <c r="A5" s="4" t="s">
        <v>1226</v>
      </c>
      <c r="B5" s="5" t="n">
        <v>5723</v>
      </c>
      <c r="C5" s="5" t="n">
        <v>6717</v>
      </c>
    </row>
    <row r="6" spans="1:3">
      <c r="A6" s="4" t="s">
        <v>1227</v>
      </c>
      <c r="B6" s="5" t="n">
        <v>-8641</v>
      </c>
      <c r="C6" s="5" t="n">
        <v>-10222</v>
      </c>
    </row>
    <row r="7" spans="1:3">
      <c r="A7" s="4" t="s">
        <v>1113</v>
      </c>
    </row>
    <row r="8" spans="1:3">
      <c r="A8" s="3" t="s">
        <v>1084</v>
      </c>
    </row>
    <row r="9" spans="1:3">
      <c r="A9" s="4" t="s">
        <v>1228</v>
      </c>
      <c r="B9" s="5" t="n">
        <v>-14348</v>
      </c>
      <c r="C9" s="5" t="n">
        <v>-16966</v>
      </c>
    </row>
    <row r="10" spans="1:3">
      <c r="A10" s="4" t="s">
        <v>1229</v>
      </c>
      <c r="B10" s="5" t="n">
        <v>5</v>
      </c>
      <c r="C10" s="5" t="n">
        <v>-12</v>
      </c>
    </row>
    <row r="11" spans="1:3">
      <c r="A11" s="4" t="s">
        <v>1225</v>
      </c>
      <c r="B11" s="5" t="n">
        <v>-14343</v>
      </c>
      <c r="C11" s="5" t="n">
        <v>-16978</v>
      </c>
    </row>
    <row r="12" spans="1:3">
      <c r="A12" s="4" t="s">
        <v>1230</v>
      </c>
    </row>
    <row r="13" spans="1:3">
      <c r="A13" s="3" t="s">
        <v>1084</v>
      </c>
    </row>
    <row r="14" spans="1:3">
      <c r="A14" s="4" t="s">
        <v>1228</v>
      </c>
      <c r="B14" s="5" t="n">
        <v>-190</v>
      </c>
      <c r="C14" s="5" t="n">
        <v>-198</v>
      </c>
    </row>
    <row r="15" spans="1:3">
      <c r="A15" s="4" t="s">
        <v>1229</v>
      </c>
      <c r="B15" s="5" t="n">
        <v>169</v>
      </c>
      <c r="C15" s="5" t="n">
        <v>237</v>
      </c>
    </row>
    <row r="16" spans="1:3">
      <c r="A16" s="4" t="s">
        <v>1225</v>
      </c>
      <c r="B16" s="6" t="n">
        <v>-21</v>
      </c>
      <c r="C16" s="6" t="n">
        <v>3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0</v>
      </c>
      <c r="D2" s="2" t="s">
        <v>80</v>
      </c>
    </row>
    <row r="3" spans="1:4">
      <c r="A3" s="3" t="s">
        <v>1084</v>
      </c>
    </row>
    <row r="4" spans="1:4">
      <c r="A4" s="4" t="s">
        <v>1232</v>
      </c>
      <c r="B4" s="6" t="n">
        <v>-1142</v>
      </c>
      <c r="C4" s="6" t="n">
        <v>-938</v>
      </c>
      <c r="D4" s="6" t="n">
        <v>-926</v>
      </c>
    </row>
    <row r="5" spans="1:4">
      <c r="A5" s="4" t="s">
        <v>1233</v>
      </c>
      <c r="B5" s="5" t="n">
        <v>2575</v>
      </c>
      <c r="C5" s="5" t="n">
        <v>666</v>
      </c>
    </row>
    <row r="6" spans="1:4">
      <c r="A6" s="4" t="s">
        <v>1113</v>
      </c>
    </row>
    <row r="7" spans="1:4">
      <c r="A7" s="3" t="s">
        <v>1084</v>
      </c>
    </row>
    <row r="8" spans="1:4">
      <c r="A8" s="4" t="s">
        <v>1234</v>
      </c>
      <c r="B8" s="5" t="n">
        <v>1475</v>
      </c>
      <c r="C8" s="5" t="n">
        <v>-189</v>
      </c>
    </row>
    <row r="9" spans="1:4">
      <c r="A9" s="4" t="s">
        <v>1232</v>
      </c>
      <c r="B9" s="5" t="n">
        <v>1142</v>
      </c>
      <c r="C9" s="5" t="n">
        <v>938</v>
      </c>
    </row>
    <row r="10" spans="1:4">
      <c r="A10" s="4" t="s">
        <v>1235</v>
      </c>
      <c r="B10" s="5" t="n">
        <v>17</v>
      </c>
      <c r="C10" s="5" t="n">
        <v>20</v>
      </c>
    </row>
    <row r="11" spans="1:4">
      <c r="A11" s="4" t="s">
        <v>1233</v>
      </c>
      <c r="B11" s="5" t="n">
        <v>2634</v>
      </c>
      <c r="C11" s="5" t="n">
        <v>769</v>
      </c>
    </row>
    <row r="12" spans="1:4">
      <c r="A12" s="4" t="s">
        <v>1230</v>
      </c>
    </row>
    <row r="13" spans="1:4">
      <c r="A13" s="3" t="s">
        <v>1084</v>
      </c>
    </row>
    <row r="14" spans="1:4">
      <c r="A14" s="4" t="s">
        <v>1234</v>
      </c>
      <c r="B14" s="5" t="n">
        <v>-15</v>
      </c>
      <c r="C14" s="5" t="n">
        <v>-53</v>
      </c>
    </row>
    <row r="15" spans="1:4">
      <c r="A15" s="4" t="s">
        <v>1232</v>
      </c>
      <c r="B15" s="5" t="n">
        <v>24</v>
      </c>
      <c r="C15" s="5" t="n">
        <v>17</v>
      </c>
    </row>
    <row r="16" spans="1:4">
      <c r="A16" s="4" t="s">
        <v>1235</v>
      </c>
      <c r="B16" s="5" t="n">
        <v>-68</v>
      </c>
      <c r="C16" s="5" t="n">
        <v>-67</v>
      </c>
    </row>
    <row r="17" spans="1:4">
      <c r="A17" s="4" t="s">
        <v>1233</v>
      </c>
      <c r="B17" s="6" t="n">
        <v>-59</v>
      </c>
      <c r="C17" s="6" t="n">
        <v>-10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6</v>
      </c>
      <c r="B1" s="2" t="s">
        <v>2</v>
      </c>
      <c r="C1" s="2" t="s">
        <v>30</v>
      </c>
      <c r="D1" s="2" t="s">
        <v>749</v>
      </c>
      <c r="E1" s="2" t="s">
        <v>748</v>
      </c>
    </row>
    <row r="2" spans="1:5">
      <c r="A2" s="4" t="s">
        <v>1237</v>
      </c>
      <c r="B2" s="6" t="n">
        <v>0</v>
      </c>
      <c r="C2" s="6" t="n">
        <v>0</v>
      </c>
    </row>
    <row r="3" spans="1:5">
      <c r="A3" s="4" t="s">
        <v>1238</v>
      </c>
      <c r="B3" s="5" t="n">
        <v>0</v>
      </c>
      <c r="C3" s="5" t="n">
        <v>0</v>
      </c>
    </row>
    <row r="4" spans="1:5">
      <c r="A4" s="4" t="s">
        <v>1239</v>
      </c>
      <c r="B4" s="5" t="n">
        <v>0</v>
      </c>
      <c r="C4" s="5" t="n">
        <v>0</v>
      </c>
    </row>
    <row r="5" spans="1:5">
      <c r="A5" s="4" t="s">
        <v>1240</v>
      </c>
      <c r="B5" s="5" t="n">
        <v>0</v>
      </c>
      <c r="C5" s="5" t="n">
        <v>0</v>
      </c>
    </row>
    <row r="6" spans="1:5">
      <c r="A6" s="4" t="s">
        <v>1241</v>
      </c>
      <c r="B6" s="5" t="n">
        <v>0</v>
      </c>
      <c r="C6" s="5" t="n">
        <v>0</v>
      </c>
    </row>
    <row r="7" spans="1:5">
      <c r="A7" s="4" t="s">
        <v>1242</v>
      </c>
      <c r="B7" s="6" t="n">
        <v>0</v>
      </c>
      <c r="C7" s="6" t="n">
        <v>0</v>
      </c>
    </row>
    <row r="8" spans="1:5">
      <c r="A8" s="4" t="s">
        <v>754</v>
      </c>
    </row>
    <row r="9" spans="1:5">
      <c r="A9" s="4" t="s">
        <v>88</v>
      </c>
      <c r="D9" s="6" t="n">
        <v>40000000</v>
      </c>
      <c r="E9" s="6" t="n">
        <v>4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3</v>
      </c>
      <c r="C1" s="2" t="s">
        <v>2</v>
      </c>
      <c r="D1" s="2" t="s">
        <v>30</v>
      </c>
    </row>
    <row r="2" spans="1:4">
      <c r="A2" s="3" t="s">
        <v>1244</v>
      </c>
    </row>
    <row r="3" spans="1:4">
      <c r="A3" s="4" t="s">
        <v>542</v>
      </c>
      <c r="C3" s="6" t="n">
        <v>524973</v>
      </c>
      <c r="D3" s="6" t="n">
        <v>539926</v>
      </c>
    </row>
    <row r="4" spans="1:4">
      <c r="A4" s="4" t="s">
        <v>1245</v>
      </c>
    </row>
    <row r="5" spans="1:4">
      <c r="A5" s="3" t="s">
        <v>1244</v>
      </c>
    </row>
    <row r="6" spans="1:4">
      <c r="A6" s="4" t="s">
        <v>1246</v>
      </c>
      <c r="B6" s="4" t="s">
        <v>118</v>
      </c>
      <c r="C6" s="5" t="n">
        <v>3847</v>
      </c>
    </row>
    <row r="7" spans="1:4">
      <c r="A7" s="4" t="s">
        <v>1247</v>
      </c>
    </row>
    <row r="8" spans="1:4">
      <c r="A8" s="3" t="s">
        <v>1244</v>
      </c>
    </row>
    <row r="9" spans="1:4">
      <c r="A9" s="4" t="s">
        <v>1246</v>
      </c>
      <c r="C9" s="5" t="n">
        <v>990</v>
      </c>
    </row>
    <row r="10" spans="1:4">
      <c r="A10" s="4" t="s">
        <v>1248</v>
      </c>
    </row>
    <row r="11" spans="1:4">
      <c r="A11" s="3" t="s">
        <v>1244</v>
      </c>
    </row>
    <row r="12" spans="1:4">
      <c r="A12" s="4" t="s">
        <v>1246</v>
      </c>
      <c r="B12" s="4" t="s">
        <v>118</v>
      </c>
      <c r="C12" s="5" t="n">
        <v>148</v>
      </c>
    </row>
    <row r="13" spans="1:4">
      <c r="A13" s="4" t="s">
        <v>1249</v>
      </c>
    </row>
    <row r="14" spans="1:4">
      <c r="A14" s="3" t="s">
        <v>1244</v>
      </c>
    </row>
    <row r="15" spans="1:4">
      <c r="A15" s="4" t="s">
        <v>1246</v>
      </c>
      <c r="C15" s="5" t="n">
        <v>524973</v>
      </c>
      <c r="D15" s="5" t="n">
        <v>539926</v>
      </c>
    </row>
    <row r="16" spans="1:4">
      <c r="A16" s="4" t="s">
        <v>1250</v>
      </c>
      <c r="C16" s="5" t="n">
        <v>4</v>
      </c>
    </row>
    <row r="17" spans="1:4">
      <c r="A17" s="4" t="s">
        <v>1251</v>
      </c>
    </row>
    <row r="18" spans="1:4">
      <c r="A18" s="3" t="s">
        <v>1244</v>
      </c>
    </row>
    <row r="19" spans="1:4">
      <c r="A19" s="4" t="s">
        <v>1250</v>
      </c>
      <c r="C19" s="5" t="n">
        <v>4</v>
      </c>
    </row>
    <row r="20" spans="1:4">
      <c r="A20" s="4" t="s">
        <v>1252</v>
      </c>
    </row>
    <row r="21" spans="1:4">
      <c r="A21" s="3" t="s">
        <v>1244</v>
      </c>
    </row>
    <row r="22" spans="1:4">
      <c r="A22" s="4" t="s">
        <v>1246</v>
      </c>
      <c r="C22" s="5" t="n">
        <v>161889</v>
      </c>
      <c r="D22" s="5" t="n">
        <v>186268</v>
      </c>
    </row>
    <row r="23" spans="1:4">
      <c r="A23" s="4" t="s">
        <v>1253</v>
      </c>
    </row>
    <row r="24" spans="1:4">
      <c r="A24" s="3" t="s">
        <v>1244</v>
      </c>
    </row>
    <row r="25" spans="1:4">
      <c r="A25" s="4" t="s">
        <v>1246</v>
      </c>
      <c r="C25" s="5" t="n">
        <v>363084</v>
      </c>
      <c r="D25" s="5" t="n">
        <v>353467</v>
      </c>
    </row>
    <row r="26" spans="1:4">
      <c r="A26" s="4" t="s">
        <v>1254</v>
      </c>
    </row>
    <row r="27" spans="1:4">
      <c r="A27" s="3" t="s">
        <v>1244</v>
      </c>
    </row>
    <row r="28" spans="1:4">
      <c r="A28" s="4" t="s">
        <v>1246</v>
      </c>
      <c r="D28" s="5" t="n">
        <v>191</v>
      </c>
    </row>
    <row r="29" spans="1:4">
      <c r="A29" s="4" t="s">
        <v>1255</v>
      </c>
    </row>
    <row r="30" spans="1:4">
      <c r="A30" s="3" t="s">
        <v>1244</v>
      </c>
    </row>
    <row r="31" spans="1:4">
      <c r="A31" s="4" t="s">
        <v>1246</v>
      </c>
      <c r="C31" s="4" t="s">
        <v>53</v>
      </c>
      <c r="D31" s="4" t="s">
        <v>53</v>
      </c>
    </row>
    <row r="32" spans="1:4">
      <c r="A32" s="4" t="s">
        <v>1250</v>
      </c>
      <c r="C32" s="4" t="s">
        <v>53</v>
      </c>
      <c r="D32" s="4" t="s">
        <v>53</v>
      </c>
    </row>
    <row r="33" spans="1:4">
      <c r="A33" s="4" t="s">
        <v>1256</v>
      </c>
    </row>
    <row r="34" spans="1:4">
      <c r="A34" s="3" t="s">
        <v>1244</v>
      </c>
    </row>
    <row r="35" spans="1:4">
      <c r="A35" s="4" t="s">
        <v>1250</v>
      </c>
      <c r="C35" s="4" t="s">
        <v>53</v>
      </c>
      <c r="D35" s="4" t="s">
        <v>53</v>
      </c>
    </row>
    <row r="36" spans="1:4">
      <c r="A36" s="4" t="s">
        <v>1257</v>
      </c>
    </row>
    <row r="37" spans="1:4">
      <c r="A37" s="3" t="s">
        <v>1244</v>
      </c>
    </row>
    <row r="38" spans="1:4">
      <c r="A38" s="4" t="s">
        <v>1246</v>
      </c>
      <c r="C38" s="4" t="s">
        <v>53</v>
      </c>
      <c r="D38" s="4" t="s">
        <v>53</v>
      </c>
    </row>
    <row r="39" spans="1:4">
      <c r="A39" s="4" t="s">
        <v>1258</v>
      </c>
    </row>
    <row r="40" spans="1:4">
      <c r="A40" s="3" t="s">
        <v>1244</v>
      </c>
    </row>
    <row r="41" spans="1:4">
      <c r="A41" s="4" t="s">
        <v>1246</v>
      </c>
      <c r="C41" s="4" t="s">
        <v>53</v>
      </c>
      <c r="D41" s="4" t="s">
        <v>53</v>
      </c>
    </row>
    <row r="42" spans="1:4">
      <c r="A42" s="4" t="s">
        <v>1259</v>
      </c>
    </row>
    <row r="43" spans="1:4">
      <c r="A43" s="3" t="s">
        <v>1244</v>
      </c>
    </row>
    <row r="44" spans="1:4">
      <c r="A44" s="4" t="s">
        <v>1246</v>
      </c>
      <c r="C44" s="4" t="s">
        <v>53</v>
      </c>
      <c r="D44" s="4" t="s">
        <v>53</v>
      </c>
    </row>
    <row r="45" spans="1:4">
      <c r="A45" s="4" t="s">
        <v>1260</v>
      </c>
    </row>
    <row r="46" spans="1:4">
      <c r="A46" s="3" t="s">
        <v>1244</v>
      </c>
    </row>
    <row r="47" spans="1:4">
      <c r="A47" s="4" t="s">
        <v>1246</v>
      </c>
      <c r="C47" s="5" t="n">
        <v>524973</v>
      </c>
      <c r="D47" s="5" t="n">
        <v>539926</v>
      </c>
    </row>
    <row r="48" spans="1:4">
      <c r="A48" s="4" t="s">
        <v>1250</v>
      </c>
      <c r="C48" s="5" t="n">
        <v>4</v>
      </c>
      <c r="D48" s="4" t="s">
        <v>53</v>
      </c>
    </row>
    <row r="49" spans="1:4">
      <c r="A49" s="4" t="s">
        <v>1261</v>
      </c>
    </row>
    <row r="50" spans="1:4">
      <c r="A50" s="3" t="s">
        <v>1244</v>
      </c>
    </row>
    <row r="51" spans="1:4">
      <c r="A51" s="4" t="s">
        <v>1250</v>
      </c>
      <c r="C51" s="5" t="n">
        <v>4</v>
      </c>
      <c r="D51" s="4" t="s">
        <v>53</v>
      </c>
    </row>
    <row r="52" spans="1:4">
      <c r="A52" s="4" t="s">
        <v>1262</v>
      </c>
    </row>
    <row r="53" spans="1:4">
      <c r="A53" s="3" t="s">
        <v>1244</v>
      </c>
    </row>
    <row r="54" spans="1:4">
      <c r="A54" s="4" t="s">
        <v>1246</v>
      </c>
      <c r="C54" s="5" t="n">
        <v>161889</v>
      </c>
      <c r="D54" s="5" t="n">
        <v>186268</v>
      </c>
    </row>
    <row r="55" spans="1:4">
      <c r="A55" s="4" t="s">
        <v>1263</v>
      </c>
    </row>
    <row r="56" spans="1:4">
      <c r="A56" s="3" t="s">
        <v>1244</v>
      </c>
    </row>
    <row r="57" spans="1:4">
      <c r="A57" s="4" t="s">
        <v>1246</v>
      </c>
      <c r="C57" s="5" t="n">
        <v>363084</v>
      </c>
      <c r="D57" s="5" t="n">
        <v>353467</v>
      </c>
    </row>
    <row r="58" spans="1:4">
      <c r="A58" s="4" t="s">
        <v>1264</v>
      </c>
    </row>
    <row r="59" spans="1:4">
      <c r="A59" s="3" t="s">
        <v>1244</v>
      </c>
    </row>
    <row r="60" spans="1:4">
      <c r="A60" s="4" t="s">
        <v>1246</v>
      </c>
      <c r="C60" s="4" t="s">
        <v>53</v>
      </c>
      <c r="D60" s="5" t="n">
        <v>191</v>
      </c>
    </row>
    <row r="61" spans="1:4">
      <c r="A61" s="4" t="s">
        <v>1265</v>
      </c>
    </row>
    <row r="62" spans="1:4">
      <c r="A62" s="3" t="s">
        <v>1244</v>
      </c>
    </row>
    <row r="63" spans="1:4">
      <c r="A63" s="4" t="s">
        <v>1246</v>
      </c>
      <c r="C63" s="5" t="n">
        <v>7703</v>
      </c>
      <c r="D63" s="5" t="n">
        <v>3133</v>
      </c>
    </row>
    <row r="64" spans="1:4">
      <c r="A64" s="4" t="s">
        <v>1266</v>
      </c>
    </row>
    <row r="65" spans="1:4">
      <c r="A65" s="3" t="s">
        <v>1244</v>
      </c>
    </row>
    <row r="66" spans="1:4">
      <c r="A66" s="4" t="s">
        <v>1246</v>
      </c>
      <c r="C66" s="5" t="n">
        <v>2718</v>
      </c>
      <c r="D66" s="5" t="n">
        <v>1050</v>
      </c>
    </row>
    <row r="67" spans="1:4">
      <c r="A67" s="4" t="s">
        <v>1267</v>
      </c>
    </row>
    <row r="68" spans="1:4">
      <c r="A68" s="3" t="s">
        <v>1244</v>
      </c>
    </row>
    <row r="69" spans="1:4">
      <c r="A69" s="4" t="s">
        <v>1246</v>
      </c>
      <c r="C69" s="5" t="n">
        <v>3847</v>
      </c>
      <c r="D69" s="5" t="n">
        <v>901</v>
      </c>
    </row>
    <row r="70" spans="1:4">
      <c r="A70" s="4" t="s">
        <v>1268</v>
      </c>
    </row>
    <row r="71" spans="1:4">
      <c r="A71" s="3" t="s">
        <v>1244</v>
      </c>
    </row>
    <row r="72" spans="1:4">
      <c r="A72" s="4" t="s">
        <v>1246</v>
      </c>
      <c r="C72" s="5" t="n">
        <v>990</v>
      </c>
      <c r="D72" s="5" t="n">
        <v>1075</v>
      </c>
    </row>
    <row r="73" spans="1:4">
      <c r="A73" s="4" t="s">
        <v>1269</v>
      </c>
    </row>
    <row r="74" spans="1:4">
      <c r="A74" s="3" t="s">
        <v>1244</v>
      </c>
    </row>
    <row r="75" spans="1:4">
      <c r="A75" s="4" t="s">
        <v>1246</v>
      </c>
      <c r="C75" s="5" t="n">
        <v>148</v>
      </c>
      <c r="D75" s="5" t="n">
        <v>107</v>
      </c>
    </row>
    <row r="76" spans="1:4">
      <c r="A76" s="4" t="s">
        <v>1270</v>
      </c>
    </row>
    <row r="77" spans="1:4">
      <c r="A77" s="3" t="s">
        <v>1244</v>
      </c>
    </row>
    <row r="78" spans="1:4">
      <c r="A78" s="4" t="s">
        <v>1246</v>
      </c>
      <c r="C78" s="4" t="s">
        <v>53</v>
      </c>
      <c r="D78" s="4" t="s">
        <v>53</v>
      </c>
    </row>
    <row r="79" spans="1:4">
      <c r="A79" s="4" t="s">
        <v>1271</v>
      </c>
    </row>
    <row r="80" spans="1:4">
      <c r="A80" s="3" t="s">
        <v>1244</v>
      </c>
    </row>
    <row r="81" spans="1:4">
      <c r="A81" s="4" t="s">
        <v>1246</v>
      </c>
      <c r="C81" s="4" t="s">
        <v>53</v>
      </c>
      <c r="D81" s="4" t="s">
        <v>53</v>
      </c>
    </row>
    <row r="82" spans="1:4">
      <c r="A82" s="4" t="s">
        <v>1272</v>
      </c>
    </row>
    <row r="83" spans="1:4">
      <c r="A83" s="3" t="s">
        <v>1244</v>
      </c>
    </row>
    <row r="84" spans="1:4">
      <c r="A84" s="4" t="s">
        <v>1246</v>
      </c>
      <c r="C84" s="4" t="s">
        <v>53</v>
      </c>
      <c r="D84" s="4" t="s">
        <v>53</v>
      </c>
    </row>
    <row r="85" spans="1:4">
      <c r="A85" s="4" t="s">
        <v>1273</v>
      </c>
    </row>
    <row r="86" spans="1:4">
      <c r="A86" s="3" t="s">
        <v>1244</v>
      </c>
    </row>
    <row r="87" spans="1:4">
      <c r="A87" s="4" t="s">
        <v>1246</v>
      </c>
      <c r="C87" s="4" t="s">
        <v>53</v>
      </c>
      <c r="D87" s="4" t="s">
        <v>53</v>
      </c>
    </row>
    <row r="88" spans="1:4">
      <c r="A88" s="4" t="s">
        <v>1274</v>
      </c>
    </row>
    <row r="89" spans="1:4">
      <c r="A89" s="3" t="s">
        <v>1244</v>
      </c>
    </row>
    <row r="90" spans="1:4">
      <c r="A90" s="4" t="s">
        <v>1246</v>
      </c>
      <c r="C90" s="4" t="s">
        <v>53</v>
      </c>
      <c r="D90" s="4" t="s">
        <v>53</v>
      </c>
    </row>
    <row r="91" spans="1:4">
      <c r="A91" s="4" t="s">
        <v>1275</v>
      </c>
    </row>
    <row r="92" spans="1:4">
      <c r="A92" s="3" t="s">
        <v>1244</v>
      </c>
    </row>
    <row r="93" spans="1:4">
      <c r="A93" s="4" t="s">
        <v>1246</v>
      </c>
      <c r="C93" s="5" t="n">
        <v>2718</v>
      </c>
      <c r="D93" s="5" t="n">
        <v>1050</v>
      </c>
    </row>
    <row r="94" spans="1:4">
      <c r="A94" s="4" t="s">
        <v>1276</v>
      </c>
    </row>
    <row r="95" spans="1:4">
      <c r="A95" s="3" t="s">
        <v>1244</v>
      </c>
    </row>
    <row r="96" spans="1:4">
      <c r="A96" s="4" t="s">
        <v>1246</v>
      </c>
      <c r="C96" s="5" t="n">
        <v>2718</v>
      </c>
      <c r="D96" s="5" t="n">
        <v>1050</v>
      </c>
    </row>
    <row r="97" spans="1:4">
      <c r="A97" s="4" t="s">
        <v>1277</v>
      </c>
    </row>
    <row r="98" spans="1:4">
      <c r="A98" s="3" t="s">
        <v>1244</v>
      </c>
    </row>
    <row r="99" spans="1:4">
      <c r="A99" s="4" t="s">
        <v>1246</v>
      </c>
      <c r="C99" s="4" t="s">
        <v>53</v>
      </c>
      <c r="D99" s="4" t="s">
        <v>53</v>
      </c>
    </row>
    <row r="100" spans="1:4">
      <c r="A100" s="4" t="s">
        <v>1278</v>
      </c>
    </row>
    <row r="101" spans="1:4">
      <c r="A101" s="3" t="s">
        <v>1244</v>
      </c>
    </row>
    <row r="102" spans="1:4">
      <c r="A102" s="4" t="s">
        <v>1246</v>
      </c>
      <c r="C102" s="4" t="s">
        <v>53</v>
      </c>
      <c r="D102" s="4" t="s">
        <v>53</v>
      </c>
    </row>
    <row r="103" spans="1:4">
      <c r="A103" s="4" t="s">
        <v>1279</v>
      </c>
    </row>
    <row r="104" spans="1:4">
      <c r="A104" s="3" t="s">
        <v>1244</v>
      </c>
    </row>
    <row r="105" spans="1:4">
      <c r="A105" s="4" t="s">
        <v>1246</v>
      </c>
      <c r="C105" s="4" t="s">
        <v>53</v>
      </c>
      <c r="D105" s="4" t="s">
        <v>53</v>
      </c>
    </row>
    <row r="106" spans="1:4">
      <c r="A106" s="4" t="s">
        <v>1280</v>
      </c>
    </row>
    <row r="107" spans="1:4">
      <c r="A107" s="3" t="s">
        <v>1244</v>
      </c>
    </row>
    <row r="108" spans="1:4">
      <c r="A108" s="4" t="s">
        <v>1246</v>
      </c>
      <c r="C108" s="5" t="n">
        <v>4985</v>
      </c>
      <c r="D108" s="5" t="n">
        <v>2083</v>
      </c>
    </row>
    <row r="109" spans="1:4">
      <c r="A109" s="4" t="s">
        <v>1281</v>
      </c>
    </row>
    <row r="110" spans="1:4">
      <c r="A110" s="3" t="s">
        <v>1244</v>
      </c>
    </row>
    <row r="111" spans="1:4">
      <c r="A111" s="4" t="s">
        <v>1246</v>
      </c>
      <c r="C111" s="5" t="n">
        <v>3847</v>
      </c>
      <c r="D111" s="5" t="n">
        <v>901</v>
      </c>
    </row>
    <row r="112" spans="1:4">
      <c r="A112" s="4" t="s">
        <v>1282</v>
      </c>
    </row>
    <row r="113" spans="1:4">
      <c r="A113" s="3" t="s">
        <v>1244</v>
      </c>
    </row>
    <row r="114" spans="1:4">
      <c r="A114" s="4" t="s">
        <v>1246</v>
      </c>
      <c r="C114" s="5" t="n">
        <v>990</v>
      </c>
      <c r="D114" s="5" t="n">
        <v>1075</v>
      </c>
    </row>
    <row r="115" spans="1:4">
      <c r="A115" s="4" t="s">
        <v>1283</v>
      </c>
    </row>
    <row r="116" spans="1:4">
      <c r="A116" s="3" t="s">
        <v>1244</v>
      </c>
    </row>
    <row r="117" spans="1:4">
      <c r="A117" s="4" t="s">
        <v>1246</v>
      </c>
      <c r="C117" s="6" t="n">
        <v>148</v>
      </c>
      <c r="D117" s="6" t="n">
        <v>107</v>
      </c>
    </row>
    <row r="118" spans="1:4"/>
    <row r="119" spans="1:4">
      <c r="A119" s="4" t="s">
        <v>118</v>
      </c>
      <c r="B119" s="4" t="s">
        <v>1284</v>
      </c>
    </row>
  </sheetData>
  <mergeCells count="3">
    <mergeCell ref="A1:B1"/>
    <mergeCell ref="A118:C118"/>
    <mergeCell ref="B119:C11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85</v>
      </c>
      <c r="B1" s="2" t="s">
        <v>1</v>
      </c>
    </row>
    <row r="2" spans="1:3">
      <c r="B2" s="2" t="s">
        <v>736</v>
      </c>
    </row>
    <row r="3" spans="1:3">
      <c r="A3" s="4" t="s">
        <v>1245</v>
      </c>
    </row>
    <row r="4" spans="1:3">
      <c r="A4" s="3" t="s">
        <v>1286</v>
      </c>
    </row>
    <row r="5" spans="1:3">
      <c r="A5" s="4" t="s">
        <v>1246</v>
      </c>
      <c r="B5" s="6" t="n">
        <v>3847</v>
      </c>
      <c r="C5" s="4" t="s">
        <v>118</v>
      </c>
    </row>
    <row r="6" spans="1:3">
      <c r="A6" s="4" t="s">
        <v>1247</v>
      </c>
    </row>
    <row r="7" spans="1:3">
      <c r="A7" s="3" t="s">
        <v>1286</v>
      </c>
    </row>
    <row r="8" spans="1:3">
      <c r="A8" s="4" t="s">
        <v>1246</v>
      </c>
      <c r="B8" s="6" t="n">
        <v>990</v>
      </c>
    </row>
    <row r="9" spans="1:3">
      <c r="A9" s="4" t="s">
        <v>1287</v>
      </c>
      <c r="B9" s="4" t="s">
        <v>1288</v>
      </c>
      <c r="C9" s="4" t="s">
        <v>916</v>
      </c>
    </row>
    <row r="10" spans="1:3">
      <c r="A10" s="4" t="s">
        <v>1289</v>
      </c>
      <c r="B10" s="4" t="s">
        <v>1290</v>
      </c>
      <c r="C10" s="4" t="s">
        <v>916</v>
      </c>
    </row>
    <row r="11" spans="1:3">
      <c r="A11" s="4" t="s">
        <v>1248</v>
      </c>
    </row>
    <row r="12" spans="1:3">
      <c r="A12" s="3" t="s">
        <v>1286</v>
      </c>
    </row>
    <row r="13" spans="1:3">
      <c r="A13" s="4" t="s">
        <v>1246</v>
      </c>
      <c r="B13" s="6" t="n">
        <v>148</v>
      </c>
      <c r="C13" s="4" t="s">
        <v>118</v>
      </c>
    </row>
    <row r="14" spans="1:3">
      <c r="A14" s="4" t="s">
        <v>1291</v>
      </c>
    </row>
    <row r="15" spans="1:3">
      <c r="A15" s="3" t="s">
        <v>1286</v>
      </c>
    </row>
    <row r="16" spans="1:3">
      <c r="A16" s="4" t="s">
        <v>1292</v>
      </c>
      <c r="B16" s="4" t="s">
        <v>1169</v>
      </c>
      <c r="C16" s="4" t="s">
        <v>1293</v>
      </c>
    </row>
    <row r="17" spans="1:3">
      <c r="A17" s="4" t="s">
        <v>1294</v>
      </c>
    </row>
    <row r="18" spans="1:3">
      <c r="A18" s="3" t="s">
        <v>1286</v>
      </c>
    </row>
    <row r="19" spans="1:3">
      <c r="A19" s="4" t="s">
        <v>1292</v>
      </c>
      <c r="B19" s="4" t="s">
        <v>1295</v>
      </c>
      <c r="C19" s="4" t="s">
        <v>1293</v>
      </c>
    </row>
    <row r="20" spans="1:3">
      <c r="A20" s="4" t="s">
        <v>1296</v>
      </c>
    </row>
    <row r="21" spans="1:3">
      <c r="A21" s="3" t="s">
        <v>1286</v>
      </c>
    </row>
    <row r="22" spans="1:3">
      <c r="A22" s="4" t="s">
        <v>1292</v>
      </c>
      <c r="B22" s="4" t="s">
        <v>1297</v>
      </c>
      <c r="C22" s="4" t="s">
        <v>1293</v>
      </c>
    </row>
    <row r="23" spans="1:3">
      <c r="A23" s="4" t="s">
        <v>1298</v>
      </c>
    </row>
    <row r="24" spans="1:3">
      <c r="A24" s="3" t="s">
        <v>1286</v>
      </c>
    </row>
    <row r="25" spans="1:3">
      <c r="A25" s="4" t="s">
        <v>1292</v>
      </c>
      <c r="B25" s="4" t="s">
        <v>1299</v>
      </c>
      <c r="C25" s="4" t="s">
        <v>1293</v>
      </c>
    </row>
    <row r="26" spans="1:3"/>
    <row r="27" spans="1:3">
      <c r="A27" s="4" t="s">
        <v>118</v>
      </c>
      <c r="B27" s="4" t="s">
        <v>1284</v>
      </c>
    </row>
    <row r="28" spans="1:3">
      <c r="A28" s="4" t="s">
        <v>916</v>
      </c>
      <c r="B28" s="4" t="s">
        <v>1300</v>
      </c>
    </row>
    <row r="29" spans="1:3">
      <c r="A29" s="4" t="s">
        <v>1293</v>
      </c>
      <c r="B29" s="4" t="s">
        <v>1301</v>
      </c>
    </row>
  </sheetData>
  <mergeCells count="7">
    <mergeCell ref="A1:A2"/>
    <mergeCell ref="B1:C1"/>
    <mergeCell ref="B2:C2"/>
    <mergeCell ref="A26:C26"/>
    <mergeCell ref="B27:C27"/>
    <mergeCell ref="B28:C28"/>
    <mergeCell ref="B29:C2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0</v>
      </c>
    </row>
    <row r="2" spans="1:3">
      <c r="A2" s="3" t="s">
        <v>1303</v>
      </c>
    </row>
    <row r="3" spans="1:3">
      <c r="A3" s="4" t="s">
        <v>542</v>
      </c>
      <c r="B3" s="6" t="n">
        <v>524973</v>
      </c>
      <c r="C3" s="6" t="n">
        <v>539926</v>
      </c>
    </row>
    <row r="4" spans="1:3">
      <c r="A4" s="4" t="s">
        <v>66</v>
      </c>
      <c r="B4" s="5" t="n">
        <v>512983</v>
      </c>
      <c r="C4" s="5" t="n">
        <v>539991</v>
      </c>
    </row>
    <row r="5" spans="1:3">
      <c r="A5" s="4" t="s">
        <v>1304</v>
      </c>
    </row>
    <row r="6" spans="1:3">
      <c r="A6" s="3" t="s">
        <v>1303</v>
      </c>
    </row>
    <row r="7" spans="1:3">
      <c r="A7" s="4" t="s">
        <v>1305</v>
      </c>
      <c r="B7" s="5" t="n">
        <v>99195</v>
      </c>
      <c r="C7" s="5" t="n">
        <v>71277</v>
      </c>
    </row>
    <row r="8" spans="1:3">
      <c r="A8" s="4" t="s">
        <v>1306</v>
      </c>
      <c r="B8" s="5" t="n">
        <v>10776</v>
      </c>
      <c r="C8" s="5" t="n">
        <v>9192</v>
      </c>
    </row>
    <row r="9" spans="1:3">
      <c r="A9" s="4" t="s">
        <v>1307</v>
      </c>
      <c r="B9" s="5" t="n">
        <v>2358018</v>
      </c>
      <c r="C9" s="5" t="n">
        <v>2292706</v>
      </c>
    </row>
    <row r="10" spans="1:3">
      <c r="A10" s="4" t="s">
        <v>48</v>
      </c>
      <c r="B10" s="5" t="n">
        <v>446200</v>
      </c>
      <c r="C10" s="5" t="n">
        <v>331500</v>
      </c>
    </row>
    <row r="11" spans="1:3">
      <c r="A11" s="4" t="s">
        <v>1308</v>
      </c>
      <c r="B11" s="5" t="n">
        <v>8038</v>
      </c>
      <c r="C11" s="5" t="n">
        <v>5394</v>
      </c>
    </row>
    <row r="12" spans="1:3">
      <c r="A12" s="4" t="s">
        <v>1309</v>
      </c>
    </row>
    <row r="13" spans="1:3">
      <c r="A13" s="3" t="s">
        <v>1303</v>
      </c>
    </row>
    <row r="14" spans="1:3">
      <c r="A14" s="4" t="s">
        <v>542</v>
      </c>
      <c r="B14" s="5" t="n">
        <v>524973</v>
      </c>
      <c r="C14" s="5" t="n">
        <v>539926</v>
      </c>
    </row>
    <row r="15" spans="1:3">
      <c r="A15" s="4" t="s">
        <v>66</v>
      </c>
      <c r="B15" s="5" t="n">
        <v>516466</v>
      </c>
      <c r="C15" s="5" t="n">
        <v>543338</v>
      </c>
    </row>
    <row r="16" spans="1:3">
      <c r="A16" s="4" t="s">
        <v>35</v>
      </c>
      <c r="B16" s="5" t="n">
        <v>2718</v>
      </c>
      <c r="C16" s="5" t="n">
        <v>1050</v>
      </c>
    </row>
    <row r="17" spans="1:3">
      <c r="A17" s="4" t="s">
        <v>221</v>
      </c>
      <c r="B17" s="5" t="n">
        <v>2696498</v>
      </c>
      <c r="C17" s="5" t="n">
        <v>2308326</v>
      </c>
    </row>
    <row r="18" spans="1:3">
      <c r="A18" s="4" t="s">
        <v>1310</v>
      </c>
      <c r="B18" s="5" t="n">
        <v>27730</v>
      </c>
      <c r="C18" s="5" t="n">
        <v>21780</v>
      </c>
    </row>
    <row r="19" spans="1:3">
      <c r="A19" s="4" t="s">
        <v>46</v>
      </c>
      <c r="B19" s="5" t="n">
        <v>852156</v>
      </c>
      <c r="C19" s="5" t="n">
        <v>702516</v>
      </c>
    </row>
    <row r="20" spans="1:3">
      <c r="A20" s="4" t="s">
        <v>88</v>
      </c>
      <c r="B20" s="5" t="n">
        <v>39131</v>
      </c>
      <c r="C20" s="5" t="n">
        <v>39061</v>
      </c>
    </row>
    <row r="21" spans="1:3">
      <c r="A21" s="4" t="s">
        <v>1311</v>
      </c>
      <c r="B21" s="5" t="n">
        <v>4</v>
      </c>
    </row>
    <row r="22" spans="1:3">
      <c r="A22" s="4" t="s">
        <v>1312</v>
      </c>
    </row>
    <row r="23" spans="1:3">
      <c r="A23" s="3" t="s">
        <v>1303</v>
      </c>
    </row>
    <row r="24" spans="1:3">
      <c r="A24" s="4" t="s">
        <v>221</v>
      </c>
      <c r="B24" s="5" t="n">
        <v>3847</v>
      </c>
      <c r="C24" s="5" t="n">
        <v>901</v>
      </c>
    </row>
    <row r="25" spans="1:3">
      <c r="A25" s="4" t="s">
        <v>1313</v>
      </c>
    </row>
    <row r="26" spans="1:3">
      <c r="A26" s="3" t="s">
        <v>1303</v>
      </c>
    </row>
    <row r="27" spans="1:3">
      <c r="A27" s="4" t="s">
        <v>1305</v>
      </c>
      <c r="B27" s="5" t="n">
        <v>99195</v>
      </c>
      <c r="C27" s="5" t="n">
        <v>71277</v>
      </c>
    </row>
    <row r="28" spans="1:3">
      <c r="A28" s="4" t="s">
        <v>1306</v>
      </c>
      <c r="B28" s="5" t="n">
        <v>10776</v>
      </c>
      <c r="C28" s="5" t="n">
        <v>9192</v>
      </c>
    </row>
    <row r="29" spans="1:3">
      <c r="A29" s="4" t="s">
        <v>1307</v>
      </c>
      <c r="B29" s="5" t="n">
        <v>2358018</v>
      </c>
      <c r="C29" s="5" t="n">
        <v>2292706</v>
      </c>
    </row>
    <row r="30" spans="1:3">
      <c r="A30" s="4" t="s">
        <v>48</v>
      </c>
      <c r="B30" s="5" t="n">
        <v>446200</v>
      </c>
      <c r="C30" s="5" t="n">
        <v>331500</v>
      </c>
    </row>
    <row r="31" spans="1:3">
      <c r="A31" s="4" t="s">
        <v>1308</v>
      </c>
      <c r="B31" s="5" t="n">
        <v>8038</v>
      </c>
      <c r="C31" s="5" t="n">
        <v>5394</v>
      </c>
    </row>
    <row r="32" spans="1:3">
      <c r="A32" s="4" t="s">
        <v>1314</v>
      </c>
    </row>
    <row r="33" spans="1:3">
      <c r="A33" s="3" t="s">
        <v>1303</v>
      </c>
    </row>
    <row r="34" spans="1:3">
      <c r="A34" s="4" t="s">
        <v>542</v>
      </c>
      <c r="B34" s="5" t="n">
        <v>524973</v>
      </c>
      <c r="C34" s="5" t="n">
        <v>539926</v>
      </c>
    </row>
    <row r="35" spans="1:3">
      <c r="A35" s="4" t="s">
        <v>66</v>
      </c>
      <c r="B35" s="5" t="n">
        <v>512983</v>
      </c>
      <c r="C35" s="5" t="n">
        <v>539991</v>
      </c>
    </row>
    <row r="36" spans="1:3">
      <c r="A36" s="4" t="s">
        <v>35</v>
      </c>
      <c r="B36" s="5" t="n">
        <v>2718</v>
      </c>
      <c r="C36" s="5" t="n">
        <v>1050</v>
      </c>
    </row>
    <row r="37" spans="1:3">
      <c r="A37" s="4" t="s">
        <v>221</v>
      </c>
      <c r="B37" s="5" t="n">
        <v>2660936</v>
      </c>
      <c r="C37" s="5" t="n">
        <v>2285146</v>
      </c>
    </row>
    <row r="38" spans="1:3">
      <c r="A38" s="4" t="s">
        <v>1310</v>
      </c>
      <c r="B38" s="5" t="n">
        <v>27730</v>
      </c>
      <c r="C38" s="5" t="n">
        <v>21780</v>
      </c>
    </row>
    <row r="39" spans="1:3">
      <c r="A39" s="4" t="s">
        <v>46</v>
      </c>
      <c r="B39" s="5" t="n">
        <v>848055</v>
      </c>
      <c r="C39" s="5" t="n">
        <v>701097</v>
      </c>
    </row>
    <row r="40" spans="1:3">
      <c r="A40" s="4" t="s">
        <v>88</v>
      </c>
      <c r="B40" s="5" t="n">
        <v>41485</v>
      </c>
      <c r="C40" s="5" t="n">
        <v>40701</v>
      </c>
    </row>
    <row r="41" spans="1:3">
      <c r="A41" s="4" t="s">
        <v>1311</v>
      </c>
      <c r="B41" s="5" t="n">
        <v>4</v>
      </c>
    </row>
    <row r="42" spans="1:3">
      <c r="A42" s="4" t="s">
        <v>1315</v>
      </c>
    </row>
    <row r="43" spans="1:3">
      <c r="A43" s="3" t="s">
        <v>1303</v>
      </c>
    </row>
    <row r="44" spans="1:3">
      <c r="A44" s="4" t="s">
        <v>221</v>
      </c>
      <c r="B44" s="6" t="n">
        <v>3847</v>
      </c>
      <c r="C44" s="6" t="n">
        <v>90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6</v>
      </c>
      <c r="B1" s="2" t="s">
        <v>2</v>
      </c>
      <c r="C1" s="2" t="s">
        <v>30</v>
      </c>
      <c r="D1" s="2" t="s">
        <v>80</v>
      </c>
      <c r="E1" s="2" t="s">
        <v>1317</v>
      </c>
    </row>
    <row r="2" spans="1:5">
      <c r="A2" s="3" t="s">
        <v>1318</v>
      </c>
    </row>
    <row r="3" spans="1:5">
      <c r="A3" s="4" t="s">
        <v>40</v>
      </c>
      <c r="B3" s="6" t="n">
        <v>76333</v>
      </c>
      <c r="C3" s="6" t="n">
        <v>64029</v>
      </c>
    </row>
    <row r="4" spans="1:5">
      <c r="A4" s="4" t="s">
        <v>41</v>
      </c>
      <c r="B4" s="5" t="n">
        <v>4105210</v>
      </c>
      <c r="C4" s="5" t="n">
        <v>3710340</v>
      </c>
    </row>
    <row r="5" spans="1:5">
      <c r="A5" s="4" t="s">
        <v>49</v>
      </c>
      <c r="B5" s="5" t="n">
        <v>39131</v>
      </c>
      <c r="C5" s="5" t="n">
        <v>39061</v>
      </c>
    </row>
    <row r="6" spans="1:5">
      <c r="A6" s="4" t="s">
        <v>50</v>
      </c>
      <c r="B6" s="5" t="n">
        <v>28528</v>
      </c>
      <c r="C6" s="5" t="n">
        <v>24503</v>
      </c>
    </row>
    <row r="7" spans="1:5">
      <c r="A7" s="4" t="s">
        <v>1319</v>
      </c>
      <c r="B7" s="5" t="n">
        <v>381177</v>
      </c>
      <c r="C7" s="5" t="n">
        <v>320054</v>
      </c>
      <c r="D7" s="6" t="n">
        <v>293844</v>
      </c>
      <c r="E7" s="6" t="n">
        <v>279532</v>
      </c>
    </row>
    <row r="8" spans="1:5">
      <c r="A8" s="4" t="s">
        <v>62</v>
      </c>
      <c r="B8" s="5" t="n">
        <v>4105210</v>
      </c>
      <c r="C8" s="5" t="n">
        <v>3710340</v>
      </c>
    </row>
    <row r="9" spans="1:5">
      <c r="A9" s="4" t="s">
        <v>68</v>
      </c>
      <c r="B9" s="5" t="n">
        <v>869</v>
      </c>
      <c r="C9" s="5" t="n">
        <v>939</v>
      </c>
    </row>
    <row r="10" spans="1:5">
      <c r="A10" s="4" t="s">
        <v>814</v>
      </c>
    </row>
    <row r="11" spans="1:5">
      <c r="A11" s="3" t="s">
        <v>1318</v>
      </c>
    </row>
    <row r="12" spans="1:5">
      <c r="A12" s="4" t="s">
        <v>1320</v>
      </c>
      <c r="B12" s="5" t="n">
        <v>10687</v>
      </c>
      <c r="C12" s="5" t="n">
        <v>16516</v>
      </c>
    </row>
    <row r="13" spans="1:5">
      <c r="A13" s="4" t="s">
        <v>1321</v>
      </c>
      <c r="B13" s="5" t="n">
        <v>409127</v>
      </c>
      <c r="C13" s="5" t="n">
        <v>344741</v>
      </c>
    </row>
    <row r="14" spans="1:5">
      <c r="A14" s="4" t="s">
        <v>40</v>
      </c>
      <c r="B14" s="5" t="n">
        <v>5901</v>
      </c>
      <c r="C14" s="5" t="n">
        <v>4020</v>
      </c>
    </row>
    <row r="15" spans="1:5">
      <c r="A15" s="4" t="s">
        <v>41</v>
      </c>
      <c r="B15" s="5" t="n">
        <v>425715</v>
      </c>
      <c r="C15" s="5" t="n">
        <v>365277</v>
      </c>
    </row>
    <row r="16" spans="1:5">
      <c r="A16" s="4" t="s">
        <v>49</v>
      </c>
      <c r="B16" s="5" t="n">
        <v>39131</v>
      </c>
      <c r="C16" s="5" t="n">
        <v>39061</v>
      </c>
    </row>
    <row r="17" spans="1:5">
      <c r="A17" s="4" t="s">
        <v>50</v>
      </c>
      <c r="B17" s="5" t="n">
        <v>5407</v>
      </c>
      <c r="C17" s="5" t="n">
        <v>6162</v>
      </c>
    </row>
    <row r="18" spans="1:5">
      <c r="A18" s="4" t="s">
        <v>1319</v>
      </c>
      <c r="B18" s="5" t="n">
        <v>381177</v>
      </c>
      <c r="C18" s="5" t="n">
        <v>320054</v>
      </c>
    </row>
    <row r="19" spans="1:5">
      <c r="A19" s="4" t="s">
        <v>62</v>
      </c>
      <c r="B19" s="5" t="n">
        <v>425715</v>
      </c>
      <c r="C19" s="5" t="n">
        <v>365277</v>
      </c>
    </row>
    <row r="20" spans="1:5">
      <c r="A20" s="4" t="s">
        <v>68</v>
      </c>
      <c r="B20" s="6" t="n">
        <v>869</v>
      </c>
      <c r="C20" s="6" t="n">
        <v>93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0</v>
      </c>
      <c r="D2" s="2" t="s">
        <v>80</v>
      </c>
    </row>
    <row r="3" spans="1:4">
      <c r="A3" s="3" t="s">
        <v>1318</v>
      </c>
    </row>
    <row r="4" spans="1:4">
      <c r="A4" s="4" t="s">
        <v>488</v>
      </c>
      <c r="B4" s="6" t="n">
        <v>17495</v>
      </c>
      <c r="C4" s="6" t="n">
        <v>12541</v>
      </c>
      <c r="D4" s="6" t="n">
        <v>10137</v>
      </c>
    </row>
    <row r="5" spans="1:4">
      <c r="A5" s="4" t="s">
        <v>1323</v>
      </c>
      <c r="B5" s="5" t="n">
        <v>43471</v>
      </c>
      <c r="C5" s="5" t="n">
        <v>44141</v>
      </c>
      <c r="D5" s="5" t="n">
        <v>38876</v>
      </c>
    </row>
    <row r="6" spans="1:4">
      <c r="A6" s="4" t="s">
        <v>911</v>
      </c>
      <c r="B6" s="5" t="n">
        <v>-9945</v>
      </c>
      <c r="C6" s="5" t="n">
        <v>-12210</v>
      </c>
      <c r="D6" s="5" t="n">
        <v>-10539</v>
      </c>
    </row>
    <row r="7" spans="1:4">
      <c r="A7" s="4" t="s">
        <v>121</v>
      </c>
      <c r="B7" s="5" t="n">
        <v>33526</v>
      </c>
      <c r="C7" s="5" t="n">
        <v>31931</v>
      </c>
      <c r="D7" s="5" t="n">
        <v>28337</v>
      </c>
    </row>
    <row r="8" spans="1:4">
      <c r="A8" s="4" t="s">
        <v>814</v>
      </c>
    </row>
    <row r="9" spans="1:4">
      <c r="A9" s="3" t="s">
        <v>1318</v>
      </c>
    </row>
    <row r="10" spans="1:4">
      <c r="A10" s="4" t="s">
        <v>1324</v>
      </c>
      <c r="B10" s="5" t="n">
        <v>12000</v>
      </c>
      <c r="C10" s="5" t="n">
        <v>16000</v>
      </c>
      <c r="D10" s="5" t="n">
        <v>16000</v>
      </c>
    </row>
    <row r="11" spans="1:4">
      <c r="A11" s="4" t="s">
        <v>1325</v>
      </c>
      <c r="B11" s="5" t="n">
        <v>1185</v>
      </c>
      <c r="C11" s="5" t="n">
        <v>855</v>
      </c>
      <c r="D11" s="5" t="n">
        <v>599</v>
      </c>
    </row>
    <row r="12" spans="1:4">
      <c r="A12" s="4" t="s">
        <v>1326</v>
      </c>
      <c r="B12" s="5" t="n">
        <v>1298</v>
      </c>
      <c r="C12" s="5" t="n">
        <v>1296</v>
      </c>
      <c r="D12" s="5" t="n">
        <v>1175</v>
      </c>
    </row>
    <row r="13" spans="1:4">
      <c r="A13" s="4" t="s">
        <v>1327</v>
      </c>
      <c r="B13" s="5" t="n">
        <v>14483</v>
      </c>
      <c r="C13" s="5" t="n">
        <v>18151</v>
      </c>
      <c r="D13" s="5" t="n">
        <v>17774</v>
      </c>
    </row>
    <row r="14" spans="1:4">
      <c r="A14" s="4" t="s">
        <v>488</v>
      </c>
      <c r="B14" s="5" t="n">
        <v>2471</v>
      </c>
      <c r="C14" s="5" t="n">
        <v>2471</v>
      </c>
      <c r="D14" s="5" t="n">
        <v>1750</v>
      </c>
    </row>
    <row r="15" spans="1:4">
      <c r="A15" s="4" t="s">
        <v>1328</v>
      </c>
      <c r="B15" s="5" t="n">
        <v>4249</v>
      </c>
      <c r="C15" s="5" t="n">
        <v>5950</v>
      </c>
      <c r="D15" s="5" t="n">
        <v>3509</v>
      </c>
    </row>
    <row r="16" spans="1:4">
      <c r="A16" s="4" t="s">
        <v>1329</v>
      </c>
      <c r="B16" s="5" t="n">
        <v>6720</v>
      </c>
      <c r="C16" s="5" t="n">
        <v>8421</v>
      </c>
      <c r="D16" s="5" t="n">
        <v>5259</v>
      </c>
    </row>
    <row r="17" spans="1:4">
      <c r="A17" s="4" t="s">
        <v>1323</v>
      </c>
      <c r="B17" s="5" t="n">
        <v>7763</v>
      </c>
      <c r="C17" s="5" t="n">
        <v>9730</v>
      </c>
      <c r="D17" s="5" t="n">
        <v>12515</v>
      </c>
    </row>
    <row r="18" spans="1:4">
      <c r="A18" s="4" t="s">
        <v>911</v>
      </c>
      <c r="B18" s="5" t="n">
        <v>1817</v>
      </c>
      <c r="C18" s="5" t="n">
        <v>2783</v>
      </c>
      <c r="D18" s="5" t="n">
        <v>1814</v>
      </c>
    </row>
    <row r="19" spans="1:4">
      <c r="A19" s="4" t="s">
        <v>1330</v>
      </c>
      <c r="B19" s="5" t="n">
        <v>9580</v>
      </c>
      <c r="C19" s="5" t="n">
        <v>12513</v>
      </c>
      <c r="D19" s="5" t="n">
        <v>14329</v>
      </c>
    </row>
    <row r="20" spans="1:4">
      <c r="A20" s="4" t="s">
        <v>1331</v>
      </c>
      <c r="B20" s="5" t="n">
        <v>23946</v>
      </c>
      <c r="C20" s="5" t="n">
        <v>19418</v>
      </c>
      <c r="D20" s="5" t="n">
        <v>14008</v>
      </c>
    </row>
    <row r="21" spans="1:4">
      <c r="A21" s="4" t="s">
        <v>121</v>
      </c>
      <c r="B21" s="6" t="n">
        <v>33526</v>
      </c>
      <c r="C21" s="6" t="n">
        <v>31931</v>
      </c>
      <c r="D21" s="6" t="n">
        <v>2833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0</v>
      </c>
      <c r="D2" s="2" t="s">
        <v>80</v>
      </c>
    </row>
    <row r="3" spans="1:4">
      <c r="A3" s="3" t="s">
        <v>1318</v>
      </c>
    </row>
    <row r="4" spans="1:4">
      <c r="A4" s="4" t="s">
        <v>121</v>
      </c>
      <c r="B4" s="6" t="n">
        <v>33526</v>
      </c>
      <c r="C4" s="6" t="n">
        <v>31931</v>
      </c>
      <c r="D4" s="6" t="n">
        <v>28337</v>
      </c>
    </row>
    <row r="5" spans="1:4">
      <c r="A5" s="4" t="s">
        <v>174</v>
      </c>
      <c r="B5" s="5" t="n">
        <v>6177</v>
      </c>
      <c r="C5" s="5" t="n">
        <v>5958</v>
      </c>
      <c r="D5" s="5" t="n">
        <v>5429</v>
      </c>
    </row>
    <row r="6" spans="1:4">
      <c r="A6" s="4" t="s">
        <v>152</v>
      </c>
      <c r="B6" s="5" t="n">
        <v>1174</v>
      </c>
      <c r="C6" s="5" t="n">
        <v>845</v>
      </c>
      <c r="D6" s="5" t="n">
        <v>674</v>
      </c>
    </row>
    <row r="7" spans="1:4">
      <c r="A7" s="4" t="s">
        <v>180</v>
      </c>
      <c r="B7" s="5" t="n">
        <v>-24505</v>
      </c>
      <c r="C7" s="5" t="n">
        <v>2027</v>
      </c>
      <c r="D7" s="5" t="n">
        <v>-545</v>
      </c>
    </row>
    <row r="8" spans="1:4">
      <c r="A8" s="4" t="s">
        <v>1333</v>
      </c>
      <c r="B8" s="5" t="n">
        <v>4016</v>
      </c>
      <c r="C8" s="5" t="n">
        <v>257</v>
      </c>
      <c r="D8" s="5" t="n">
        <v>376</v>
      </c>
    </row>
    <row r="9" spans="1:4">
      <c r="A9" s="4" t="s">
        <v>182</v>
      </c>
      <c r="B9" s="5" t="n">
        <v>46279</v>
      </c>
      <c r="C9" s="5" t="n">
        <v>46694</v>
      </c>
      <c r="D9" s="5" t="n">
        <v>43089</v>
      </c>
    </row>
    <row r="10" spans="1:4">
      <c r="A10" s="4" t="s">
        <v>192</v>
      </c>
      <c r="B10" s="5" t="n">
        <v>-7740</v>
      </c>
      <c r="C10" s="5" t="n">
        <v>-7619</v>
      </c>
      <c r="D10" s="5" t="n">
        <v>-7493</v>
      </c>
    </row>
    <row r="11" spans="1:4">
      <c r="A11" s="4" t="s">
        <v>1334</v>
      </c>
      <c r="B11" s="5" t="n">
        <v>676</v>
      </c>
      <c r="C11" s="5" t="n">
        <v>868</v>
      </c>
    </row>
    <row r="12" spans="1:4">
      <c r="A12" s="4" t="s">
        <v>194</v>
      </c>
      <c r="B12" s="5" t="n">
        <v>-372614</v>
      </c>
      <c r="C12" s="5" t="n">
        <v>-326677</v>
      </c>
      <c r="D12" s="5" t="n">
        <v>-305874</v>
      </c>
    </row>
    <row r="13" spans="1:4">
      <c r="A13" s="4" t="s">
        <v>1335</v>
      </c>
      <c r="D13" s="5" t="n">
        <v>40000</v>
      </c>
    </row>
    <row r="14" spans="1:4">
      <c r="A14" s="4" t="s">
        <v>201</v>
      </c>
      <c r="B14" s="5" t="n">
        <v>413</v>
      </c>
      <c r="C14" s="5" t="n">
        <v>964</v>
      </c>
      <c r="D14" s="5" t="n">
        <v>359</v>
      </c>
    </row>
    <row r="15" spans="1:4">
      <c r="A15" s="4" t="s">
        <v>205</v>
      </c>
      <c r="B15" s="5" t="n">
        <v>354253</v>
      </c>
      <c r="C15" s="5" t="n">
        <v>291139</v>
      </c>
      <c r="D15" s="5" t="n">
        <v>264755</v>
      </c>
    </row>
    <row r="16" spans="1:4">
      <c r="A16" s="4" t="s">
        <v>206</v>
      </c>
      <c r="B16" s="5" t="n">
        <v>27918</v>
      </c>
      <c r="C16" s="5" t="n">
        <v>11156</v>
      </c>
      <c r="D16" s="5" t="n">
        <v>1970</v>
      </c>
    </row>
    <row r="17" spans="1:4">
      <c r="A17" s="4" t="s">
        <v>207</v>
      </c>
      <c r="B17" s="5" t="n">
        <v>71277</v>
      </c>
      <c r="C17" s="5" t="n">
        <v>60121</v>
      </c>
      <c r="D17" s="5" t="n">
        <v>58151</v>
      </c>
    </row>
    <row r="18" spans="1:4">
      <c r="A18" s="4" t="s">
        <v>208</v>
      </c>
      <c r="B18" s="5" t="n">
        <v>99195</v>
      </c>
      <c r="C18" s="5" t="n">
        <v>71277</v>
      </c>
      <c r="D18" s="5" t="n">
        <v>60121</v>
      </c>
    </row>
    <row r="19" spans="1:4">
      <c r="A19" s="4" t="s">
        <v>814</v>
      </c>
    </row>
    <row r="20" spans="1:4">
      <c r="A20" s="3" t="s">
        <v>1318</v>
      </c>
    </row>
    <row r="21" spans="1:4">
      <c r="A21" s="4" t="s">
        <v>121</v>
      </c>
      <c r="B21" s="5" t="n">
        <v>33526</v>
      </c>
      <c r="C21" s="5" t="n">
        <v>31931</v>
      </c>
      <c r="D21" s="5" t="n">
        <v>28337</v>
      </c>
    </row>
    <row r="22" spans="1:4">
      <c r="A22" s="4" t="s">
        <v>1331</v>
      </c>
      <c r="B22" s="5" t="n">
        <v>-23946</v>
      </c>
      <c r="C22" s="5" t="n">
        <v>-19418</v>
      </c>
      <c r="D22" s="5" t="n">
        <v>-14008</v>
      </c>
    </row>
    <row r="23" spans="1:4">
      <c r="A23" s="4" t="s">
        <v>174</v>
      </c>
      <c r="B23" s="5" t="n">
        <v>149</v>
      </c>
      <c r="C23" s="5" t="n">
        <v>148</v>
      </c>
      <c r="D23" s="5" t="n">
        <v>97</v>
      </c>
    </row>
    <row r="24" spans="1:4">
      <c r="A24" s="4" t="s">
        <v>152</v>
      </c>
      <c r="B24" s="5" t="n">
        <v>1174</v>
      </c>
      <c r="C24" s="5" t="n">
        <v>845</v>
      </c>
      <c r="D24" s="5" t="n">
        <v>674</v>
      </c>
    </row>
    <row r="25" spans="1:4">
      <c r="A25" s="4" t="s">
        <v>180</v>
      </c>
      <c r="B25" s="5" t="n">
        <v>-1673</v>
      </c>
      <c r="C25" s="5" t="n">
        <v>1772</v>
      </c>
      <c r="D25" s="5" t="n">
        <v>-1069</v>
      </c>
    </row>
    <row r="26" spans="1:4">
      <c r="A26" s="4" t="s">
        <v>1333</v>
      </c>
      <c r="B26" s="5" t="n">
        <v>-1211</v>
      </c>
      <c r="C26" s="5" t="n">
        <v>-389</v>
      </c>
      <c r="D26" s="5" t="n">
        <v>-258</v>
      </c>
    </row>
    <row r="27" spans="1:4">
      <c r="A27" s="4" t="s">
        <v>182</v>
      </c>
      <c r="B27" s="5" t="n">
        <v>8019</v>
      </c>
      <c r="C27" s="5" t="n">
        <v>14889</v>
      </c>
      <c r="D27" s="5" t="n">
        <v>13773</v>
      </c>
    </row>
    <row r="28" spans="1:4">
      <c r="A28" s="4" t="s">
        <v>1336</v>
      </c>
      <c r="B28" s="5" t="n">
        <v>-38405</v>
      </c>
      <c r="D28" s="5" t="n">
        <v>-34000</v>
      </c>
    </row>
    <row r="29" spans="1:4">
      <c r="A29" s="4" t="s">
        <v>192</v>
      </c>
      <c r="B29" s="5" t="n">
        <v>-44</v>
      </c>
      <c r="C29" s="5" t="n">
        <v>-1290</v>
      </c>
    </row>
    <row r="30" spans="1:4">
      <c r="A30" s="4" t="s">
        <v>1334</v>
      </c>
      <c r="C30" s="5" t="n">
        <v>-918</v>
      </c>
    </row>
    <row r="31" spans="1:4">
      <c r="A31" s="4" t="s">
        <v>194</v>
      </c>
      <c r="B31" s="5" t="n">
        <v>-38449</v>
      </c>
      <c r="C31" s="5" t="n">
        <v>-2208</v>
      </c>
      <c r="D31" s="5" t="n">
        <v>-34000</v>
      </c>
    </row>
    <row r="32" spans="1:4">
      <c r="A32" s="4" t="s">
        <v>1335</v>
      </c>
      <c r="D32" s="5" t="n">
        <v>38940</v>
      </c>
    </row>
    <row r="33" spans="1:4">
      <c r="A33" s="4" t="s">
        <v>1337</v>
      </c>
      <c r="B33" s="5" t="n">
        <v>38303</v>
      </c>
    </row>
    <row r="34" spans="1:4">
      <c r="A34" s="4" t="s">
        <v>1338</v>
      </c>
      <c r="B34" s="5" t="n">
        <v>-157</v>
      </c>
      <c r="D34" s="5" t="n">
        <v>-202</v>
      </c>
    </row>
    <row r="35" spans="1:4">
      <c r="A35" s="4" t="s">
        <v>201</v>
      </c>
      <c r="B35" s="5" t="n">
        <v>413</v>
      </c>
      <c r="C35" s="5" t="n">
        <v>964</v>
      </c>
      <c r="D35" s="5" t="n">
        <v>359</v>
      </c>
    </row>
    <row r="36" spans="1:4">
      <c r="A36" s="4" t="s">
        <v>1339</v>
      </c>
      <c r="B36" s="5" t="n">
        <v>-13958</v>
      </c>
      <c r="C36" s="5" t="n">
        <v>-12946</v>
      </c>
      <c r="D36" s="5" t="n">
        <v>-12721</v>
      </c>
    </row>
    <row r="37" spans="1:4">
      <c r="A37" s="4" t="s">
        <v>105</v>
      </c>
      <c r="C37" s="5" t="n">
        <v>30</v>
      </c>
      <c r="D37" s="5" t="n">
        <v>79</v>
      </c>
    </row>
    <row r="38" spans="1:4">
      <c r="A38" s="4" t="s">
        <v>205</v>
      </c>
      <c r="B38" s="5" t="n">
        <v>24601</v>
      </c>
      <c r="C38" s="5" t="n">
        <v>-11952</v>
      </c>
      <c r="D38" s="5" t="n">
        <v>26455</v>
      </c>
    </row>
    <row r="39" spans="1:4">
      <c r="A39" s="4" t="s">
        <v>206</v>
      </c>
      <c r="B39" s="5" t="n">
        <v>-5829</v>
      </c>
      <c r="C39" s="5" t="n">
        <v>729</v>
      </c>
      <c r="D39" s="5" t="n">
        <v>6228</v>
      </c>
    </row>
    <row r="40" spans="1:4">
      <c r="A40" s="4" t="s">
        <v>207</v>
      </c>
      <c r="B40" s="5" t="n">
        <v>16516</v>
      </c>
      <c r="C40" s="5" t="n">
        <v>15787</v>
      </c>
      <c r="D40" s="5" t="n">
        <v>9559</v>
      </c>
    </row>
    <row r="41" spans="1:4">
      <c r="A41" s="4" t="s">
        <v>208</v>
      </c>
      <c r="B41" s="6" t="n">
        <v>10687</v>
      </c>
      <c r="C41" s="6" t="n">
        <v>16516</v>
      </c>
      <c r="D41" s="6" t="n">
        <v>1578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340</v>
      </c>
      <c r="B1" s="2" t="s">
        <v>1</v>
      </c>
    </row>
    <row r="2" spans="1:2">
      <c r="B2" s="2" t="s">
        <v>1341</v>
      </c>
    </row>
    <row r="3" spans="1:2">
      <c r="A3" s="3" t="s">
        <v>270</v>
      </c>
    </row>
    <row r="4" spans="1:2">
      <c r="A4" s="4" t="s">
        <v>1342</v>
      </c>
      <c r="B4" s="5" t="n">
        <v>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343</v>
      </c>
      <c r="B1" s="2" t="s">
        <v>2</v>
      </c>
      <c r="C1" s="2" t="s">
        <v>30</v>
      </c>
      <c r="D1" s="2" t="s">
        <v>80</v>
      </c>
    </row>
    <row r="2" spans="1:4">
      <c r="A2" s="3" t="s">
        <v>1344</v>
      </c>
    </row>
    <row r="3" spans="1:4">
      <c r="A3" s="4" t="s">
        <v>506</v>
      </c>
      <c r="B3" s="6" t="n">
        <v>65840</v>
      </c>
      <c r="C3" s="6" t="n">
        <v>66417</v>
      </c>
      <c r="D3" s="6" t="n">
        <v>60402</v>
      </c>
    </row>
    <row r="4" spans="1:4">
      <c r="A4" s="4" t="s">
        <v>1345</v>
      </c>
      <c r="B4" s="5" t="n">
        <v>8863</v>
      </c>
      <c r="C4" s="5" t="n">
        <v>9223</v>
      </c>
    </row>
    <row r="5" spans="1:4">
      <c r="A5" s="4" t="s">
        <v>1346</v>
      </c>
      <c r="B5" s="5" t="n">
        <v>4105210</v>
      </c>
      <c r="C5" s="5" t="n">
        <v>3710340</v>
      </c>
    </row>
    <row r="6" spans="1:4">
      <c r="A6" s="4" t="s">
        <v>729</v>
      </c>
    </row>
    <row r="7" spans="1:4">
      <c r="A7" s="3" t="s">
        <v>1344</v>
      </c>
    </row>
    <row r="8" spans="1:4">
      <c r="A8" s="4" t="s">
        <v>506</v>
      </c>
      <c r="B8" s="5" t="n">
        <v>48536</v>
      </c>
      <c r="C8" s="5" t="n">
        <v>48536</v>
      </c>
      <c r="D8" s="5" t="n">
        <v>48536</v>
      </c>
    </row>
    <row r="9" spans="1:4">
      <c r="A9" s="4" t="s">
        <v>1345</v>
      </c>
      <c r="B9" s="5" t="n">
        <v>373</v>
      </c>
      <c r="C9" s="5" t="n">
        <v>579</v>
      </c>
    </row>
    <row r="10" spans="1:4">
      <c r="A10" s="4" t="s">
        <v>1346</v>
      </c>
      <c r="B10" s="5" t="n">
        <v>4069086</v>
      </c>
      <c r="C10" s="5" t="n">
        <v>3678230</v>
      </c>
    </row>
    <row r="11" spans="1:4">
      <c r="A11" s="4" t="s">
        <v>730</v>
      </c>
    </row>
    <row r="12" spans="1:4">
      <c r="A12" s="3" t="s">
        <v>1344</v>
      </c>
    </row>
    <row r="13" spans="1:4">
      <c r="A13" s="4" t="s">
        <v>506</v>
      </c>
      <c r="B13" s="5" t="n">
        <v>17304</v>
      </c>
      <c r="C13" s="5" t="n">
        <v>17881</v>
      </c>
      <c r="D13" s="6" t="n">
        <v>11866</v>
      </c>
    </row>
    <row r="14" spans="1:4">
      <c r="A14" s="4" t="s">
        <v>1345</v>
      </c>
      <c r="B14" s="5" t="n">
        <v>8490</v>
      </c>
      <c r="C14" s="5" t="n">
        <v>8644</v>
      </c>
    </row>
    <row r="15" spans="1:4">
      <c r="A15" s="4" t="s">
        <v>1346</v>
      </c>
      <c r="B15" s="5" t="n">
        <v>31466</v>
      </c>
      <c r="C15" s="5" t="n">
        <v>31166</v>
      </c>
    </row>
    <row r="16" spans="1:4">
      <c r="A16" s="4" t="s">
        <v>1347</v>
      </c>
    </row>
    <row r="17" spans="1:4">
      <c r="A17" s="3" t="s">
        <v>1344</v>
      </c>
    </row>
    <row r="18" spans="1:4">
      <c r="A18" s="4" t="s">
        <v>1346</v>
      </c>
      <c r="B18" s="6" t="n">
        <v>4658</v>
      </c>
      <c r="C18" s="6" t="n">
        <v>94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1348</v>
      </c>
      <c r="C1" s="2" t="s">
        <v>720</v>
      </c>
      <c r="D1" s="2" t="s">
        <v>1</v>
      </c>
    </row>
    <row r="2" spans="1:7">
      <c r="C2" s="2" t="s">
        <v>4</v>
      </c>
      <c r="D2" s="2" t="s">
        <v>2</v>
      </c>
      <c r="F2" s="2" t="s">
        <v>30</v>
      </c>
      <c r="G2" s="2" t="s">
        <v>80</v>
      </c>
    </row>
    <row r="3" spans="1:7">
      <c r="A3" s="3" t="s">
        <v>1344</v>
      </c>
    </row>
    <row r="4" spans="1:7">
      <c r="A4" s="4" t="s">
        <v>1349</v>
      </c>
      <c r="D4" s="6" t="n">
        <v>112615</v>
      </c>
      <c r="F4" s="6" t="n">
        <v>102690</v>
      </c>
      <c r="G4" s="6" t="n">
        <v>95313</v>
      </c>
    </row>
    <row r="5" spans="1:7">
      <c r="A5" s="4" t="s">
        <v>91</v>
      </c>
      <c r="D5" s="5" t="n">
        <v>-13361</v>
      </c>
      <c r="F5" s="5" t="n">
        <v>-9638</v>
      </c>
      <c r="G5" s="5" t="n">
        <v>-7381</v>
      </c>
    </row>
    <row r="6" spans="1:7">
      <c r="A6" s="4" t="s">
        <v>1350</v>
      </c>
      <c r="D6" s="5" t="n">
        <v>34730</v>
      </c>
      <c r="F6" s="5" t="n">
        <v>35760</v>
      </c>
      <c r="G6" s="5" t="n">
        <v>30337</v>
      </c>
    </row>
    <row r="7" spans="1:7">
      <c r="A7" s="4" t="s">
        <v>1351</v>
      </c>
      <c r="D7" s="5" t="n">
        <v>-90513</v>
      </c>
      <c r="E7" s="4" t="s">
        <v>118</v>
      </c>
      <c r="F7" s="5" t="n">
        <v>-84671</v>
      </c>
      <c r="G7" s="5" t="n">
        <v>-79393</v>
      </c>
    </row>
    <row r="8" spans="1:7">
      <c r="A8" s="4" t="s">
        <v>119</v>
      </c>
      <c r="D8" s="5" t="n">
        <v>43471</v>
      </c>
      <c r="F8" s="5" t="n">
        <v>44141</v>
      </c>
      <c r="G8" s="5" t="n">
        <v>38876</v>
      </c>
    </row>
    <row r="9" spans="1:7">
      <c r="A9" s="4" t="s">
        <v>911</v>
      </c>
      <c r="D9" s="5" t="n">
        <v>-9945</v>
      </c>
      <c r="F9" s="5" t="n">
        <v>-12210</v>
      </c>
      <c r="G9" s="5" t="n">
        <v>-10539</v>
      </c>
    </row>
    <row r="10" spans="1:7">
      <c r="A10" s="4" t="s">
        <v>121</v>
      </c>
      <c r="D10" s="5" t="n">
        <v>33526</v>
      </c>
      <c r="F10" s="5" t="n">
        <v>31931</v>
      </c>
      <c r="G10" s="5" t="n">
        <v>28337</v>
      </c>
    </row>
    <row r="11" spans="1:7">
      <c r="A11" s="4" t="s">
        <v>116</v>
      </c>
      <c r="C11" s="6" t="n">
        <v>1600</v>
      </c>
      <c r="D11" s="5" t="n">
        <v>1575</v>
      </c>
      <c r="G11" s="6" t="n">
        <v>751</v>
      </c>
    </row>
    <row r="12" spans="1:7">
      <c r="A12" s="4" t="s">
        <v>729</v>
      </c>
    </row>
    <row r="13" spans="1:7">
      <c r="A13" s="3" t="s">
        <v>1344</v>
      </c>
    </row>
    <row r="14" spans="1:7">
      <c r="A14" s="4" t="s">
        <v>1349</v>
      </c>
      <c r="D14" s="5" t="n">
        <v>115086</v>
      </c>
      <c r="F14" s="5" t="n">
        <v>105161</v>
      </c>
    </row>
    <row r="15" spans="1:7">
      <c r="A15" s="4" t="s">
        <v>91</v>
      </c>
      <c r="D15" s="5" t="n">
        <v>-13361</v>
      </c>
      <c r="F15" s="5" t="n">
        <v>-9638</v>
      </c>
    </row>
    <row r="16" spans="1:7">
      <c r="A16" s="4" t="s">
        <v>1350</v>
      </c>
      <c r="D16" s="5" t="n">
        <v>24921</v>
      </c>
      <c r="F16" s="5" t="n">
        <v>26457</v>
      </c>
    </row>
    <row r="17" spans="1:7">
      <c r="A17" s="4" t="s">
        <v>1351</v>
      </c>
      <c r="D17" s="5" t="n">
        <v>-78845</v>
      </c>
      <c r="E17" s="4" t="s">
        <v>118</v>
      </c>
      <c r="F17" s="5" t="n">
        <v>-73056</v>
      </c>
    </row>
    <row r="18" spans="1:7">
      <c r="A18" s="4" t="s">
        <v>119</v>
      </c>
      <c r="D18" s="5" t="n">
        <v>47801</v>
      </c>
      <c r="F18" s="5" t="n">
        <v>48924</v>
      </c>
    </row>
    <row r="19" spans="1:7">
      <c r="A19" s="4" t="s">
        <v>911</v>
      </c>
      <c r="D19" s="5" t="n">
        <v>-12253</v>
      </c>
      <c r="F19" s="5" t="n">
        <v>-14409</v>
      </c>
    </row>
    <row r="20" spans="1:7">
      <c r="A20" s="4" t="s">
        <v>121</v>
      </c>
      <c r="D20" s="5" t="n">
        <v>35548</v>
      </c>
      <c r="F20" s="5" t="n">
        <v>34515</v>
      </c>
    </row>
    <row r="21" spans="1:7">
      <c r="A21" s="4" t="s">
        <v>116</v>
      </c>
      <c r="D21" s="4" t="s">
        <v>53</v>
      </c>
    </row>
    <row r="22" spans="1:7">
      <c r="A22" s="4" t="s">
        <v>730</v>
      </c>
    </row>
    <row r="23" spans="1:7">
      <c r="A23" s="3" t="s">
        <v>1344</v>
      </c>
    </row>
    <row r="24" spans="1:7">
      <c r="A24" s="4" t="s">
        <v>1350</v>
      </c>
      <c r="B24" s="4" t="s">
        <v>916</v>
      </c>
      <c r="D24" s="5" t="n">
        <v>9172</v>
      </c>
      <c r="F24" s="5" t="n">
        <v>8567</v>
      </c>
    </row>
    <row r="25" spans="1:7">
      <c r="A25" s="4" t="s">
        <v>1351</v>
      </c>
      <c r="B25" s="4" t="s">
        <v>916</v>
      </c>
      <c r="D25" s="5" t="n">
        <v>-9264</v>
      </c>
      <c r="E25" s="4" t="s">
        <v>118</v>
      </c>
      <c r="F25" s="5" t="n">
        <v>-7080</v>
      </c>
    </row>
    <row r="26" spans="1:7">
      <c r="A26" s="4" t="s">
        <v>119</v>
      </c>
      <c r="B26" s="4" t="s">
        <v>916</v>
      </c>
      <c r="D26" s="5" t="n">
        <v>-92</v>
      </c>
      <c r="F26" s="5" t="n">
        <v>1487</v>
      </c>
    </row>
    <row r="27" spans="1:7">
      <c r="A27" s="4" t="s">
        <v>911</v>
      </c>
      <c r="B27" s="4" t="s">
        <v>916</v>
      </c>
      <c r="D27" s="5" t="n">
        <v>491</v>
      </c>
      <c r="F27" s="5" t="n">
        <v>-584</v>
      </c>
    </row>
    <row r="28" spans="1:7">
      <c r="A28" s="4" t="s">
        <v>121</v>
      </c>
      <c r="B28" s="4" t="s">
        <v>916</v>
      </c>
      <c r="D28" s="5" t="n">
        <v>399</v>
      </c>
      <c r="F28" s="5" t="n">
        <v>903</v>
      </c>
    </row>
    <row r="29" spans="1:7">
      <c r="A29" s="4" t="s">
        <v>116</v>
      </c>
      <c r="D29" s="5" t="n">
        <v>1575</v>
      </c>
    </row>
    <row r="30" spans="1:7">
      <c r="A30" s="4" t="s">
        <v>1347</v>
      </c>
    </row>
    <row r="31" spans="1:7">
      <c r="A31" s="3" t="s">
        <v>1344</v>
      </c>
    </row>
    <row r="32" spans="1:7">
      <c r="A32" s="4" t="s">
        <v>1349</v>
      </c>
      <c r="D32" s="5" t="n">
        <v>-2471</v>
      </c>
      <c r="F32" s="5" t="n">
        <v>-2471</v>
      </c>
    </row>
    <row r="33" spans="1:7">
      <c r="A33" s="4" t="s">
        <v>1350</v>
      </c>
      <c r="D33" s="5" t="n">
        <v>637</v>
      </c>
      <c r="F33" s="5" t="n">
        <v>736</v>
      </c>
    </row>
    <row r="34" spans="1:7">
      <c r="A34" s="4" t="s">
        <v>1351</v>
      </c>
      <c r="D34" s="5" t="n">
        <v>-2404</v>
      </c>
      <c r="E34" s="4" t="s">
        <v>118</v>
      </c>
      <c r="F34" s="5" t="n">
        <v>-4535</v>
      </c>
    </row>
    <row r="35" spans="1:7">
      <c r="A35" s="4" t="s">
        <v>119</v>
      </c>
      <c r="D35" s="5" t="n">
        <v>-4238</v>
      </c>
      <c r="F35" s="5" t="n">
        <v>-6270</v>
      </c>
    </row>
    <row r="36" spans="1:7">
      <c r="A36" s="4" t="s">
        <v>911</v>
      </c>
      <c r="D36" s="5" t="n">
        <v>1817</v>
      </c>
      <c r="F36" s="5" t="n">
        <v>2783</v>
      </c>
    </row>
    <row r="37" spans="1:7">
      <c r="A37" s="4" t="s">
        <v>121</v>
      </c>
      <c r="D37" s="6" t="n">
        <v>-2421</v>
      </c>
      <c r="F37" s="6" t="n">
        <v>-3487</v>
      </c>
    </row>
    <row r="38" spans="1:7"/>
    <row r="39" spans="1:7">
      <c r="A39" s="4" t="s">
        <v>118</v>
      </c>
      <c r="B39" s="4" t="s">
        <v>129</v>
      </c>
    </row>
    <row r="40" spans="1:7">
      <c r="A40" s="4" t="s">
        <v>916</v>
      </c>
      <c r="B40" s="4" t="s">
        <v>1352</v>
      </c>
    </row>
  </sheetData>
  <mergeCells count="6">
    <mergeCell ref="A1:B2"/>
    <mergeCell ref="D1:G1"/>
    <mergeCell ref="D2:E2"/>
    <mergeCell ref="A38:F38"/>
    <mergeCell ref="B39:F39"/>
    <mergeCell ref="B40:F4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7</v>
      </c>
      <c r="B1" s="2" t="s">
        <v>1</v>
      </c>
    </row>
    <row r="2" spans="1:2">
      <c r="B2" s="2" t="s">
        <v>2</v>
      </c>
    </row>
    <row r="3" spans="1:2">
      <c r="A3" s="3" t="s">
        <v>230</v>
      </c>
    </row>
    <row r="4" spans="1:2">
      <c r="A4" s="4" t="s">
        <v>87</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9195</v>
      </c>
      <c r="C3" s="6" t="n">
        <v>71277</v>
      </c>
    </row>
    <row r="4" spans="1:3">
      <c r="A4" s="4" t="s">
        <v>33</v>
      </c>
      <c r="B4" s="5" t="n">
        <v>524973</v>
      </c>
      <c r="C4" s="5" t="n">
        <v>539926</v>
      </c>
    </row>
    <row r="5" spans="1:3">
      <c r="A5" s="4" t="s">
        <v>34</v>
      </c>
      <c r="B5" s="5" t="n">
        <v>516466</v>
      </c>
      <c r="C5" s="5" t="n">
        <v>543338</v>
      </c>
    </row>
    <row r="6" spans="1:3">
      <c r="A6" s="4" t="s">
        <v>35</v>
      </c>
      <c r="B6" s="5" t="n">
        <v>2718</v>
      </c>
      <c r="C6" s="5" t="n">
        <v>1050</v>
      </c>
    </row>
    <row r="7" spans="1:3">
      <c r="A7" s="4" t="s">
        <v>36</v>
      </c>
      <c r="B7" s="5" t="n">
        <v>2700345</v>
      </c>
      <c r="C7" s="5" t="n">
        <v>2309227</v>
      </c>
    </row>
    <row r="8" spans="1:3">
      <c r="A8" s="4" t="s">
        <v>37</v>
      </c>
      <c r="B8" s="5" t="n">
        <v>65288</v>
      </c>
      <c r="C8" s="5" t="n">
        <v>63455</v>
      </c>
    </row>
    <row r="9" spans="1:3">
      <c r="A9" s="4" t="s">
        <v>38</v>
      </c>
      <c r="B9" s="5" t="n">
        <v>45189</v>
      </c>
      <c r="C9" s="5" t="n">
        <v>42398</v>
      </c>
    </row>
    <row r="10" spans="1:3">
      <c r="A10" s="4" t="s">
        <v>39</v>
      </c>
      <c r="B10" s="5" t="n">
        <v>74703</v>
      </c>
      <c r="C10" s="5" t="n">
        <v>75640</v>
      </c>
    </row>
    <row r="11" spans="1:3">
      <c r="A11" s="4" t="s">
        <v>40</v>
      </c>
      <c r="B11" s="5" t="n">
        <v>76333</v>
      </c>
      <c r="C11" s="5" t="n">
        <v>64029</v>
      </c>
    </row>
    <row r="12" spans="1:3">
      <c r="A12" s="4" t="s">
        <v>41</v>
      </c>
      <c r="B12" s="5" t="n">
        <v>4105210</v>
      </c>
      <c r="C12" s="5" t="n">
        <v>3710340</v>
      </c>
    </row>
    <row r="13" spans="1:3">
      <c r="A13" s="3" t="s">
        <v>42</v>
      </c>
    </row>
    <row r="14" spans="1:3">
      <c r="A14" s="4" t="s">
        <v>43</v>
      </c>
      <c r="B14" s="5" t="n">
        <v>718498</v>
      </c>
      <c r="C14" s="5" t="n">
        <v>677076</v>
      </c>
    </row>
    <row r="15" spans="1:3">
      <c r="A15" s="4" t="s">
        <v>44</v>
      </c>
      <c r="B15" s="5" t="n">
        <v>634203</v>
      </c>
      <c r="C15" s="5" t="n">
        <v>581436</v>
      </c>
    </row>
    <row r="16" spans="1:3">
      <c r="A16" s="4" t="s">
        <v>45</v>
      </c>
      <c r="B16" s="5" t="n">
        <v>1005317</v>
      </c>
      <c r="C16" s="5" t="n">
        <v>1034194</v>
      </c>
    </row>
    <row r="17" spans="1:3">
      <c r="A17" s="4" t="s">
        <v>46</v>
      </c>
      <c r="B17" s="5" t="n">
        <v>852156</v>
      </c>
      <c r="C17" s="5" t="n">
        <v>702516</v>
      </c>
    </row>
    <row r="18" spans="1:3">
      <c r="A18" s="4" t="s">
        <v>47</v>
      </c>
      <c r="B18" s="5" t="n">
        <v>3210174</v>
      </c>
      <c r="C18" s="5" t="n">
        <v>2995222</v>
      </c>
    </row>
    <row r="19" spans="1:3">
      <c r="A19" s="4" t="s">
        <v>48</v>
      </c>
      <c r="B19" s="5" t="n">
        <v>446200</v>
      </c>
      <c r="C19" s="5" t="n">
        <v>331500</v>
      </c>
    </row>
    <row r="20" spans="1:3">
      <c r="A20" s="4" t="s">
        <v>49</v>
      </c>
      <c r="B20" s="5" t="n">
        <v>39131</v>
      </c>
      <c r="C20" s="5" t="n">
        <v>39061</v>
      </c>
    </row>
    <row r="21" spans="1:3">
      <c r="A21" s="4" t="s">
        <v>50</v>
      </c>
      <c r="B21" s="5" t="n">
        <v>28528</v>
      </c>
      <c r="C21" s="5" t="n">
        <v>24503</v>
      </c>
    </row>
    <row r="22" spans="1:3">
      <c r="A22" s="4" t="s">
        <v>51</v>
      </c>
      <c r="B22" s="5" t="n">
        <v>3724033</v>
      </c>
      <c r="C22" s="5" t="n">
        <v>3390286</v>
      </c>
    </row>
    <row r="23" spans="1:3">
      <c r="A23" s="4" t="s">
        <v>52</v>
      </c>
      <c r="B23" s="4" t="s">
        <v>53</v>
      </c>
      <c r="C23" s="4" t="s">
        <v>53</v>
      </c>
    </row>
    <row r="24" spans="1:3">
      <c r="A24" s="3" t="s">
        <v>54</v>
      </c>
    </row>
    <row r="25" spans="1:3">
      <c r="A25" s="4" t="s">
        <v>55</v>
      </c>
      <c r="B25" s="5" t="n">
        <v>17329</v>
      </c>
      <c r="C25" s="5" t="n">
        <v>17340</v>
      </c>
    </row>
    <row r="26" spans="1:3">
      <c r="A26" s="4" t="s">
        <v>56</v>
      </c>
      <c r="B26" s="5" t="n">
        <v>161</v>
      </c>
      <c r="C26" s="5" t="n">
        <v>147</v>
      </c>
    </row>
    <row r="27" spans="1:3">
      <c r="A27" s="4" t="s">
        <v>57</v>
      </c>
      <c r="B27" s="5" t="n">
        <v>121058</v>
      </c>
      <c r="C27" s="5" t="n">
        <v>81755</v>
      </c>
    </row>
    <row r="28" spans="1:3">
      <c r="A28" s="4" t="s">
        <v>58</v>
      </c>
      <c r="B28" s="5" t="n">
        <v>257078</v>
      </c>
      <c r="C28" s="5" t="n">
        <v>237687</v>
      </c>
    </row>
    <row r="29" spans="1:3">
      <c r="A29" s="4" t="s">
        <v>59</v>
      </c>
      <c r="B29" s="5" t="n">
        <v>-11916</v>
      </c>
      <c r="C29" s="5" t="n">
        <v>-13951</v>
      </c>
    </row>
    <row r="30" spans="1:3">
      <c r="A30" s="4" t="s">
        <v>60</v>
      </c>
      <c r="B30" s="5" t="n">
        <v>-2533</v>
      </c>
      <c r="C30" s="5" t="n">
        <v>-2924</v>
      </c>
    </row>
    <row r="31" spans="1:3">
      <c r="A31" s="4" t="s">
        <v>61</v>
      </c>
      <c r="B31" s="5" t="n">
        <v>381177</v>
      </c>
      <c r="C31" s="5" t="n">
        <v>320054</v>
      </c>
    </row>
    <row r="32" spans="1:3">
      <c r="A32" s="4" t="s">
        <v>62</v>
      </c>
      <c r="B32" s="5" t="n">
        <v>4105210</v>
      </c>
      <c r="C32" s="5" t="n">
        <v>3710340</v>
      </c>
    </row>
    <row r="33" spans="1:3">
      <c r="A33" s="4" t="s">
        <v>63</v>
      </c>
    </row>
    <row r="34" spans="1:3">
      <c r="A34" s="3" t="s">
        <v>54</v>
      </c>
    </row>
    <row r="35" spans="1:3">
      <c r="A35" s="4" t="s">
        <v>55</v>
      </c>
      <c r="B35" s="5" t="n">
        <v>144</v>
      </c>
      <c r="C35" s="5" t="n">
        <v>149</v>
      </c>
    </row>
    <row r="36" spans="1:3">
      <c r="A36" s="4" t="s">
        <v>64</v>
      </c>
    </row>
    <row r="37" spans="1:3">
      <c r="A37" s="3" t="s">
        <v>54</v>
      </c>
    </row>
    <row r="38" spans="1:3">
      <c r="A38" s="4" t="s">
        <v>55</v>
      </c>
      <c r="B38" s="6" t="n">
        <v>17185</v>
      </c>
      <c r="C38" s="6" t="n">
        <v>17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0</v>
      </c>
    </row>
    <row r="3" spans="1:3">
      <c r="A3" s="4" t="s">
        <v>66</v>
      </c>
      <c r="B3" s="6" t="n">
        <v>512983</v>
      </c>
      <c r="C3" s="6" t="n">
        <v>539991</v>
      </c>
    </row>
    <row r="4" spans="1:3">
      <c r="A4" s="4" t="s">
        <v>67</v>
      </c>
      <c r="B4" s="5" t="n">
        <v>34672</v>
      </c>
      <c r="C4" s="5" t="n">
        <v>30934</v>
      </c>
    </row>
    <row r="5" spans="1:3">
      <c r="A5" s="4" t="s">
        <v>68</v>
      </c>
      <c r="B5" s="6" t="n">
        <v>869</v>
      </c>
      <c r="C5" s="6" t="n">
        <v>939</v>
      </c>
    </row>
    <row r="6" spans="1:3">
      <c r="A6" s="4" t="s">
        <v>69</v>
      </c>
      <c r="B6" s="6" t="n">
        <v>100</v>
      </c>
    </row>
    <row r="7" spans="1:3">
      <c r="A7" s="4" t="s">
        <v>70</v>
      </c>
      <c r="B7" s="5" t="n">
        <v>210000</v>
      </c>
    </row>
    <row r="8" spans="1:3">
      <c r="A8" s="4" t="s">
        <v>71</v>
      </c>
      <c r="B8" s="5" t="n">
        <v>173286</v>
      </c>
      <c r="C8" s="5" t="n">
        <v>173398</v>
      </c>
    </row>
    <row r="9" spans="1:3">
      <c r="A9" s="4" t="s">
        <v>72</v>
      </c>
      <c r="B9" s="7" t="n">
        <v>0.01</v>
      </c>
      <c r="C9" s="7" t="n">
        <v>0.01</v>
      </c>
    </row>
    <row r="10" spans="1:3">
      <c r="A10" s="4" t="s">
        <v>73</v>
      </c>
      <c r="B10" s="5" t="n">
        <v>50000000</v>
      </c>
      <c r="C10" s="5" t="n">
        <v>50000000</v>
      </c>
    </row>
    <row r="11" spans="1:3">
      <c r="A11" s="4" t="s">
        <v>74</v>
      </c>
      <c r="B11" s="5" t="n">
        <v>16056178</v>
      </c>
      <c r="C11" s="5" t="n">
        <v>14692214</v>
      </c>
    </row>
    <row r="12" spans="1:3">
      <c r="A12" s="4" t="s">
        <v>75</v>
      </c>
      <c r="B12" s="5" t="n">
        <v>131240</v>
      </c>
      <c r="C12" s="5" t="n">
        <v>154617</v>
      </c>
    </row>
    <row r="13" spans="1:3">
      <c r="A13" s="4" t="s">
        <v>63</v>
      </c>
    </row>
    <row r="14" spans="1:3">
      <c r="A14" s="4" t="s">
        <v>69</v>
      </c>
      <c r="B14" s="6" t="n">
        <v>100</v>
      </c>
      <c r="C14" s="6" t="n">
        <v>100</v>
      </c>
    </row>
    <row r="15" spans="1:3">
      <c r="A15" s="4" t="s">
        <v>70</v>
      </c>
      <c r="B15" s="5" t="n">
        <v>1533</v>
      </c>
      <c r="C15" s="5" t="n">
        <v>1533</v>
      </c>
    </row>
    <row r="16" spans="1:3">
      <c r="A16" s="4" t="s">
        <v>71</v>
      </c>
      <c r="B16" s="5" t="n">
        <v>1439</v>
      </c>
      <c r="C16" s="5" t="n">
        <v>1492</v>
      </c>
    </row>
    <row r="17" spans="1:3">
      <c r="A17" s="4" t="s">
        <v>76</v>
      </c>
      <c r="B17" s="4" t="s">
        <v>77</v>
      </c>
      <c r="C17" s="4" t="s">
        <v>77</v>
      </c>
    </row>
    <row r="18" spans="1:3">
      <c r="A18" s="4" t="s">
        <v>64</v>
      </c>
    </row>
    <row r="19" spans="1:3">
      <c r="A19" s="4" t="s">
        <v>69</v>
      </c>
      <c r="B19" s="6" t="n">
        <v>100</v>
      </c>
      <c r="C19" s="6" t="n">
        <v>100</v>
      </c>
    </row>
    <row r="20" spans="1:3">
      <c r="A20" s="4" t="s">
        <v>70</v>
      </c>
      <c r="B20" s="5" t="n">
        <v>200000</v>
      </c>
      <c r="C20" s="5" t="n">
        <v>200000</v>
      </c>
    </row>
    <row r="21" spans="1:3">
      <c r="A21" s="4" t="s">
        <v>71</v>
      </c>
      <c r="B21" s="5" t="n">
        <v>171847</v>
      </c>
      <c r="C21" s="5" t="n">
        <v>171906</v>
      </c>
    </row>
    <row r="22" spans="1:3">
      <c r="A22" s="4" t="s">
        <v>76</v>
      </c>
      <c r="B22" s="4" t="s">
        <v>78</v>
      </c>
      <c r="C22" s="4" t="s">
        <v>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10</v>
      </c>
    </row>
    <row r="4" spans="1:2">
      <c r="A4" s="4" t="s">
        <v>273</v>
      </c>
      <c r="B4" s="4" t="s">
        <v>274</v>
      </c>
    </row>
    <row r="5" spans="1:2">
      <c r="A5" s="4" t="s">
        <v>275</v>
      </c>
      <c r="B5" s="4" t="s">
        <v>276</v>
      </c>
    </row>
    <row r="6" spans="1:2">
      <c r="A6" s="4" t="s">
        <v>277</v>
      </c>
      <c r="B6" s="4" t="s">
        <v>278</v>
      </c>
    </row>
    <row r="7" spans="1:2">
      <c r="A7" s="4" t="s">
        <v>215</v>
      </c>
      <c r="B7" s="4" t="s">
        <v>279</v>
      </c>
    </row>
    <row r="8" spans="1:2">
      <c r="A8" s="4" t="s">
        <v>218</v>
      </c>
      <c r="B8" s="4" t="s">
        <v>280</v>
      </c>
    </row>
    <row r="9" spans="1:2">
      <c r="A9" s="4" t="s">
        <v>221</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27</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254</v>
      </c>
      <c r="B22" s="4" t="s">
        <v>305</v>
      </c>
    </row>
    <row r="23" spans="1:2">
      <c r="A23" s="4" t="s">
        <v>306</v>
      </c>
      <c r="B23" s="4" t="s">
        <v>307</v>
      </c>
    </row>
    <row r="24" spans="1:2">
      <c r="A24" s="4" t="s">
        <v>257</v>
      </c>
      <c r="B24" s="4" t="s">
        <v>308</v>
      </c>
    </row>
    <row r="25" spans="1:2">
      <c r="A25" s="4" t="s">
        <v>309</v>
      </c>
      <c r="B25" s="4" t="s">
        <v>310</v>
      </c>
    </row>
    <row r="26" spans="1:2">
      <c r="A26" s="4" t="s">
        <v>311</v>
      </c>
      <c r="B2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0</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19</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25</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0</v>
      </c>
      <c r="B1" s="2" t="s">
        <v>1</v>
      </c>
    </row>
    <row r="2" spans="1:2">
      <c r="B2" s="2" t="s">
        <v>2</v>
      </c>
    </row>
    <row r="3" spans="1:2">
      <c r="A3" s="3" t="s">
        <v>23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5</v>
      </c>
      <c r="B1" s="2" t="s">
        <v>1</v>
      </c>
    </row>
    <row r="2" spans="1:2">
      <c r="B2" s="2" t="s">
        <v>2</v>
      </c>
    </row>
    <row r="3" spans="1:2">
      <c r="A3" s="3" t="s">
        <v>233</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9</v>
      </c>
      <c r="B1" s="2" t="s">
        <v>1</v>
      </c>
    </row>
    <row r="2" spans="1:5">
      <c r="B2" s="2" t="s">
        <v>2</v>
      </c>
      <c r="D2" s="2" t="s">
        <v>30</v>
      </c>
      <c r="E2" s="2" t="s">
        <v>80</v>
      </c>
    </row>
    <row r="3" spans="1:5">
      <c r="A3" s="3" t="s">
        <v>81</v>
      </c>
    </row>
    <row r="4" spans="1:5">
      <c r="A4" s="4" t="s">
        <v>82</v>
      </c>
      <c r="B4" s="6" t="n">
        <v>106282</v>
      </c>
      <c r="D4" s="6" t="n">
        <v>92296</v>
      </c>
      <c r="E4" s="6" t="n">
        <v>83575</v>
      </c>
    </row>
    <row r="5" spans="1:5">
      <c r="A5" s="4" t="s">
        <v>83</v>
      </c>
      <c r="B5" s="5" t="n">
        <v>23755</v>
      </c>
      <c r="D5" s="5" t="n">
        <v>22917</v>
      </c>
      <c r="E5" s="5" t="n">
        <v>21875</v>
      </c>
    </row>
    <row r="6" spans="1:5">
      <c r="A6" s="4" t="s">
        <v>84</v>
      </c>
      <c r="B6" s="5" t="n">
        <v>73</v>
      </c>
      <c r="D6" s="5" t="n">
        <v>18</v>
      </c>
    </row>
    <row r="7" spans="1:5">
      <c r="A7" s="4" t="s">
        <v>85</v>
      </c>
      <c r="B7" s="5" t="n">
        <v>130110</v>
      </c>
      <c r="D7" s="5" t="n">
        <v>115231</v>
      </c>
      <c r="E7" s="5" t="n">
        <v>105450</v>
      </c>
    </row>
    <row r="8" spans="1:5">
      <c r="A8" s="3" t="s">
        <v>86</v>
      </c>
    </row>
    <row r="9" spans="1:5">
      <c r="A9" s="4" t="s">
        <v>87</v>
      </c>
      <c r="B9" s="5" t="n">
        <v>11093</v>
      </c>
      <c r="D9" s="5" t="n">
        <v>8458</v>
      </c>
      <c r="E9" s="5" t="n">
        <v>7306</v>
      </c>
    </row>
    <row r="10" spans="1:5">
      <c r="A10" s="4" t="s">
        <v>48</v>
      </c>
      <c r="B10" s="5" t="n">
        <v>3931</v>
      </c>
      <c r="D10" s="5" t="n">
        <v>1612</v>
      </c>
      <c r="E10" s="5" t="n">
        <v>1081</v>
      </c>
    </row>
    <row r="11" spans="1:5">
      <c r="A11" s="4" t="s">
        <v>88</v>
      </c>
      <c r="B11" s="5" t="n">
        <v>2471</v>
      </c>
      <c r="D11" s="5" t="n">
        <v>2471</v>
      </c>
      <c r="E11" s="5" t="n">
        <v>1750</v>
      </c>
    </row>
    <row r="12" spans="1:5">
      <c r="A12" s="4" t="s">
        <v>89</v>
      </c>
      <c r="B12" s="5" t="n">
        <v>17495</v>
      </c>
      <c r="D12" s="5" t="n">
        <v>12541</v>
      </c>
      <c r="E12" s="5" t="n">
        <v>10137</v>
      </c>
    </row>
    <row r="13" spans="1:5">
      <c r="A13" s="4" t="s">
        <v>90</v>
      </c>
      <c r="B13" s="5" t="n">
        <v>112615</v>
      </c>
      <c r="D13" s="5" t="n">
        <v>102690</v>
      </c>
      <c r="E13" s="5" t="n">
        <v>95313</v>
      </c>
    </row>
    <row r="14" spans="1:5">
      <c r="A14" s="4" t="s">
        <v>91</v>
      </c>
      <c r="B14" s="5" t="n">
        <v>13361</v>
      </c>
      <c r="D14" s="5" t="n">
        <v>9638</v>
      </c>
      <c r="E14" s="5" t="n">
        <v>7381</v>
      </c>
    </row>
    <row r="15" spans="1:5">
      <c r="A15" s="4" t="s">
        <v>92</v>
      </c>
      <c r="B15" s="5" t="n">
        <v>99254</v>
      </c>
      <c r="D15" s="5" t="n">
        <v>93052</v>
      </c>
      <c r="E15" s="5" t="n">
        <v>87932</v>
      </c>
    </row>
    <row r="16" spans="1:5">
      <c r="A16" s="3" t="s">
        <v>93</v>
      </c>
    </row>
    <row r="17" spans="1:5">
      <c r="A17" s="4" t="s">
        <v>94</v>
      </c>
      <c r="B17" s="5" t="n">
        <v>7391</v>
      </c>
      <c r="D17" s="5" t="n">
        <v>7280</v>
      </c>
      <c r="E17" s="5" t="n">
        <v>7742</v>
      </c>
    </row>
    <row r="18" spans="1:5">
      <c r="A18" s="4" t="s">
        <v>95</v>
      </c>
      <c r="B18" s="5" t="n">
        <v>5266</v>
      </c>
      <c r="D18" s="5" t="n">
        <v>5396</v>
      </c>
      <c r="E18" s="5" t="n">
        <v>5166</v>
      </c>
    </row>
    <row r="19" spans="1:5">
      <c r="A19" s="4" t="s">
        <v>96</v>
      </c>
      <c r="B19" s="5" t="n">
        <v>5721</v>
      </c>
      <c r="D19" s="5" t="n">
        <v>5687</v>
      </c>
      <c r="E19" s="5" t="n">
        <v>5084</v>
      </c>
    </row>
    <row r="20" spans="1:5">
      <c r="A20" s="4" t="s">
        <v>97</v>
      </c>
      <c r="B20" s="5" t="n">
        <v>6104</v>
      </c>
      <c r="D20" s="5" t="n">
        <v>5208</v>
      </c>
      <c r="E20" s="5" t="n">
        <v>2193</v>
      </c>
    </row>
    <row r="21" spans="1:5">
      <c r="A21" s="4" t="s">
        <v>37</v>
      </c>
      <c r="B21" s="5" t="n">
        <v>1781</v>
      </c>
      <c r="D21" s="5" t="n">
        <v>2808</v>
      </c>
      <c r="E21" s="5" t="n">
        <v>1962</v>
      </c>
    </row>
    <row r="22" spans="1:5">
      <c r="A22" s="4" t="s">
        <v>98</v>
      </c>
      <c r="B22" s="5" t="n">
        <v>110</v>
      </c>
      <c r="D22" s="5" t="n">
        <v>300</v>
      </c>
      <c r="E22" s="5" t="n">
        <v>895</v>
      </c>
    </row>
    <row r="23" spans="1:5">
      <c r="A23" s="4" t="s">
        <v>99</v>
      </c>
      <c r="B23" s="5" t="n">
        <v>439</v>
      </c>
      <c r="D23" s="5" t="n">
        <v>436</v>
      </c>
      <c r="E23" s="5" t="n">
        <v>503</v>
      </c>
    </row>
    <row r="24" spans="1:5">
      <c r="A24" s="4" t="s">
        <v>100</v>
      </c>
      <c r="B24" s="5" t="n">
        <v>376</v>
      </c>
      <c r="D24" s="5" t="n">
        <v>240</v>
      </c>
      <c r="E24" s="5" t="n">
        <v>249</v>
      </c>
    </row>
    <row r="25" spans="1:5">
      <c r="A25" s="4" t="s">
        <v>101</v>
      </c>
      <c r="B25" s="5" t="n">
        <v>1260</v>
      </c>
      <c r="D25" s="5" t="n">
        <v>2695</v>
      </c>
      <c r="E25" s="5" t="n">
        <v>1988</v>
      </c>
    </row>
    <row r="26" spans="1:5">
      <c r="A26" s="4" t="s">
        <v>102</v>
      </c>
      <c r="B26" s="5" t="n">
        <v>37</v>
      </c>
      <c r="D26" s="5" t="n">
        <v>313</v>
      </c>
      <c r="E26" s="5" t="n">
        <v>27</v>
      </c>
    </row>
    <row r="27" spans="1:5">
      <c r="A27" s="4" t="s">
        <v>103</v>
      </c>
      <c r="E27" s="5" t="n">
        <v>-390</v>
      </c>
    </row>
    <row r="28" spans="1:5">
      <c r="A28" s="4" t="s">
        <v>104</v>
      </c>
      <c r="B28" s="5" t="n">
        <v>1200</v>
      </c>
      <c r="D28" s="5" t="n">
        <v>1170</v>
      </c>
      <c r="E28" s="5" t="n">
        <v>1093</v>
      </c>
    </row>
    <row r="29" spans="1:5">
      <c r="A29" s="4" t="s">
        <v>105</v>
      </c>
      <c r="B29" s="5" t="n">
        <v>5045</v>
      </c>
      <c r="D29" s="5" t="n">
        <v>4227</v>
      </c>
      <c r="E29" s="5" t="n">
        <v>3825</v>
      </c>
    </row>
    <row r="30" spans="1:5">
      <c r="A30" s="4" t="s">
        <v>106</v>
      </c>
      <c r="B30" s="5" t="n">
        <v>34730</v>
      </c>
      <c r="D30" s="5" t="n">
        <v>35760</v>
      </c>
      <c r="E30" s="5" t="n">
        <v>30337</v>
      </c>
    </row>
    <row r="31" spans="1:5">
      <c r="A31" s="3" t="s">
        <v>107</v>
      </c>
    </row>
    <row r="32" spans="1:5">
      <c r="A32" s="4" t="s">
        <v>108</v>
      </c>
      <c r="B32" s="5" t="n">
        <v>48675</v>
      </c>
      <c r="D32" s="5" t="n">
        <v>45215</v>
      </c>
      <c r="E32" s="5" t="n">
        <v>42439</v>
      </c>
    </row>
    <row r="33" spans="1:5">
      <c r="A33" s="4" t="s">
        <v>109</v>
      </c>
      <c r="B33" s="5" t="n">
        <v>16293</v>
      </c>
      <c r="D33" s="5" t="n">
        <v>14529</v>
      </c>
      <c r="E33" s="5" t="n">
        <v>13856</v>
      </c>
    </row>
    <row r="34" spans="1:5">
      <c r="A34" s="4" t="s">
        <v>110</v>
      </c>
      <c r="B34" s="5" t="n">
        <v>4083</v>
      </c>
      <c r="D34" s="5" t="n">
        <v>5782</v>
      </c>
      <c r="E34" s="5" t="n">
        <v>3681</v>
      </c>
    </row>
    <row r="35" spans="1:5">
      <c r="A35" s="4" t="s">
        <v>111</v>
      </c>
      <c r="B35" s="5" t="n">
        <v>4935</v>
      </c>
      <c r="D35" s="5" t="n">
        <v>4451</v>
      </c>
      <c r="E35" s="5" t="n">
        <v>4267</v>
      </c>
    </row>
    <row r="36" spans="1:5">
      <c r="A36" s="4" t="s">
        <v>112</v>
      </c>
      <c r="B36" s="5" t="n">
        <v>2003</v>
      </c>
      <c r="D36" s="5" t="n">
        <v>2047</v>
      </c>
      <c r="E36" s="5" t="n">
        <v>2155</v>
      </c>
    </row>
    <row r="37" spans="1:5">
      <c r="A37" s="4" t="s">
        <v>113</v>
      </c>
      <c r="B37" s="5" t="n">
        <v>1817</v>
      </c>
      <c r="D37" s="5" t="n">
        <v>1735</v>
      </c>
      <c r="E37" s="5" t="n">
        <v>1719</v>
      </c>
    </row>
    <row r="38" spans="1:5">
      <c r="A38" s="4" t="s">
        <v>114</v>
      </c>
      <c r="B38" s="5" t="n">
        <v>2171</v>
      </c>
      <c r="D38" s="5" t="n">
        <v>2097</v>
      </c>
      <c r="E38" s="5" t="n">
        <v>1986</v>
      </c>
    </row>
    <row r="39" spans="1:5">
      <c r="A39" s="4" t="s">
        <v>115</v>
      </c>
      <c r="B39" s="5" t="n">
        <v>1170</v>
      </c>
      <c r="D39" s="5" t="n">
        <v>1249</v>
      </c>
      <c r="E39" s="5" t="n">
        <v>942</v>
      </c>
    </row>
    <row r="40" spans="1:5">
      <c r="A40" s="4" t="s">
        <v>116</v>
      </c>
      <c r="B40" s="5" t="n">
        <v>1575</v>
      </c>
      <c r="E40" s="5" t="n">
        <v>751</v>
      </c>
    </row>
    <row r="41" spans="1:5">
      <c r="A41" s="4" t="s">
        <v>105</v>
      </c>
      <c r="B41" s="5" t="n">
        <v>7791</v>
      </c>
      <c r="D41" s="5" t="n">
        <v>7566</v>
      </c>
      <c r="E41" s="5" t="n">
        <v>7597</v>
      </c>
    </row>
    <row r="42" spans="1:5">
      <c r="A42" s="4" t="s">
        <v>117</v>
      </c>
      <c r="B42" s="5" t="n">
        <v>90513</v>
      </c>
      <c r="C42" s="4" t="s">
        <v>118</v>
      </c>
      <c r="D42" s="5" t="n">
        <v>84671</v>
      </c>
      <c r="E42" s="5" t="n">
        <v>79393</v>
      </c>
    </row>
    <row r="43" spans="1:5">
      <c r="A43" s="4" t="s">
        <v>119</v>
      </c>
      <c r="B43" s="5" t="n">
        <v>43471</v>
      </c>
      <c r="D43" s="5" t="n">
        <v>44141</v>
      </c>
      <c r="E43" s="5" t="n">
        <v>38876</v>
      </c>
    </row>
    <row r="44" spans="1:5">
      <c r="A44" s="4" t="s">
        <v>120</v>
      </c>
      <c r="B44" s="5" t="n">
        <v>9945</v>
      </c>
      <c r="D44" s="5" t="n">
        <v>12210</v>
      </c>
      <c r="E44" s="5" t="n">
        <v>10539</v>
      </c>
    </row>
    <row r="45" spans="1:5">
      <c r="A45" s="4" t="s">
        <v>121</v>
      </c>
      <c r="B45" s="5" t="n">
        <v>33526</v>
      </c>
      <c r="D45" s="5" t="n">
        <v>31931</v>
      </c>
      <c r="E45" s="5" t="n">
        <v>28337</v>
      </c>
    </row>
    <row r="46" spans="1:5">
      <c r="A46" s="4" t="s">
        <v>122</v>
      </c>
      <c r="B46" s="5" t="n">
        <v>1462</v>
      </c>
      <c r="D46" s="5" t="n">
        <v>1462</v>
      </c>
      <c r="E46" s="5" t="n">
        <v>1462</v>
      </c>
    </row>
    <row r="47" spans="1:5">
      <c r="A47" s="4" t="s">
        <v>123</v>
      </c>
      <c r="B47" s="6" t="n">
        <v>32064</v>
      </c>
      <c r="D47" s="6" t="n">
        <v>30469</v>
      </c>
      <c r="E47" s="6" t="n">
        <v>26875</v>
      </c>
    </row>
    <row r="48" spans="1:5">
      <c r="A48" s="3" t="s">
        <v>124</v>
      </c>
    </row>
    <row r="49" spans="1:5">
      <c r="A49" s="4" t="s">
        <v>125</v>
      </c>
      <c r="B49" s="7" t="n">
        <v>2.13</v>
      </c>
      <c r="D49" s="7" t="n">
        <v>2.11</v>
      </c>
      <c r="E49" s="7" t="n">
        <v>1.91</v>
      </c>
    </row>
    <row r="50" spans="1:5">
      <c r="A50" s="4" t="s">
        <v>126</v>
      </c>
      <c r="B50" s="8" t="n">
        <v>2.13</v>
      </c>
      <c r="D50" s="8" t="n">
        <v>2.1</v>
      </c>
      <c r="E50" s="8" t="n">
        <v>1.9</v>
      </c>
    </row>
    <row r="51" spans="1:5">
      <c r="A51" s="4" t="s">
        <v>127</v>
      </c>
      <c r="B51" s="7" t="n">
        <v>0.85</v>
      </c>
      <c r="D51" s="7" t="n">
        <v>0.8100000000000001</v>
      </c>
      <c r="E51" s="7" t="n">
        <v>0.8</v>
      </c>
    </row>
    <row r="52" spans="1:5">
      <c r="A52" s="3" t="s">
        <v>128</v>
      </c>
    </row>
    <row r="53" spans="1:5">
      <c r="A53" s="4" t="s">
        <v>125</v>
      </c>
      <c r="B53" s="5" t="n">
        <v>15044</v>
      </c>
      <c r="D53" s="5" t="n">
        <v>14436</v>
      </c>
      <c r="E53" s="5" t="n">
        <v>14081</v>
      </c>
    </row>
    <row r="54" spans="1:5">
      <c r="A54" s="4" t="s">
        <v>126</v>
      </c>
      <c r="B54" s="5" t="n">
        <v>15085</v>
      </c>
      <c r="D54" s="5" t="n">
        <v>14491</v>
      </c>
      <c r="E54" s="5" t="n">
        <v>14135</v>
      </c>
    </row>
    <row r="55" spans="1:5"/>
    <row r="56" spans="1:5">
      <c r="A56" s="4" t="s">
        <v>118</v>
      </c>
      <c r="B56" s="4" t="s">
        <v>129</v>
      </c>
    </row>
  </sheetData>
  <mergeCells count="5">
    <mergeCell ref="A1:A2"/>
    <mergeCell ref="B1:E1"/>
    <mergeCell ref="B2:C2"/>
    <mergeCell ref="A55:E55"/>
    <mergeCell ref="B56:E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3" t="s">
        <v>23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8</v>
      </c>
      <c r="B1" s="2" t="s">
        <v>1</v>
      </c>
    </row>
    <row r="2" spans="1:2">
      <c r="B2" s="2" t="s">
        <v>2</v>
      </c>
    </row>
    <row r="3" spans="1:2">
      <c r="A3" s="3" t="s">
        <v>243</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1</v>
      </c>
      <c r="B1" s="2" t="s">
        <v>1</v>
      </c>
    </row>
    <row r="2" spans="1:2">
      <c r="B2" s="2" t="s">
        <v>2</v>
      </c>
    </row>
    <row r="3" spans="1:2">
      <c r="A3" s="3" t="s">
        <v>246</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v>
      </c>
    </row>
    <row r="3" spans="1:2">
      <c r="A3" s="3" t="s">
        <v>252</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98</v>
      </c>
      <c r="B1" s="2" t="s">
        <v>1</v>
      </c>
    </row>
    <row r="2" spans="1:2">
      <c r="B2" s="2" t="s">
        <v>2</v>
      </c>
    </row>
    <row r="3" spans="1:2">
      <c r="A3" s="3" t="s">
        <v>255</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8</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1</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64</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30</v>
      </c>
      <c r="D2" s="2" t="s">
        <v>80</v>
      </c>
    </row>
    <row r="3" spans="1:4">
      <c r="A3" s="3" t="s">
        <v>131</v>
      </c>
    </row>
    <row r="4" spans="1:4">
      <c r="A4" s="4" t="s">
        <v>121</v>
      </c>
      <c r="B4" s="6" t="n">
        <v>33526</v>
      </c>
      <c r="C4" s="6" t="n">
        <v>31931</v>
      </c>
      <c r="D4" s="6" t="n">
        <v>28337</v>
      </c>
    </row>
    <row r="5" spans="1:4">
      <c r="A5" s="3" t="s">
        <v>132</v>
      </c>
    </row>
    <row r="6" spans="1:4">
      <c r="A6" s="4" t="s">
        <v>133</v>
      </c>
      <c r="B6" s="5" t="n">
        <v>454</v>
      </c>
      <c r="C6" s="5" t="n">
        <v>-3033</v>
      </c>
      <c r="D6" s="5" t="n">
        <v>-2321</v>
      </c>
    </row>
    <row r="7" spans="1:4">
      <c r="A7" s="4" t="s">
        <v>134</v>
      </c>
      <c r="B7" s="5" t="n">
        <v>1581</v>
      </c>
      <c r="C7" s="5" t="n">
        <v>409</v>
      </c>
      <c r="D7" s="5" t="n">
        <v>5</v>
      </c>
    </row>
    <row r="8" spans="1:4">
      <c r="A8" s="4" t="s">
        <v>135</v>
      </c>
      <c r="B8" s="5" t="n">
        <v>2035</v>
      </c>
      <c r="C8" s="5" t="n">
        <v>-2624</v>
      </c>
      <c r="D8" s="5" t="n">
        <v>-2316</v>
      </c>
    </row>
    <row r="9" spans="1:4">
      <c r="A9" s="4" t="s">
        <v>136</v>
      </c>
      <c r="B9" s="6" t="n">
        <v>35561</v>
      </c>
      <c r="C9" s="6" t="n">
        <v>29307</v>
      </c>
      <c r="D9" s="6" t="n">
        <v>260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8</v>
      </c>
      <c r="B1" s="2" t="s">
        <v>1</v>
      </c>
    </row>
    <row r="2" spans="1:2">
      <c r="B2" s="2" t="s">
        <v>2</v>
      </c>
    </row>
    <row r="3" spans="1:2">
      <c r="A3" s="3" t="s">
        <v>267</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45</v>
      </c>
      <c r="B1" s="2" t="s">
        <v>1</v>
      </c>
    </row>
    <row r="2" spans="1:2">
      <c r="B2" s="2" t="s">
        <v>2</v>
      </c>
    </row>
    <row r="3" spans="1:2">
      <c r="A3" s="3" t="s">
        <v>270</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0</v>
      </c>
      <c r="B1" s="2" t="s">
        <v>1</v>
      </c>
    </row>
    <row r="2" spans="1:3">
      <c r="B2" s="2" t="s">
        <v>2</v>
      </c>
      <c r="C2" s="2" t="s">
        <v>30</v>
      </c>
    </row>
    <row r="3" spans="1:3">
      <c r="A3" s="3" t="s">
        <v>451</v>
      </c>
    </row>
    <row r="4" spans="1:3">
      <c r="A4" s="4" t="s">
        <v>452</v>
      </c>
      <c r="B4" s="4" t="s">
        <v>453</v>
      </c>
      <c r="C4" s="4" t="s">
        <v>453</v>
      </c>
    </row>
    <row r="5" spans="1:3">
      <c r="A5" s="4" t="s">
        <v>454</v>
      </c>
      <c r="B5" s="4" t="s">
        <v>455</v>
      </c>
    </row>
    <row r="6" spans="1:3">
      <c r="A6" s="4" t="s">
        <v>456</v>
      </c>
      <c r="B6" s="4" t="s">
        <v>457</v>
      </c>
    </row>
    <row r="7" spans="1:3">
      <c r="A7" s="4" t="s">
        <v>458</v>
      </c>
      <c r="B7" s="6" t="n">
        <v>148</v>
      </c>
      <c r="C7" s="6" t="n">
        <v>107</v>
      </c>
    </row>
    <row r="8" spans="1:3">
      <c r="A8" s="4" t="s">
        <v>459</v>
      </c>
      <c r="B8" s="4" t="s">
        <v>460</v>
      </c>
    </row>
    <row r="9" spans="1:3">
      <c r="A9" s="4" t="s">
        <v>461</v>
      </c>
      <c r="B9" s="6" t="n">
        <v>21900</v>
      </c>
      <c r="C9" s="5" t="n">
        <v>16900</v>
      </c>
    </row>
    <row r="10" spans="1:3">
      <c r="A10" s="4" t="s">
        <v>462</v>
      </c>
      <c r="B10" s="5" t="n">
        <v>5800</v>
      </c>
      <c r="C10" s="5" t="n">
        <v>4900</v>
      </c>
    </row>
    <row r="11" spans="1:3">
      <c r="A11" s="4" t="s">
        <v>463</v>
      </c>
      <c r="B11" s="6" t="n">
        <v>5700</v>
      </c>
      <c r="C11" s="6" t="n">
        <v>5600</v>
      </c>
    </row>
    <row r="12" spans="1:3">
      <c r="A12" s="4" t="s">
        <v>464</v>
      </c>
    </row>
    <row r="13" spans="1:3">
      <c r="A13" s="3" t="s">
        <v>451</v>
      </c>
    </row>
    <row r="14" spans="1:3">
      <c r="A14" s="4" t="s">
        <v>465</v>
      </c>
      <c r="B14" s="4" t="s">
        <v>466</v>
      </c>
    </row>
    <row r="15" spans="1:3">
      <c r="A15" s="4" t="s">
        <v>467</v>
      </c>
      <c r="B15" s="4" t="s">
        <v>468</v>
      </c>
    </row>
    <row r="16" spans="1:3">
      <c r="A16" s="4" t="s">
        <v>469</v>
      </c>
      <c r="B16" s="4" t="s">
        <v>470</v>
      </c>
    </row>
    <row r="17" spans="1:3">
      <c r="A17" s="4" t="s">
        <v>471</v>
      </c>
    </row>
    <row r="18" spans="1:3">
      <c r="A18" s="3" t="s">
        <v>451</v>
      </c>
    </row>
    <row r="19" spans="1:3">
      <c r="A19" s="4" t="s">
        <v>472</v>
      </c>
      <c r="B19" s="4" t="s">
        <v>473</v>
      </c>
    </row>
    <row r="20" spans="1:3">
      <c r="A20" s="4" t="s">
        <v>474</v>
      </c>
    </row>
    <row r="21" spans="1:3">
      <c r="A21" s="3" t="s">
        <v>451</v>
      </c>
    </row>
    <row r="22" spans="1:3">
      <c r="A22" s="4" t="s">
        <v>472</v>
      </c>
      <c r="B22" s="4" t="s">
        <v>475</v>
      </c>
    </row>
    <row r="23" spans="1:3">
      <c r="A23" s="4" t="s">
        <v>476</v>
      </c>
    </row>
    <row r="24" spans="1:3">
      <c r="A24" s="3" t="s">
        <v>451</v>
      </c>
    </row>
    <row r="25" spans="1:3">
      <c r="A25" s="4" t="s">
        <v>465</v>
      </c>
      <c r="B25" s="4" t="s">
        <v>460</v>
      </c>
    </row>
    <row r="26" spans="1:3">
      <c r="A26" s="4" t="s">
        <v>469</v>
      </c>
      <c r="B26" s="4" t="s">
        <v>477</v>
      </c>
    </row>
    <row r="27" spans="1:3">
      <c r="A27" s="4" t="s">
        <v>478</v>
      </c>
    </row>
    <row r="28" spans="1:3">
      <c r="A28" s="3" t="s">
        <v>451</v>
      </c>
    </row>
    <row r="29" spans="1:3">
      <c r="A29" s="4" t="s">
        <v>472</v>
      </c>
      <c r="B29" s="4" t="s">
        <v>479</v>
      </c>
    </row>
    <row r="30" spans="1:3">
      <c r="A30" s="4" t="s">
        <v>480</v>
      </c>
    </row>
    <row r="31" spans="1:3">
      <c r="A31" s="3" t="s">
        <v>451</v>
      </c>
    </row>
    <row r="32" spans="1:3">
      <c r="A32" s="4" t="s">
        <v>472</v>
      </c>
      <c r="B32" s="4" t="s">
        <v>481</v>
      </c>
    </row>
    <row r="33" spans="1:3">
      <c r="A33" s="4" t="s">
        <v>482</v>
      </c>
    </row>
    <row r="34" spans="1:3">
      <c r="A34" s="3" t="s">
        <v>451</v>
      </c>
    </row>
    <row r="35" spans="1:3">
      <c r="A35" s="4" t="s">
        <v>483</v>
      </c>
      <c r="B35" s="4" t="s">
        <v>484</v>
      </c>
    </row>
    <row r="36" spans="1:3">
      <c r="A36" s="4" t="s">
        <v>485</v>
      </c>
    </row>
    <row r="37" spans="1:3">
      <c r="A37" s="3" t="s">
        <v>451</v>
      </c>
    </row>
    <row r="38" spans="1:3">
      <c r="A38" s="4" t="s">
        <v>483</v>
      </c>
      <c r="B38" s="4" t="s">
        <v>4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80</v>
      </c>
    </row>
    <row r="3" spans="1:4">
      <c r="A3" s="3" t="s">
        <v>210</v>
      </c>
    </row>
    <row r="4" spans="1:4">
      <c r="A4" s="4" t="s">
        <v>488</v>
      </c>
      <c r="B4" s="6" t="n">
        <v>14850</v>
      </c>
      <c r="C4" s="6" t="n">
        <v>11823</v>
      </c>
      <c r="D4" s="6" t="n">
        <v>9323</v>
      </c>
    </row>
    <row r="5" spans="1:4">
      <c r="A5" s="4" t="s">
        <v>489</v>
      </c>
      <c r="B5" s="5" t="n">
        <v>13187</v>
      </c>
      <c r="C5" s="5" t="n">
        <v>10555</v>
      </c>
      <c r="D5" s="5" t="n">
        <v>7494</v>
      </c>
    </row>
    <row r="6" spans="1:4">
      <c r="A6" s="4" t="s">
        <v>490</v>
      </c>
      <c r="B6" s="5" t="n">
        <v>426</v>
      </c>
      <c r="C6" s="5" t="n">
        <v>496</v>
      </c>
      <c r="D6" s="5" t="n">
        <v>374</v>
      </c>
    </row>
    <row r="7" spans="1:4">
      <c r="A7" s="4" t="s">
        <v>491</v>
      </c>
      <c r="B7" s="5" t="n">
        <v>3859</v>
      </c>
      <c r="C7" s="5" t="n">
        <v>3403</v>
      </c>
      <c r="D7" s="5" t="n">
        <v>3185</v>
      </c>
    </row>
    <row r="8" spans="1:4">
      <c r="A8" s="4" t="s">
        <v>492</v>
      </c>
      <c r="C8" s="5" t="n">
        <v>-170</v>
      </c>
      <c r="D8" s="5" t="n">
        <v>-478</v>
      </c>
    </row>
    <row r="9" spans="1:4">
      <c r="A9" s="4" t="s">
        <v>493</v>
      </c>
      <c r="D9" s="6" t="n">
        <v>165238</v>
      </c>
    </row>
    <row r="10" spans="1:4">
      <c r="A10" s="4" t="s">
        <v>494</v>
      </c>
      <c r="C10" s="5" t="n">
        <v>8100</v>
      </c>
    </row>
    <row r="11" spans="1:4">
      <c r="A11" s="4" t="s">
        <v>495</v>
      </c>
      <c r="B11" s="5" t="n">
        <v>812</v>
      </c>
      <c r="C11" s="5" t="n">
        <v>4848</v>
      </c>
    </row>
    <row r="12" spans="1:4">
      <c r="A12" s="4" t="s">
        <v>496</v>
      </c>
      <c r="B12" s="6" t="n">
        <v>44</v>
      </c>
      <c r="C12" s="6" t="n">
        <v>18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21"/>
    <col customWidth="1" max="3" min="3" width="29"/>
    <col customWidth="1" max="4" min="4" width="21"/>
    <col customWidth="1" max="5" min="5" width="21"/>
  </cols>
  <sheetData>
    <row r="1" spans="1:5">
      <c r="A1" s="1" t="s">
        <v>497</v>
      </c>
      <c r="B1" s="2" t="s">
        <v>498</v>
      </c>
      <c r="C1" s="2" t="s">
        <v>499</v>
      </c>
      <c r="D1" s="2" t="s">
        <v>500</v>
      </c>
      <c r="E1" s="2" t="s">
        <v>501</v>
      </c>
    </row>
    <row r="2" spans="1:5">
      <c r="A2" s="3" t="s">
        <v>502</v>
      </c>
    </row>
    <row r="3" spans="1:5">
      <c r="A3" s="4" t="s">
        <v>494</v>
      </c>
      <c r="D3" s="6" t="n">
        <v>8100</v>
      </c>
    </row>
    <row r="4" spans="1:5">
      <c r="A4" s="4" t="s">
        <v>503</v>
      </c>
    </row>
    <row r="5" spans="1:5">
      <c r="A5" s="3" t="s">
        <v>502</v>
      </c>
    </row>
    <row r="6" spans="1:5">
      <c r="A6" s="4" t="s">
        <v>504</v>
      </c>
      <c r="B6" s="6" t="n">
        <v>175000</v>
      </c>
    </row>
    <row r="7" spans="1:5">
      <c r="A7" s="4" t="s">
        <v>505</v>
      </c>
      <c r="B7" s="5" t="n">
        <v>810</v>
      </c>
    </row>
    <row r="8" spans="1:5">
      <c r="A8" s="4" t="s">
        <v>506</v>
      </c>
      <c r="B8" s="6" t="n">
        <v>1000</v>
      </c>
    </row>
    <row r="9" spans="1:5">
      <c r="A9" s="4" t="s">
        <v>507</v>
      </c>
    </row>
    <row r="10" spans="1:5">
      <c r="A10" s="3" t="s">
        <v>502</v>
      </c>
    </row>
    <row r="11" spans="1:5">
      <c r="A11" s="4" t="s">
        <v>504</v>
      </c>
      <c r="C11" s="6" t="n">
        <v>1200000</v>
      </c>
      <c r="E11" s="6" t="n">
        <v>1600000</v>
      </c>
    </row>
    <row r="12" spans="1:5">
      <c r="A12" s="4" t="s">
        <v>508</v>
      </c>
      <c r="C12" s="5" t="n">
        <v>9000</v>
      </c>
    </row>
    <row r="13" spans="1:5">
      <c r="A13" s="4" t="s">
        <v>494</v>
      </c>
      <c r="C13" s="5" t="n">
        <v>8100</v>
      </c>
    </row>
    <row r="14" spans="1:5">
      <c r="A14" s="4" t="s">
        <v>509</v>
      </c>
      <c r="C14" s="5" t="n">
        <v>918</v>
      </c>
    </row>
    <row r="15" spans="1:5">
      <c r="A15" s="4" t="s">
        <v>510</v>
      </c>
      <c r="C15" s="5" t="n">
        <v>2800</v>
      </c>
    </row>
    <row r="16" spans="1:5">
      <c r="A16" s="4" t="s">
        <v>511</v>
      </c>
      <c r="C16" s="6" t="n">
        <v>2200</v>
      </c>
    </row>
    <row r="17" spans="1:5">
      <c r="A17" s="4" t="s">
        <v>512</v>
      </c>
      <c r="C17" s="5" t="n">
        <v>2</v>
      </c>
    </row>
    <row r="18" spans="1:5">
      <c r="A18" s="4" t="s">
        <v>513</v>
      </c>
      <c r="C18" s="6" t="n">
        <v>1300</v>
      </c>
    </row>
    <row r="19" spans="1:5">
      <c r="A19" s="4" t="s">
        <v>505</v>
      </c>
      <c r="C19" s="5" t="n">
        <v>3928</v>
      </c>
    </row>
    <row r="20" spans="1:5">
      <c r="A20" s="4" t="s">
        <v>506</v>
      </c>
      <c r="C20" s="6" t="n">
        <v>60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02</v>
      </c>
    </row>
    <row r="3" spans="1:2">
      <c r="A3" s="4" t="s">
        <v>509</v>
      </c>
      <c r="B3" s="6" t="n">
        <v>50</v>
      </c>
    </row>
    <row r="4" spans="1:2">
      <c r="A4" s="4" t="s">
        <v>505</v>
      </c>
      <c r="B4" s="5" t="n">
        <v>3928</v>
      </c>
    </row>
    <row r="5" spans="1:2">
      <c r="A5" s="4" t="s">
        <v>516</v>
      </c>
      <c r="B5" s="5" t="n">
        <v>870</v>
      </c>
    </row>
    <row r="6" spans="1:2">
      <c r="A6" s="4" t="s">
        <v>517</v>
      </c>
      <c r="B6" s="5" t="n">
        <v>-1797</v>
      </c>
    </row>
    <row r="7" spans="1:2">
      <c r="A7" s="4" t="s">
        <v>50</v>
      </c>
      <c r="B7" s="5" t="n">
        <v>-48</v>
      </c>
    </row>
    <row r="8" spans="1:2">
      <c r="A8" s="4" t="s">
        <v>518</v>
      </c>
      <c r="B8" s="6" t="n">
        <v>30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15</v>
      </c>
    </row>
    <row r="2" spans="1:2">
      <c r="A2" s="4" t="s">
        <v>506</v>
      </c>
      <c r="B2" s="6" t="n">
        <v>6015</v>
      </c>
    </row>
    <row r="3" spans="1:2">
      <c r="A3" s="4" t="s">
        <v>520</v>
      </c>
      <c r="B3" s="5" t="n">
        <v>9943</v>
      </c>
    </row>
    <row r="4" spans="1:2">
      <c r="A4" s="4" t="s">
        <v>521</v>
      </c>
    </row>
    <row r="5" spans="1:2">
      <c r="A5" s="4" t="s">
        <v>522</v>
      </c>
      <c r="B5" s="6" t="n">
        <v>3900</v>
      </c>
    </row>
    <row r="6" spans="1:2">
      <c r="A6" s="4" t="s">
        <v>523</v>
      </c>
      <c r="B6" s="4" t="s">
        <v>484</v>
      </c>
    </row>
    <row r="7" spans="1:2">
      <c r="A7" s="4" t="s">
        <v>482</v>
      </c>
    </row>
    <row r="8" spans="1:2">
      <c r="A8" s="4" t="s">
        <v>522</v>
      </c>
      <c r="B8" s="6" t="n">
        <v>28</v>
      </c>
    </row>
    <row r="9" spans="1:2">
      <c r="A9" s="4" t="s">
        <v>523</v>
      </c>
      <c r="B9" s="4" t="s">
        <v>4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24</v>
      </c>
      <c r="B1" s="2" t="s">
        <v>1</v>
      </c>
    </row>
    <row r="2" spans="1:4">
      <c r="B2" s="2" t="s">
        <v>525</v>
      </c>
      <c r="C2" s="2" t="s">
        <v>526</v>
      </c>
      <c r="D2" s="2" t="s">
        <v>527</v>
      </c>
    </row>
    <row r="3" spans="1:4">
      <c r="A3" s="3" t="s">
        <v>216</v>
      </c>
    </row>
    <row r="4" spans="1:4">
      <c r="A4" s="4" t="s">
        <v>528</v>
      </c>
      <c r="B4" s="6" t="n">
        <v>838400</v>
      </c>
      <c r="C4" s="6" t="n">
        <v>907700</v>
      </c>
    </row>
    <row r="5" spans="1:4">
      <c r="A5" s="4" t="s">
        <v>529</v>
      </c>
      <c r="B5" s="5" t="n">
        <v>411</v>
      </c>
      <c r="C5" s="5" t="n">
        <v>463</v>
      </c>
    </row>
    <row r="6" spans="1:4">
      <c r="A6" s="4" t="s">
        <v>530</v>
      </c>
      <c r="B6" s="5" t="n">
        <v>172</v>
      </c>
      <c r="C6" s="5" t="n">
        <v>9</v>
      </c>
    </row>
    <row r="7" spans="1:4">
      <c r="A7" s="4" t="s">
        <v>531</v>
      </c>
      <c r="B7" s="6" t="n">
        <v>274763</v>
      </c>
      <c r="C7" s="6" t="n">
        <v>5526</v>
      </c>
    </row>
    <row r="8" spans="1:4">
      <c r="A8" s="4" t="s">
        <v>532</v>
      </c>
      <c r="B8" s="6" t="n">
        <v>7033</v>
      </c>
      <c r="C8" s="6" t="n">
        <v>19</v>
      </c>
    </row>
    <row r="9" spans="1:4">
      <c r="A9" s="4" t="s">
        <v>533</v>
      </c>
      <c r="B9" s="5" t="n">
        <v>239</v>
      </c>
      <c r="C9" s="5" t="n">
        <v>454</v>
      </c>
    </row>
    <row r="10" spans="1:4">
      <c r="A10" s="4" t="s">
        <v>534</v>
      </c>
      <c r="B10" s="6" t="n">
        <v>433097</v>
      </c>
      <c r="C10" s="6" t="n">
        <v>642858</v>
      </c>
    </row>
    <row r="11" spans="1:4">
      <c r="A11" s="4" t="s">
        <v>535</v>
      </c>
      <c r="B11" s="5" t="n">
        <v>3957</v>
      </c>
      <c r="C11" s="5" t="n">
        <v>12609</v>
      </c>
    </row>
    <row r="12" spans="1:4">
      <c r="A12" s="4" t="s">
        <v>536</v>
      </c>
      <c r="B12" s="6" t="n">
        <v>0</v>
      </c>
      <c r="C12" s="6" t="n">
        <v>0</v>
      </c>
      <c r="D12"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538</v>
      </c>
    </row>
    <row r="3" spans="1:3">
      <c r="A3" s="4" t="s">
        <v>539</v>
      </c>
      <c r="B3" s="6" t="n">
        <v>528458</v>
      </c>
      <c r="C3" s="6" t="n">
        <v>543992</v>
      </c>
    </row>
    <row r="4" spans="1:3">
      <c r="A4" s="4" t="s">
        <v>540</v>
      </c>
      <c r="B4" s="5" t="n">
        <v>1681</v>
      </c>
      <c r="C4" s="5" t="n">
        <v>2928</v>
      </c>
    </row>
    <row r="5" spans="1:3">
      <c r="A5" s="4" t="s">
        <v>541</v>
      </c>
      <c r="B5" s="5" t="n">
        <v>5166</v>
      </c>
      <c r="C5" s="5" t="n">
        <v>6994</v>
      </c>
    </row>
    <row r="6" spans="1:3">
      <c r="A6" s="4" t="s">
        <v>542</v>
      </c>
      <c r="B6" s="5" t="n">
        <v>524973</v>
      </c>
      <c r="C6" s="5" t="n">
        <v>539926</v>
      </c>
    </row>
    <row r="7" spans="1:3">
      <c r="A7" s="4" t="s">
        <v>543</v>
      </c>
      <c r="B7" s="5" t="n">
        <v>516466</v>
      </c>
      <c r="C7" s="5" t="n">
        <v>543338</v>
      </c>
    </row>
    <row r="8" spans="1:3">
      <c r="A8" s="4" t="s">
        <v>544</v>
      </c>
      <c r="B8" s="5" t="n">
        <v>2341</v>
      </c>
      <c r="C8" s="5" t="n">
        <v>2287</v>
      </c>
    </row>
    <row r="9" spans="1:3">
      <c r="A9" s="4" t="s">
        <v>545</v>
      </c>
      <c r="B9" s="5" t="n">
        <v>5824</v>
      </c>
      <c r="C9" s="5" t="n">
        <v>5634</v>
      </c>
    </row>
    <row r="10" spans="1:3">
      <c r="A10" s="4" t="s">
        <v>66</v>
      </c>
      <c r="B10" s="5" t="n">
        <v>512983</v>
      </c>
      <c r="C10" s="5" t="n">
        <v>539991</v>
      </c>
    </row>
    <row r="11" spans="1:3">
      <c r="A11" s="4" t="s">
        <v>546</v>
      </c>
    </row>
    <row r="12" spans="1:3">
      <c r="A12" s="3" t="s">
        <v>538</v>
      </c>
    </row>
    <row r="13" spans="1:3">
      <c r="A13" s="4" t="s">
        <v>539</v>
      </c>
      <c r="B13" s="5" t="n">
        <v>163025</v>
      </c>
      <c r="C13" s="5" t="n">
        <v>187325</v>
      </c>
    </row>
    <row r="14" spans="1:3">
      <c r="A14" s="4" t="s">
        <v>540</v>
      </c>
      <c r="B14" s="5" t="n">
        <v>122</v>
      </c>
      <c r="C14" s="5" t="n">
        <v>512</v>
      </c>
    </row>
    <row r="15" spans="1:3">
      <c r="A15" s="4" t="s">
        <v>541</v>
      </c>
      <c r="B15" s="5" t="n">
        <v>1258</v>
      </c>
      <c r="C15" s="5" t="n">
        <v>1569</v>
      </c>
    </row>
    <row r="16" spans="1:3">
      <c r="A16" s="4" t="s">
        <v>542</v>
      </c>
      <c r="B16" s="5" t="n">
        <v>161889</v>
      </c>
      <c r="C16" s="5" t="n">
        <v>186268</v>
      </c>
    </row>
    <row r="17" spans="1:3">
      <c r="A17" s="4" t="s">
        <v>547</v>
      </c>
    </row>
    <row r="18" spans="1:3">
      <c r="A18" s="3" t="s">
        <v>538</v>
      </c>
    </row>
    <row r="19" spans="1:3">
      <c r="A19" s="4" t="s">
        <v>543</v>
      </c>
      <c r="B19" s="5" t="n">
        <v>283557</v>
      </c>
      <c r="C19" s="5" t="n">
        <v>305248</v>
      </c>
    </row>
    <row r="20" spans="1:3">
      <c r="A20" s="4" t="s">
        <v>544</v>
      </c>
      <c r="B20" s="5" t="n">
        <v>2317</v>
      </c>
      <c r="C20" s="5" t="n">
        <v>2127</v>
      </c>
    </row>
    <row r="21" spans="1:3">
      <c r="A21" s="4" t="s">
        <v>545</v>
      </c>
      <c r="B21" s="5" t="n">
        <v>662</v>
      </c>
      <c r="C21" s="5" t="n">
        <v>1616</v>
      </c>
    </row>
    <row r="22" spans="1:3">
      <c r="A22" s="4" t="s">
        <v>66</v>
      </c>
      <c r="B22" s="5" t="n">
        <v>285212</v>
      </c>
      <c r="C22" s="5" t="n">
        <v>305759</v>
      </c>
    </row>
    <row r="23" spans="1:3">
      <c r="A23" s="4" t="s">
        <v>548</v>
      </c>
    </row>
    <row r="24" spans="1:3">
      <c r="A24" s="3" t="s">
        <v>538</v>
      </c>
    </row>
    <row r="25" spans="1:3">
      <c r="A25" s="4" t="s">
        <v>539</v>
      </c>
      <c r="B25" s="5" t="n">
        <v>217</v>
      </c>
      <c r="C25" s="5" t="n">
        <v>16921</v>
      </c>
    </row>
    <row r="26" spans="1:3">
      <c r="A26" s="4" t="s">
        <v>540</v>
      </c>
      <c r="B26" s="5" t="n">
        <v>1</v>
      </c>
      <c r="C26" s="5" t="n">
        <v>74</v>
      </c>
    </row>
    <row r="27" spans="1:3">
      <c r="A27" s="4" t="s">
        <v>541</v>
      </c>
      <c r="B27" s="5" t="n">
        <v>1</v>
      </c>
      <c r="C27" s="5" t="n">
        <v>125</v>
      </c>
    </row>
    <row r="28" spans="1:3">
      <c r="A28" s="4" t="s">
        <v>542</v>
      </c>
      <c r="B28" s="5" t="n">
        <v>217</v>
      </c>
      <c r="C28" s="5" t="n">
        <v>16870</v>
      </c>
    </row>
    <row r="29" spans="1:3">
      <c r="A29" s="4" t="s">
        <v>543</v>
      </c>
      <c r="B29" s="5" t="n">
        <v>76432</v>
      </c>
      <c r="C29" s="5" t="n">
        <v>83929</v>
      </c>
    </row>
    <row r="30" spans="1:3">
      <c r="A30" s="4" t="s">
        <v>544</v>
      </c>
      <c r="C30" s="5" t="n">
        <v>21</v>
      </c>
    </row>
    <row r="31" spans="1:3">
      <c r="A31" s="4" t="s">
        <v>545</v>
      </c>
      <c r="B31" s="5" t="n">
        <v>1958</v>
      </c>
      <c r="C31" s="5" t="n">
        <v>1573</v>
      </c>
    </row>
    <row r="32" spans="1:3">
      <c r="A32" s="4" t="s">
        <v>66</v>
      </c>
      <c r="B32" s="5" t="n">
        <v>74474</v>
      </c>
      <c r="C32" s="5" t="n">
        <v>82377</v>
      </c>
    </row>
    <row r="33" spans="1:3">
      <c r="A33" s="4" t="s">
        <v>549</v>
      </c>
    </row>
    <row r="34" spans="1:3">
      <c r="A34" s="3" t="s">
        <v>538</v>
      </c>
    </row>
    <row r="35" spans="1:3">
      <c r="A35" s="4" t="s">
        <v>539</v>
      </c>
      <c r="B35" s="5" t="n">
        <v>45</v>
      </c>
      <c r="C35" s="5" t="n">
        <v>5142</v>
      </c>
    </row>
    <row r="36" spans="1:3">
      <c r="A36" s="4" t="s">
        <v>541</v>
      </c>
      <c r="C36" s="5" t="n">
        <v>65</v>
      </c>
    </row>
    <row r="37" spans="1:3">
      <c r="A37" s="4" t="s">
        <v>542</v>
      </c>
      <c r="B37" s="5" t="n">
        <v>45</v>
      </c>
      <c r="C37" s="5" t="n">
        <v>5077</v>
      </c>
    </row>
    <row r="38" spans="1:3">
      <c r="A38" s="4" t="s">
        <v>543</v>
      </c>
      <c r="B38" s="5" t="n">
        <v>93810</v>
      </c>
      <c r="C38" s="5" t="n">
        <v>101025</v>
      </c>
    </row>
    <row r="39" spans="1:3">
      <c r="A39" s="4" t="s">
        <v>544</v>
      </c>
      <c r="B39" s="5" t="n">
        <v>3</v>
      </c>
      <c r="C39" s="5" t="n">
        <v>80</v>
      </c>
    </row>
    <row r="40" spans="1:3">
      <c r="A40" s="4" t="s">
        <v>545</v>
      </c>
      <c r="B40" s="5" t="n">
        <v>2165</v>
      </c>
      <c r="C40" s="5" t="n">
        <v>1827</v>
      </c>
    </row>
    <row r="41" spans="1:3">
      <c r="A41" s="4" t="s">
        <v>66</v>
      </c>
      <c r="B41" s="5" t="n">
        <v>91648</v>
      </c>
      <c r="C41" s="5" t="n">
        <v>99278</v>
      </c>
    </row>
    <row r="42" spans="1:3">
      <c r="A42" s="4" t="s">
        <v>550</v>
      </c>
    </row>
    <row r="43" spans="1:3">
      <c r="A43" s="3" t="s">
        <v>538</v>
      </c>
    </row>
    <row r="44" spans="1:3">
      <c r="A44" s="4" t="s">
        <v>543</v>
      </c>
      <c r="B44" s="5" t="n">
        <v>22881</v>
      </c>
      <c r="C44" s="5" t="n">
        <v>14909</v>
      </c>
    </row>
    <row r="45" spans="1:3">
      <c r="A45" s="4" t="s">
        <v>544</v>
      </c>
      <c r="B45" s="5" t="n">
        <v>5</v>
      </c>
      <c r="C45" s="5" t="n">
        <v>40</v>
      </c>
    </row>
    <row r="46" spans="1:3">
      <c r="A46" s="4" t="s">
        <v>545</v>
      </c>
      <c r="B46" s="5" t="n">
        <v>502</v>
      </c>
      <c r="C46" s="5" t="n">
        <v>162</v>
      </c>
    </row>
    <row r="47" spans="1:3">
      <c r="A47" s="4" t="s">
        <v>66</v>
      </c>
      <c r="B47" s="5" t="n">
        <v>22384</v>
      </c>
      <c r="C47" s="5" t="n">
        <v>14787</v>
      </c>
    </row>
    <row r="48" spans="1:3">
      <c r="A48" s="4" t="s">
        <v>551</v>
      </c>
    </row>
    <row r="49" spans="1:3">
      <c r="A49" s="3" t="s">
        <v>538</v>
      </c>
    </row>
    <row r="50" spans="1:3">
      <c r="A50" s="4" t="s">
        <v>540</v>
      </c>
      <c r="B50" s="5" t="n">
        <v>976</v>
      </c>
      <c r="C50" s="5" t="n">
        <v>824</v>
      </c>
    </row>
    <row r="51" spans="1:3">
      <c r="A51" s="4" t="s">
        <v>542</v>
      </c>
      <c r="B51" s="5" t="n">
        <v>976</v>
      </c>
      <c r="C51" s="5" t="n">
        <v>824</v>
      </c>
    </row>
    <row r="52" spans="1:3">
      <c r="A52" s="4" t="s">
        <v>552</v>
      </c>
    </row>
    <row r="53" spans="1:3">
      <c r="A53" s="3" t="s">
        <v>538</v>
      </c>
    </row>
    <row r="54" spans="1:3">
      <c r="A54" s="4" t="s">
        <v>539</v>
      </c>
      <c r="B54" s="5" t="n">
        <v>365433</v>
      </c>
      <c r="C54" s="5" t="n">
        <v>356667</v>
      </c>
    </row>
    <row r="55" spans="1:3">
      <c r="A55" s="4" t="s">
        <v>540</v>
      </c>
      <c r="B55" s="5" t="n">
        <v>1559</v>
      </c>
      <c r="C55" s="5" t="n">
        <v>2225</v>
      </c>
    </row>
    <row r="56" spans="1:3">
      <c r="A56" s="4" t="s">
        <v>541</v>
      </c>
      <c r="B56" s="5" t="n">
        <v>3908</v>
      </c>
      <c r="C56" s="5" t="n">
        <v>5425</v>
      </c>
    </row>
    <row r="57" spans="1:3">
      <c r="A57" s="4" t="s">
        <v>542</v>
      </c>
      <c r="B57" s="5" t="n">
        <v>363084</v>
      </c>
      <c r="C57" s="5" t="n">
        <v>353467</v>
      </c>
    </row>
    <row r="58" spans="1:3">
      <c r="A58" s="4" t="s">
        <v>543</v>
      </c>
      <c r="B58" s="5" t="n">
        <v>232909</v>
      </c>
      <c r="C58" s="5" t="n">
        <v>238090</v>
      </c>
    </row>
    <row r="59" spans="1:3">
      <c r="A59" s="4" t="s">
        <v>544</v>
      </c>
      <c r="B59" s="5" t="n">
        <v>24</v>
      </c>
      <c r="C59" s="5" t="n">
        <v>160</v>
      </c>
    </row>
    <row r="60" spans="1:3">
      <c r="A60" s="4" t="s">
        <v>545</v>
      </c>
      <c r="B60" s="5" t="n">
        <v>5162</v>
      </c>
      <c r="C60" s="5" t="n">
        <v>4018</v>
      </c>
    </row>
    <row r="61" spans="1:3">
      <c r="A61" s="4" t="s">
        <v>66</v>
      </c>
      <c r="B61" s="5" t="n">
        <v>227771</v>
      </c>
      <c r="C61" s="5" t="n">
        <v>234232</v>
      </c>
    </row>
    <row r="62" spans="1:3">
      <c r="A62" s="4" t="s">
        <v>553</v>
      </c>
    </row>
    <row r="63" spans="1:3">
      <c r="A63" s="3" t="s">
        <v>538</v>
      </c>
    </row>
    <row r="64" spans="1:3">
      <c r="A64" s="4" t="s">
        <v>539</v>
      </c>
      <c r="B64" s="5" t="n">
        <v>311830</v>
      </c>
      <c r="C64" s="5" t="n">
        <v>288949</v>
      </c>
    </row>
    <row r="65" spans="1:3">
      <c r="A65" s="4" t="s">
        <v>540</v>
      </c>
      <c r="B65" s="5" t="n">
        <v>313</v>
      </c>
      <c r="C65" s="5" t="n">
        <v>897</v>
      </c>
    </row>
    <row r="66" spans="1:3">
      <c r="A66" s="4" t="s">
        <v>541</v>
      </c>
      <c r="B66" s="5" t="n">
        <v>3220</v>
      </c>
      <c r="C66" s="5" t="n">
        <v>4413</v>
      </c>
    </row>
    <row r="67" spans="1:3">
      <c r="A67" s="4" t="s">
        <v>542</v>
      </c>
      <c r="B67" s="5" t="n">
        <v>308923</v>
      </c>
      <c r="C67" s="5" t="n">
        <v>285433</v>
      </c>
    </row>
    <row r="68" spans="1:3">
      <c r="A68" s="4" t="s">
        <v>543</v>
      </c>
      <c r="B68" s="5" t="n">
        <v>9732</v>
      </c>
      <c r="C68" s="5" t="n">
        <v>10362</v>
      </c>
    </row>
    <row r="69" spans="1:3">
      <c r="A69" s="4" t="s">
        <v>544</v>
      </c>
      <c r="B69" s="5" t="n">
        <v>16</v>
      </c>
      <c r="C69" s="5" t="n">
        <v>1</v>
      </c>
    </row>
    <row r="70" spans="1:3">
      <c r="A70" s="4" t="s">
        <v>545</v>
      </c>
      <c r="B70" s="5" t="n">
        <v>88</v>
      </c>
      <c r="C70" s="5" t="n">
        <v>124</v>
      </c>
    </row>
    <row r="71" spans="1:3">
      <c r="A71" s="4" t="s">
        <v>66</v>
      </c>
      <c r="B71" s="5" t="n">
        <v>9660</v>
      </c>
      <c r="C71" s="5" t="n">
        <v>10239</v>
      </c>
    </row>
    <row r="72" spans="1:3">
      <c r="A72" s="4" t="s">
        <v>554</v>
      </c>
    </row>
    <row r="73" spans="1:3">
      <c r="A73" s="3" t="s">
        <v>538</v>
      </c>
    </row>
    <row r="74" spans="1:3">
      <c r="A74" s="4" t="s">
        <v>539</v>
      </c>
      <c r="B74" s="5" t="n">
        <v>41290</v>
      </c>
      <c r="C74" s="5" t="n">
        <v>30182</v>
      </c>
    </row>
    <row r="75" spans="1:3">
      <c r="A75" s="4" t="s">
        <v>540</v>
      </c>
      <c r="B75" s="5" t="n">
        <v>76</v>
      </c>
      <c r="C75" s="5" t="n">
        <v>114</v>
      </c>
    </row>
    <row r="76" spans="1:3">
      <c r="A76" s="4" t="s">
        <v>541</v>
      </c>
      <c r="B76" s="5" t="n">
        <v>675</v>
      </c>
      <c r="C76" s="5" t="n">
        <v>807</v>
      </c>
    </row>
    <row r="77" spans="1:3">
      <c r="A77" s="4" t="s">
        <v>542</v>
      </c>
      <c r="B77" s="5" t="n">
        <v>40691</v>
      </c>
      <c r="C77" s="5" t="n">
        <v>29489</v>
      </c>
    </row>
    <row r="78" spans="1:3">
      <c r="A78" s="4" t="s">
        <v>543</v>
      </c>
      <c r="B78" s="5" t="n">
        <v>3213</v>
      </c>
      <c r="C78" s="5" t="n">
        <v>3290</v>
      </c>
    </row>
    <row r="79" spans="1:3">
      <c r="A79" s="4" t="s">
        <v>545</v>
      </c>
      <c r="B79" s="5" t="n">
        <v>119</v>
      </c>
      <c r="C79" s="5" t="n">
        <v>150</v>
      </c>
    </row>
    <row r="80" spans="1:3">
      <c r="A80" s="4" t="s">
        <v>66</v>
      </c>
      <c r="B80" s="5" t="n">
        <v>3094</v>
      </c>
      <c r="C80" s="5" t="n">
        <v>3140</v>
      </c>
    </row>
    <row r="81" spans="1:3">
      <c r="A81" s="4" t="s">
        <v>555</v>
      </c>
    </row>
    <row r="82" spans="1:3">
      <c r="A82" s="3" t="s">
        <v>538</v>
      </c>
    </row>
    <row r="83" spans="1:3">
      <c r="A83" s="4" t="s">
        <v>539</v>
      </c>
      <c r="B83" s="5" t="n">
        <v>12051</v>
      </c>
      <c r="C83" s="5" t="n">
        <v>15473</v>
      </c>
    </row>
    <row r="84" spans="1:3">
      <c r="A84" s="4" t="s">
        <v>540</v>
      </c>
      <c r="B84" s="5" t="n">
        <v>193</v>
      </c>
      <c r="C84" s="5" t="n">
        <v>316</v>
      </c>
    </row>
    <row r="85" spans="1:3">
      <c r="A85" s="4" t="s">
        <v>541</v>
      </c>
      <c r="B85" s="5" t="n">
        <v>12</v>
      </c>
      <c r="C85" s="5" t="n">
        <v>15</v>
      </c>
    </row>
    <row r="86" spans="1:3">
      <c r="A86" s="4" t="s">
        <v>542</v>
      </c>
      <c r="B86" s="5" t="n">
        <v>12232</v>
      </c>
      <c r="C86" s="5" t="n">
        <v>15774</v>
      </c>
    </row>
    <row r="87" spans="1:3">
      <c r="A87" s="4" t="s">
        <v>543</v>
      </c>
      <c r="B87" s="5" t="n">
        <v>26841</v>
      </c>
      <c r="C87" s="5" t="n">
        <v>24575</v>
      </c>
    </row>
    <row r="88" spans="1:3">
      <c r="A88" s="4" t="s">
        <v>544</v>
      </c>
      <c r="C88" s="5" t="n">
        <v>18</v>
      </c>
    </row>
    <row r="89" spans="1:3">
      <c r="A89" s="4" t="s">
        <v>545</v>
      </c>
      <c r="B89" s="5" t="n">
        <v>330</v>
      </c>
      <c r="C89" s="5" t="n">
        <v>182</v>
      </c>
    </row>
    <row r="90" spans="1:3">
      <c r="A90" s="4" t="s">
        <v>66</v>
      </c>
      <c r="B90" s="6" t="n">
        <v>26511</v>
      </c>
      <c r="C90" s="5" t="n">
        <v>24411</v>
      </c>
    </row>
    <row r="91" spans="1:3">
      <c r="A91" s="4" t="s">
        <v>556</v>
      </c>
    </row>
    <row r="92" spans="1:3">
      <c r="A92" s="3" t="s">
        <v>538</v>
      </c>
    </row>
    <row r="93" spans="1:3">
      <c r="A93" s="4" t="s">
        <v>540</v>
      </c>
      <c r="C93" s="5" t="n">
        <v>191</v>
      </c>
    </row>
    <row r="94" spans="1:3">
      <c r="A94" s="4" t="s">
        <v>542</v>
      </c>
      <c r="C94" s="6" t="n">
        <v>1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80</v>
      </c>
    </row>
    <row r="3" spans="1:4">
      <c r="A3" s="3" t="s">
        <v>216</v>
      </c>
    </row>
    <row r="4" spans="1:4">
      <c r="A4" s="4" t="s">
        <v>558</v>
      </c>
      <c r="B4" s="6" t="n">
        <v>17886</v>
      </c>
      <c r="C4" s="6" t="n">
        <v>17025</v>
      </c>
      <c r="D4" s="6" t="n">
        <v>16123</v>
      </c>
    </row>
    <row r="5" spans="1:4">
      <c r="A5" s="4" t="s">
        <v>559</v>
      </c>
      <c r="B5" s="5" t="n">
        <v>5869</v>
      </c>
      <c r="C5" s="5" t="n">
        <v>5892</v>
      </c>
      <c r="D5" s="5" t="n">
        <v>5752</v>
      </c>
    </row>
    <row r="6" spans="1:4">
      <c r="A6" s="4" t="s">
        <v>560</v>
      </c>
      <c r="B6" s="6" t="n">
        <v>23755</v>
      </c>
      <c r="C6" s="6" t="n">
        <v>22917</v>
      </c>
      <c r="D6" s="6" t="n">
        <v>218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63"/>
    <col customWidth="1" max="3" min="3" width="37"/>
    <col customWidth="1" max="4" min="4" width="68"/>
    <col customWidth="1" max="5" min="5" width="42"/>
    <col customWidth="1" max="6" min="6" width="26"/>
    <col customWidth="1" max="7" min="7" width="22"/>
    <col customWidth="1" max="8" min="8" width="36"/>
    <col customWidth="1" max="9" min="9" width="27"/>
    <col customWidth="1" max="10" min="10" width="55"/>
    <col customWidth="1" max="11" min="11" width="24"/>
    <col customWidth="1" max="12" min="12" width="11"/>
  </cols>
  <sheetData>
    <row r="1" spans="1:12">
      <c r="A1" s="1" t="s">
        <v>137</v>
      </c>
      <c r="B1" s="2" t="s">
        <v>138</v>
      </c>
      <c r="C1" s="2" t="s">
        <v>63</v>
      </c>
      <c r="D1" s="2" t="s">
        <v>139</v>
      </c>
      <c r="E1" s="2" t="s">
        <v>64</v>
      </c>
      <c r="F1" s="2" t="s">
        <v>140</v>
      </c>
      <c r="G1" s="2" t="s">
        <v>141</v>
      </c>
      <c r="H1" s="2" t="s">
        <v>142</v>
      </c>
      <c r="I1" s="2" t="s">
        <v>143</v>
      </c>
      <c r="J1" s="2" t="s">
        <v>144</v>
      </c>
      <c r="K1" s="2" t="s">
        <v>145</v>
      </c>
      <c r="L1" s="2" t="s">
        <v>146</v>
      </c>
    </row>
    <row r="2" spans="1:12">
      <c r="A2" s="4" t="s">
        <v>147</v>
      </c>
      <c r="F2" s="6" t="n">
        <v>17340</v>
      </c>
      <c r="G2" s="6" t="n">
        <v>144</v>
      </c>
      <c r="H2" s="6" t="n">
        <v>72955</v>
      </c>
      <c r="I2" s="6" t="n">
        <v>203312</v>
      </c>
      <c r="J2" s="6" t="n">
        <v>-9011</v>
      </c>
      <c r="K2" s="6" t="n">
        <v>-5208</v>
      </c>
      <c r="L2" s="6" t="n">
        <v>279532</v>
      </c>
    </row>
    <row r="3" spans="1:12">
      <c r="A3" s="3" t="s">
        <v>148</v>
      </c>
    </row>
    <row r="4" spans="1:12">
      <c r="A4" s="4" t="s">
        <v>121</v>
      </c>
      <c r="I4" s="5" t="n">
        <v>28337</v>
      </c>
      <c r="L4" s="5" t="n">
        <v>28337</v>
      </c>
    </row>
    <row r="5" spans="1:12">
      <c r="A5" s="4" t="s">
        <v>149</v>
      </c>
      <c r="J5" s="5" t="n">
        <v>-2316</v>
      </c>
      <c r="L5" s="5" t="n">
        <v>-2316</v>
      </c>
    </row>
    <row r="6" spans="1:12">
      <c r="A6" s="4" t="s">
        <v>150</v>
      </c>
      <c r="K6" s="5" t="n">
        <v>-202</v>
      </c>
      <c r="L6" s="5" t="n">
        <v>-202</v>
      </c>
    </row>
    <row r="7" spans="1:12">
      <c r="A7" s="3" t="s">
        <v>151</v>
      </c>
    </row>
    <row r="8" spans="1:12">
      <c r="A8" s="4" t="s">
        <v>152</v>
      </c>
      <c r="H8" s="5" t="n">
        <v>674</v>
      </c>
      <c r="L8" s="5" t="n">
        <v>674</v>
      </c>
    </row>
    <row r="9" spans="1:12">
      <c r="A9" s="4" t="s">
        <v>153</v>
      </c>
      <c r="H9" s="5" t="n">
        <v>6</v>
      </c>
      <c r="K9" s="5" t="n">
        <v>353</v>
      </c>
      <c r="L9" s="5" t="n">
        <v>359</v>
      </c>
    </row>
    <row r="10" spans="1:12">
      <c r="A10" s="4" t="s">
        <v>154</v>
      </c>
      <c r="H10" s="5" t="n">
        <v>-1052</v>
      </c>
      <c r="K10" s="5" t="n">
        <v>1052</v>
      </c>
    </row>
    <row r="11" spans="1:12">
      <c r="A11" s="4" t="s">
        <v>155</v>
      </c>
      <c r="H11" s="5" t="n">
        <v>79</v>
      </c>
      <c r="L11" s="5" t="n">
        <v>79</v>
      </c>
    </row>
    <row r="12" spans="1:12">
      <c r="A12" s="4" t="s">
        <v>156</v>
      </c>
      <c r="H12" s="5" t="n">
        <v>28</v>
      </c>
      <c r="K12" s="5" t="n">
        <v>82</v>
      </c>
      <c r="L12" s="5" t="n">
        <v>110</v>
      </c>
    </row>
    <row r="13" spans="1:12">
      <c r="A13" s="3" t="s">
        <v>157</v>
      </c>
    </row>
    <row r="14" spans="1:12">
      <c r="A14" s="4" t="s">
        <v>158</v>
      </c>
      <c r="B14" s="6" t="n">
        <v>-4</v>
      </c>
      <c r="C14" s="6" t="n">
        <v>-4</v>
      </c>
      <c r="D14" s="6" t="n">
        <v>-1458</v>
      </c>
      <c r="E14" s="6" t="n">
        <v>-1458</v>
      </c>
    </row>
    <row r="15" spans="1:12">
      <c r="A15" s="4" t="s">
        <v>159</v>
      </c>
      <c r="I15" s="5" t="n">
        <v>-11267</v>
      </c>
      <c r="L15" s="5" t="n">
        <v>-11267</v>
      </c>
    </row>
    <row r="16" spans="1:12">
      <c r="A16" s="4" t="s">
        <v>160</v>
      </c>
      <c r="F16" s="5" t="n">
        <v>17340</v>
      </c>
      <c r="G16" s="5" t="n">
        <v>144</v>
      </c>
      <c r="H16" s="5" t="n">
        <v>72690</v>
      </c>
      <c r="I16" s="5" t="n">
        <v>218920</v>
      </c>
      <c r="J16" s="5" t="n">
        <v>-11327</v>
      </c>
      <c r="K16" s="5" t="n">
        <v>-3923</v>
      </c>
      <c r="L16" s="5" t="n">
        <v>293844</v>
      </c>
    </row>
    <row r="17" spans="1:12">
      <c r="A17" s="3" t="s">
        <v>148</v>
      </c>
    </row>
    <row r="18" spans="1:12">
      <c r="A18" s="4" t="s">
        <v>121</v>
      </c>
      <c r="I18" s="5" t="n">
        <v>31931</v>
      </c>
      <c r="L18" s="5" t="n">
        <v>31931</v>
      </c>
    </row>
    <row r="19" spans="1:12">
      <c r="A19" s="4" t="s">
        <v>149</v>
      </c>
      <c r="J19" s="5" t="n">
        <v>-2624</v>
      </c>
      <c r="L19" s="5" t="n">
        <v>-2624</v>
      </c>
    </row>
    <row r="20" spans="1:12">
      <c r="A20" s="4" t="s">
        <v>161</v>
      </c>
      <c r="G20" s="5" t="n">
        <v>3</v>
      </c>
      <c r="H20" s="5" t="n">
        <v>8097</v>
      </c>
      <c r="L20" s="5" t="n">
        <v>8100</v>
      </c>
    </row>
    <row r="21" spans="1:12">
      <c r="A21" s="3" t="s">
        <v>151</v>
      </c>
    </row>
    <row r="22" spans="1:12">
      <c r="A22" s="4" t="s">
        <v>152</v>
      </c>
      <c r="H22" s="5" t="n">
        <v>845</v>
      </c>
      <c r="L22" s="5" t="n">
        <v>845</v>
      </c>
    </row>
    <row r="23" spans="1:12">
      <c r="A23" s="4" t="s">
        <v>153</v>
      </c>
      <c r="H23" s="5" t="n">
        <v>23</v>
      </c>
      <c r="K23" s="5" t="n">
        <v>941</v>
      </c>
      <c r="L23" s="5" t="n">
        <v>964</v>
      </c>
    </row>
    <row r="24" spans="1:12">
      <c r="A24" s="4" t="s">
        <v>154</v>
      </c>
      <c r="H24" s="5" t="n">
        <v>24</v>
      </c>
      <c r="K24" s="5" t="n">
        <v>-24</v>
      </c>
    </row>
    <row r="25" spans="1:12">
      <c r="A25" s="4" t="s">
        <v>155</v>
      </c>
      <c r="H25" s="5" t="n">
        <v>30</v>
      </c>
      <c r="L25" s="5" t="n">
        <v>30</v>
      </c>
    </row>
    <row r="26" spans="1:12">
      <c r="A26" s="4" t="s">
        <v>156</v>
      </c>
      <c r="H26" s="5" t="n">
        <v>46</v>
      </c>
      <c r="K26" s="5" t="n">
        <v>82</v>
      </c>
      <c r="L26" s="5" t="n">
        <v>128</v>
      </c>
    </row>
    <row r="27" spans="1:12">
      <c r="A27" s="3" t="s">
        <v>157</v>
      </c>
    </row>
    <row r="28" spans="1:12">
      <c r="A28" s="4" t="s">
        <v>158</v>
      </c>
      <c r="B28" s="5" t="n">
        <v>-4</v>
      </c>
      <c r="C28" s="5" t="n">
        <v>-4</v>
      </c>
      <c r="D28" s="5" t="n">
        <v>-1458</v>
      </c>
      <c r="E28" s="5" t="n">
        <v>-1458</v>
      </c>
    </row>
    <row r="29" spans="1:12">
      <c r="A29" s="4" t="s">
        <v>159</v>
      </c>
      <c r="I29" s="5" t="n">
        <v>-11702</v>
      </c>
      <c r="L29" s="5" t="n">
        <v>-11702</v>
      </c>
    </row>
    <row r="30" spans="1:12">
      <c r="A30" s="4" t="s">
        <v>162</v>
      </c>
      <c r="F30" s="5" t="n">
        <v>17340</v>
      </c>
      <c r="G30" s="5" t="n">
        <v>147</v>
      </c>
      <c r="H30" s="5" t="n">
        <v>81755</v>
      </c>
      <c r="I30" s="5" t="n">
        <v>237687</v>
      </c>
      <c r="J30" s="5" t="n">
        <v>-13951</v>
      </c>
      <c r="K30" s="5" t="n">
        <v>-2924</v>
      </c>
      <c r="L30" s="5" t="n">
        <v>320054</v>
      </c>
    </row>
    <row r="31" spans="1:12">
      <c r="A31" s="4" t="s">
        <v>163</v>
      </c>
      <c r="H31" s="5" t="n">
        <v>-279</v>
      </c>
      <c r="I31" s="5" t="n">
        <v>279</v>
      </c>
    </row>
    <row r="32" spans="1:12">
      <c r="A32" s="4" t="s">
        <v>164</v>
      </c>
      <c r="F32" s="5" t="n">
        <v>17340</v>
      </c>
      <c r="G32" s="5" t="n">
        <v>147</v>
      </c>
      <c r="H32" s="5" t="n">
        <v>81476</v>
      </c>
      <c r="I32" s="5" t="n">
        <v>237966</v>
      </c>
      <c r="J32" s="5" t="n">
        <v>-13951</v>
      </c>
      <c r="K32" s="5" t="n">
        <v>-2924</v>
      </c>
      <c r="L32" s="5" t="n">
        <v>320054</v>
      </c>
    </row>
    <row r="33" spans="1:12">
      <c r="A33" s="3" t="s">
        <v>148</v>
      </c>
    </row>
    <row r="34" spans="1:12">
      <c r="A34" s="4" t="s">
        <v>121</v>
      </c>
      <c r="I34" s="5" t="n">
        <v>33526</v>
      </c>
      <c r="L34" s="5" t="n">
        <v>33526</v>
      </c>
    </row>
    <row r="35" spans="1:12">
      <c r="A35" s="4" t="s">
        <v>149</v>
      </c>
      <c r="J35" s="5" t="n">
        <v>2035</v>
      </c>
      <c r="L35" s="5" t="n">
        <v>2035</v>
      </c>
    </row>
    <row r="36" spans="1:12">
      <c r="A36" s="4" t="s">
        <v>161</v>
      </c>
      <c r="G36" s="5" t="n">
        <v>14</v>
      </c>
      <c r="H36" s="5" t="n">
        <v>38289</v>
      </c>
      <c r="L36" s="5" t="n">
        <v>38303</v>
      </c>
    </row>
    <row r="37" spans="1:12">
      <c r="A37" s="4" t="s">
        <v>150</v>
      </c>
      <c r="K37" s="5" t="n">
        <v>-148</v>
      </c>
      <c r="L37" s="5" t="n">
        <v>-148</v>
      </c>
    </row>
    <row r="38" spans="1:12">
      <c r="A38" s="4" t="s">
        <v>165</v>
      </c>
      <c r="F38" s="5" t="n">
        <v>-5</v>
      </c>
      <c r="H38" s="5" t="n">
        <v>2</v>
      </c>
      <c r="L38" s="5" t="n">
        <v>-3</v>
      </c>
    </row>
    <row r="39" spans="1:12">
      <c r="A39" s="4" t="s">
        <v>166</v>
      </c>
      <c r="F39" s="5" t="n">
        <v>-6</v>
      </c>
      <c r="L39" s="5" t="n">
        <v>-6</v>
      </c>
    </row>
    <row r="40" spans="1:12">
      <c r="A40" s="3" t="s">
        <v>151</v>
      </c>
    </row>
    <row r="41" spans="1:12">
      <c r="A41" s="4" t="s">
        <v>152</v>
      </c>
      <c r="H41" s="5" t="n">
        <v>1174</v>
      </c>
      <c r="L41" s="5" t="n">
        <v>1174</v>
      </c>
    </row>
    <row r="42" spans="1:12">
      <c r="A42" s="4" t="s">
        <v>153</v>
      </c>
      <c r="H42" s="5" t="n">
        <v>5</v>
      </c>
      <c r="K42" s="5" t="n">
        <v>408</v>
      </c>
      <c r="L42" s="5" t="n">
        <v>413</v>
      </c>
    </row>
    <row r="43" spans="1:12">
      <c r="A43" s="4" t="s">
        <v>154</v>
      </c>
      <c r="H43" s="5" t="n">
        <v>21</v>
      </c>
      <c r="K43" s="5" t="n">
        <v>-21</v>
      </c>
    </row>
    <row r="44" spans="1:12">
      <c r="A44" s="4" t="s">
        <v>156</v>
      </c>
      <c r="H44" s="5" t="n">
        <v>91</v>
      </c>
      <c r="K44" s="5" t="n">
        <v>152</v>
      </c>
      <c r="L44" s="5" t="n">
        <v>243</v>
      </c>
    </row>
    <row r="45" spans="1:12">
      <c r="A45" s="3" t="s">
        <v>157</v>
      </c>
    </row>
    <row r="46" spans="1:12">
      <c r="A46" s="4" t="s">
        <v>158</v>
      </c>
      <c r="B46" s="6" t="n">
        <v>-4</v>
      </c>
      <c r="C46" s="6" t="n">
        <v>-4</v>
      </c>
      <c r="D46" s="6" t="n">
        <v>-1458</v>
      </c>
      <c r="E46" s="6" t="n">
        <v>-1458</v>
      </c>
    </row>
    <row r="47" spans="1:12">
      <c r="A47" s="4" t="s">
        <v>159</v>
      </c>
      <c r="I47" s="5" t="n">
        <v>-12952</v>
      </c>
      <c r="L47" s="5" t="n">
        <v>-12952</v>
      </c>
    </row>
    <row r="48" spans="1:12">
      <c r="A48" s="4" t="s">
        <v>167</v>
      </c>
      <c r="F48" s="6" t="n">
        <v>17329</v>
      </c>
      <c r="G48" s="6" t="n">
        <v>161</v>
      </c>
      <c r="H48" s="6" t="n">
        <v>121058</v>
      </c>
      <c r="I48" s="6" t="n">
        <v>257078</v>
      </c>
      <c r="J48" s="6" t="n">
        <v>-11916</v>
      </c>
      <c r="K48" s="6" t="n">
        <v>-2533</v>
      </c>
      <c r="L48" s="6" t="n">
        <v>3811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80</v>
      </c>
    </row>
    <row r="3" spans="1:4">
      <c r="A3" s="3" t="s">
        <v>216</v>
      </c>
    </row>
    <row r="4" spans="1:4">
      <c r="A4" s="4" t="s">
        <v>562</v>
      </c>
      <c r="B4" s="6" t="n">
        <v>50084</v>
      </c>
      <c r="C4" s="6" t="n">
        <v>95261</v>
      </c>
      <c r="D4" s="6" t="n">
        <v>54277</v>
      </c>
    </row>
    <row r="5" spans="1:4">
      <c r="A5" s="4" t="s">
        <v>563</v>
      </c>
      <c r="B5" s="5" t="n">
        <v>1266</v>
      </c>
      <c r="C5" s="5" t="n">
        <v>2695</v>
      </c>
      <c r="D5" s="5" t="n">
        <v>2000</v>
      </c>
    </row>
    <row r="6" spans="1:4">
      <c r="A6" s="4" t="s">
        <v>564</v>
      </c>
      <c r="B6" s="6" t="n">
        <v>6</v>
      </c>
      <c r="C6" s="4" t="s">
        <v>53</v>
      </c>
      <c r="D6" s="6" t="n">
        <v>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216</v>
      </c>
    </row>
    <row r="3" spans="1:3">
      <c r="A3" s="4" t="s">
        <v>566</v>
      </c>
      <c r="B3" s="6" t="n">
        <v>2</v>
      </c>
    </row>
    <row r="4" spans="1:3">
      <c r="A4" s="4" t="s">
        <v>567</v>
      </c>
      <c r="B4" s="5" t="n">
        <v>123010</v>
      </c>
    </row>
    <row r="5" spans="1:3">
      <c r="A5" s="4" t="s">
        <v>568</v>
      </c>
      <c r="B5" s="5" t="n">
        <v>294812</v>
      </c>
    </row>
    <row r="6" spans="1:3">
      <c r="A6" s="4" t="s">
        <v>569</v>
      </c>
      <c r="B6" s="5" t="n">
        <v>110634</v>
      </c>
    </row>
    <row r="7" spans="1:3">
      <c r="A7" s="4" t="s">
        <v>570</v>
      </c>
      <c r="B7" s="5" t="n">
        <v>528458</v>
      </c>
    </row>
    <row r="8" spans="1:3">
      <c r="A8" s="4" t="s">
        <v>571</v>
      </c>
      <c r="B8" s="5" t="n">
        <v>2</v>
      </c>
    </row>
    <row r="9" spans="1:3">
      <c r="A9" s="4" t="s">
        <v>572</v>
      </c>
      <c r="B9" s="5" t="n">
        <v>122228</v>
      </c>
    </row>
    <row r="10" spans="1:3">
      <c r="A10" s="4" t="s">
        <v>573</v>
      </c>
      <c r="B10" s="5" t="n">
        <v>292544</v>
      </c>
    </row>
    <row r="11" spans="1:3">
      <c r="A11" s="4" t="s">
        <v>574</v>
      </c>
      <c r="B11" s="5" t="n">
        <v>110199</v>
      </c>
    </row>
    <row r="12" spans="1:3">
      <c r="A12" s="4" t="s">
        <v>575</v>
      </c>
      <c r="B12" s="5" t="n">
        <v>524973</v>
      </c>
    </row>
    <row r="13" spans="1:3">
      <c r="A13" s="4" t="s">
        <v>576</v>
      </c>
      <c r="B13" s="5" t="n">
        <v>57692</v>
      </c>
    </row>
    <row r="14" spans="1:3">
      <c r="A14" s="4" t="s">
        <v>577</v>
      </c>
      <c r="B14" s="5" t="n">
        <v>159758</v>
      </c>
    </row>
    <row r="15" spans="1:3">
      <c r="A15" s="4" t="s">
        <v>578</v>
      </c>
      <c r="B15" s="5" t="n">
        <v>103593</v>
      </c>
    </row>
    <row r="16" spans="1:3">
      <c r="A16" s="4" t="s">
        <v>579</v>
      </c>
      <c r="B16" s="5" t="n">
        <v>195423</v>
      </c>
    </row>
    <row r="17" spans="1:3">
      <c r="A17" s="4" t="s">
        <v>543</v>
      </c>
      <c r="B17" s="5" t="n">
        <v>516466</v>
      </c>
      <c r="C17" s="6" t="n">
        <v>543338</v>
      </c>
    </row>
    <row r="18" spans="1:3">
      <c r="A18" s="4" t="s">
        <v>580</v>
      </c>
      <c r="B18" s="5" t="n">
        <v>57757</v>
      </c>
    </row>
    <row r="19" spans="1:3">
      <c r="A19" s="4" t="s">
        <v>581</v>
      </c>
      <c r="B19" s="5" t="n">
        <v>161514</v>
      </c>
    </row>
    <row r="20" spans="1:3">
      <c r="A20" s="4" t="s">
        <v>582</v>
      </c>
      <c r="B20" s="5" t="n">
        <v>102507</v>
      </c>
    </row>
    <row r="21" spans="1:3">
      <c r="A21" s="4" t="s">
        <v>583</v>
      </c>
      <c r="B21" s="5" t="n">
        <v>191205</v>
      </c>
    </row>
    <row r="22" spans="1:3">
      <c r="A22" s="4" t="s">
        <v>584</v>
      </c>
      <c r="B22" s="6" t="n">
        <v>512983</v>
      </c>
      <c r="C22" s="6" t="n">
        <v>5399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38</v>
      </c>
    </row>
    <row r="3" spans="1:3">
      <c r="A3" s="4" t="s">
        <v>586</v>
      </c>
      <c r="B3" s="6" t="n">
        <v>319678</v>
      </c>
      <c r="C3" s="6" t="n">
        <v>363419</v>
      </c>
    </row>
    <row r="4" spans="1:3">
      <c r="A4" s="4" t="s">
        <v>587</v>
      </c>
      <c r="B4" s="5" t="n">
        <v>2618</v>
      </c>
      <c r="C4" s="5" t="n">
        <v>6991</v>
      </c>
    </row>
    <row r="5" spans="1:3">
      <c r="A5" s="4" t="s">
        <v>588</v>
      </c>
      <c r="B5" s="5" t="n">
        <v>115552</v>
      </c>
      <c r="C5" s="5" t="n">
        <v>1458</v>
      </c>
    </row>
    <row r="6" spans="1:3">
      <c r="A6" s="4" t="s">
        <v>589</v>
      </c>
      <c r="B6" s="5" t="n">
        <v>2548</v>
      </c>
      <c r="C6" s="5" t="n">
        <v>3</v>
      </c>
    </row>
    <row r="7" spans="1:3">
      <c r="A7" s="4" t="s">
        <v>590</v>
      </c>
      <c r="B7" s="5" t="n">
        <v>435230</v>
      </c>
      <c r="C7" s="5" t="n">
        <v>364877</v>
      </c>
    </row>
    <row r="8" spans="1:3">
      <c r="A8" s="4" t="s">
        <v>591</v>
      </c>
      <c r="B8" s="5" t="n">
        <v>5166</v>
      </c>
      <c r="C8" s="5" t="n">
        <v>6994</v>
      </c>
    </row>
    <row r="9" spans="1:3">
      <c r="A9" s="4" t="s">
        <v>592</v>
      </c>
      <c r="B9" s="5" t="n">
        <v>113419</v>
      </c>
      <c r="C9" s="5" t="n">
        <v>279439</v>
      </c>
    </row>
    <row r="10" spans="1:3">
      <c r="A10" s="4" t="s">
        <v>593</v>
      </c>
      <c r="B10" s="5" t="n">
        <v>1339</v>
      </c>
      <c r="C10" s="5" t="n">
        <v>5618</v>
      </c>
    </row>
    <row r="11" spans="1:3">
      <c r="A11" s="4" t="s">
        <v>594</v>
      </c>
      <c r="B11" s="5" t="n">
        <v>159211</v>
      </c>
      <c r="C11" s="5" t="n">
        <v>4068</v>
      </c>
    </row>
    <row r="12" spans="1:3">
      <c r="A12" s="4" t="s">
        <v>595</v>
      </c>
      <c r="B12" s="5" t="n">
        <v>4485</v>
      </c>
      <c r="C12" s="5" t="n">
        <v>16</v>
      </c>
    </row>
    <row r="13" spans="1:3">
      <c r="A13" s="4" t="s">
        <v>596</v>
      </c>
      <c r="B13" s="5" t="n">
        <v>272630</v>
      </c>
      <c r="C13" s="5" t="n">
        <v>283507</v>
      </c>
    </row>
    <row r="14" spans="1:3">
      <c r="A14" s="4" t="s">
        <v>597</v>
      </c>
      <c r="B14" s="5" t="n">
        <v>5824</v>
      </c>
      <c r="C14" s="5" t="n">
        <v>5634</v>
      </c>
    </row>
    <row r="15" spans="1:3">
      <c r="A15" s="4" t="s">
        <v>598</v>
      </c>
      <c r="B15" s="5" t="n">
        <v>433097</v>
      </c>
      <c r="C15" s="5" t="n">
        <v>642858</v>
      </c>
    </row>
    <row r="16" spans="1:3">
      <c r="A16" s="4" t="s">
        <v>599</v>
      </c>
      <c r="B16" s="5" t="n">
        <v>3957</v>
      </c>
      <c r="C16" s="5" t="n">
        <v>12609</v>
      </c>
    </row>
    <row r="17" spans="1:3">
      <c r="A17" s="4" t="s">
        <v>600</v>
      </c>
      <c r="B17" s="5" t="n">
        <v>274763</v>
      </c>
      <c r="C17" s="5" t="n">
        <v>5526</v>
      </c>
    </row>
    <row r="18" spans="1:3">
      <c r="A18" s="4" t="s">
        <v>601</v>
      </c>
      <c r="B18" s="5" t="n">
        <v>7033</v>
      </c>
      <c r="C18" s="5" t="n">
        <v>19</v>
      </c>
    </row>
    <row r="19" spans="1:3">
      <c r="A19" s="4" t="s">
        <v>602</v>
      </c>
      <c r="B19" s="5" t="n">
        <v>707860</v>
      </c>
      <c r="C19" s="5" t="n">
        <v>648384</v>
      </c>
    </row>
    <row r="20" spans="1:3">
      <c r="A20" s="4" t="s">
        <v>603</v>
      </c>
      <c r="B20" s="5" t="n">
        <v>10990</v>
      </c>
      <c r="C20" s="5" t="n">
        <v>12628</v>
      </c>
    </row>
    <row r="21" spans="1:3">
      <c r="A21" s="4" t="s">
        <v>546</v>
      </c>
    </row>
    <row r="22" spans="1:3">
      <c r="A22" s="3" t="s">
        <v>538</v>
      </c>
    </row>
    <row r="23" spans="1:3">
      <c r="A23" s="4" t="s">
        <v>586</v>
      </c>
      <c r="B23" s="5" t="n">
        <v>95046</v>
      </c>
      <c r="C23" s="5" t="n">
        <v>113261</v>
      </c>
    </row>
    <row r="24" spans="1:3">
      <c r="A24" s="4" t="s">
        <v>587</v>
      </c>
      <c r="B24" s="5" t="n">
        <v>571</v>
      </c>
      <c r="C24" s="5" t="n">
        <v>1566</v>
      </c>
    </row>
    <row r="25" spans="1:3">
      <c r="A25" s="4" t="s">
        <v>588</v>
      </c>
      <c r="B25" s="5" t="n">
        <v>31561</v>
      </c>
      <c r="C25" s="5" t="n">
        <v>1458</v>
      </c>
    </row>
    <row r="26" spans="1:3">
      <c r="A26" s="4" t="s">
        <v>589</v>
      </c>
      <c r="B26" s="5" t="n">
        <v>687</v>
      </c>
      <c r="C26" s="5" t="n">
        <v>3</v>
      </c>
    </row>
    <row r="27" spans="1:3">
      <c r="A27" s="4" t="s">
        <v>590</v>
      </c>
      <c r="B27" s="5" t="n">
        <v>126607</v>
      </c>
      <c r="C27" s="5" t="n">
        <v>114719</v>
      </c>
    </row>
    <row r="28" spans="1:3">
      <c r="A28" s="4" t="s">
        <v>591</v>
      </c>
      <c r="B28" s="5" t="n">
        <v>1258</v>
      </c>
      <c r="C28" s="5" t="n">
        <v>1569</v>
      </c>
    </row>
    <row r="29" spans="1:3">
      <c r="A29" s="4" t="s">
        <v>547</v>
      </c>
    </row>
    <row r="30" spans="1:3">
      <c r="A30" s="3" t="s">
        <v>538</v>
      </c>
    </row>
    <row r="31" spans="1:3">
      <c r="A31" s="4" t="s">
        <v>592</v>
      </c>
      <c r="B31" s="5" t="n">
        <v>36368</v>
      </c>
      <c r="C31" s="5" t="n">
        <v>82644</v>
      </c>
    </row>
    <row r="32" spans="1:3">
      <c r="A32" s="4" t="s">
        <v>593</v>
      </c>
      <c r="B32" s="5" t="n">
        <v>295</v>
      </c>
      <c r="C32" s="5" t="n">
        <v>1616</v>
      </c>
    </row>
    <row r="33" spans="1:3">
      <c r="A33" s="4" t="s">
        <v>594</v>
      </c>
      <c r="B33" s="5" t="n">
        <v>14492</v>
      </c>
    </row>
    <row r="34" spans="1:3">
      <c r="A34" s="4" t="s">
        <v>595</v>
      </c>
      <c r="B34" s="5" t="n">
        <v>367</v>
      </c>
    </row>
    <row r="35" spans="1:3">
      <c r="A35" s="4" t="s">
        <v>596</v>
      </c>
      <c r="B35" s="5" t="n">
        <v>50860</v>
      </c>
      <c r="C35" s="5" t="n">
        <v>82644</v>
      </c>
    </row>
    <row r="36" spans="1:3">
      <c r="A36" s="4" t="s">
        <v>597</v>
      </c>
      <c r="B36" s="5" t="n">
        <v>662</v>
      </c>
      <c r="C36" s="5" t="n">
        <v>1616</v>
      </c>
    </row>
    <row r="37" spans="1:3">
      <c r="A37" s="4" t="s">
        <v>548</v>
      </c>
    </row>
    <row r="38" spans="1:3">
      <c r="A38" s="3" t="s">
        <v>538</v>
      </c>
    </row>
    <row r="39" spans="1:3">
      <c r="A39" s="4" t="s">
        <v>586</v>
      </c>
      <c r="C39" s="5" t="n">
        <v>8119</v>
      </c>
    </row>
    <row r="40" spans="1:3">
      <c r="A40" s="4" t="s">
        <v>587</v>
      </c>
      <c r="C40" s="5" t="n">
        <v>125</v>
      </c>
    </row>
    <row r="41" spans="1:3">
      <c r="A41" s="4" t="s">
        <v>588</v>
      </c>
      <c r="B41" s="5" t="n">
        <v>119</v>
      </c>
    </row>
    <row r="42" spans="1:3">
      <c r="A42" s="4" t="s">
        <v>589</v>
      </c>
      <c r="B42" s="5" t="n">
        <v>1</v>
      </c>
    </row>
    <row r="43" spans="1:3">
      <c r="A43" s="4" t="s">
        <v>590</v>
      </c>
      <c r="B43" s="5" t="n">
        <v>119</v>
      </c>
      <c r="C43" s="5" t="n">
        <v>8119</v>
      </c>
    </row>
    <row r="44" spans="1:3">
      <c r="A44" s="4" t="s">
        <v>591</v>
      </c>
      <c r="B44" s="5" t="n">
        <v>1</v>
      </c>
      <c r="C44" s="5" t="n">
        <v>125</v>
      </c>
    </row>
    <row r="45" spans="1:3">
      <c r="A45" s="4" t="s">
        <v>592</v>
      </c>
      <c r="B45" s="5" t="n">
        <v>16830</v>
      </c>
      <c r="C45" s="5" t="n">
        <v>72734</v>
      </c>
    </row>
    <row r="46" spans="1:3">
      <c r="A46" s="4" t="s">
        <v>593</v>
      </c>
      <c r="B46" s="5" t="n">
        <v>202</v>
      </c>
      <c r="C46" s="5" t="n">
        <v>1560</v>
      </c>
    </row>
    <row r="47" spans="1:3">
      <c r="A47" s="4" t="s">
        <v>594</v>
      </c>
      <c r="B47" s="5" t="n">
        <v>57645</v>
      </c>
      <c r="C47" s="5" t="n">
        <v>3107</v>
      </c>
    </row>
    <row r="48" spans="1:3">
      <c r="A48" s="4" t="s">
        <v>595</v>
      </c>
      <c r="B48" s="5" t="n">
        <v>1756</v>
      </c>
      <c r="C48" s="5" t="n">
        <v>13</v>
      </c>
    </row>
    <row r="49" spans="1:3">
      <c r="A49" s="4" t="s">
        <v>596</v>
      </c>
      <c r="B49" s="5" t="n">
        <v>74475</v>
      </c>
      <c r="C49" s="5" t="n">
        <v>75841</v>
      </c>
    </row>
    <row r="50" spans="1:3">
      <c r="A50" s="4" t="s">
        <v>597</v>
      </c>
      <c r="B50" s="5" t="n">
        <v>1958</v>
      </c>
      <c r="C50" s="5" t="n">
        <v>1573</v>
      </c>
    </row>
    <row r="51" spans="1:3">
      <c r="A51" s="4" t="s">
        <v>549</v>
      </c>
    </row>
    <row r="52" spans="1:3">
      <c r="A52" s="3" t="s">
        <v>538</v>
      </c>
    </row>
    <row r="53" spans="1:3">
      <c r="A53" s="4" t="s">
        <v>586</v>
      </c>
      <c r="C53" s="5" t="n">
        <v>5077</v>
      </c>
    </row>
    <row r="54" spans="1:3">
      <c r="A54" s="4" t="s">
        <v>587</v>
      </c>
      <c r="C54" s="5" t="n">
        <v>65</v>
      </c>
    </row>
    <row r="55" spans="1:3">
      <c r="A55" s="4" t="s">
        <v>588</v>
      </c>
      <c r="B55" s="5" t="n">
        <v>8</v>
      </c>
    </row>
    <row r="56" spans="1:3">
      <c r="A56" s="4" t="s">
        <v>590</v>
      </c>
      <c r="B56" s="5" t="n">
        <v>8</v>
      </c>
      <c r="C56" s="5" t="n">
        <v>5077</v>
      </c>
    </row>
    <row r="57" spans="1:3">
      <c r="A57" s="4" t="s">
        <v>591</v>
      </c>
      <c r="C57" s="5" t="n">
        <v>65</v>
      </c>
    </row>
    <row r="58" spans="1:3">
      <c r="A58" s="4" t="s">
        <v>592</v>
      </c>
      <c r="B58" s="5" t="n">
        <v>23727</v>
      </c>
      <c r="C58" s="5" t="n">
        <v>92256</v>
      </c>
    </row>
    <row r="59" spans="1:3">
      <c r="A59" s="4" t="s">
        <v>593</v>
      </c>
      <c r="B59" s="5" t="n">
        <v>337</v>
      </c>
      <c r="C59" s="5" t="n">
        <v>1825</v>
      </c>
    </row>
    <row r="60" spans="1:3">
      <c r="A60" s="4" t="s">
        <v>594</v>
      </c>
      <c r="B60" s="5" t="n">
        <v>66467</v>
      </c>
      <c r="C60" s="5" t="n">
        <v>430</v>
      </c>
    </row>
    <row r="61" spans="1:3">
      <c r="A61" s="4" t="s">
        <v>595</v>
      </c>
      <c r="B61" s="5" t="n">
        <v>1828</v>
      </c>
      <c r="C61" s="5" t="n">
        <v>2</v>
      </c>
    </row>
    <row r="62" spans="1:3">
      <c r="A62" s="4" t="s">
        <v>596</v>
      </c>
      <c r="B62" s="5" t="n">
        <v>90194</v>
      </c>
      <c r="C62" s="5" t="n">
        <v>92686</v>
      </c>
    </row>
    <row r="63" spans="1:3">
      <c r="A63" s="4" t="s">
        <v>597</v>
      </c>
      <c r="B63" s="5" t="n">
        <v>2165</v>
      </c>
      <c r="C63" s="5" t="n">
        <v>1827</v>
      </c>
    </row>
    <row r="64" spans="1:3">
      <c r="A64" s="4" t="s">
        <v>550</v>
      </c>
    </row>
    <row r="65" spans="1:3">
      <c r="A65" s="3" t="s">
        <v>538</v>
      </c>
    </row>
    <row r="66" spans="1:3">
      <c r="A66" s="4" t="s">
        <v>592</v>
      </c>
      <c r="B66" s="5" t="n">
        <v>15401</v>
      </c>
      <c r="C66" s="5" t="n">
        <v>8675</v>
      </c>
    </row>
    <row r="67" spans="1:3">
      <c r="A67" s="4" t="s">
        <v>593</v>
      </c>
      <c r="B67" s="5" t="n">
        <v>340</v>
      </c>
      <c r="C67" s="5" t="n">
        <v>161</v>
      </c>
    </row>
    <row r="68" spans="1:3">
      <c r="A68" s="4" t="s">
        <v>594</v>
      </c>
      <c r="B68" s="5" t="n">
        <v>5635</v>
      </c>
      <c r="C68" s="5" t="n">
        <v>531</v>
      </c>
    </row>
    <row r="69" spans="1:3">
      <c r="A69" s="4" t="s">
        <v>595</v>
      </c>
      <c r="B69" s="5" t="n">
        <v>162</v>
      </c>
      <c r="C69" s="5" t="n">
        <v>1</v>
      </c>
    </row>
    <row r="70" spans="1:3">
      <c r="A70" s="4" t="s">
        <v>596</v>
      </c>
      <c r="B70" s="5" t="n">
        <v>21036</v>
      </c>
      <c r="C70" s="5" t="n">
        <v>9206</v>
      </c>
    </row>
    <row r="71" spans="1:3">
      <c r="A71" s="4" t="s">
        <v>597</v>
      </c>
      <c r="B71" s="5" t="n">
        <v>502</v>
      </c>
      <c r="C71" s="5" t="n">
        <v>162</v>
      </c>
    </row>
    <row r="72" spans="1:3">
      <c r="A72" s="4" t="s">
        <v>552</v>
      </c>
    </row>
    <row r="73" spans="1:3">
      <c r="A73" s="3" t="s">
        <v>538</v>
      </c>
    </row>
    <row r="74" spans="1:3">
      <c r="A74" s="4" t="s">
        <v>586</v>
      </c>
      <c r="B74" s="5" t="n">
        <v>224632</v>
      </c>
      <c r="C74" s="5" t="n">
        <v>250158</v>
      </c>
    </row>
    <row r="75" spans="1:3">
      <c r="A75" s="4" t="s">
        <v>587</v>
      </c>
      <c r="B75" s="5" t="n">
        <v>2047</v>
      </c>
      <c r="C75" s="5" t="n">
        <v>5425</v>
      </c>
    </row>
    <row r="76" spans="1:3">
      <c r="A76" s="4" t="s">
        <v>588</v>
      </c>
      <c r="B76" s="5" t="n">
        <v>83991</v>
      </c>
    </row>
    <row r="77" spans="1:3">
      <c r="A77" s="4" t="s">
        <v>589</v>
      </c>
      <c r="B77" s="5" t="n">
        <v>1861</v>
      </c>
    </row>
    <row r="78" spans="1:3">
      <c r="A78" s="4" t="s">
        <v>590</v>
      </c>
      <c r="B78" s="5" t="n">
        <v>308623</v>
      </c>
      <c r="C78" s="5" t="n">
        <v>250158</v>
      </c>
    </row>
    <row r="79" spans="1:3">
      <c r="A79" s="4" t="s">
        <v>591</v>
      </c>
      <c r="B79" s="5" t="n">
        <v>3908</v>
      </c>
      <c r="C79" s="5" t="n">
        <v>5425</v>
      </c>
    </row>
    <row r="80" spans="1:3">
      <c r="A80" s="4" t="s">
        <v>592</v>
      </c>
      <c r="B80" s="5" t="n">
        <v>77051</v>
      </c>
      <c r="C80" s="5" t="n">
        <v>196795</v>
      </c>
    </row>
    <row r="81" spans="1:3">
      <c r="A81" s="4" t="s">
        <v>593</v>
      </c>
      <c r="B81" s="5" t="n">
        <v>1044</v>
      </c>
      <c r="C81" s="5" t="n">
        <v>4002</v>
      </c>
    </row>
    <row r="82" spans="1:3">
      <c r="A82" s="4" t="s">
        <v>594</v>
      </c>
      <c r="B82" s="5" t="n">
        <v>144719</v>
      </c>
      <c r="C82" s="5" t="n">
        <v>4068</v>
      </c>
    </row>
    <row r="83" spans="1:3">
      <c r="A83" s="4" t="s">
        <v>595</v>
      </c>
      <c r="B83" s="5" t="n">
        <v>4118</v>
      </c>
      <c r="C83" s="5" t="n">
        <v>16</v>
      </c>
    </row>
    <row r="84" spans="1:3">
      <c r="A84" s="4" t="s">
        <v>596</v>
      </c>
      <c r="B84" s="5" t="n">
        <v>221770</v>
      </c>
      <c r="C84" s="5" t="n">
        <v>200863</v>
      </c>
    </row>
    <row r="85" spans="1:3">
      <c r="A85" s="4" t="s">
        <v>597</v>
      </c>
      <c r="B85" s="5" t="n">
        <v>5162</v>
      </c>
      <c r="C85" s="5" t="n">
        <v>4018</v>
      </c>
    </row>
    <row r="86" spans="1:3">
      <c r="A86" s="4" t="s">
        <v>553</v>
      </c>
    </row>
    <row r="87" spans="1:3">
      <c r="A87" s="3" t="s">
        <v>538</v>
      </c>
    </row>
    <row r="88" spans="1:3">
      <c r="A88" s="4" t="s">
        <v>586</v>
      </c>
      <c r="B88" s="5" t="n">
        <v>201754</v>
      </c>
      <c r="C88" s="5" t="n">
        <v>211491</v>
      </c>
    </row>
    <row r="89" spans="1:3">
      <c r="A89" s="4" t="s">
        <v>587</v>
      </c>
      <c r="B89" s="5" t="n">
        <v>1855</v>
      </c>
      <c r="C89" s="5" t="n">
        <v>4413</v>
      </c>
    </row>
    <row r="90" spans="1:3">
      <c r="A90" s="4" t="s">
        <v>588</v>
      </c>
      <c r="B90" s="5" t="n">
        <v>67383</v>
      </c>
    </row>
    <row r="91" spans="1:3">
      <c r="A91" s="4" t="s">
        <v>589</v>
      </c>
      <c r="B91" s="5" t="n">
        <v>1365</v>
      </c>
    </row>
    <row r="92" spans="1:3">
      <c r="A92" s="4" t="s">
        <v>590</v>
      </c>
      <c r="B92" s="5" t="n">
        <v>269137</v>
      </c>
      <c r="C92" s="5" t="n">
        <v>211491</v>
      </c>
    </row>
    <row r="93" spans="1:3">
      <c r="A93" s="4" t="s">
        <v>591</v>
      </c>
      <c r="B93" s="5" t="n">
        <v>3220</v>
      </c>
      <c r="C93" s="5" t="n">
        <v>4413</v>
      </c>
    </row>
    <row r="94" spans="1:3">
      <c r="A94" s="4" t="s">
        <v>592</v>
      </c>
      <c r="B94" s="5" t="n">
        <v>3766</v>
      </c>
      <c r="C94" s="5" t="n">
        <v>9253</v>
      </c>
    </row>
    <row r="95" spans="1:3">
      <c r="A95" s="4" t="s">
        <v>593</v>
      </c>
      <c r="B95" s="5" t="n">
        <v>29</v>
      </c>
      <c r="C95" s="5" t="n">
        <v>124</v>
      </c>
    </row>
    <row r="96" spans="1:3">
      <c r="A96" s="4" t="s">
        <v>594</v>
      </c>
      <c r="B96" s="5" t="n">
        <v>2694</v>
      </c>
    </row>
    <row r="97" spans="1:3">
      <c r="A97" s="4" t="s">
        <v>595</v>
      </c>
      <c r="B97" s="5" t="n">
        <v>59</v>
      </c>
    </row>
    <row r="98" spans="1:3">
      <c r="A98" s="4" t="s">
        <v>596</v>
      </c>
      <c r="B98" s="5" t="n">
        <v>6460</v>
      </c>
      <c r="C98" s="5" t="n">
        <v>9253</v>
      </c>
    </row>
    <row r="99" spans="1:3">
      <c r="A99" s="4" t="s">
        <v>597</v>
      </c>
      <c r="B99" s="5" t="n">
        <v>88</v>
      </c>
      <c r="C99" s="5" t="n">
        <v>124</v>
      </c>
    </row>
    <row r="100" spans="1:3">
      <c r="A100" s="4" t="s">
        <v>554</v>
      </c>
    </row>
    <row r="101" spans="1:3">
      <c r="A101" s="3" t="s">
        <v>538</v>
      </c>
    </row>
    <row r="102" spans="1:3">
      <c r="A102" s="4" t="s">
        <v>586</v>
      </c>
      <c r="B102" s="5" t="n">
        <v>20446</v>
      </c>
      <c r="C102" s="5" t="n">
        <v>24360</v>
      </c>
    </row>
    <row r="103" spans="1:3">
      <c r="A103" s="4" t="s">
        <v>587</v>
      </c>
      <c r="B103" s="5" t="n">
        <v>192</v>
      </c>
      <c r="C103" s="5" t="n">
        <v>807</v>
      </c>
    </row>
    <row r="104" spans="1:3">
      <c r="A104" s="4" t="s">
        <v>588</v>
      </c>
      <c r="B104" s="5" t="n">
        <v>15601</v>
      </c>
    </row>
    <row r="105" spans="1:3">
      <c r="A105" s="4" t="s">
        <v>589</v>
      </c>
      <c r="B105" s="5" t="n">
        <v>483</v>
      </c>
    </row>
    <row r="106" spans="1:3">
      <c r="A106" s="4" t="s">
        <v>590</v>
      </c>
      <c r="B106" s="5" t="n">
        <v>36047</v>
      </c>
      <c r="C106" s="5" t="n">
        <v>24360</v>
      </c>
    </row>
    <row r="107" spans="1:3">
      <c r="A107" s="4" t="s">
        <v>591</v>
      </c>
      <c r="B107" s="5" t="n">
        <v>675</v>
      </c>
      <c r="C107" s="5" t="n">
        <v>807</v>
      </c>
    </row>
    <row r="108" spans="1:3">
      <c r="A108" s="4" t="s">
        <v>592</v>
      </c>
      <c r="C108" s="5" t="n">
        <v>3141</v>
      </c>
    </row>
    <row r="109" spans="1:3">
      <c r="A109" s="4" t="s">
        <v>593</v>
      </c>
      <c r="C109" s="5" t="n">
        <v>150</v>
      </c>
    </row>
    <row r="110" spans="1:3">
      <c r="A110" s="4" t="s">
        <v>594</v>
      </c>
      <c r="B110" s="5" t="n">
        <v>3094</v>
      </c>
    </row>
    <row r="111" spans="1:3">
      <c r="A111" s="4" t="s">
        <v>595</v>
      </c>
      <c r="B111" s="5" t="n">
        <v>119</v>
      </c>
    </row>
    <row r="112" spans="1:3">
      <c r="A112" s="4" t="s">
        <v>596</v>
      </c>
      <c r="B112" s="5" t="n">
        <v>3094</v>
      </c>
      <c r="C112" s="5" t="n">
        <v>3141</v>
      </c>
    </row>
    <row r="113" spans="1:3">
      <c r="A113" s="4" t="s">
        <v>597</v>
      </c>
      <c r="B113" s="5" t="n">
        <v>119</v>
      </c>
      <c r="C113" s="5" t="n">
        <v>150</v>
      </c>
    </row>
    <row r="114" spans="1:3">
      <c r="A114" s="4" t="s">
        <v>555</v>
      </c>
    </row>
    <row r="115" spans="1:3">
      <c r="A115" s="3" t="s">
        <v>538</v>
      </c>
    </row>
    <row r="116" spans="1:3">
      <c r="A116" s="4" t="s">
        <v>586</v>
      </c>
      <c r="B116" s="5" t="n">
        <v>2432</v>
      </c>
      <c r="C116" s="5" t="n">
        <v>1111</v>
      </c>
    </row>
    <row r="117" spans="1:3">
      <c r="A117" s="4" t="s">
        <v>587</v>
      </c>
      <c r="C117" s="5" t="n">
        <v>15</v>
      </c>
    </row>
    <row r="118" spans="1:3">
      <c r="A118" s="4" t="s">
        <v>588</v>
      </c>
      <c r="B118" s="5" t="n">
        <v>880</v>
      </c>
    </row>
    <row r="119" spans="1:3">
      <c r="A119" s="4" t="s">
        <v>589</v>
      </c>
      <c r="B119" s="5" t="n">
        <v>12</v>
      </c>
    </row>
    <row r="120" spans="1:3">
      <c r="A120" s="4" t="s">
        <v>590</v>
      </c>
      <c r="B120" s="5" t="n">
        <v>3312</v>
      </c>
      <c r="C120" s="5" t="n">
        <v>1111</v>
      </c>
    </row>
    <row r="121" spans="1:3">
      <c r="A121" s="4" t="s">
        <v>591</v>
      </c>
      <c r="B121" s="5" t="n">
        <v>12</v>
      </c>
      <c r="C121" s="5" t="n">
        <v>15</v>
      </c>
    </row>
    <row r="122" spans="1:3">
      <c r="A122" s="4" t="s">
        <v>592</v>
      </c>
      <c r="B122" s="5" t="n">
        <v>17327</v>
      </c>
      <c r="C122" s="5" t="n">
        <v>10736</v>
      </c>
    </row>
    <row r="123" spans="1:3">
      <c r="A123" s="4" t="s">
        <v>593</v>
      </c>
      <c r="B123" s="5" t="n">
        <v>136</v>
      </c>
      <c r="C123" s="5" t="n">
        <v>182</v>
      </c>
    </row>
    <row r="124" spans="1:3">
      <c r="A124" s="4" t="s">
        <v>594</v>
      </c>
      <c r="B124" s="5" t="n">
        <v>9184</v>
      </c>
    </row>
    <row r="125" spans="1:3">
      <c r="A125" s="4" t="s">
        <v>595</v>
      </c>
      <c r="B125" s="5" t="n">
        <v>194</v>
      </c>
    </row>
    <row r="126" spans="1:3">
      <c r="A126" s="4" t="s">
        <v>596</v>
      </c>
      <c r="B126" s="5" t="n">
        <v>26511</v>
      </c>
      <c r="C126" s="5" t="n">
        <v>10736</v>
      </c>
    </row>
    <row r="127" spans="1:3">
      <c r="A127" s="4" t="s">
        <v>597</v>
      </c>
      <c r="B127" s="6" t="n">
        <v>330</v>
      </c>
      <c r="C127" s="6" t="n">
        <v>1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219</v>
      </c>
    </row>
    <row r="3" spans="1:3">
      <c r="A3" s="4" t="s">
        <v>35</v>
      </c>
      <c r="B3" s="6" t="n">
        <v>2718</v>
      </c>
      <c r="C3" s="6" t="n">
        <v>1050</v>
      </c>
    </row>
    <row r="4" spans="1:3">
      <c r="A4" s="4" t="s">
        <v>605</v>
      </c>
      <c r="B4" s="5" t="n">
        <v>163300</v>
      </c>
      <c r="C4" s="5" t="n">
        <v>173700</v>
      </c>
    </row>
    <row r="5" spans="1:3">
      <c r="A5" s="4" t="s">
        <v>606</v>
      </c>
      <c r="B5" s="6" t="n">
        <v>3700</v>
      </c>
      <c r="C5" s="6" t="n">
        <v>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80</v>
      </c>
    </row>
    <row r="3" spans="1:4">
      <c r="A3" s="3" t="s">
        <v>219</v>
      </c>
    </row>
    <row r="4" spans="1:4">
      <c r="A4" s="4" t="s">
        <v>608</v>
      </c>
      <c r="B4" s="6" t="n">
        <v>1077</v>
      </c>
      <c r="C4" s="6" t="n">
        <v>1225</v>
      </c>
      <c r="D4" s="6" t="n">
        <v>1335</v>
      </c>
    </row>
    <row r="5" spans="1:4">
      <c r="A5" s="4" t="s">
        <v>609</v>
      </c>
      <c r="B5" s="5" t="n">
        <v>231</v>
      </c>
      <c r="C5" s="5" t="n">
        <v>150</v>
      </c>
      <c r="D5" s="5" t="n">
        <v>166</v>
      </c>
    </row>
    <row r="6" spans="1:4">
      <c r="A6" s="4" t="s">
        <v>610</v>
      </c>
      <c r="B6" s="5" t="n">
        <v>-318</v>
      </c>
      <c r="C6" s="5" t="n">
        <v>-298</v>
      </c>
      <c r="D6" s="5" t="n">
        <v>-276</v>
      </c>
    </row>
    <row r="7" spans="1:4">
      <c r="A7" s="4" t="s">
        <v>611</v>
      </c>
      <c r="B7" s="5" t="n">
        <v>990</v>
      </c>
      <c r="C7" s="5" t="n">
        <v>1077</v>
      </c>
      <c r="D7" s="5" t="n">
        <v>1225</v>
      </c>
    </row>
    <row r="8" spans="1:4">
      <c r="A8" s="4" t="s">
        <v>612</v>
      </c>
      <c r="C8" s="5" t="n">
        <v>-2</v>
      </c>
      <c r="D8" s="5" t="n">
        <v>-1</v>
      </c>
    </row>
    <row r="9" spans="1:4">
      <c r="A9" s="4" t="s">
        <v>613</v>
      </c>
      <c r="B9" s="6" t="n">
        <v>990</v>
      </c>
      <c r="C9" s="6" t="n">
        <v>1075</v>
      </c>
      <c r="D9" s="6" t="n">
        <v>12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s>
  <sheetData>
    <row r="1" spans="1:4">
      <c r="A1" s="1" t="s">
        <v>614</v>
      </c>
      <c r="B1" s="2" t="s">
        <v>1</v>
      </c>
    </row>
    <row r="2" spans="1:4">
      <c r="B2" s="2" t="s">
        <v>615</v>
      </c>
      <c r="C2" s="2" t="s">
        <v>616</v>
      </c>
      <c r="D2" s="2" t="s">
        <v>527</v>
      </c>
    </row>
    <row r="3" spans="1:4">
      <c r="A3" s="3" t="s">
        <v>617</v>
      </c>
    </row>
    <row r="4" spans="1:4">
      <c r="A4" s="4" t="s">
        <v>35</v>
      </c>
      <c r="B4" s="6" t="n">
        <v>2718</v>
      </c>
      <c r="C4" s="6" t="n">
        <v>1050</v>
      </c>
    </row>
    <row r="5" spans="1:4">
      <c r="A5" s="4" t="s">
        <v>618</v>
      </c>
      <c r="B5" s="5" t="n">
        <v>6600</v>
      </c>
      <c r="C5" s="5" t="n">
        <v>3500</v>
      </c>
    </row>
    <row r="6" spans="1:4">
      <c r="A6" s="4" t="s">
        <v>619</v>
      </c>
      <c r="B6" s="5" t="n">
        <v>5700</v>
      </c>
    </row>
    <row r="7" spans="1:4">
      <c r="A7" s="4" t="s">
        <v>620</v>
      </c>
      <c r="B7" s="5" t="n">
        <v>2600</v>
      </c>
    </row>
    <row r="8" spans="1:4">
      <c r="A8" s="4" t="s">
        <v>621</v>
      </c>
      <c r="B8" s="5" t="n">
        <v>0</v>
      </c>
      <c r="C8" s="5" t="n">
        <v>0</v>
      </c>
    </row>
    <row r="9" spans="1:4">
      <c r="A9" s="4" t="s">
        <v>622</v>
      </c>
      <c r="B9" s="5" t="n">
        <v>6522</v>
      </c>
      <c r="C9" s="5" t="n">
        <v>5893</v>
      </c>
    </row>
    <row r="10" spans="1:4">
      <c r="A10" s="4" t="s">
        <v>623</v>
      </c>
      <c r="B10" s="5" t="n">
        <v>0</v>
      </c>
    </row>
    <row r="11" spans="1:4">
      <c r="A11" s="4" t="s">
        <v>624</v>
      </c>
      <c r="B11" s="6" t="n">
        <v>481</v>
      </c>
      <c r="C11" s="6" t="n">
        <v>234</v>
      </c>
      <c r="D11" s="6" t="n">
        <v>432</v>
      </c>
    </row>
    <row r="12" spans="1:4">
      <c r="A12" s="4" t="s">
        <v>625</v>
      </c>
      <c r="B12" s="5" t="n">
        <v>1</v>
      </c>
      <c r="C12" s="5" t="n">
        <v>4</v>
      </c>
    </row>
    <row r="13" spans="1:4">
      <c r="A13" s="4" t="s">
        <v>626</v>
      </c>
      <c r="B13" s="6" t="n">
        <v>3081</v>
      </c>
      <c r="C13" s="6" t="n">
        <v>1076</v>
      </c>
    </row>
    <row r="14" spans="1:4">
      <c r="A14" s="4" t="s">
        <v>452</v>
      </c>
      <c r="B14" s="4" t="s">
        <v>453</v>
      </c>
      <c r="C14" s="4" t="s">
        <v>453</v>
      </c>
    </row>
    <row r="15" spans="1:4">
      <c r="A15" s="4" t="s">
        <v>627</v>
      </c>
    </row>
    <row r="16" spans="1:4">
      <c r="A16" s="3" t="s">
        <v>617</v>
      </c>
    </row>
    <row r="17" spans="1:4">
      <c r="A17" s="4" t="s">
        <v>622</v>
      </c>
      <c r="B17" s="6" t="n">
        <v>1964</v>
      </c>
      <c r="C17" s="6" t="n">
        <v>1326</v>
      </c>
    </row>
    <row r="18" spans="1:4">
      <c r="A18" s="4" t="s">
        <v>628</v>
      </c>
    </row>
    <row r="19" spans="1:4">
      <c r="A19" s="3" t="s">
        <v>617</v>
      </c>
    </row>
    <row r="20" spans="1:4">
      <c r="A20" s="4" t="s">
        <v>622</v>
      </c>
      <c r="B20" s="6" t="n">
        <v>100</v>
      </c>
      <c r="C20" s="6" t="n">
        <v>1337</v>
      </c>
    </row>
    <row r="21" spans="1:4">
      <c r="A21" s="4" t="s">
        <v>625</v>
      </c>
      <c r="B21" s="5" t="n">
        <v>1</v>
      </c>
      <c r="C21" s="5" t="n">
        <v>3</v>
      </c>
    </row>
    <row r="22" spans="1:4">
      <c r="A22" s="4" t="s">
        <v>626</v>
      </c>
      <c r="B22" s="6" t="n">
        <v>3081</v>
      </c>
      <c r="C22" s="6" t="n">
        <v>526</v>
      </c>
    </row>
    <row r="23" spans="1:4">
      <c r="A23" s="4" t="s">
        <v>629</v>
      </c>
    </row>
    <row r="24" spans="1:4">
      <c r="A24" s="3" t="s">
        <v>617</v>
      </c>
    </row>
    <row r="25" spans="1:4">
      <c r="A25" s="4" t="s">
        <v>622</v>
      </c>
      <c r="B25" s="5" t="n">
        <v>11</v>
      </c>
      <c r="C25" s="5" t="n">
        <v>9</v>
      </c>
    </row>
    <row r="26" spans="1:4">
      <c r="A26" s="4" t="s">
        <v>630</v>
      </c>
    </row>
    <row r="27" spans="1:4">
      <c r="A27" s="3" t="s">
        <v>617</v>
      </c>
    </row>
    <row r="28" spans="1:4">
      <c r="A28" s="4" t="s">
        <v>622</v>
      </c>
      <c r="B28" s="6" t="n">
        <v>11</v>
      </c>
      <c r="C28" s="6" t="n">
        <v>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1</v>
      </c>
      <c r="B1" s="2" t="s">
        <v>2</v>
      </c>
      <c r="C1" s="2" t="s">
        <v>30</v>
      </c>
    </row>
    <row r="2" spans="1:3">
      <c r="A2" s="3" t="s">
        <v>617</v>
      </c>
    </row>
    <row r="3" spans="1:3">
      <c r="A3" s="4" t="s">
        <v>632</v>
      </c>
      <c r="B3" s="6" t="n">
        <v>2694922</v>
      </c>
      <c r="C3" s="6" t="n">
        <v>2305071</v>
      </c>
    </row>
    <row r="4" spans="1:3">
      <c r="A4" s="4" t="s">
        <v>633</v>
      </c>
      <c r="B4" s="5" t="n">
        <v>40095</v>
      </c>
      <c r="C4" s="5" t="n">
        <v>35090</v>
      </c>
    </row>
    <row r="5" spans="1:3">
      <c r="A5" s="4" t="s">
        <v>634</v>
      </c>
      <c r="B5" s="5" t="n">
        <v>2735017</v>
      </c>
      <c r="C5" s="5" t="n">
        <v>2340161</v>
      </c>
    </row>
    <row r="6" spans="1:3">
      <c r="A6" s="4" t="s">
        <v>635</v>
      </c>
      <c r="B6" s="5" t="n">
        <v>-34672</v>
      </c>
      <c r="C6" s="5" t="n">
        <v>-30934</v>
      </c>
    </row>
    <row r="7" spans="1:3">
      <c r="A7" s="4" t="s">
        <v>636</v>
      </c>
      <c r="B7" s="5" t="n">
        <v>2700345</v>
      </c>
      <c r="C7" s="5" t="n">
        <v>2309227</v>
      </c>
    </row>
    <row r="8" spans="1:3">
      <c r="A8" s="4" t="s">
        <v>628</v>
      </c>
    </row>
    <row r="9" spans="1:3">
      <c r="A9" s="3" t="s">
        <v>617</v>
      </c>
    </row>
    <row r="10" spans="1:3">
      <c r="A10" s="4" t="s">
        <v>632</v>
      </c>
      <c r="B10" s="5" t="n">
        <v>449763</v>
      </c>
      <c r="C10" s="5" t="n">
        <v>349079</v>
      </c>
    </row>
    <row r="11" spans="1:3">
      <c r="A11" s="4" t="s">
        <v>633</v>
      </c>
      <c r="B11" s="5" t="n">
        <v>563</v>
      </c>
      <c r="C11" s="5" t="n">
        <v>468</v>
      </c>
    </row>
    <row r="12" spans="1:3">
      <c r="A12" s="4" t="s">
        <v>634</v>
      </c>
      <c r="B12" s="5" t="n">
        <v>450326</v>
      </c>
      <c r="C12" s="5" t="n">
        <v>349547</v>
      </c>
    </row>
    <row r="13" spans="1:3">
      <c r="A13" s="4" t="s">
        <v>637</v>
      </c>
    </row>
    <row r="14" spans="1:3">
      <c r="A14" s="3" t="s">
        <v>617</v>
      </c>
    </row>
    <row r="15" spans="1:3">
      <c r="A15" s="4" t="s">
        <v>632</v>
      </c>
      <c r="B15" s="5" t="n">
        <v>810851</v>
      </c>
      <c r="C15" s="5" t="n">
        <v>671552</v>
      </c>
    </row>
    <row r="16" spans="1:3">
      <c r="A16" s="4" t="s">
        <v>633</v>
      </c>
      <c r="B16" s="5" t="n">
        <v>-1943</v>
      </c>
      <c r="C16" s="5" t="n">
        <v>-1494</v>
      </c>
    </row>
    <row r="17" spans="1:3">
      <c r="A17" s="4" t="s">
        <v>634</v>
      </c>
      <c r="B17" s="5" t="n">
        <v>808908</v>
      </c>
      <c r="C17" s="5" t="n">
        <v>670058</v>
      </c>
    </row>
    <row r="18" spans="1:3">
      <c r="A18" s="4" t="s">
        <v>627</v>
      </c>
    </row>
    <row r="19" spans="1:3">
      <c r="A19" s="3" t="s">
        <v>617</v>
      </c>
    </row>
    <row r="20" spans="1:3">
      <c r="A20" s="4" t="s">
        <v>632</v>
      </c>
      <c r="B20" s="5" t="n">
        <v>457761</v>
      </c>
      <c r="C20" s="5" t="n">
        <v>421476</v>
      </c>
    </row>
    <row r="21" spans="1:3">
      <c r="A21" s="4" t="s">
        <v>633</v>
      </c>
      <c r="B21" s="5" t="n">
        <v>7522</v>
      </c>
      <c r="C21" s="5" t="n">
        <v>6461</v>
      </c>
    </row>
    <row r="22" spans="1:3">
      <c r="A22" s="4" t="s">
        <v>634</v>
      </c>
      <c r="B22" s="5" t="n">
        <v>465283</v>
      </c>
      <c r="C22" s="5" t="n">
        <v>427937</v>
      </c>
    </row>
    <row r="23" spans="1:3">
      <c r="A23" s="4" t="s">
        <v>638</v>
      </c>
    </row>
    <row r="24" spans="1:3">
      <c r="A24" s="3" t="s">
        <v>617</v>
      </c>
    </row>
    <row r="25" spans="1:3">
      <c r="A25" s="4" t="s">
        <v>632</v>
      </c>
      <c r="B25" s="5" t="n">
        <v>113422</v>
      </c>
      <c r="C25" s="5" t="n">
        <v>119745</v>
      </c>
    </row>
    <row r="26" spans="1:3">
      <c r="A26" s="4" t="s">
        <v>633</v>
      </c>
      <c r="B26" s="5" t="n">
        <v>2887</v>
      </c>
      <c r="C26" s="5" t="n">
        <v>2810</v>
      </c>
    </row>
    <row r="27" spans="1:3">
      <c r="A27" s="4" t="s">
        <v>634</v>
      </c>
      <c r="B27" s="5" t="n">
        <v>116309</v>
      </c>
      <c r="C27" s="5" t="n">
        <v>122555</v>
      </c>
    </row>
    <row r="28" spans="1:3">
      <c r="A28" s="4" t="s">
        <v>639</v>
      </c>
    </row>
    <row r="29" spans="1:3">
      <c r="A29" s="3" t="s">
        <v>617</v>
      </c>
    </row>
    <row r="30" spans="1:3">
      <c r="A30" s="4" t="s">
        <v>632</v>
      </c>
      <c r="B30" s="5" t="n">
        <v>845682</v>
      </c>
      <c r="C30" s="5" t="n">
        <v>725754</v>
      </c>
    </row>
    <row r="31" spans="1:3">
      <c r="A31" s="4" t="s">
        <v>633</v>
      </c>
      <c r="B31" s="5" t="n">
        <v>30888</v>
      </c>
      <c r="C31" s="5" t="n">
        <v>26667</v>
      </c>
    </row>
    <row r="32" spans="1:3">
      <c r="A32" s="4" t="s">
        <v>634</v>
      </c>
      <c r="B32" s="5" t="n">
        <v>876570</v>
      </c>
      <c r="C32" s="5" t="n">
        <v>752421</v>
      </c>
    </row>
    <row r="33" spans="1:3">
      <c r="A33" s="4" t="s">
        <v>640</v>
      </c>
    </row>
    <row r="34" spans="1:3">
      <c r="A34" s="3" t="s">
        <v>617</v>
      </c>
    </row>
    <row r="35" spans="1:3">
      <c r="A35" s="4" t="s">
        <v>632</v>
      </c>
      <c r="B35" s="5" t="n">
        <v>17443</v>
      </c>
      <c r="C35" s="5" t="n">
        <v>17465</v>
      </c>
    </row>
    <row r="36" spans="1:3">
      <c r="A36" s="4" t="s">
        <v>633</v>
      </c>
      <c r="B36" s="5" t="n">
        <v>178</v>
      </c>
      <c r="C36" s="5" t="n">
        <v>178</v>
      </c>
    </row>
    <row r="37" spans="1:3">
      <c r="A37" s="4" t="s">
        <v>634</v>
      </c>
      <c r="B37" s="6" t="n">
        <v>17621</v>
      </c>
      <c r="C37" s="6" t="n">
        <v>176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30</v>
      </c>
      <c r="D1" s="2" t="s">
        <v>80</v>
      </c>
    </row>
    <row r="2" spans="1:4">
      <c r="A2" s="3" t="s">
        <v>642</v>
      </c>
    </row>
    <row r="3" spans="1:4">
      <c r="A3" s="4" t="s">
        <v>622</v>
      </c>
      <c r="B3" s="6" t="n">
        <v>6522</v>
      </c>
      <c r="C3" s="6" t="n">
        <v>5893</v>
      </c>
    </row>
    <row r="4" spans="1:4">
      <c r="A4" s="4" t="s">
        <v>643</v>
      </c>
      <c r="B4" s="5" t="n">
        <v>12520</v>
      </c>
      <c r="C4" s="5" t="n">
        <v>6317</v>
      </c>
    </row>
    <row r="5" spans="1:4">
      <c r="A5" s="4" t="s">
        <v>644</v>
      </c>
      <c r="B5" s="5" t="n">
        <v>2675880</v>
      </c>
      <c r="C5" s="5" t="n">
        <v>2292861</v>
      </c>
    </row>
    <row r="6" spans="1:4">
      <c r="A6" s="4" t="s">
        <v>645</v>
      </c>
      <c r="B6" s="5" t="n">
        <v>2694922</v>
      </c>
      <c r="C6" s="5" t="n">
        <v>2305071</v>
      </c>
      <c r="D6" s="6" t="n">
        <v>2052600</v>
      </c>
    </row>
    <row r="7" spans="1:4">
      <c r="A7" s="4" t="s">
        <v>646</v>
      </c>
    </row>
    <row r="8" spans="1:4">
      <c r="A8" s="3" t="s">
        <v>642</v>
      </c>
    </row>
    <row r="9" spans="1:4">
      <c r="A9" s="4" t="s">
        <v>622</v>
      </c>
      <c r="B9" s="5" t="n">
        <v>5357</v>
      </c>
      <c r="C9" s="5" t="n">
        <v>5128</v>
      </c>
    </row>
    <row r="10" spans="1:4">
      <c r="A10" s="4" t="s">
        <v>647</v>
      </c>
    </row>
    <row r="11" spans="1:4">
      <c r="A11" s="3" t="s">
        <v>642</v>
      </c>
    </row>
    <row r="12" spans="1:4">
      <c r="A12" s="4" t="s">
        <v>622</v>
      </c>
      <c r="B12" s="5" t="n">
        <v>1154</v>
      </c>
      <c r="C12" s="5" t="n">
        <v>756</v>
      </c>
    </row>
    <row r="13" spans="1:4">
      <c r="A13" s="4" t="s">
        <v>629</v>
      </c>
    </row>
    <row r="14" spans="1:4">
      <c r="A14" s="3" t="s">
        <v>642</v>
      </c>
    </row>
    <row r="15" spans="1:4">
      <c r="A15" s="4" t="s">
        <v>622</v>
      </c>
      <c r="B15" s="5" t="n">
        <v>11</v>
      </c>
      <c r="C15" s="5" t="n">
        <v>9</v>
      </c>
    </row>
    <row r="16" spans="1:4">
      <c r="A16" s="4" t="s">
        <v>628</v>
      </c>
    </row>
    <row r="17" spans="1:4">
      <c r="A17" s="3" t="s">
        <v>642</v>
      </c>
    </row>
    <row r="18" spans="1:4">
      <c r="A18" s="4" t="s">
        <v>622</v>
      </c>
      <c r="B18" s="5" t="n">
        <v>100</v>
      </c>
      <c r="C18" s="5" t="n">
        <v>1337</v>
      </c>
    </row>
    <row r="19" spans="1:4">
      <c r="A19" s="4" t="s">
        <v>643</v>
      </c>
      <c r="B19" s="5" t="n">
        <v>5344</v>
      </c>
      <c r="C19" s="5" t="n">
        <v>2151</v>
      </c>
    </row>
    <row r="20" spans="1:4">
      <c r="A20" s="4" t="s">
        <v>644</v>
      </c>
      <c r="B20" s="5" t="n">
        <v>444319</v>
      </c>
      <c r="C20" s="5" t="n">
        <v>345591</v>
      </c>
    </row>
    <row r="21" spans="1:4">
      <c r="A21" s="4" t="s">
        <v>645</v>
      </c>
      <c r="B21" s="5" t="n">
        <v>449763</v>
      </c>
      <c r="C21" s="5" t="n">
        <v>349079</v>
      </c>
      <c r="D21" s="5" t="n">
        <v>313475</v>
      </c>
    </row>
    <row r="22" spans="1:4">
      <c r="A22" s="4" t="s">
        <v>648</v>
      </c>
    </row>
    <row r="23" spans="1:4">
      <c r="A23" s="3" t="s">
        <v>642</v>
      </c>
    </row>
    <row r="24" spans="1:4">
      <c r="A24" s="4" t="s">
        <v>622</v>
      </c>
      <c r="B24" s="5" t="n">
        <v>64</v>
      </c>
      <c r="C24" s="5" t="n">
        <v>1337</v>
      </c>
    </row>
    <row r="25" spans="1:4">
      <c r="A25" s="4" t="s">
        <v>649</v>
      </c>
    </row>
    <row r="26" spans="1:4">
      <c r="A26" s="3" t="s">
        <v>642</v>
      </c>
    </row>
    <row r="27" spans="1:4">
      <c r="A27" s="4" t="s">
        <v>622</v>
      </c>
      <c r="B27" s="5" t="n">
        <v>36</v>
      </c>
    </row>
    <row r="28" spans="1:4">
      <c r="A28" s="4" t="s">
        <v>637</v>
      </c>
    </row>
    <row r="29" spans="1:4">
      <c r="A29" s="3" t="s">
        <v>642</v>
      </c>
    </row>
    <row r="30" spans="1:4">
      <c r="A30" s="4" t="s">
        <v>622</v>
      </c>
      <c r="B30" s="5" t="n">
        <v>431</v>
      </c>
      <c r="C30" s="5" t="n">
        <v>48</v>
      </c>
    </row>
    <row r="31" spans="1:4">
      <c r="A31" s="4" t="s">
        <v>643</v>
      </c>
      <c r="B31" s="5" t="n">
        <v>2623</v>
      </c>
      <c r="C31" s="5" t="n">
        <v>1025</v>
      </c>
    </row>
    <row r="32" spans="1:4">
      <c r="A32" s="4" t="s">
        <v>644</v>
      </c>
      <c r="B32" s="5" t="n">
        <v>807797</v>
      </c>
      <c r="C32" s="5" t="n">
        <v>670479</v>
      </c>
    </row>
    <row r="33" spans="1:4">
      <c r="A33" s="4" t="s">
        <v>645</v>
      </c>
      <c r="B33" s="5" t="n">
        <v>810851</v>
      </c>
      <c r="C33" s="5" t="n">
        <v>671552</v>
      </c>
      <c r="D33" s="5" t="n">
        <v>567481</v>
      </c>
    </row>
    <row r="34" spans="1:4">
      <c r="A34" s="4" t="s">
        <v>650</v>
      </c>
    </row>
    <row r="35" spans="1:4">
      <c r="A35" s="3" t="s">
        <v>642</v>
      </c>
    </row>
    <row r="36" spans="1:4">
      <c r="A36" s="4" t="s">
        <v>622</v>
      </c>
      <c r="B36" s="5" t="n">
        <v>56</v>
      </c>
      <c r="C36" s="5" t="n">
        <v>48</v>
      </c>
    </row>
    <row r="37" spans="1:4">
      <c r="A37" s="4" t="s">
        <v>651</v>
      </c>
    </row>
    <row r="38" spans="1:4">
      <c r="A38" s="3" t="s">
        <v>642</v>
      </c>
    </row>
    <row r="39" spans="1:4">
      <c r="A39" s="4" t="s">
        <v>622</v>
      </c>
      <c r="B39" s="5" t="n">
        <v>375</v>
      </c>
    </row>
    <row r="40" spans="1:4">
      <c r="A40" s="4" t="s">
        <v>627</v>
      </c>
    </row>
    <row r="41" spans="1:4">
      <c r="A41" s="3" t="s">
        <v>642</v>
      </c>
    </row>
    <row r="42" spans="1:4">
      <c r="A42" s="4" t="s">
        <v>622</v>
      </c>
      <c r="B42" s="5" t="n">
        <v>1964</v>
      </c>
      <c r="C42" s="5" t="n">
        <v>1326</v>
      </c>
    </row>
    <row r="43" spans="1:4">
      <c r="A43" s="4" t="s">
        <v>643</v>
      </c>
      <c r="B43" s="5" t="n">
        <v>2252</v>
      </c>
      <c r="C43" s="5" t="n">
        <v>1236</v>
      </c>
    </row>
    <row r="44" spans="1:4">
      <c r="A44" s="4" t="s">
        <v>644</v>
      </c>
      <c r="B44" s="5" t="n">
        <v>453545</v>
      </c>
      <c r="C44" s="5" t="n">
        <v>418914</v>
      </c>
    </row>
    <row r="45" spans="1:4">
      <c r="A45" s="4" t="s">
        <v>645</v>
      </c>
      <c r="B45" s="5" t="n">
        <v>457761</v>
      </c>
      <c r="C45" s="5" t="n">
        <v>421476</v>
      </c>
      <c r="D45" s="5" t="n">
        <v>376023</v>
      </c>
    </row>
    <row r="46" spans="1:4">
      <c r="A46" s="4" t="s">
        <v>652</v>
      </c>
    </row>
    <row r="47" spans="1:4">
      <c r="A47" s="3" t="s">
        <v>642</v>
      </c>
    </row>
    <row r="48" spans="1:4">
      <c r="A48" s="4" t="s">
        <v>622</v>
      </c>
      <c r="B48" s="5" t="n">
        <v>1908</v>
      </c>
      <c r="C48" s="5" t="n">
        <v>1073</v>
      </c>
    </row>
    <row r="49" spans="1:4">
      <c r="A49" s="4" t="s">
        <v>653</v>
      </c>
    </row>
    <row r="50" spans="1:4">
      <c r="A50" s="3" t="s">
        <v>642</v>
      </c>
    </row>
    <row r="51" spans="1:4">
      <c r="A51" s="4" t="s">
        <v>622</v>
      </c>
      <c r="B51" s="5" t="n">
        <v>56</v>
      </c>
      <c r="C51" s="5" t="n">
        <v>253</v>
      </c>
    </row>
    <row r="52" spans="1:4">
      <c r="A52" s="4" t="s">
        <v>638</v>
      </c>
    </row>
    <row r="53" spans="1:4">
      <c r="A53" s="3" t="s">
        <v>642</v>
      </c>
    </row>
    <row r="54" spans="1:4">
      <c r="A54" s="4" t="s">
        <v>622</v>
      </c>
      <c r="B54" s="5" t="n">
        <v>349</v>
      </c>
      <c r="C54" s="5" t="n">
        <v>216</v>
      </c>
    </row>
    <row r="55" spans="1:4">
      <c r="A55" s="4" t="s">
        <v>643</v>
      </c>
      <c r="B55" s="5" t="n">
        <v>404</v>
      </c>
      <c r="C55" s="5" t="n">
        <v>372</v>
      </c>
    </row>
    <row r="56" spans="1:4">
      <c r="A56" s="4" t="s">
        <v>644</v>
      </c>
      <c r="B56" s="5" t="n">
        <v>112669</v>
      </c>
      <c r="C56" s="5" t="n">
        <v>119157</v>
      </c>
    </row>
    <row r="57" spans="1:4">
      <c r="A57" s="4" t="s">
        <v>645</v>
      </c>
      <c r="B57" s="5" t="n">
        <v>113422</v>
      </c>
      <c r="C57" s="5" t="n">
        <v>119745</v>
      </c>
      <c r="D57" s="5" t="n">
        <v>124766</v>
      </c>
    </row>
    <row r="58" spans="1:4">
      <c r="A58" s="4" t="s">
        <v>654</v>
      </c>
    </row>
    <row r="59" spans="1:4">
      <c r="A59" s="3" t="s">
        <v>642</v>
      </c>
    </row>
    <row r="60" spans="1:4">
      <c r="A60" s="4" t="s">
        <v>622</v>
      </c>
      <c r="B60" s="5" t="n">
        <v>349</v>
      </c>
      <c r="C60" s="5" t="n">
        <v>216</v>
      </c>
    </row>
    <row r="61" spans="1:4">
      <c r="A61" s="4" t="s">
        <v>639</v>
      </c>
    </row>
    <row r="62" spans="1:4">
      <c r="A62" s="3" t="s">
        <v>642</v>
      </c>
    </row>
    <row r="63" spans="1:4">
      <c r="A63" s="4" t="s">
        <v>622</v>
      </c>
      <c r="B63" s="5" t="n">
        <v>3478</v>
      </c>
      <c r="C63" s="5" t="n">
        <v>2808</v>
      </c>
    </row>
    <row r="64" spans="1:4">
      <c r="A64" s="4" t="s">
        <v>643</v>
      </c>
      <c r="B64" s="5" t="n">
        <v>1895</v>
      </c>
      <c r="C64" s="5" t="n">
        <v>1526</v>
      </c>
    </row>
    <row r="65" spans="1:4">
      <c r="A65" s="4" t="s">
        <v>644</v>
      </c>
      <c r="B65" s="5" t="n">
        <v>840309</v>
      </c>
      <c r="C65" s="5" t="n">
        <v>721420</v>
      </c>
    </row>
    <row r="66" spans="1:4">
      <c r="A66" s="4" t="s">
        <v>645</v>
      </c>
      <c r="B66" s="5" t="n">
        <v>845682</v>
      </c>
      <c r="C66" s="5" t="n">
        <v>725754</v>
      </c>
      <c r="D66" s="5" t="n">
        <v>652494</v>
      </c>
    </row>
    <row r="67" spans="1:4">
      <c r="A67" s="4" t="s">
        <v>655</v>
      </c>
    </row>
    <row r="68" spans="1:4">
      <c r="A68" s="3" t="s">
        <v>642</v>
      </c>
    </row>
    <row r="69" spans="1:4">
      <c r="A69" s="4" t="s">
        <v>622</v>
      </c>
      <c r="B69" s="5" t="n">
        <v>2806</v>
      </c>
      <c r="C69" s="5" t="n">
        <v>2320</v>
      </c>
    </row>
    <row r="70" spans="1:4">
      <c r="A70" s="4" t="s">
        <v>656</v>
      </c>
    </row>
    <row r="71" spans="1:4">
      <c r="A71" s="3" t="s">
        <v>642</v>
      </c>
    </row>
    <row r="72" spans="1:4">
      <c r="A72" s="4" t="s">
        <v>622</v>
      </c>
      <c r="B72" s="5" t="n">
        <v>672</v>
      </c>
      <c r="C72" s="5" t="n">
        <v>488</v>
      </c>
    </row>
    <row r="73" spans="1:4">
      <c r="A73" s="4" t="s">
        <v>640</v>
      </c>
    </row>
    <row r="74" spans="1:4">
      <c r="A74" s="3" t="s">
        <v>642</v>
      </c>
    </row>
    <row r="75" spans="1:4">
      <c r="A75" s="4" t="s">
        <v>622</v>
      </c>
      <c r="B75" s="5" t="n">
        <v>200</v>
      </c>
      <c r="C75" s="5" t="n">
        <v>158</v>
      </c>
    </row>
    <row r="76" spans="1:4">
      <c r="A76" s="4" t="s">
        <v>643</v>
      </c>
      <c r="B76" s="5" t="n">
        <v>2</v>
      </c>
      <c r="C76" s="5" t="n">
        <v>7</v>
      </c>
    </row>
    <row r="77" spans="1:4">
      <c r="A77" s="4" t="s">
        <v>644</v>
      </c>
      <c r="B77" s="5" t="n">
        <v>17241</v>
      </c>
      <c r="C77" s="5" t="n">
        <v>17300</v>
      </c>
    </row>
    <row r="78" spans="1:4">
      <c r="A78" s="4" t="s">
        <v>645</v>
      </c>
      <c r="B78" s="5" t="n">
        <v>17443</v>
      </c>
      <c r="C78" s="5" t="n">
        <v>17465</v>
      </c>
      <c r="D78" s="6" t="n">
        <v>18361</v>
      </c>
    </row>
    <row r="79" spans="1:4">
      <c r="A79" s="4" t="s">
        <v>657</v>
      </c>
    </row>
    <row r="80" spans="1:4">
      <c r="A80" s="3" t="s">
        <v>642</v>
      </c>
    </row>
    <row r="81" spans="1:4">
      <c r="A81" s="4" t="s">
        <v>622</v>
      </c>
      <c r="B81" s="5" t="n">
        <v>174</v>
      </c>
      <c r="C81" s="5" t="n">
        <v>134</v>
      </c>
    </row>
    <row r="82" spans="1:4">
      <c r="A82" s="4" t="s">
        <v>658</v>
      </c>
    </row>
    <row r="83" spans="1:4">
      <c r="A83" s="3" t="s">
        <v>642</v>
      </c>
    </row>
    <row r="84" spans="1:4">
      <c r="A84" s="4" t="s">
        <v>622</v>
      </c>
      <c r="B84" s="5" t="n">
        <v>15</v>
      </c>
      <c r="C84" s="5" t="n">
        <v>15</v>
      </c>
    </row>
    <row r="85" spans="1:4">
      <c r="A85" s="4" t="s">
        <v>659</v>
      </c>
    </row>
    <row r="86" spans="1:4">
      <c r="A86" s="3" t="s">
        <v>642</v>
      </c>
    </row>
    <row r="87" spans="1:4">
      <c r="A87" s="4" t="s">
        <v>622</v>
      </c>
      <c r="B87" s="6" t="n">
        <v>11</v>
      </c>
      <c r="C87" s="6" t="n">
        <v>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0</v>
      </c>
      <c r="B1" s="2" t="s">
        <v>1</v>
      </c>
    </row>
    <row r="2" spans="1:3">
      <c r="B2" s="2" t="s">
        <v>615</v>
      </c>
      <c r="C2" s="2" t="s">
        <v>616</v>
      </c>
    </row>
    <row r="3" spans="1:3">
      <c r="A3" s="3" t="s">
        <v>661</v>
      </c>
    </row>
    <row r="4" spans="1:3">
      <c r="A4" s="4" t="s">
        <v>625</v>
      </c>
      <c r="B4" s="5" t="n">
        <v>1</v>
      </c>
      <c r="C4" s="5" t="n">
        <v>4</v>
      </c>
    </row>
    <row r="5" spans="1:3">
      <c r="A5" s="4" t="s">
        <v>626</v>
      </c>
      <c r="B5" s="6" t="n">
        <v>3081</v>
      </c>
      <c r="C5" s="6" t="n">
        <v>1076</v>
      </c>
    </row>
    <row r="6" spans="1:3">
      <c r="A6" s="4" t="s">
        <v>662</v>
      </c>
      <c r="B6" s="6" t="n">
        <v>565</v>
      </c>
      <c r="C6" s="6" t="n">
        <v>1076</v>
      </c>
    </row>
    <row r="7" spans="1:3">
      <c r="A7" s="4" t="s">
        <v>628</v>
      </c>
    </row>
    <row r="8" spans="1:3">
      <c r="A8" s="3" t="s">
        <v>661</v>
      </c>
    </row>
    <row r="9" spans="1:3">
      <c r="A9" s="4" t="s">
        <v>625</v>
      </c>
      <c r="B9" s="5" t="n">
        <v>1</v>
      </c>
      <c r="C9" s="5" t="n">
        <v>3</v>
      </c>
    </row>
    <row r="10" spans="1:3">
      <c r="A10" s="4" t="s">
        <v>626</v>
      </c>
      <c r="B10" s="6" t="n">
        <v>3081</v>
      </c>
      <c r="C10" s="6" t="n">
        <v>526</v>
      </c>
    </row>
    <row r="11" spans="1:3">
      <c r="A11" s="4" t="s">
        <v>662</v>
      </c>
      <c r="B11" s="6" t="n">
        <v>565</v>
      </c>
      <c r="C11" s="6" t="n">
        <v>526</v>
      </c>
    </row>
    <row r="12" spans="1:3">
      <c r="A12" s="4" t="s">
        <v>637</v>
      </c>
    </row>
    <row r="13" spans="1:3">
      <c r="A13" s="3" t="s">
        <v>661</v>
      </c>
    </row>
    <row r="14" spans="1:3">
      <c r="A14" s="4" t="s">
        <v>625</v>
      </c>
      <c r="C14" s="5" t="n">
        <v>1</v>
      </c>
    </row>
    <row r="15" spans="1:3">
      <c r="A15" s="4" t="s">
        <v>626</v>
      </c>
      <c r="C15" s="6" t="n">
        <v>550</v>
      </c>
    </row>
    <row r="16" spans="1:3">
      <c r="A16" s="4" t="s">
        <v>662</v>
      </c>
      <c r="C16" s="6" t="n">
        <v>5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663</v>
      </c>
      <c r="C1" s="2" t="s">
        <v>1</v>
      </c>
    </row>
    <row r="2" spans="1:4">
      <c r="C2" s="2" t="s">
        <v>2</v>
      </c>
      <c r="D2" s="2" t="s">
        <v>30</v>
      </c>
    </row>
    <row r="3" spans="1:4">
      <c r="A3" s="3" t="s">
        <v>664</v>
      </c>
    </row>
    <row r="4" spans="1:4">
      <c r="A4" s="4" t="s">
        <v>665</v>
      </c>
      <c r="B4" s="4" t="s">
        <v>118</v>
      </c>
      <c r="C4" s="6" t="n">
        <v>2219</v>
      </c>
      <c r="D4" s="6" t="n">
        <v>1318</v>
      </c>
    </row>
    <row r="5" spans="1:4">
      <c r="A5" s="4" t="s">
        <v>666</v>
      </c>
      <c r="B5" s="4" t="s">
        <v>118</v>
      </c>
      <c r="C5" s="5" t="n">
        <v>6381</v>
      </c>
      <c r="D5" s="5" t="n">
        <v>1858</v>
      </c>
    </row>
    <row r="6" spans="1:4">
      <c r="A6" s="4" t="s">
        <v>667</v>
      </c>
      <c r="B6" s="4" t="s">
        <v>118</v>
      </c>
      <c r="C6" s="5" t="n">
        <v>8600</v>
      </c>
      <c r="D6" s="5" t="n">
        <v>3176</v>
      </c>
    </row>
    <row r="7" spans="1:4">
      <c r="A7" s="4" t="s">
        <v>668</v>
      </c>
      <c r="B7" s="4" t="s">
        <v>118</v>
      </c>
      <c r="C7" s="5" t="n">
        <v>2954</v>
      </c>
      <c r="D7" s="5" t="n">
        <v>1926</v>
      </c>
    </row>
    <row r="8" spans="1:4">
      <c r="A8" s="4" t="s">
        <v>669</v>
      </c>
      <c r="B8" s="4" t="s">
        <v>118</v>
      </c>
      <c r="C8" s="5" t="n">
        <v>6381</v>
      </c>
      <c r="D8" s="5" t="n">
        <v>1858</v>
      </c>
    </row>
    <row r="9" spans="1:4">
      <c r="A9" s="4" t="s">
        <v>670</v>
      </c>
      <c r="B9" s="4" t="s">
        <v>118</v>
      </c>
      <c r="C9" s="5" t="n">
        <v>9335</v>
      </c>
      <c r="D9" s="5" t="n">
        <v>3784</v>
      </c>
    </row>
    <row r="10" spans="1:4">
      <c r="A10" s="4" t="s">
        <v>671</v>
      </c>
      <c r="C10" s="5" t="n">
        <v>2171</v>
      </c>
      <c r="D10" s="5" t="n">
        <v>818</v>
      </c>
    </row>
    <row r="11" spans="1:4">
      <c r="A11" s="4" t="s">
        <v>672</v>
      </c>
      <c r="C11" s="5" t="n">
        <v>1474</v>
      </c>
      <c r="D11" s="5" t="n">
        <v>1757</v>
      </c>
    </row>
    <row r="12" spans="1:4">
      <c r="A12" s="4" t="s">
        <v>673</v>
      </c>
      <c r="C12" s="5" t="n">
        <v>5984</v>
      </c>
      <c r="D12" s="5" t="n">
        <v>1627</v>
      </c>
    </row>
    <row r="13" spans="1:4">
      <c r="A13" s="4" t="s">
        <v>674</v>
      </c>
      <c r="C13" s="5" t="n">
        <v>7458</v>
      </c>
      <c r="D13" s="5" t="n">
        <v>3384</v>
      </c>
    </row>
    <row r="14" spans="1:4">
      <c r="A14" s="4" t="s">
        <v>675</v>
      </c>
      <c r="C14" s="4" t="s">
        <v>53</v>
      </c>
      <c r="D14" s="4" t="s">
        <v>53</v>
      </c>
    </row>
    <row r="15" spans="1:4">
      <c r="A15" s="4" t="s">
        <v>676</v>
      </c>
      <c r="C15" s="4" t="s">
        <v>53</v>
      </c>
      <c r="D15" s="4" t="s">
        <v>53</v>
      </c>
    </row>
    <row r="16" spans="1:4">
      <c r="A16" s="4" t="s">
        <v>677</v>
      </c>
      <c r="C16" s="4" t="s">
        <v>53</v>
      </c>
      <c r="D16" s="4" t="s">
        <v>53</v>
      </c>
    </row>
    <row r="17" spans="1:4">
      <c r="A17" s="4" t="s">
        <v>628</v>
      </c>
    </row>
    <row r="18" spans="1:4">
      <c r="A18" s="3" t="s">
        <v>664</v>
      </c>
    </row>
    <row r="19" spans="1:4">
      <c r="A19" s="4" t="s">
        <v>665</v>
      </c>
      <c r="B19" s="4" t="s">
        <v>118</v>
      </c>
      <c r="C19" s="5" t="n">
        <v>1635</v>
      </c>
      <c r="D19" s="5" t="n">
        <v>645</v>
      </c>
    </row>
    <row r="20" spans="1:4">
      <c r="A20" s="4" t="s">
        <v>666</v>
      </c>
      <c r="B20" s="4" t="s">
        <v>118</v>
      </c>
      <c r="C20" s="5" t="n">
        <v>3853</v>
      </c>
      <c r="D20" s="5" t="n">
        <v>1506</v>
      </c>
    </row>
    <row r="21" spans="1:4">
      <c r="A21" s="4" t="s">
        <v>668</v>
      </c>
      <c r="B21" s="4" t="s">
        <v>118</v>
      </c>
      <c r="C21" s="5" t="n">
        <v>2370</v>
      </c>
      <c r="D21" s="5" t="n">
        <v>1044</v>
      </c>
    </row>
    <row r="22" spans="1:4">
      <c r="A22" s="4" t="s">
        <v>669</v>
      </c>
      <c r="B22" s="4" t="s">
        <v>118</v>
      </c>
      <c r="C22" s="5" t="n">
        <v>3853</v>
      </c>
      <c r="D22" s="5" t="n">
        <v>1506</v>
      </c>
    </row>
    <row r="23" spans="1:4">
      <c r="A23" s="4" t="s">
        <v>671</v>
      </c>
      <c r="C23" s="5" t="n">
        <v>2056</v>
      </c>
      <c r="D23" s="5" t="n">
        <v>694</v>
      </c>
    </row>
    <row r="24" spans="1:4">
      <c r="A24" s="4" t="s">
        <v>672</v>
      </c>
      <c r="C24" s="5" t="n">
        <v>853</v>
      </c>
      <c r="D24" s="5" t="n">
        <v>1032</v>
      </c>
    </row>
    <row r="25" spans="1:4">
      <c r="A25" s="4" t="s">
        <v>673</v>
      </c>
      <c r="C25" s="5" t="n">
        <v>4468</v>
      </c>
      <c r="D25" s="5" t="n">
        <v>1141</v>
      </c>
    </row>
    <row r="26" spans="1:4">
      <c r="A26" s="4" t="s">
        <v>675</v>
      </c>
      <c r="C26" s="4" t="s">
        <v>53</v>
      </c>
      <c r="D26" s="4" t="s">
        <v>53</v>
      </c>
    </row>
    <row r="27" spans="1:4">
      <c r="A27" s="4" t="s">
        <v>676</v>
      </c>
      <c r="C27" s="4" t="s">
        <v>53</v>
      </c>
      <c r="D27" s="4" t="s">
        <v>53</v>
      </c>
    </row>
    <row r="28" spans="1:4">
      <c r="A28" s="4" t="s">
        <v>637</v>
      </c>
    </row>
    <row r="29" spans="1:4">
      <c r="A29" s="3" t="s">
        <v>664</v>
      </c>
    </row>
    <row r="30" spans="1:4">
      <c r="A30" s="4" t="s">
        <v>665</v>
      </c>
      <c r="B30" s="4" t="s">
        <v>118</v>
      </c>
      <c r="C30" s="5" t="n">
        <v>584</v>
      </c>
      <c r="D30" s="5" t="n">
        <v>673</v>
      </c>
    </row>
    <row r="31" spans="1:4">
      <c r="A31" s="4" t="s">
        <v>666</v>
      </c>
      <c r="B31" s="4" t="s">
        <v>118</v>
      </c>
      <c r="C31" s="5" t="n">
        <v>2528</v>
      </c>
      <c r="D31" s="5" t="n">
        <v>352</v>
      </c>
    </row>
    <row r="32" spans="1:4">
      <c r="A32" s="4" t="s">
        <v>668</v>
      </c>
      <c r="B32" s="4" t="s">
        <v>118</v>
      </c>
      <c r="C32" s="5" t="n">
        <v>584</v>
      </c>
      <c r="D32" s="5" t="n">
        <v>882</v>
      </c>
    </row>
    <row r="33" spans="1:4">
      <c r="A33" s="4" t="s">
        <v>669</v>
      </c>
      <c r="B33" s="4" t="s">
        <v>118</v>
      </c>
      <c r="C33" s="5" t="n">
        <v>2528</v>
      </c>
      <c r="D33" s="5" t="n">
        <v>352</v>
      </c>
    </row>
    <row r="34" spans="1:4">
      <c r="A34" s="4" t="s">
        <v>671</v>
      </c>
      <c r="C34" s="5" t="n">
        <v>115</v>
      </c>
      <c r="D34" s="5" t="n">
        <v>124</v>
      </c>
    </row>
    <row r="35" spans="1:4">
      <c r="A35" s="4" t="s">
        <v>672</v>
      </c>
      <c r="C35" s="5" t="n">
        <v>621</v>
      </c>
      <c r="D35" s="5" t="n">
        <v>725</v>
      </c>
    </row>
    <row r="36" spans="1:4">
      <c r="A36" s="4" t="s">
        <v>673</v>
      </c>
      <c r="C36" s="5" t="n">
        <v>1516</v>
      </c>
      <c r="D36" s="5" t="n">
        <v>486</v>
      </c>
    </row>
    <row r="37" spans="1:4">
      <c r="A37" s="4" t="s">
        <v>675</v>
      </c>
      <c r="C37" s="4" t="s">
        <v>53</v>
      </c>
      <c r="D37" s="4" t="s">
        <v>53</v>
      </c>
    </row>
    <row r="38" spans="1:4">
      <c r="A38" s="4" t="s">
        <v>676</v>
      </c>
      <c r="C38" s="4" t="s">
        <v>53</v>
      </c>
      <c r="D38" s="4" t="s">
        <v>53</v>
      </c>
    </row>
    <row r="39" spans="1:4"/>
    <row r="40" spans="1:4">
      <c r="A40" s="4" t="s">
        <v>118</v>
      </c>
      <c r="B40" s="4" t="s">
        <v>678</v>
      </c>
    </row>
  </sheetData>
  <mergeCells count="4">
    <mergeCell ref="A1:B2"/>
    <mergeCell ref="C1:D1"/>
    <mergeCell ref="A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80</v>
      </c>
    </row>
    <row r="3" spans="1:4">
      <c r="A3" s="4" t="s">
        <v>169</v>
      </c>
      <c r="B3" s="7" t="n">
        <v>0.85</v>
      </c>
      <c r="C3" s="7" t="n">
        <v>0.8100000000000001</v>
      </c>
      <c r="D3" s="7" t="n">
        <v>0.8</v>
      </c>
    </row>
    <row r="4" spans="1:4">
      <c r="A4" s="4" t="s">
        <v>63</v>
      </c>
    </row>
    <row r="5" spans="1:4">
      <c r="A5" s="4" t="s">
        <v>170</v>
      </c>
      <c r="B5" s="6" t="n">
        <v>3</v>
      </c>
      <c r="C5" s="6" t="n">
        <v>3</v>
      </c>
      <c r="D5" s="5" t="n">
        <v>3</v>
      </c>
    </row>
    <row r="6" spans="1:4">
      <c r="A6" s="4" t="s">
        <v>76</v>
      </c>
      <c r="B6" s="4" t="s">
        <v>77</v>
      </c>
      <c r="C6" s="4" t="s">
        <v>77</v>
      </c>
    </row>
    <row r="7" spans="1:4">
      <c r="A7" s="4" t="s">
        <v>64</v>
      </c>
    </row>
    <row r="8" spans="1:4">
      <c r="A8" s="4" t="s">
        <v>170</v>
      </c>
      <c r="B8" s="7" t="n">
        <v>8.48</v>
      </c>
      <c r="C8" s="7" t="n">
        <v>8.48</v>
      </c>
      <c r="D8" s="7" t="n">
        <v>8.48</v>
      </c>
    </row>
    <row r="9" spans="1:4">
      <c r="A9" s="4" t="s">
        <v>76</v>
      </c>
      <c r="B9" s="4" t="s">
        <v>78</v>
      </c>
      <c r="C9" s="4" t="s">
        <v>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3" t="s">
        <v>680</v>
      </c>
    </row>
    <row r="3" spans="1:3">
      <c r="A3" s="4" t="s">
        <v>681</v>
      </c>
      <c r="B3" s="6" t="n">
        <v>2694922</v>
      </c>
      <c r="C3" s="6" t="n">
        <v>2305071</v>
      </c>
    </row>
    <row r="4" spans="1:3">
      <c r="A4" s="4" t="s">
        <v>628</v>
      </c>
    </row>
    <row r="5" spans="1:3">
      <c r="A5" s="3" t="s">
        <v>680</v>
      </c>
    </row>
    <row r="6" spans="1:3">
      <c r="A6" s="4" t="s">
        <v>681</v>
      </c>
      <c r="B6" s="5" t="n">
        <v>449763</v>
      </c>
      <c r="C6" s="5" t="n">
        <v>349079</v>
      </c>
    </row>
    <row r="7" spans="1:3">
      <c r="A7" s="4" t="s">
        <v>682</v>
      </c>
    </row>
    <row r="8" spans="1:3">
      <c r="A8" s="3" t="s">
        <v>680</v>
      </c>
    </row>
    <row r="9" spans="1:3">
      <c r="A9" s="4" t="s">
        <v>681</v>
      </c>
      <c r="B9" s="5" t="n">
        <v>429692</v>
      </c>
      <c r="C9" s="5" t="n">
        <v>326254</v>
      </c>
    </row>
    <row r="10" spans="1:3">
      <c r="A10" s="4" t="s">
        <v>683</v>
      </c>
    </row>
    <row r="11" spans="1:3">
      <c r="A11" s="3" t="s">
        <v>680</v>
      </c>
    </row>
    <row r="12" spans="1:3">
      <c r="A12" s="4" t="s">
        <v>681</v>
      </c>
      <c r="B12" s="5" t="n">
        <v>7120</v>
      </c>
      <c r="C12" s="5" t="n">
        <v>10377</v>
      </c>
    </row>
    <row r="13" spans="1:3">
      <c r="A13" s="4" t="s">
        <v>684</v>
      </c>
    </row>
    <row r="14" spans="1:3">
      <c r="A14" s="3" t="s">
        <v>680</v>
      </c>
    </row>
    <row r="15" spans="1:3">
      <c r="A15" s="4" t="s">
        <v>681</v>
      </c>
      <c r="B15" s="5" t="n">
        <v>12951</v>
      </c>
      <c r="C15" s="5" t="n">
        <v>12448</v>
      </c>
    </row>
    <row r="16" spans="1:3">
      <c r="A16" s="4" t="s">
        <v>685</v>
      </c>
    </row>
    <row r="17" spans="1:3">
      <c r="A17" s="3" t="s">
        <v>680</v>
      </c>
    </row>
    <row r="18" spans="1:3">
      <c r="A18" s="4" t="s">
        <v>681</v>
      </c>
      <c r="B18" s="4" t="s">
        <v>53</v>
      </c>
      <c r="C18" s="4" t="s">
        <v>53</v>
      </c>
    </row>
    <row r="19" spans="1:3">
      <c r="A19" s="4" t="s">
        <v>637</v>
      </c>
    </row>
    <row r="20" spans="1:3">
      <c r="A20" s="3" t="s">
        <v>680</v>
      </c>
    </row>
    <row r="21" spans="1:3">
      <c r="A21" s="4" t="s">
        <v>681</v>
      </c>
      <c r="B21" s="5" t="n">
        <v>810851</v>
      </c>
      <c r="C21" s="5" t="n">
        <v>671552</v>
      </c>
    </row>
    <row r="22" spans="1:3">
      <c r="A22" s="4" t="s">
        <v>686</v>
      </c>
    </row>
    <row r="23" spans="1:3">
      <c r="A23" s="3" t="s">
        <v>680</v>
      </c>
    </row>
    <row r="24" spans="1:3">
      <c r="A24" s="4" t="s">
        <v>681</v>
      </c>
      <c r="B24" s="5" t="n">
        <v>791127</v>
      </c>
      <c r="C24" s="5" t="n">
        <v>652550</v>
      </c>
    </row>
    <row r="25" spans="1:3">
      <c r="A25" s="4" t="s">
        <v>687</v>
      </c>
    </row>
    <row r="26" spans="1:3">
      <c r="A26" s="3" t="s">
        <v>680</v>
      </c>
    </row>
    <row r="27" spans="1:3">
      <c r="A27" s="4" t="s">
        <v>681</v>
      </c>
      <c r="B27" s="5" t="n">
        <v>12185</v>
      </c>
      <c r="C27" s="5" t="n">
        <v>12690</v>
      </c>
    </row>
    <row r="28" spans="1:3">
      <c r="A28" s="4" t="s">
        <v>688</v>
      </c>
    </row>
    <row r="29" spans="1:3">
      <c r="A29" s="3" t="s">
        <v>680</v>
      </c>
    </row>
    <row r="30" spans="1:3">
      <c r="A30" s="4" t="s">
        <v>681</v>
      </c>
      <c r="B30" s="5" t="n">
        <v>7539</v>
      </c>
      <c r="C30" s="5" t="n">
        <v>6312</v>
      </c>
    </row>
    <row r="31" spans="1:3">
      <c r="A31" s="4" t="s">
        <v>689</v>
      </c>
    </row>
    <row r="32" spans="1:3">
      <c r="A32" s="3" t="s">
        <v>680</v>
      </c>
    </row>
    <row r="33" spans="1:3">
      <c r="A33" s="4" t="s">
        <v>681</v>
      </c>
      <c r="B33" s="4" t="s">
        <v>53</v>
      </c>
      <c r="C33" s="4" t="s">
        <v>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80</v>
      </c>
    </row>
    <row r="3" spans="1:3">
      <c r="A3" s="4" t="s">
        <v>681</v>
      </c>
      <c r="B3" s="6" t="n">
        <v>2694922</v>
      </c>
      <c r="C3" s="6" t="n">
        <v>2305071</v>
      </c>
    </row>
    <row r="4" spans="1:3">
      <c r="A4" s="4" t="s">
        <v>627</v>
      </c>
    </row>
    <row r="5" spans="1:3">
      <c r="A5" s="3" t="s">
        <v>680</v>
      </c>
    </row>
    <row r="6" spans="1:3">
      <c r="A6" s="4" t="s">
        <v>681</v>
      </c>
      <c r="B6" s="5" t="n">
        <v>457761</v>
      </c>
      <c r="C6" s="5" t="n">
        <v>421476</v>
      </c>
    </row>
    <row r="7" spans="1:3">
      <c r="A7" s="4" t="s">
        <v>691</v>
      </c>
    </row>
    <row r="8" spans="1:3">
      <c r="A8" s="3" t="s">
        <v>680</v>
      </c>
    </row>
    <row r="9" spans="1:3">
      <c r="A9" s="4" t="s">
        <v>681</v>
      </c>
      <c r="B9" s="5" t="n">
        <v>455509</v>
      </c>
      <c r="C9" s="5" t="n">
        <v>420240</v>
      </c>
    </row>
    <row r="10" spans="1:3">
      <c r="A10" s="4" t="s">
        <v>692</v>
      </c>
    </row>
    <row r="11" spans="1:3">
      <c r="A11" s="3" t="s">
        <v>680</v>
      </c>
    </row>
    <row r="12" spans="1:3">
      <c r="A12" s="4" t="s">
        <v>681</v>
      </c>
      <c r="B12" s="5" t="n">
        <v>2252</v>
      </c>
      <c r="C12" s="5" t="n">
        <v>1236</v>
      </c>
    </row>
    <row r="13" spans="1:3">
      <c r="A13" s="4" t="s">
        <v>638</v>
      </c>
    </row>
    <row r="14" spans="1:3">
      <c r="A14" s="3" t="s">
        <v>680</v>
      </c>
    </row>
    <row r="15" spans="1:3">
      <c r="A15" s="4" t="s">
        <v>681</v>
      </c>
      <c r="B15" s="5" t="n">
        <v>113422</v>
      </c>
      <c r="C15" s="5" t="n">
        <v>119745</v>
      </c>
    </row>
    <row r="16" spans="1:3">
      <c r="A16" s="4" t="s">
        <v>693</v>
      </c>
    </row>
    <row r="17" spans="1:3">
      <c r="A17" s="3" t="s">
        <v>680</v>
      </c>
    </row>
    <row r="18" spans="1:3">
      <c r="A18" s="4" t="s">
        <v>681</v>
      </c>
      <c r="B18" s="5" t="n">
        <v>113018</v>
      </c>
      <c r="C18" s="5" t="n">
        <v>119373</v>
      </c>
    </row>
    <row r="19" spans="1:3">
      <c r="A19" s="4" t="s">
        <v>694</v>
      </c>
    </row>
    <row r="20" spans="1:3">
      <c r="A20" s="3" t="s">
        <v>680</v>
      </c>
    </row>
    <row r="21" spans="1:3">
      <c r="A21" s="4" t="s">
        <v>681</v>
      </c>
      <c r="B21" s="5" t="n">
        <v>404</v>
      </c>
      <c r="C21" s="5" t="n">
        <v>372</v>
      </c>
    </row>
    <row r="22" spans="1:3">
      <c r="A22" s="4" t="s">
        <v>639</v>
      </c>
    </row>
    <row r="23" spans="1:3">
      <c r="A23" s="3" t="s">
        <v>680</v>
      </c>
    </row>
    <row r="24" spans="1:3">
      <c r="A24" s="4" t="s">
        <v>681</v>
      </c>
      <c r="B24" s="5" t="n">
        <v>845682</v>
      </c>
      <c r="C24" s="5" t="n">
        <v>725754</v>
      </c>
    </row>
    <row r="25" spans="1:3">
      <c r="A25" s="4" t="s">
        <v>695</v>
      </c>
    </row>
    <row r="26" spans="1:3">
      <c r="A26" s="3" t="s">
        <v>680</v>
      </c>
    </row>
    <row r="27" spans="1:3">
      <c r="A27" s="4" t="s">
        <v>681</v>
      </c>
      <c r="B27" s="5" t="n">
        <v>843787</v>
      </c>
      <c r="C27" s="5" t="n">
        <v>724228</v>
      </c>
    </row>
    <row r="28" spans="1:3">
      <c r="A28" s="4" t="s">
        <v>696</v>
      </c>
    </row>
    <row r="29" spans="1:3">
      <c r="A29" s="3" t="s">
        <v>680</v>
      </c>
    </row>
    <row r="30" spans="1:3">
      <c r="A30" s="4" t="s">
        <v>681</v>
      </c>
      <c r="B30" s="5" t="n">
        <v>1895</v>
      </c>
      <c r="C30" s="5" t="n">
        <v>1526</v>
      </c>
    </row>
    <row r="31" spans="1:3">
      <c r="A31" s="4" t="s">
        <v>640</v>
      </c>
    </row>
    <row r="32" spans="1:3">
      <c r="A32" s="3" t="s">
        <v>680</v>
      </c>
    </row>
    <row r="33" spans="1:3">
      <c r="A33" s="4" t="s">
        <v>681</v>
      </c>
      <c r="B33" s="5" t="n">
        <v>17443</v>
      </c>
      <c r="C33" s="5" t="n">
        <v>17465</v>
      </c>
    </row>
    <row r="34" spans="1:3">
      <c r="A34" s="4" t="s">
        <v>697</v>
      </c>
    </row>
    <row r="35" spans="1:3">
      <c r="A35" s="3" t="s">
        <v>680</v>
      </c>
    </row>
    <row r="36" spans="1:3">
      <c r="A36" s="4" t="s">
        <v>681</v>
      </c>
      <c r="B36" s="5" t="n">
        <v>17430</v>
      </c>
      <c r="C36" s="5" t="n">
        <v>17449</v>
      </c>
    </row>
    <row r="37" spans="1:3">
      <c r="A37" s="4" t="s">
        <v>698</v>
      </c>
    </row>
    <row r="38" spans="1:3">
      <c r="A38" s="3" t="s">
        <v>680</v>
      </c>
    </row>
    <row r="39" spans="1:3">
      <c r="A39" s="4" t="s">
        <v>681</v>
      </c>
      <c r="B39" s="6" t="n">
        <v>13</v>
      </c>
      <c r="C39" s="6" t="n">
        <v>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80</v>
      </c>
    </row>
    <row r="3" spans="1:4">
      <c r="A3" s="3" t="s">
        <v>700</v>
      </c>
    </row>
    <row r="4" spans="1:4">
      <c r="A4" s="4" t="s">
        <v>701</v>
      </c>
      <c r="B4" s="6" t="n">
        <v>30934</v>
      </c>
      <c r="C4" s="6" t="n">
        <v>27085</v>
      </c>
      <c r="D4" s="6" t="n">
        <v>27637</v>
      </c>
    </row>
    <row r="5" spans="1:4">
      <c r="A5" s="4" t="s">
        <v>702</v>
      </c>
      <c r="B5" s="5" t="n">
        <v>-15251</v>
      </c>
      <c r="C5" s="5" t="n">
        <v>-11076</v>
      </c>
      <c r="D5" s="5" t="n">
        <v>-12958</v>
      </c>
    </row>
    <row r="6" spans="1:4">
      <c r="A6" s="4" t="s">
        <v>703</v>
      </c>
      <c r="B6" s="5" t="n">
        <v>5628</v>
      </c>
      <c r="C6" s="5" t="n">
        <v>5287</v>
      </c>
      <c r="D6" s="5" t="n">
        <v>5025</v>
      </c>
    </row>
    <row r="7" spans="1:4">
      <c r="A7" s="4" t="s">
        <v>704</v>
      </c>
      <c r="B7" s="5" t="n">
        <v>13361</v>
      </c>
      <c r="C7" s="5" t="n">
        <v>9638</v>
      </c>
      <c r="D7" s="5" t="n">
        <v>7381</v>
      </c>
    </row>
    <row r="8" spans="1:4">
      <c r="A8" s="4" t="s">
        <v>705</v>
      </c>
      <c r="B8" s="5" t="n">
        <v>34672</v>
      </c>
      <c r="C8" s="5" t="n">
        <v>30934</v>
      </c>
      <c r="D8" s="5" t="n">
        <v>27085</v>
      </c>
    </row>
    <row r="9" spans="1:4">
      <c r="A9" s="4" t="s">
        <v>706</v>
      </c>
      <c r="B9" s="5" t="n">
        <v>2108</v>
      </c>
      <c r="C9" s="5" t="n">
        <v>768</v>
      </c>
      <c r="D9" s="5" t="n">
        <v>1006</v>
      </c>
    </row>
    <row r="10" spans="1:4">
      <c r="A10" s="4" t="s">
        <v>707</v>
      </c>
      <c r="B10" s="5" t="n">
        <v>32564</v>
      </c>
      <c r="C10" s="5" t="n">
        <v>30166</v>
      </c>
      <c r="D10" s="5" t="n">
        <v>26079</v>
      </c>
    </row>
    <row r="11" spans="1:4">
      <c r="A11" s="4" t="s">
        <v>708</v>
      </c>
      <c r="B11" s="5" t="n">
        <v>2694922</v>
      </c>
      <c r="C11" s="5" t="n">
        <v>2305071</v>
      </c>
      <c r="D11" s="5" t="n">
        <v>2052600</v>
      </c>
    </row>
    <row r="12" spans="1:4">
      <c r="A12" s="4" t="s">
        <v>709</v>
      </c>
      <c r="B12" s="5" t="n">
        <v>8174</v>
      </c>
      <c r="C12" s="5" t="n">
        <v>2987</v>
      </c>
      <c r="D12" s="5" t="n">
        <v>4869</v>
      </c>
    </row>
    <row r="13" spans="1:4">
      <c r="A13" s="4" t="s">
        <v>710</v>
      </c>
      <c r="B13" s="5" t="n">
        <v>2686748</v>
      </c>
      <c r="C13" s="5" t="n">
        <v>2302084</v>
      </c>
      <c r="D13" s="5" t="n">
        <v>2047731</v>
      </c>
    </row>
    <row r="14" spans="1:4">
      <c r="A14" s="4" t="s">
        <v>628</v>
      </c>
    </row>
    <row r="15" spans="1:4">
      <c r="A15" s="3" t="s">
        <v>700</v>
      </c>
    </row>
    <row r="16" spans="1:4">
      <c r="A16" s="4" t="s">
        <v>701</v>
      </c>
      <c r="B16" s="5" t="n">
        <v>7225</v>
      </c>
      <c r="C16" s="5" t="n">
        <v>5540</v>
      </c>
      <c r="D16" s="5" t="n">
        <v>5621</v>
      </c>
    </row>
    <row r="17" spans="1:4">
      <c r="A17" s="4" t="s">
        <v>702</v>
      </c>
      <c r="B17" s="5" t="n">
        <v>-3614</v>
      </c>
      <c r="C17" s="5" t="n">
        <v>-943</v>
      </c>
      <c r="D17" s="5" t="n">
        <v>-1433</v>
      </c>
    </row>
    <row r="18" spans="1:4">
      <c r="A18" s="4" t="s">
        <v>703</v>
      </c>
      <c r="B18" s="5" t="n">
        <v>416</v>
      </c>
      <c r="C18" s="5" t="n">
        <v>447</v>
      </c>
      <c r="D18" s="5" t="n">
        <v>212</v>
      </c>
    </row>
    <row r="19" spans="1:4">
      <c r="A19" s="4" t="s">
        <v>704</v>
      </c>
      <c r="B19" s="5" t="n">
        <v>11641</v>
      </c>
      <c r="C19" s="5" t="n">
        <v>2181</v>
      </c>
      <c r="D19" s="5" t="n">
        <v>1140</v>
      </c>
    </row>
    <row r="20" spans="1:4">
      <c r="A20" s="4" t="s">
        <v>705</v>
      </c>
      <c r="B20" s="5" t="n">
        <v>15668</v>
      </c>
      <c r="C20" s="5" t="n">
        <v>7225</v>
      </c>
      <c r="D20" s="5" t="n">
        <v>5540</v>
      </c>
    </row>
    <row r="21" spans="1:4">
      <c r="A21" s="4" t="s">
        <v>706</v>
      </c>
      <c r="B21" s="5" t="n">
        <v>2001</v>
      </c>
      <c r="C21" s="5" t="n">
        <v>663</v>
      </c>
      <c r="D21" s="5" t="n">
        <v>996</v>
      </c>
    </row>
    <row r="22" spans="1:4">
      <c r="A22" s="4" t="s">
        <v>707</v>
      </c>
      <c r="B22" s="5" t="n">
        <v>13667</v>
      </c>
      <c r="C22" s="5" t="n">
        <v>6562</v>
      </c>
      <c r="D22" s="5" t="n">
        <v>4544</v>
      </c>
    </row>
    <row r="23" spans="1:4">
      <c r="A23" s="4" t="s">
        <v>708</v>
      </c>
      <c r="B23" s="5" t="n">
        <v>449763</v>
      </c>
      <c r="C23" s="5" t="n">
        <v>349079</v>
      </c>
      <c r="D23" s="5" t="n">
        <v>313475</v>
      </c>
    </row>
    <row r="24" spans="1:4">
      <c r="A24" s="4" t="s">
        <v>709</v>
      </c>
      <c r="B24" s="5" t="n">
        <v>5322</v>
      </c>
      <c r="C24" s="5" t="n">
        <v>2052</v>
      </c>
      <c r="D24" s="5" t="n">
        <v>3922</v>
      </c>
    </row>
    <row r="25" spans="1:4">
      <c r="A25" s="4" t="s">
        <v>710</v>
      </c>
      <c r="B25" s="5" t="n">
        <v>444441</v>
      </c>
      <c r="C25" s="5" t="n">
        <v>347027</v>
      </c>
      <c r="D25" s="5" t="n">
        <v>309553</v>
      </c>
    </row>
    <row r="26" spans="1:4">
      <c r="A26" s="4" t="s">
        <v>637</v>
      </c>
    </row>
    <row r="27" spans="1:4">
      <c r="A27" s="3" t="s">
        <v>700</v>
      </c>
    </row>
    <row r="28" spans="1:4">
      <c r="A28" s="4" t="s">
        <v>701</v>
      </c>
      <c r="B28" s="5" t="n">
        <v>10315</v>
      </c>
      <c r="C28" s="5" t="n">
        <v>9027</v>
      </c>
      <c r="D28" s="5" t="n">
        <v>8122</v>
      </c>
    </row>
    <row r="29" spans="1:4">
      <c r="A29" s="4" t="s">
        <v>702</v>
      </c>
      <c r="B29" s="5" t="n">
        <v>-10</v>
      </c>
      <c r="C29" s="5" t="n">
        <v>-385</v>
      </c>
      <c r="D29" s="5" t="n">
        <v>-895</v>
      </c>
    </row>
    <row r="30" spans="1:4">
      <c r="A30" s="4" t="s">
        <v>703</v>
      </c>
      <c r="B30" s="5" t="n">
        <v>262</v>
      </c>
      <c r="C30" s="5" t="n">
        <v>45</v>
      </c>
      <c r="D30" s="5" t="n">
        <v>146</v>
      </c>
    </row>
    <row r="31" spans="1:4">
      <c r="A31" s="4" t="s">
        <v>704</v>
      </c>
      <c r="B31" s="5" t="n">
        <v>-6871</v>
      </c>
      <c r="C31" s="5" t="n">
        <v>1628</v>
      </c>
      <c r="D31" s="5" t="n">
        <v>1654</v>
      </c>
    </row>
    <row r="32" spans="1:4">
      <c r="A32" s="4" t="s">
        <v>705</v>
      </c>
      <c r="B32" s="5" t="n">
        <v>3696</v>
      </c>
      <c r="C32" s="5" t="n">
        <v>10315</v>
      </c>
      <c r="D32" s="5" t="n">
        <v>9027</v>
      </c>
    </row>
    <row r="33" spans="1:4">
      <c r="A33" s="4" t="s">
        <v>706</v>
      </c>
      <c r="B33" s="5" t="n">
        <v>107</v>
      </c>
      <c r="C33" s="5" t="n">
        <v>105</v>
      </c>
      <c r="D33" s="5" t="n">
        <v>10</v>
      </c>
    </row>
    <row r="34" spans="1:4">
      <c r="A34" s="4" t="s">
        <v>707</v>
      </c>
      <c r="B34" s="5" t="n">
        <v>3589</v>
      </c>
      <c r="C34" s="5" t="n">
        <v>10210</v>
      </c>
      <c r="D34" s="5" t="n">
        <v>9017</v>
      </c>
    </row>
    <row r="35" spans="1:4">
      <c r="A35" s="4" t="s">
        <v>708</v>
      </c>
      <c r="B35" s="5" t="n">
        <v>810851</v>
      </c>
      <c r="C35" s="5" t="n">
        <v>671552</v>
      </c>
      <c r="D35" s="5" t="n">
        <v>567481</v>
      </c>
    </row>
    <row r="36" spans="1:4">
      <c r="A36" s="4" t="s">
        <v>709</v>
      </c>
      <c r="B36" s="5" t="n">
        <v>2852</v>
      </c>
      <c r="C36" s="5" t="n">
        <v>935</v>
      </c>
      <c r="D36" s="5" t="n">
        <v>947</v>
      </c>
    </row>
    <row r="37" spans="1:4">
      <c r="A37" s="4" t="s">
        <v>710</v>
      </c>
      <c r="B37" s="5" t="n">
        <v>807999</v>
      </c>
      <c r="C37" s="5" t="n">
        <v>670617</v>
      </c>
      <c r="D37" s="5" t="n">
        <v>566534</v>
      </c>
    </row>
    <row r="38" spans="1:4">
      <c r="A38" s="4" t="s">
        <v>627</v>
      </c>
    </row>
    <row r="39" spans="1:4">
      <c r="A39" s="3" t="s">
        <v>700</v>
      </c>
    </row>
    <row r="40" spans="1:4">
      <c r="A40" s="4" t="s">
        <v>701</v>
      </c>
      <c r="B40" s="5" t="n">
        <v>1478</v>
      </c>
      <c r="C40" s="5" t="n">
        <v>1347</v>
      </c>
      <c r="D40" s="5" t="n">
        <v>1620</v>
      </c>
    </row>
    <row r="41" spans="1:4">
      <c r="A41" s="4" t="s">
        <v>702</v>
      </c>
      <c r="B41" s="5" t="n">
        <v>-431</v>
      </c>
      <c r="C41" s="5" t="n">
        <v>-289</v>
      </c>
      <c r="D41" s="5" t="n">
        <v>-397</v>
      </c>
    </row>
    <row r="42" spans="1:4">
      <c r="A42" s="4" t="s">
        <v>703</v>
      </c>
      <c r="B42" s="5" t="n">
        <v>130</v>
      </c>
      <c r="C42" s="5" t="n">
        <v>174</v>
      </c>
      <c r="D42" s="5" t="n">
        <v>114</v>
      </c>
    </row>
    <row r="43" spans="1:4">
      <c r="A43" s="4" t="s">
        <v>704</v>
      </c>
      <c r="B43" s="5" t="n">
        <v>145</v>
      </c>
      <c r="C43" s="5" t="n">
        <v>246</v>
      </c>
      <c r="D43" s="5" t="n">
        <v>10</v>
      </c>
    </row>
    <row r="44" spans="1:4">
      <c r="A44" s="4" t="s">
        <v>705</v>
      </c>
      <c r="B44" s="5" t="n">
        <v>1322</v>
      </c>
      <c r="C44" s="5" t="n">
        <v>1478</v>
      </c>
      <c r="D44" s="5" t="n">
        <v>1347</v>
      </c>
    </row>
    <row r="45" spans="1:4">
      <c r="A45" s="4" t="s">
        <v>707</v>
      </c>
      <c r="B45" s="5" t="n">
        <v>1322</v>
      </c>
      <c r="C45" s="5" t="n">
        <v>1478</v>
      </c>
      <c r="D45" s="5" t="n">
        <v>1347</v>
      </c>
    </row>
    <row r="46" spans="1:4">
      <c r="A46" s="4" t="s">
        <v>708</v>
      </c>
      <c r="B46" s="5" t="n">
        <v>457761</v>
      </c>
      <c r="C46" s="5" t="n">
        <v>421476</v>
      </c>
      <c r="D46" s="5" t="n">
        <v>376023</v>
      </c>
    </row>
    <row r="47" spans="1:4">
      <c r="A47" s="4" t="s">
        <v>710</v>
      </c>
      <c r="B47" s="5" t="n">
        <v>457761</v>
      </c>
      <c r="C47" s="5" t="n">
        <v>421476</v>
      </c>
      <c r="D47" s="5" t="n">
        <v>376023</v>
      </c>
    </row>
    <row r="48" spans="1:4">
      <c r="A48" s="4" t="s">
        <v>638</v>
      </c>
    </row>
    <row r="49" spans="1:4">
      <c r="A49" s="3" t="s">
        <v>700</v>
      </c>
    </row>
    <row r="50" spans="1:4">
      <c r="A50" s="4" t="s">
        <v>701</v>
      </c>
      <c r="B50" s="5" t="n">
        <v>303</v>
      </c>
      <c r="C50" s="5" t="n">
        <v>345</v>
      </c>
      <c r="D50" s="5" t="n">
        <v>435</v>
      </c>
    </row>
    <row r="51" spans="1:4">
      <c r="A51" s="4" t="s">
        <v>702</v>
      </c>
      <c r="B51" s="5" t="n">
        <v>-106</v>
      </c>
      <c r="C51" s="5" t="n">
        <v>-104</v>
      </c>
      <c r="D51" s="5" t="n">
        <v>-199</v>
      </c>
    </row>
    <row r="52" spans="1:4">
      <c r="A52" s="4" t="s">
        <v>703</v>
      </c>
      <c r="B52" s="5" t="n">
        <v>60</v>
      </c>
      <c r="C52" s="5" t="n">
        <v>15</v>
      </c>
      <c r="D52" s="5" t="n">
        <v>31</v>
      </c>
    </row>
    <row r="53" spans="1:4">
      <c r="A53" s="4" t="s">
        <v>704</v>
      </c>
      <c r="B53" s="5" t="n">
        <v>-77</v>
      </c>
      <c r="C53" s="5" t="n">
        <v>47</v>
      </c>
      <c r="D53" s="5" t="n">
        <v>78</v>
      </c>
    </row>
    <row r="54" spans="1:4">
      <c r="A54" s="4" t="s">
        <v>705</v>
      </c>
      <c r="B54" s="5" t="n">
        <v>180</v>
      </c>
      <c r="C54" s="5" t="n">
        <v>303</v>
      </c>
      <c r="D54" s="5" t="n">
        <v>345</v>
      </c>
    </row>
    <row r="55" spans="1:4">
      <c r="A55" s="4" t="s">
        <v>707</v>
      </c>
      <c r="B55" s="5" t="n">
        <v>180</v>
      </c>
      <c r="C55" s="5" t="n">
        <v>303</v>
      </c>
      <c r="D55" s="5" t="n">
        <v>345</v>
      </c>
    </row>
    <row r="56" spans="1:4">
      <c r="A56" s="4" t="s">
        <v>708</v>
      </c>
      <c r="B56" s="5" t="n">
        <v>113422</v>
      </c>
      <c r="C56" s="5" t="n">
        <v>119745</v>
      </c>
      <c r="D56" s="5" t="n">
        <v>124766</v>
      </c>
    </row>
    <row r="57" spans="1:4">
      <c r="A57" s="4" t="s">
        <v>710</v>
      </c>
      <c r="B57" s="5" t="n">
        <v>113422</v>
      </c>
      <c r="C57" s="5" t="n">
        <v>119745</v>
      </c>
      <c r="D57" s="5" t="n">
        <v>124766</v>
      </c>
    </row>
    <row r="58" spans="1:4">
      <c r="A58" s="4" t="s">
        <v>639</v>
      </c>
    </row>
    <row r="59" spans="1:4">
      <c r="A59" s="3" t="s">
        <v>700</v>
      </c>
    </row>
    <row r="60" spans="1:4">
      <c r="A60" s="4" t="s">
        <v>701</v>
      </c>
      <c r="B60" s="5" t="n">
        <v>11311</v>
      </c>
      <c r="C60" s="5" t="n">
        <v>10458</v>
      </c>
      <c r="D60" s="5" t="n">
        <v>11383</v>
      </c>
    </row>
    <row r="61" spans="1:4">
      <c r="A61" s="4" t="s">
        <v>702</v>
      </c>
      <c r="B61" s="5" t="n">
        <v>-10164</v>
      </c>
      <c r="C61" s="5" t="n">
        <v>-8748</v>
      </c>
      <c r="D61" s="5" t="n">
        <v>-9156</v>
      </c>
    </row>
    <row r="62" spans="1:4">
      <c r="A62" s="4" t="s">
        <v>703</v>
      </c>
      <c r="B62" s="5" t="n">
        <v>4444</v>
      </c>
      <c r="C62" s="5" t="n">
        <v>4259</v>
      </c>
      <c r="D62" s="5" t="n">
        <v>4200</v>
      </c>
    </row>
    <row r="63" spans="1:4">
      <c r="A63" s="4" t="s">
        <v>704</v>
      </c>
      <c r="B63" s="5" t="n">
        <v>7824</v>
      </c>
      <c r="C63" s="5" t="n">
        <v>5342</v>
      </c>
      <c r="D63" s="5" t="n">
        <v>4031</v>
      </c>
    </row>
    <row r="64" spans="1:4">
      <c r="A64" s="4" t="s">
        <v>705</v>
      </c>
      <c r="B64" s="5" t="n">
        <v>13415</v>
      </c>
      <c r="C64" s="5" t="n">
        <v>11311</v>
      </c>
      <c r="D64" s="5" t="n">
        <v>10458</v>
      </c>
    </row>
    <row r="65" spans="1:4">
      <c r="A65" s="4" t="s">
        <v>707</v>
      </c>
      <c r="B65" s="5" t="n">
        <v>13415</v>
      </c>
      <c r="C65" s="5" t="n">
        <v>11311</v>
      </c>
      <c r="D65" s="5" t="n">
        <v>10458</v>
      </c>
    </row>
    <row r="66" spans="1:4">
      <c r="A66" s="4" t="s">
        <v>708</v>
      </c>
      <c r="B66" s="5" t="n">
        <v>845682</v>
      </c>
      <c r="C66" s="5" t="n">
        <v>725754</v>
      </c>
      <c r="D66" s="5" t="n">
        <v>652494</v>
      </c>
    </row>
    <row r="67" spans="1:4">
      <c r="A67" s="4" t="s">
        <v>710</v>
      </c>
      <c r="B67" s="5" t="n">
        <v>845682</v>
      </c>
      <c r="C67" s="5" t="n">
        <v>725754</v>
      </c>
      <c r="D67" s="5" t="n">
        <v>652494</v>
      </c>
    </row>
    <row r="68" spans="1:4">
      <c r="A68" s="4" t="s">
        <v>640</v>
      </c>
    </row>
    <row r="69" spans="1:4">
      <c r="A69" s="3" t="s">
        <v>700</v>
      </c>
    </row>
    <row r="70" spans="1:4">
      <c r="A70" s="4" t="s">
        <v>701</v>
      </c>
      <c r="B70" s="5" t="n">
        <v>302</v>
      </c>
      <c r="C70" s="5" t="n">
        <v>368</v>
      </c>
      <c r="D70" s="5" t="n">
        <v>456</v>
      </c>
    </row>
    <row r="71" spans="1:4">
      <c r="A71" s="4" t="s">
        <v>702</v>
      </c>
      <c r="B71" s="5" t="n">
        <v>-926</v>
      </c>
      <c r="C71" s="5" t="n">
        <v>-607</v>
      </c>
      <c r="D71" s="5" t="n">
        <v>-878</v>
      </c>
    </row>
    <row r="72" spans="1:4">
      <c r="A72" s="4" t="s">
        <v>703</v>
      </c>
      <c r="B72" s="5" t="n">
        <v>316</v>
      </c>
      <c r="C72" s="5" t="n">
        <v>347</v>
      </c>
      <c r="D72" s="5" t="n">
        <v>322</v>
      </c>
    </row>
    <row r="73" spans="1:4">
      <c r="A73" s="4" t="s">
        <v>704</v>
      </c>
      <c r="B73" s="5" t="n">
        <v>699</v>
      </c>
      <c r="C73" s="5" t="n">
        <v>194</v>
      </c>
      <c r="D73" s="5" t="n">
        <v>468</v>
      </c>
    </row>
    <row r="74" spans="1:4">
      <c r="A74" s="4" t="s">
        <v>705</v>
      </c>
      <c r="B74" s="5" t="n">
        <v>391</v>
      </c>
      <c r="C74" s="5" t="n">
        <v>302</v>
      </c>
      <c r="D74" s="5" t="n">
        <v>368</v>
      </c>
    </row>
    <row r="75" spans="1:4">
      <c r="A75" s="4" t="s">
        <v>707</v>
      </c>
      <c r="B75" s="5" t="n">
        <v>391</v>
      </c>
      <c r="C75" s="5" t="n">
        <v>302</v>
      </c>
      <c r="D75" s="5" t="n">
        <v>368</v>
      </c>
    </row>
    <row r="76" spans="1:4">
      <c r="A76" s="4" t="s">
        <v>708</v>
      </c>
      <c r="B76" s="5" t="n">
        <v>17443</v>
      </c>
      <c r="C76" s="5" t="n">
        <v>17465</v>
      </c>
      <c r="D76" s="5" t="n">
        <v>18361</v>
      </c>
    </row>
    <row r="77" spans="1:4">
      <c r="A77" s="4" t="s">
        <v>710</v>
      </c>
      <c r="B77" s="6" t="n">
        <v>17443</v>
      </c>
      <c r="C77" s="6" t="n">
        <v>17465</v>
      </c>
      <c r="D77" s="6" t="n">
        <v>183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80</v>
      </c>
    </row>
    <row r="3" spans="1:4">
      <c r="A3" s="3" t="s">
        <v>712</v>
      </c>
    </row>
    <row r="4" spans="1:4">
      <c r="A4" s="4" t="s">
        <v>713</v>
      </c>
      <c r="B4" s="6" t="n">
        <v>97619</v>
      </c>
      <c r="C4" s="6" t="n">
        <v>90980</v>
      </c>
    </row>
    <row r="5" spans="1:4">
      <c r="A5" s="4" t="s">
        <v>714</v>
      </c>
      <c r="B5" s="5" t="n">
        <v>-52430</v>
      </c>
      <c r="C5" s="5" t="n">
        <v>-48582</v>
      </c>
    </row>
    <row r="6" spans="1:4">
      <c r="A6" s="4" t="s">
        <v>38</v>
      </c>
      <c r="B6" s="5" t="n">
        <v>45189</v>
      </c>
      <c r="C6" s="5" t="n">
        <v>42398</v>
      </c>
    </row>
    <row r="7" spans="1:4">
      <c r="A7" s="4" t="s">
        <v>174</v>
      </c>
      <c r="B7" s="5" t="n">
        <v>6177</v>
      </c>
      <c r="C7" s="5" t="n">
        <v>5958</v>
      </c>
      <c r="D7" s="6" t="n">
        <v>5429</v>
      </c>
    </row>
    <row r="8" spans="1:4">
      <c r="A8" s="4" t="s">
        <v>715</v>
      </c>
    </row>
    <row r="9" spans="1:4">
      <c r="A9" s="3" t="s">
        <v>712</v>
      </c>
    </row>
    <row r="10" spans="1:4">
      <c r="A10" s="4" t="s">
        <v>713</v>
      </c>
      <c r="B10" s="5" t="n">
        <v>6003</v>
      </c>
      <c r="C10" s="5" t="n">
        <v>6003</v>
      </c>
    </row>
    <row r="11" spans="1:4">
      <c r="A11" s="4" t="s">
        <v>716</v>
      </c>
    </row>
    <row r="12" spans="1:4">
      <c r="A12" s="3" t="s">
        <v>712</v>
      </c>
    </row>
    <row r="13" spans="1:4">
      <c r="A13" s="4" t="s">
        <v>713</v>
      </c>
      <c r="B13" s="5" t="n">
        <v>52900</v>
      </c>
      <c r="C13" s="5" t="n">
        <v>52005</v>
      </c>
    </row>
    <row r="14" spans="1:4">
      <c r="A14" s="4" t="s">
        <v>717</v>
      </c>
    </row>
    <row r="15" spans="1:4">
      <c r="A15" s="3" t="s">
        <v>712</v>
      </c>
    </row>
    <row r="16" spans="1:4">
      <c r="A16" s="4" t="s">
        <v>713</v>
      </c>
      <c r="B16" s="5" t="n">
        <v>38716</v>
      </c>
      <c r="C16" s="5" t="n">
        <v>32972</v>
      </c>
    </row>
    <row r="17" spans="1:4">
      <c r="A17" s="4" t="s">
        <v>718</v>
      </c>
    </row>
    <row r="18" spans="1:4">
      <c r="A18" s="3" t="s">
        <v>712</v>
      </c>
    </row>
    <row r="19" spans="1:4">
      <c r="A19" s="4" t="s">
        <v>174</v>
      </c>
      <c r="B19" s="6" t="n">
        <v>4900</v>
      </c>
      <c r="C19" s="6" t="n">
        <v>4600</v>
      </c>
      <c r="D19" s="6" t="n">
        <v>4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9</v>
      </c>
      <c r="B1" s="2" t="s">
        <v>720</v>
      </c>
      <c r="C1" s="2" t="s">
        <v>1</v>
      </c>
    </row>
    <row r="2" spans="1:5">
      <c r="B2" s="2" t="s">
        <v>4</v>
      </c>
      <c r="C2" s="2" t="s">
        <v>2</v>
      </c>
      <c r="D2" s="2" t="s">
        <v>30</v>
      </c>
      <c r="E2" s="2" t="s">
        <v>80</v>
      </c>
    </row>
    <row r="3" spans="1:5">
      <c r="A3" s="3" t="s">
        <v>721</v>
      </c>
    </row>
    <row r="4" spans="1:5">
      <c r="A4" s="4" t="s">
        <v>116</v>
      </c>
      <c r="B4" s="6" t="n">
        <v>1600</v>
      </c>
      <c r="C4" s="6" t="n">
        <v>1575</v>
      </c>
      <c r="E4" s="6" t="n">
        <v>751</v>
      </c>
    </row>
    <row r="5" spans="1:5">
      <c r="A5" s="4" t="s">
        <v>104</v>
      </c>
      <c r="C5" s="5" t="n">
        <v>1200</v>
      </c>
      <c r="D5" s="6" t="n">
        <v>1170</v>
      </c>
      <c r="E5" s="5" t="n">
        <v>1093</v>
      </c>
    </row>
    <row r="6" spans="1:5">
      <c r="A6" s="4" t="s">
        <v>722</v>
      </c>
      <c r="C6" s="5" t="n">
        <v>1170</v>
      </c>
      <c r="D6" s="5" t="n">
        <v>1249</v>
      </c>
      <c r="E6" s="5" t="n">
        <v>942</v>
      </c>
    </row>
    <row r="7" spans="1:5">
      <c r="A7" s="4" t="s">
        <v>485</v>
      </c>
    </row>
    <row r="8" spans="1:5">
      <c r="A8" s="3" t="s">
        <v>721</v>
      </c>
    </row>
    <row r="9" spans="1:5">
      <c r="A9" s="4" t="s">
        <v>722</v>
      </c>
      <c r="C9" s="5" t="n">
        <v>205</v>
      </c>
      <c r="D9" s="5" t="n">
        <v>251</v>
      </c>
      <c r="E9" s="5" t="n">
        <v>296</v>
      </c>
    </row>
    <row r="10" spans="1:5">
      <c r="A10" s="4" t="s">
        <v>482</v>
      </c>
    </row>
    <row r="11" spans="1:5">
      <c r="A11" s="3" t="s">
        <v>721</v>
      </c>
    </row>
    <row r="12" spans="1:5">
      <c r="A12" s="4" t="s">
        <v>722</v>
      </c>
      <c r="C12" s="6" t="n">
        <v>965</v>
      </c>
      <c r="D12" s="6" t="n">
        <v>998</v>
      </c>
      <c r="E12" s="6" t="n">
        <v>64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3</v>
      </c>
      <c r="B1" s="2" t="s">
        <v>720</v>
      </c>
      <c r="C1" s="2" t="s">
        <v>1</v>
      </c>
    </row>
    <row r="2" spans="1:5">
      <c r="B2" s="2" t="s">
        <v>4</v>
      </c>
      <c r="C2" s="2" t="s">
        <v>2</v>
      </c>
      <c r="D2" s="2" t="s">
        <v>30</v>
      </c>
      <c r="E2" s="2" t="s">
        <v>80</v>
      </c>
    </row>
    <row r="3" spans="1:5">
      <c r="A3" s="3" t="s">
        <v>724</v>
      </c>
    </row>
    <row r="4" spans="1:5">
      <c r="A4" s="4" t="s">
        <v>725</v>
      </c>
      <c r="C4" s="6" t="n">
        <v>66417</v>
      </c>
      <c r="D4" s="6" t="n">
        <v>60402</v>
      </c>
    </row>
    <row r="5" spans="1:5">
      <c r="A5" s="4" t="s">
        <v>726</v>
      </c>
      <c r="B5" s="6" t="n">
        <v>-1600</v>
      </c>
      <c r="C5" s="5" t="n">
        <v>-1575</v>
      </c>
      <c r="E5" s="6" t="n">
        <v>-751</v>
      </c>
    </row>
    <row r="6" spans="1:5">
      <c r="A6" s="4" t="s">
        <v>727</v>
      </c>
      <c r="C6" s="5" t="n">
        <v>998</v>
      </c>
      <c r="D6" s="5" t="n">
        <v>6015</v>
      </c>
    </row>
    <row r="7" spans="1:5">
      <c r="A7" s="4" t="s">
        <v>728</v>
      </c>
      <c r="C7" s="5" t="n">
        <v>65840</v>
      </c>
      <c r="D7" s="5" t="n">
        <v>66417</v>
      </c>
      <c r="E7" s="5" t="n">
        <v>60402</v>
      </c>
    </row>
    <row r="8" spans="1:5">
      <c r="A8" s="4" t="s">
        <v>729</v>
      </c>
    </row>
    <row r="9" spans="1:5">
      <c r="A9" s="3" t="s">
        <v>724</v>
      </c>
    </row>
    <row r="10" spans="1:5">
      <c r="A10" s="4" t="s">
        <v>725</v>
      </c>
      <c r="C10" s="5" t="n">
        <v>48536</v>
      </c>
      <c r="D10" s="5" t="n">
        <v>48536</v>
      </c>
    </row>
    <row r="11" spans="1:5">
      <c r="A11" s="4" t="s">
        <v>726</v>
      </c>
      <c r="C11" s="4" t="s">
        <v>53</v>
      </c>
    </row>
    <row r="12" spans="1:5">
      <c r="A12" s="4" t="s">
        <v>727</v>
      </c>
      <c r="C12" s="4" t="s">
        <v>53</v>
      </c>
      <c r="D12" s="4" t="s">
        <v>53</v>
      </c>
    </row>
    <row r="13" spans="1:5">
      <c r="A13" s="4" t="s">
        <v>728</v>
      </c>
      <c r="C13" s="5" t="n">
        <v>48536</v>
      </c>
      <c r="D13" s="5" t="n">
        <v>48536</v>
      </c>
      <c r="E13" s="5" t="n">
        <v>48536</v>
      </c>
    </row>
    <row r="14" spans="1:5">
      <c r="A14" s="4" t="s">
        <v>730</v>
      </c>
    </row>
    <row r="15" spans="1:5">
      <c r="A15" s="3" t="s">
        <v>724</v>
      </c>
    </row>
    <row r="16" spans="1:5">
      <c r="A16" s="4" t="s">
        <v>725</v>
      </c>
      <c r="C16" s="5" t="n">
        <v>17881</v>
      </c>
      <c r="D16" s="5" t="n">
        <v>11866</v>
      </c>
    </row>
    <row r="17" spans="1:5">
      <c r="A17" s="4" t="s">
        <v>726</v>
      </c>
      <c r="C17" s="5" t="n">
        <v>-1575</v>
      </c>
    </row>
    <row r="18" spans="1:5">
      <c r="A18" s="4" t="s">
        <v>727</v>
      </c>
      <c r="C18" s="5" t="n">
        <v>998</v>
      </c>
      <c r="D18" s="5" t="n">
        <v>6015</v>
      </c>
    </row>
    <row r="19" spans="1:5">
      <c r="A19" s="4" t="s">
        <v>728</v>
      </c>
      <c r="C19" s="6" t="n">
        <v>17304</v>
      </c>
      <c r="D19" s="6" t="n">
        <v>17881</v>
      </c>
      <c r="E19" s="6" t="n">
        <v>1186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80</v>
      </c>
    </row>
    <row r="3" spans="1:4">
      <c r="A3" s="3" t="s">
        <v>724</v>
      </c>
    </row>
    <row r="4" spans="1:4">
      <c r="A4" s="4" t="s">
        <v>732</v>
      </c>
      <c r="B4" s="6" t="n">
        <v>8863</v>
      </c>
      <c r="C4" s="6" t="n">
        <v>9223</v>
      </c>
    </row>
    <row r="5" spans="1:4">
      <c r="A5" s="4" t="s">
        <v>115</v>
      </c>
      <c r="B5" s="5" t="n">
        <v>1170</v>
      </c>
      <c r="C5" s="5" t="n">
        <v>1249</v>
      </c>
      <c r="D5" s="6" t="n">
        <v>942</v>
      </c>
    </row>
    <row r="6" spans="1:4">
      <c r="A6" s="4" t="s">
        <v>485</v>
      </c>
    </row>
    <row r="7" spans="1:4">
      <c r="A7" s="3" t="s">
        <v>724</v>
      </c>
    </row>
    <row r="8" spans="1:4">
      <c r="A8" s="4" t="s">
        <v>733</v>
      </c>
      <c r="B8" s="5" t="n">
        <v>2042</v>
      </c>
      <c r="C8" s="5" t="n">
        <v>2042</v>
      </c>
    </row>
    <row r="9" spans="1:4">
      <c r="A9" s="4" t="s">
        <v>734</v>
      </c>
      <c r="B9" s="5" t="n">
        <v>-1669</v>
      </c>
      <c r="C9" s="5" t="n">
        <v>-1464</v>
      </c>
    </row>
    <row r="10" spans="1:4">
      <c r="A10" s="4" t="s">
        <v>732</v>
      </c>
      <c r="B10" s="5" t="n">
        <v>373</v>
      </c>
      <c r="C10" s="5" t="n">
        <v>578</v>
      </c>
    </row>
    <row r="11" spans="1:4">
      <c r="A11" s="4" t="s">
        <v>115</v>
      </c>
      <c r="B11" s="5" t="n">
        <v>205</v>
      </c>
      <c r="C11" s="5" t="n">
        <v>251</v>
      </c>
      <c r="D11" s="5" t="n">
        <v>296</v>
      </c>
    </row>
    <row r="12" spans="1:4">
      <c r="A12" s="4" t="s">
        <v>482</v>
      </c>
    </row>
    <row r="13" spans="1:4">
      <c r="A13" s="3" t="s">
        <v>724</v>
      </c>
    </row>
    <row r="14" spans="1:4">
      <c r="A14" s="4" t="s">
        <v>733</v>
      </c>
      <c r="B14" s="5" t="n">
        <v>11378</v>
      </c>
      <c r="C14" s="5" t="n">
        <v>10568</v>
      </c>
    </row>
    <row r="15" spans="1:4">
      <c r="A15" s="4" t="s">
        <v>734</v>
      </c>
      <c r="B15" s="5" t="n">
        <v>-2888</v>
      </c>
      <c r="C15" s="5" t="n">
        <v>-1923</v>
      </c>
    </row>
    <row r="16" spans="1:4">
      <c r="A16" s="4" t="s">
        <v>732</v>
      </c>
      <c r="B16" s="5" t="n">
        <v>8490</v>
      </c>
      <c r="C16" s="5" t="n">
        <v>8645</v>
      </c>
    </row>
    <row r="17" spans="1:4">
      <c r="A17" s="4" t="s">
        <v>115</v>
      </c>
      <c r="B17" s="6" t="n">
        <v>965</v>
      </c>
      <c r="C17" s="6" t="n">
        <v>998</v>
      </c>
      <c r="D17" s="6" t="n">
        <v>6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736</v>
      </c>
    </row>
    <row r="2" spans="1:2">
      <c r="A2" s="3" t="s">
        <v>228</v>
      </c>
    </row>
    <row r="3" spans="1:2">
      <c r="A3" s="5" t="n">
        <v>2018</v>
      </c>
      <c r="B3" s="6" t="n">
        <v>1112</v>
      </c>
    </row>
    <row r="4" spans="1:2">
      <c r="A4" s="5" t="n">
        <v>2019</v>
      </c>
      <c r="B4" s="5" t="n">
        <v>1011</v>
      </c>
    </row>
    <row r="5" spans="1:2">
      <c r="A5" s="5" t="n">
        <v>2020</v>
      </c>
      <c r="B5" s="5" t="n">
        <v>909</v>
      </c>
    </row>
    <row r="6" spans="1:2">
      <c r="A6" s="5" t="n">
        <v>2021</v>
      </c>
      <c r="B6" s="5" t="n">
        <v>803</v>
      </c>
    </row>
    <row r="7" spans="1:2">
      <c r="A7" s="5" t="n">
        <v>2022</v>
      </c>
      <c r="B7" s="6" t="n">
        <v>7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7</v>
      </c>
      <c r="B1" s="2" t="s">
        <v>2</v>
      </c>
      <c r="C1" s="2" t="s">
        <v>30</v>
      </c>
    </row>
    <row r="2" spans="1:3">
      <c r="A2" s="3" t="s">
        <v>230</v>
      </c>
    </row>
    <row r="3" spans="1:3">
      <c r="A3" s="4" t="s">
        <v>738</v>
      </c>
      <c r="B3" s="6" t="n">
        <v>154</v>
      </c>
      <c r="C3" s="9" t="n">
        <v>9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9</v>
      </c>
      <c r="B1" s="2" t="s">
        <v>2</v>
      </c>
      <c r="C1" s="2" t="s">
        <v>30</v>
      </c>
    </row>
    <row r="2" spans="1:3">
      <c r="A2" s="3" t="s">
        <v>230</v>
      </c>
    </row>
    <row r="3" spans="1:3">
      <c r="A3" s="4" t="s">
        <v>43</v>
      </c>
      <c r="B3" s="6" t="n">
        <v>718498</v>
      </c>
      <c r="C3" s="6" t="n">
        <v>677076</v>
      </c>
    </row>
    <row r="4" spans="1:3">
      <c r="A4" s="4" t="s">
        <v>44</v>
      </c>
      <c r="B4" s="5" t="n">
        <v>634203</v>
      </c>
      <c r="C4" s="5" t="n">
        <v>581436</v>
      </c>
    </row>
    <row r="5" spans="1:3">
      <c r="A5" s="4" t="s">
        <v>45</v>
      </c>
      <c r="B5" s="5" t="n">
        <v>1005317</v>
      </c>
      <c r="C5" s="5" t="n">
        <v>1034194</v>
      </c>
    </row>
    <row r="6" spans="1:3">
      <c r="A6" s="4" t="s">
        <v>740</v>
      </c>
      <c r="B6" s="5" t="n">
        <v>678352</v>
      </c>
      <c r="C6" s="5" t="n">
        <v>471494</v>
      </c>
    </row>
    <row r="7" spans="1:3">
      <c r="A7" s="4" t="s">
        <v>741</v>
      </c>
      <c r="B7" s="5" t="n">
        <v>108653</v>
      </c>
      <c r="C7" s="5" t="n">
        <v>158399</v>
      </c>
    </row>
    <row r="8" spans="1:3">
      <c r="A8" s="4" t="s">
        <v>742</v>
      </c>
      <c r="B8" s="5" t="n">
        <v>29994</v>
      </c>
      <c r="C8" s="5" t="n">
        <v>23548</v>
      </c>
    </row>
    <row r="9" spans="1:3">
      <c r="A9" s="4" t="s">
        <v>743</v>
      </c>
      <c r="B9" s="5" t="n">
        <v>35157</v>
      </c>
      <c r="C9" s="5" t="n">
        <v>49075</v>
      </c>
    </row>
    <row r="10" spans="1:3">
      <c r="A10" s="4" t="s">
        <v>744</v>
      </c>
      <c r="B10" s="5" t="n">
        <v>852156</v>
      </c>
      <c r="C10" s="5" t="n">
        <v>702516</v>
      </c>
    </row>
    <row r="11" spans="1:3">
      <c r="A11" s="4" t="s">
        <v>47</v>
      </c>
      <c r="B11" s="6" t="n">
        <v>3210174</v>
      </c>
      <c r="C11" s="6" t="n">
        <v>29952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80</v>
      </c>
    </row>
    <row r="3" spans="1:4">
      <c r="A3" s="3" t="s">
        <v>172</v>
      </c>
    </row>
    <row r="4" spans="1:4">
      <c r="A4" s="4" t="s">
        <v>121</v>
      </c>
      <c r="B4" s="6" t="n">
        <v>33526</v>
      </c>
      <c r="C4" s="6" t="n">
        <v>31931</v>
      </c>
      <c r="D4" s="6" t="n">
        <v>28337</v>
      </c>
    </row>
    <row r="5" spans="1:4">
      <c r="A5" s="3" t="s">
        <v>173</v>
      </c>
    </row>
    <row r="6" spans="1:4">
      <c r="A6" s="4" t="s">
        <v>174</v>
      </c>
      <c r="B6" s="5" t="n">
        <v>6177</v>
      </c>
      <c r="C6" s="5" t="n">
        <v>5958</v>
      </c>
      <c r="D6" s="5" t="n">
        <v>5429</v>
      </c>
    </row>
    <row r="7" spans="1:4">
      <c r="A7" s="4" t="s">
        <v>175</v>
      </c>
      <c r="B7" s="5" t="n">
        <v>3298</v>
      </c>
      <c r="C7" s="5" t="n">
        <v>3192</v>
      </c>
      <c r="D7" s="5" t="n">
        <v>3150</v>
      </c>
    </row>
    <row r="8" spans="1:4">
      <c r="A8" s="4" t="s">
        <v>91</v>
      </c>
      <c r="B8" s="5" t="n">
        <v>13361</v>
      </c>
      <c r="C8" s="5" t="n">
        <v>9638</v>
      </c>
      <c r="D8" s="5" t="n">
        <v>7381</v>
      </c>
    </row>
    <row r="9" spans="1:4">
      <c r="A9" s="4" t="s">
        <v>152</v>
      </c>
      <c r="B9" s="5" t="n">
        <v>1174</v>
      </c>
      <c r="C9" s="5" t="n">
        <v>845</v>
      </c>
      <c r="D9" s="5" t="n">
        <v>674</v>
      </c>
    </row>
    <row r="10" spans="1:4">
      <c r="A10" s="4" t="s">
        <v>176</v>
      </c>
      <c r="B10" s="5" t="n">
        <v>12403</v>
      </c>
      <c r="C10" s="5" t="n">
        <v>-1718</v>
      </c>
      <c r="D10" s="5" t="n">
        <v>1798</v>
      </c>
    </row>
    <row r="11" spans="1:4">
      <c r="A11" s="4" t="s">
        <v>177</v>
      </c>
      <c r="B11" s="5" t="n">
        <v>14555</v>
      </c>
      <c r="C11" s="5" t="n">
        <v>11655</v>
      </c>
      <c r="D11" s="5" t="n">
        <v>16195</v>
      </c>
    </row>
    <row r="12" spans="1:4">
      <c r="A12" s="4" t="s">
        <v>178</v>
      </c>
      <c r="B12" s="5" t="n">
        <v>-15847</v>
      </c>
      <c r="C12" s="5" t="n">
        <v>-11035</v>
      </c>
      <c r="D12" s="5" t="n">
        <v>-16621</v>
      </c>
    </row>
    <row r="13" spans="1:4">
      <c r="A13" s="4" t="s">
        <v>179</v>
      </c>
      <c r="B13" s="5" t="n">
        <v>-1781</v>
      </c>
      <c r="C13" s="5" t="n">
        <v>-2808</v>
      </c>
      <c r="D13" s="5" t="n">
        <v>-1962</v>
      </c>
    </row>
    <row r="14" spans="1:4">
      <c r="A14" s="4" t="s">
        <v>100</v>
      </c>
      <c r="B14" s="5" t="n">
        <v>-376</v>
      </c>
      <c r="C14" s="5" t="n">
        <v>-240</v>
      </c>
      <c r="D14" s="5" t="n">
        <v>-249</v>
      </c>
    </row>
    <row r="15" spans="1:4">
      <c r="A15" s="4" t="s">
        <v>101</v>
      </c>
      <c r="B15" s="5" t="n">
        <v>-1260</v>
      </c>
      <c r="C15" s="5" t="n">
        <v>-2695</v>
      </c>
      <c r="D15" s="5" t="n">
        <v>-1988</v>
      </c>
    </row>
    <row r="16" spans="1:4">
      <c r="A16" s="4" t="s">
        <v>103</v>
      </c>
      <c r="D16" s="5" t="n">
        <v>390</v>
      </c>
    </row>
    <row r="17" spans="1:4">
      <c r="A17" s="4" t="s">
        <v>116</v>
      </c>
      <c r="B17" s="5" t="n">
        <v>1575</v>
      </c>
      <c r="D17" s="5" t="n">
        <v>751</v>
      </c>
    </row>
    <row r="18" spans="1:4">
      <c r="A18" s="4" t="s">
        <v>102</v>
      </c>
      <c r="B18" s="5" t="n">
        <v>-37</v>
      </c>
      <c r="C18" s="5" t="n">
        <v>-313</v>
      </c>
      <c r="D18" s="5" t="n">
        <v>-27</v>
      </c>
    </row>
    <row r="19" spans="1:4">
      <c r="A19" s="4" t="s">
        <v>180</v>
      </c>
      <c r="B19" s="5" t="n">
        <v>-24505</v>
      </c>
      <c r="C19" s="5" t="n">
        <v>2027</v>
      </c>
      <c r="D19" s="5" t="n">
        <v>-545</v>
      </c>
    </row>
    <row r="20" spans="1:4">
      <c r="A20" s="4" t="s">
        <v>181</v>
      </c>
      <c r="B20" s="5" t="n">
        <v>4016</v>
      </c>
      <c r="C20" s="5" t="n">
        <v>257</v>
      </c>
      <c r="D20" s="5" t="n">
        <v>376</v>
      </c>
    </row>
    <row r="21" spans="1:4">
      <c r="A21" s="4" t="s">
        <v>182</v>
      </c>
      <c r="B21" s="5" t="n">
        <v>46279</v>
      </c>
      <c r="C21" s="5" t="n">
        <v>46694</v>
      </c>
      <c r="D21" s="5" t="n">
        <v>43089</v>
      </c>
    </row>
    <row r="22" spans="1:4">
      <c r="A22" s="3" t="s">
        <v>183</v>
      </c>
    </row>
    <row r="23" spans="1:4">
      <c r="A23" s="4" t="s">
        <v>184</v>
      </c>
      <c r="B23" s="5" t="n">
        <v>-86434</v>
      </c>
      <c r="C23" s="5" t="n">
        <v>-213413</v>
      </c>
      <c r="D23" s="5" t="n">
        <v>-271899</v>
      </c>
    </row>
    <row r="24" spans="1:4">
      <c r="A24" s="4" t="s">
        <v>185</v>
      </c>
      <c r="B24" s="5" t="n">
        <v>-71479</v>
      </c>
      <c r="C24" s="5" t="n">
        <v>-126375</v>
      </c>
      <c r="D24" s="5" t="n">
        <v>-64397</v>
      </c>
    </row>
    <row r="25" spans="1:4">
      <c r="A25" s="4" t="s">
        <v>186</v>
      </c>
      <c r="B25" s="5" t="n">
        <v>51978</v>
      </c>
      <c r="C25" s="5" t="n">
        <v>119190</v>
      </c>
      <c r="D25" s="5" t="n">
        <v>127257</v>
      </c>
    </row>
    <row r="26" spans="1:4">
      <c r="A26" s="4" t="s">
        <v>187</v>
      </c>
      <c r="B26" s="5" t="n">
        <v>96376</v>
      </c>
      <c r="C26" s="5" t="n">
        <v>66579</v>
      </c>
      <c r="D26" s="5" t="n">
        <v>36162</v>
      </c>
    </row>
    <row r="27" spans="1:4">
      <c r="A27" s="4" t="s">
        <v>188</v>
      </c>
      <c r="B27" s="5" t="n">
        <v>50084</v>
      </c>
      <c r="C27" s="5" t="n">
        <v>95261</v>
      </c>
      <c r="D27" s="5" t="n">
        <v>54277</v>
      </c>
    </row>
    <row r="28" spans="1:4">
      <c r="A28" s="4" t="s">
        <v>189</v>
      </c>
      <c r="B28" s="5" t="n">
        <v>-404905</v>
      </c>
      <c r="C28" s="5" t="n">
        <v>-262684</v>
      </c>
      <c r="D28" s="5" t="n">
        <v>-180067</v>
      </c>
    </row>
    <row r="29" spans="1:4">
      <c r="A29" s="4" t="s">
        <v>190</v>
      </c>
      <c r="B29" s="5" t="n">
        <v>-52</v>
      </c>
      <c r="C29" s="5" t="n">
        <v>2398</v>
      </c>
      <c r="D29" s="5" t="n">
        <v>-79</v>
      </c>
    </row>
    <row r="30" spans="1:4">
      <c r="A30" s="4" t="s">
        <v>191</v>
      </c>
      <c r="B30" s="5" t="n">
        <v>234</v>
      </c>
      <c r="C30" s="5" t="n">
        <v>854</v>
      </c>
      <c r="D30" s="5" t="n">
        <v>365</v>
      </c>
    </row>
    <row r="31" spans="1:4">
      <c r="A31" s="4" t="s">
        <v>192</v>
      </c>
      <c r="B31" s="5" t="n">
        <v>-7740</v>
      </c>
      <c r="C31" s="5" t="n">
        <v>-7619</v>
      </c>
      <c r="D31" s="5" t="n">
        <v>-7493</v>
      </c>
    </row>
    <row r="32" spans="1:4">
      <c r="A32" s="4" t="s">
        <v>193</v>
      </c>
      <c r="B32" s="5" t="n">
        <v>-676</v>
      </c>
      <c r="C32" s="5" t="n">
        <v>-868</v>
      </c>
    </row>
    <row r="33" spans="1:4">
      <c r="A33" s="4" t="s">
        <v>194</v>
      </c>
      <c r="B33" s="5" t="n">
        <v>-372614</v>
      </c>
      <c r="C33" s="5" t="n">
        <v>-326677</v>
      </c>
      <c r="D33" s="5" t="n">
        <v>-305874</v>
      </c>
    </row>
    <row r="34" spans="1:4">
      <c r="A34" s="3" t="s">
        <v>195</v>
      </c>
    </row>
    <row r="35" spans="1:4">
      <c r="A35" s="4" t="s">
        <v>196</v>
      </c>
      <c r="B35" s="5" t="n">
        <v>214952</v>
      </c>
      <c r="C35" s="5" t="n">
        <v>264691</v>
      </c>
      <c r="D35" s="5" t="n">
        <v>280004</v>
      </c>
    </row>
    <row r="36" spans="1:4">
      <c r="A36" s="4" t="s">
        <v>197</v>
      </c>
      <c r="B36" s="5" t="n">
        <v>114700</v>
      </c>
      <c r="C36" s="5" t="n">
        <v>38400</v>
      </c>
      <c r="D36" s="5" t="n">
        <v>-41704</v>
      </c>
    </row>
    <row r="37" spans="1:4">
      <c r="A37" s="4" t="s">
        <v>198</v>
      </c>
      <c r="D37" s="5" t="n">
        <v>40000</v>
      </c>
    </row>
    <row r="38" spans="1:4">
      <c r="A38" s="4" t="s">
        <v>68</v>
      </c>
      <c r="D38" s="5" t="n">
        <v>-1060</v>
      </c>
    </row>
    <row r="39" spans="1:4">
      <c r="A39" s="4" t="s">
        <v>199</v>
      </c>
      <c r="B39" s="5" t="n">
        <v>-9</v>
      </c>
    </row>
    <row r="40" spans="1:4">
      <c r="A40" s="4" t="s">
        <v>200</v>
      </c>
      <c r="B40" s="5" t="n">
        <v>38303</v>
      </c>
    </row>
    <row r="41" spans="1:4">
      <c r="A41" s="4" t="s">
        <v>150</v>
      </c>
      <c r="B41" s="5" t="n">
        <v>-148</v>
      </c>
      <c r="D41" s="5" t="n">
        <v>-202</v>
      </c>
    </row>
    <row r="42" spans="1:4">
      <c r="A42" s="4" t="s">
        <v>201</v>
      </c>
      <c r="B42" s="5" t="n">
        <v>413</v>
      </c>
      <c r="C42" s="5" t="n">
        <v>964</v>
      </c>
      <c r="D42" s="5" t="n">
        <v>359</v>
      </c>
    </row>
    <row r="43" spans="1:4">
      <c r="A43" s="4" t="s">
        <v>202</v>
      </c>
      <c r="C43" s="5" t="n">
        <v>30</v>
      </c>
      <c r="D43" s="5" t="n">
        <v>79</v>
      </c>
    </row>
    <row r="44" spans="1:4">
      <c r="A44" s="4" t="s">
        <v>203</v>
      </c>
      <c r="B44" s="5" t="n">
        <v>-1462</v>
      </c>
      <c r="C44" s="5" t="n">
        <v>-1462</v>
      </c>
      <c r="D44" s="5" t="n">
        <v>-1462</v>
      </c>
    </row>
    <row r="45" spans="1:4">
      <c r="A45" s="4" t="s">
        <v>204</v>
      </c>
      <c r="B45" s="5" t="n">
        <v>-12496</v>
      </c>
      <c r="C45" s="5" t="n">
        <v>-11484</v>
      </c>
      <c r="D45" s="5" t="n">
        <v>-11259</v>
      </c>
    </row>
    <row r="46" spans="1:4">
      <c r="A46" s="4" t="s">
        <v>205</v>
      </c>
      <c r="B46" s="5" t="n">
        <v>354253</v>
      </c>
      <c r="C46" s="5" t="n">
        <v>291139</v>
      </c>
      <c r="D46" s="5" t="n">
        <v>264755</v>
      </c>
    </row>
    <row r="47" spans="1:4">
      <c r="A47" s="4" t="s">
        <v>206</v>
      </c>
      <c r="B47" s="5" t="n">
        <v>27918</v>
      </c>
      <c r="C47" s="5" t="n">
        <v>11156</v>
      </c>
      <c r="D47" s="5" t="n">
        <v>1970</v>
      </c>
    </row>
    <row r="48" spans="1:4">
      <c r="A48" s="4" t="s">
        <v>207</v>
      </c>
      <c r="B48" s="5" t="n">
        <v>71277</v>
      </c>
      <c r="C48" s="5" t="n">
        <v>60121</v>
      </c>
      <c r="D48" s="5" t="n">
        <v>58151</v>
      </c>
    </row>
    <row r="49" spans="1:4">
      <c r="A49" s="4" t="s">
        <v>208</v>
      </c>
      <c r="B49" s="6" t="n">
        <v>99195</v>
      </c>
      <c r="C49" s="6" t="n">
        <v>71277</v>
      </c>
      <c r="D49" s="6" t="n">
        <v>601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80</v>
      </c>
    </row>
    <row r="3" spans="1:4">
      <c r="A3" s="3" t="s">
        <v>230</v>
      </c>
    </row>
    <row r="4" spans="1:4">
      <c r="A4" s="4" t="s">
        <v>44</v>
      </c>
      <c r="B4" s="6" t="n">
        <v>897</v>
      </c>
      <c r="C4" s="6" t="n">
        <v>833</v>
      </c>
      <c r="D4" s="6" t="n">
        <v>754</v>
      </c>
    </row>
    <row r="5" spans="1:4">
      <c r="A5" s="4" t="s">
        <v>45</v>
      </c>
      <c r="B5" s="5" t="n">
        <v>1487</v>
      </c>
      <c r="C5" s="5" t="n">
        <v>1339</v>
      </c>
      <c r="D5" s="5" t="n">
        <v>1166</v>
      </c>
    </row>
    <row r="6" spans="1:4">
      <c r="A6" s="4" t="s">
        <v>46</v>
      </c>
      <c r="B6" s="5" t="n">
        <v>8709</v>
      </c>
      <c r="C6" s="5" t="n">
        <v>6286</v>
      </c>
      <c r="D6" s="5" t="n">
        <v>5386</v>
      </c>
    </row>
    <row r="7" spans="1:4">
      <c r="A7" s="4" t="s">
        <v>746</v>
      </c>
      <c r="B7" s="6" t="n">
        <v>11093</v>
      </c>
      <c r="C7" s="6" t="n">
        <v>8458</v>
      </c>
      <c r="D7" s="6" t="n">
        <v>73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747</v>
      </c>
      <c r="B1" s="2" t="s">
        <v>748</v>
      </c>
      <c r="C1" s="2" t="s">
        <v>2</v>
      </c>
      <c r="D1" s="2" t="s">
        <v>80</v>
      </c>
      <c r="E1" s="2" t="s">
        <v>30</v>
      </c>
      <c r="F1" s="2" t="s">
        <v>749</v>
      </c>
    </row>
    <row r="2" spans="1:6">
      <c r="A2" s="3" t="s">
        <v>750</v>
      </c>
    </row>
    <row r="3" spans="1:6">
      <c r="A3" s="4" t="s">
        <v>751</v>
      </c>
      <c r="C3" s="4" t="s">
        <v>752</v>
      </c>
      <c r="E3" s="4" t="s">
        <v>753</v>
      </c>
    </row>
    <row r="4" spans="1:6">
      <c r="A4" s="4" t="s">
        <v>48</v>
      </c>
      <c r="C4" s="6" t="n">
        <v>446200000</v>
      </c>
      <c r="E4" s="6" t="n">
        <v>331500000</v>
      </c>
    </row>
    <row r="5" spans="1:6">
      <c r="A5" s="4" t="s">
        <v>68</v>
      </c>
      <c r="D5" s="6" t="n">
        <v>1060000</v>
      </c>
    </row>
    <row r="6" spans="1:6">
      <c r="A6" s="4" t="s">
        <v>754</v>
      </c>
    </row>
    <row r="7" spans="1:6">
      <c r="A7" s="3" t="s">
        <v>750</v>
      </c>
    </row>
    <row r="8" spans="1:6">
      <c r="A8" s="4" t="s">
        <v>755</v>
      </c>
      <c r="C8" s="5" t="n">
        <v>38900000</v>
      </c>
    </row>
    <row r="9" spans="1:6">
      <c r="A9" s="4" t="s">
        <v>68</v>
      </c>
      <c r="C9" s="6" t="n">
        <v>1100000</v>
      </c>
    </row>
    <row r="10" spans="1:6">
      <c r="A10" s="4" t="s">
        <v>756</v>
      </c>
      <c r="B10" s="6" t="n">
        <v>40000000</v>
      </c>
      <c r="F10" s="6" t="n">
        <v>40000000</v>
      </c>
    </row>
    <row r="11" spans="1:6">
      <c r="A11" s="4" t="s">
        <v>757</v>
      </c>
      <c r="B11" s="4" t="s">
        <v>758</v>
      </c>
    </row>
    <row r="12" spans="1:6">
      <c r="A12" s="4" t="s">
        <v>759</v>
      </c>
      <c r="C12" s="4" t="s">
        <v>481</v>
      </c>
    </row>
    <row r="13" spans="1:6">
      <c r="A13" s="4" t="s">
        <v>760</v>
      </c>
      <c r="C13" s="4" t="s">
        <v>473</v>
      </c>
    </row>
    <row r="14" spans="1:6">
      <c r="A14" s="4" t="s">
        <v>761</v>
      </c>
    </row>
    <row r="15" spans="1:6">
      <c r="A15" s="3" t="s">
        <v>750</v>
      </c>
    </row>
    <row r="16" spans="1:6">
      <c r="A16" s="4" t="s">
        <v>48</v>
      </c>
      <c r="C16" s="6" t="n">
        <v>446200000</v>
      </c>
      <c r="E16" s="5" t="n">
        <v>331500000</v>
      </c>
    </row>
    <row r="17" spans="1:6">
      <c r="A17" s="4" t="s">
        <v>762</v>
      </c>
    </row>
    <row r="18" spans="1:6">
      <c r="A18" s="3" t="s">
        <v>750</v>
      </c>
    </row>
    <row r="19" spans="1:6">
      <c r="A19" s="4" t="s">
        <v>48</v>
      </c>
      <c r="C19" s="5" t="n">
        <v>304700000</v>
      </c>
      <c r="E19" s="5" t="n">
        <v>171500000</v>
      </c>
    </row>
    <row r="20" spans="1:6">
      <c r="A20" s="4" t="s">
        <v>763</v>
      </c>
    </row>
    <row r="21" spans="1:6">
      <c r="A21" s="3" t="s">
        <v>750</v>
      </c>
    </row>
    <row r="22" spans="1:6">
      <c r="A22" s="4" t="s">
        <v>48</v>
      </c>
      <c r="C22" s="6" t="n">
        <v>141500000</v>
      </c>
      <c r="E22" s="6" t="n">
        <v>160000000</v>
      </c>
    </row>
    <row r="23" spans="1:6">
      <c r="A23" s="4" t="s">
        <v>764</v>
      </c>
    </row>
    <row r="24" spans="1:6">
      <c r="A24" s="3" t="s">
        <v>750</v>
      </c>
    </row>
    <row r="25" spans="1:6">
      <c r="A25" s="4" t="s">
        <v>765</v>
      </c>
      <c r="B25" s="4" t="s">
        <v>7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3" t="s">
        <v>750</v>
      </c>
    </row>
    <row r="3" spans="1:3">
      <c r="A3" s="4" t="s">
        <v>768</v>
      </c>
      <c r="B3" s="6" t="n">
        <v>446200</v>
      </c>
      <c r="C3" s="6" t="n">
        <v>331500</v>
      </c>
    </row>
    <row r="4" spans="1:3">
      <c r="A4" s="4" t="s">
        <v>769</v>
      </c>
      <c r="B4" s="5" t="n">
        <v>39131</v>
      </c>
      <c r="C4" s="5" t="n">
        <v>39061</v>
      </c>
    </row>
    <row r="5" spans="1:3">
      <c r="A5" s="4" t="s">
        <v>770</v>
      </c>
      <c r="B5" s="5" t="n">
        <v>485331</v>
      </c>
      <c r="C5" s="5" t="n">
        <v>370561</v>
      </c>
    </row>
    <row r="6" spans="1:3">
      <c r="A6" s="4" t="s">
        <v>761</v>
      </c>
    </row>
    <row r="7" spans="1:3">
      <c r="A7" s="3" t="s">
        <v>750</v>
      </c>
    </row>
    <row r="8" spans="1:3">
      <c r="A8" s="4" t="s">
        <v>768</v>
      </c>
      <c r="B8" s="6" t="n">
        <v>446200</v>
      </c>
      <c r="C8" s="6" t="n">
        <v>331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736</v>
      </c>
    </row>
    <row r="2" spans="1:2">
      <c r="A2" s="3" t="s">
        <v>772</v>
      </c>
    </row>
    <row r="3" spans="1:2">
      <c r="A3" s="4" t="s">
        <v>773</v>
      </c>
      <c r="B3" s="6" t="n">
        <v>12282</v>
      </c>
    </row>
    <row r="4" spans="1:2">
      <c r="A4" s="4" t="s">
        <v>774</v>
      </c>
      <c r="B4" s="5" t="n">
        <v>4</v>
      </c>
    </row>
    <row r="5" spans="1:2">
      <c r="A5" s="4" t="s">
        <v>775</v>
      </c>
    </row>
    <row r="6" spans="1:2">
      <c r="A6" s="3" t="s">
        <v>772</v>
      </c>
    </row>
    <row r="7" spans="1:2">
      <c r="A7" s="4" t="s">
        <v>773</v>
      </c>
      <c r="B7" s="5" t="n">
        <v>12282</v>
      </c>
    </row>
    <row r="8" spans="1:2">
      <c r="A8" s="4" t="s">
        <v>774</v>
      </c>
      <c r="B8" s="6" t="n">
        <v>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736</v>
      </c>
    </row>
    <row r="3" spans="1:2">
      <c r="A3" s="3" t="s">
        <v>777</v>
      </c>
    </row>
    <row r="4" spans="1:2">
      <c r="A4" s="4" t="s">
        <v>778</v>
      </c>
      <c r="B4" s="6" t="n">
        <v>131</v>
      </c>
    </row>
    <row r="5" spans="1:2">
      <c r="A5" s="4" t="s">
        <v>779</v>
      </c>
    </row>
    <row r="6" spans="1:2">
      <c r="A6" s="3" t="s">
        <v>777</v>
      </c>
    </row>
    <row r="7" spans="1:2">
      <c r="A7" s="4" t="s">
        <v>778</v>
      </c>
      <c r="B7" s="6" t="n">
        <v>1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0</v>
      </c>
      <c r="B1" s="2" t="s">
        <v>1</v>
      </c>
    </row>
    <row r="2" spans="1:4">
      <c r="B2" s="2" t="s">
        <v>2</v>
      </c>
      <c r="C2" s="2" t="s">
        <v>30</v>
      </c>
      <c r="D2" s="2" t="s">
        <v>80</v>
      </c>
    </row>
    <row r="3" spans="1:4">
      <c r="A3" s="3" t="s">
        <v>239</v>
      </c>
    </row>
    <row r="4" spans="1:4">
      <c r="A4" s="4" t="s">
        <v>781</v>
      </c>
      <c r="B4" s="6" t="n">
        <v>566</v>
      </c>
      <c r="C4" s="6" t="n">
        <v>0</v>
      </c>
    </row>
    <row r="5" spans="1:4">
      <c r="A5" s="4" t="s">
        <v>782</v>
      </c>
      <c r="B5" s="6" t="n">
        <v>2600</v>
      </c>
      <c r="C5" s="6" t="n">
        <v>2100</v>
      </c>
      <c r="D5" s="6" t="n">
        <v>2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784</v>
      </c>
    </row>
    <row r="3" spans="1:3">
      <c r="A3" s="4" t="s">
        <v>785</v>
      </c>
      <c r="B3" s="4" t="s">
        <v>53</v>
      </c>
      <c r="C3" s="4" t="s">
        <v>53</v>
      </c>
    </row>
    <row r="4" spans="1:3">
      <c r="A4" s="4" t="s">
        <v>786</v>
      </c>
    </row>
    <row r="5" spans="1:3">
      <c r="A5" s="3" t="s">
        <v>784</v>
      </c>
    </row>
    <row r="6" spans="1:3">
      <c r="A6" s="4" t="s">
        <v>785</v>
      </c>
      <c r="B6" s="5" t="n">
        <v>661021</v>
      </c>
      <c r="C6" s="5" t="n">
        <v>555713</v>
      </c>
    </row>
    <row r="7" spans="1:3">
      <c r="A7" s="4" t="s">
        <v>787</v>
      </c>
    </row>
    <row r="8" spans="1:3">
      <c r="A8" s="3" t="s">
        <v>784</v>
      </c>
    </row>
    <row r="9" spans="1:3">
      <c r="A9" s="4" t="s">
        <v>785</v>
      </c>
      <c r="B9" s="6" t="n">
        <v>12181</v>
      </c>
      <c r="C9" s="6" t="n">
        <v>126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736</v>
      </c>
    </row>
    <row r="2" spans="1:2">
      <c r="A2" s="3" t="s">
        <v>239</v>
      </c>
    </row>
    <row r="3" spans="1:2">
      <c r="A3" s="5" t="n">
        <v>2018</v>
      </c>
      <c r="B3" s="6" t="n">
        <v>2459</v>
      </c>
    </row>
    <row r="4" spans="1:2">
      <c r="A4" s="5" t="n">
        <v>2019</v>
      </c>
      <c r="B4" s="5" t="n">
        <v>2370</v>
      </c>
    </row>
    <row r="5" spans="1:2">
      <c r="A5" s="5" t="n">
        <v>2020</v>
      </c>
      <c r="B5" s="5" t="n">
        <v>2217</v>
      </c>
    </row>
    <row r="6" spans="1:2">
      <c r="A6" s="5" t="n">
        <v>2021</v>
      </c>
      <c r="B6" s="5" t="n">
        <v>2039</v>
      </c>
    </row>
    <row r="7" spans="1:2">
      <c r="A7" s="5" t="n">
        <v>2022</v>
      </c>
      <c r="B7" s="5" t="n">
        <v>1775</v>
      </c>
    </row>
    <row r="8" spans="1:2">
      <c r="A8" s="4" t="s">
        <v>789</v>
      </c>
      <c r="B8" s="5" t="n">
        <v>30815</v>
      </c>
    </row>
    <row r="9" spans="1:2">
      <c r="A9" s="4" t="s">
        <v>790</v>
      </c>
      <c r="B9" s="6" t="n">
        <v>416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0</v>
      </c>
    </row>
    <row r="3" spans="1:3">
      <c r="A3" s="4" t="s">
        <v>140</v>
      </c>
    </row>
    <row r="4" spans="1:3">
      <c r="A4" s="3" t="s">
        <v>792</v>
      </c>
    </row>
    <row r="5" spans="1:3">
      <c r="A5" s="4" t="s">
        <v>793</v>
      </c>
      <c r="B5" s="6" t="n">
        <v>17300</v>
      </c>
    </row>
    <row r="6" spans="1:3">
      <c r="A6" s="4" t="s">
        <v>794</v>
      </c>
    </row>
    <row r="7" spans="1:3">
      <c r="A7" s="3" t="s">
        <v>792</v>
      </c>
    </row>
    <row r="8" spans="1:3">
      <c r="A8" s="4" t="s">
        <v>795</v>
      </c>
      <c r="C8" s="6" t="n">
        <v>629</v>
      </c>
    </row>
    <row r="9" spans="1:3">
      <c r="A9" s="4" t="s">
        <v>796</v>
      </c>
    </row>
    <row r="10" spans="1:3">
      <c r="A10" s="3" t="s">
        <v>792</v>
      </c>
    </row>
    <row r="11" spans="1:3">
      <c r="A11" s="4" t="s">
        <v>797</v>
      </c>
      <c r="B11" s="4" t="s">
        <v>798</v>
      </c>
    </row>
    <row r="12" spans="1:3">
      <c r="A12" s="4" t="s">
        <v>799</v>
      </c>
    </row>
    <row r="13" spans="1:3">
      <c r="A13" s="3" t="s">
        <v>792</v>
      </c>
    </row>
    <row r="14" spans="1:3">
      <c r="A14" s="4" t="s">
        <v>797</v>
      </c>
      <c r="B14" s="4" t="s">
        <v>800</v>
      </c>
    </row>
    <row r="15" spans="1:3">
      <c r="A15" s="4" t="s">
        <v>754</v>
      </c>
    </row>
    <row r="16" spans="1:3">
      <c r="A16" s="3" t="s">
        <v>792</v>
      </c>
    </row>
    <row r="17" spans="1:3">
      <c r="A17" s="4" t="s">
        <v>801</v>
      </c>
      <c r="B17" s="6" t="n">
        <v>39100</v>
      </c>
    </row>
    <row r="18" spans="1:3">
      <c r="A18" s="4" t="s">
        <v>464</v>
      </c>
    </row>
    <row r="19" spans="1:3">
      <c r="A19" s="3" t="s">
        <v>792</v>
      </c>
    </row>
    <row r="20" spans="1:3">
      <c r="A20" s="4" t="s">
        <v>802</v>
      </c>
      <c r="B20" s="4" t="s">
        <v>803</v>
      </c>
    </row>
    <row r="21" spans="1:3">
      <c r="A21" s="4" t="s">
        <v>804</v>
      </c>
      <c r="B21" s="4" t="s">
        <v>758</v>
      </c>
    </row>
    <row r="22" spans="1:3">
      <c r="A22" s="4" t="s">
        <v>805</v>
      </c>
      <c r="B22" s="4" t="s">
        <v>806</v>
      </c>
    </row>
    <row r="23" spans="1:3">
      <c r="A23" s="4" t="s">
        <v>807</v>
      </c>
    </row>
    <row r="24" spans="1:3">
      <c r="A24" s="3" t="s">
        <v>792</v>
      </c>
    </row>
    <row r="25" spans="1:3">
      <c r="A25" s="4" t="s">
        <v>802</v>
      </c>
      <c r="B25" s="4" t="s">
        <v>808</v>
      </c>
    </row>
    <row r="26" spans="1:3">
      <c r="A26" s="4" t="s">
        <v>804</v>
      </c>
      <c r="B26" s="4" t="s">
        <v>809</v>
      </c>
    </row>
    <row r="27" spans="1:3">
      <c r="A27" s="4" t="s">
        <v>805</v>
      </c>
      <c r="B27" s="4" t="s">
        <v>810</v>
      </c>
    </row>
    <row r="28" spans="1:3">
      <c r="A28" s="4" t="s">
        <v>811</v>
      </c>
      <c r="B28" s="4" t="s">
        <v>8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4" t="s">
        <v>814</v>
      </c>
    </row>
    <row r="3" spans="1:3">
      <c r="A3" s="3" t="s">
        <v>792</v>
      </c>
    </row>
    <row r="4" spans="1:3">
      <c r="A4" s="4" t="s">
        <v>815</v>
      </c>
      <c r="B4" s="6" t="n">
        <v>322680</v>
      </c>
      <c r="C4" s="6" t="n">
        <v>265246</v>
      </c>
    </row>
    <row r="5" spans="1:3">
      <c r="A5" s="4" t="s">
        <v>816</v>
      </c>
      <c r="B5" s="4" t="s">
        <v>817</v>
      </c>
      <c r="C5" s="4" t="s">
        <v>818</v>
      </c>
    </row>
    <row r="6" spans="1:3">
      <c r="A6" s="4" t="s">
        <v>819</v>
      </c>
      <c r="B6" s="6" t="n">
        <v>198387</v>
      </c>
      <c r="C6" s="6" t="n">
        <v>180119</v>
      </c>
    </row>
    <row r="7" spans="1:3">
      <c r="A7" s="4" t="s">
        <v>820</v>
      </c>
      <c r="B7" s="4" t="s">
        <v>821</v>
      </c>
      <c r="C7" s="4" t="s">
        <v>821</v>
      </c>
    </row>
    <row r="8" spans="1:3">
      <c r="A8" s="4" t="s">
        <v>822</v>
      </c>
      <c r="B8" s="6" t="n">
        <v>305351</v>
      </c>
      <c r="C8" s="6" t="n">
        <v>247906</v>
      </c>
    </row>
    <row r="9" spans="1:3">
      <c r="A9" s="4" t="s">
        <v>823</v>
      </c>
      <c r="B9" s="4" t="s">
        <v>824</v>
      </c>
      <c r="C9" s="4" t="s">
        <v>825</v>
      </c>
    </row>
    <row r="10" spans="1:3">
      <c r="A10" s="4" t="s">
        <v>826</v>
      </c>
      <c r="B10" s="6" t="n">
        <v>195368</v>
      </c>
      <c r="C10" s="6" t="n">
        <v>167970</v>
      </c>
    </row>
    <row r="11" spans="1:3">
      <c r="A11" s="4" t="s">
        <v>827</v>
      </c>
      <c r="B11" s="4" t="s">
        <v>828</v>
      </c>
      <c r="C11" s="4" t="s">
        <v>828</v>
      </c>
    </row>
    <row r="12" spans="1:3">
      <c r="A12" s="4" t="s">
        <v>829</v>
      </c>
      <c r="B12" s="6" t="n">
        <v>322680</v>
      </c>
      <c r="C12" s="6" t="n">
        <v>265246</v>
      </c>
    </row>
    <row r="13" spans="1:3">
      <c r="A13" s="4" t="s">
        <v>830</v>
      </c>
      <c r="B13" s="4" t="s">
        <v>831</v>
      </c>
      <c r="C13" s="4" t="s">
        <v>832</v>
      </c>
    </row>
    <row r="14" spans="1:3">
      <c r="A14" s="4" t="s">
        <v>833</v>
      </c>
      <c r="B14" s="6" t="n">
        <v>240452</v>
      </c>
      <c r="C14" s="6" t="n">
        <v>206733</v>
      </c>
    </row>
    <row r="15" spans="1:3">
      <c r="A15" s="4" t="s">
        <v>834</v>
      </c>
      <c r="B15" s="4" t="s">
        <v>806</v>
      </c>
      <c r="C15" s="4" t="s">
        <v>806</v>
      </c>
    </row>
    <row r="16" spans="1:3">
      <c r="A16" s="4" t="s">
        <v>835</v>
      </c>
      <c r="B16" s="6" t="n">
        <v>396483</v>
      </c>
      <c r="C16" s="6" t="n">
        <v>335241</v>
      </c>
    </row>
    <row r="17" spans="1:3">
      <c r="A17" s="4" t="s">
        <v>836</v>
      </c>
      <c r="B17" s="4" t="s">
        <v>837</v>
      </c>
      <c r="C17" s="4" t="s">
        <v>838</v>
      </c>
    </row>
    <row r="18" spans="1:3">
      <c r="A18" s="4" t="s">
        <v>839</v>
      </c>
      <c r="B18" s="6" t="n">
        <v>300565</v>
      </c>
      <c r="C18" s="6" t="n">
        <v>258416</v>
      </c>
    </row>
    <row r="19" spans="1:3">
      <c r="A19" s="4" t="s">
        <v>840</v>
      </c>
      <c r="B19" s="4" t="s">
        <v>841</v>
      </c>
      <c r="C19" s="4" t="s">
        <v>841</v>
      </c>
    </row>
    <row r="20" spans="1:3">
      <c r="A20" s="4" t="s">
        <v>842</v>
      </c>
    </row>
    <row r="21" spans="1:3">
      <c r="A21" s="3" t="s">
        <v>792</v>
      </c>
    </row>
    <row r="22" spans="1:3">
      <c r="A22" s="4" t="s">
        <v>843</v>
      </c>
      <c r="B22" s="6" t="n">
        <v>158710</v>
      </c>
      <c r="C22" s="6" t="n">
        <v>144095</v>
      </c>
    </row>
    <row r="23" spans="1:3">
      <c r="A23" s="4" t="s">
        <v>811</v>
      </c>
      <c r="B23" s="4" t="s">
        <v>812</v>
      </c>
      <c r="C23" s="4" t="s">
        <v>812</v>
      </c>
    </row>
    <row r="24" spans="1:3">
      <c r="A24" s="4" t="s">
        <v>844</v>
      </c>
      <c r="B24" s="6" t="n">
        <v>172825</v>
      </c>
      <c r="C24" s="6" t="n">
        <v>132438</v>
      </c>
    </row>
    <row r="25" spans="1:3">
      <c r="A25" s="4" t="s">
        <v>802</v>
      </c>
      <c r="B25" s="4" t="s">
        <v>845</v>
      </c>
      <c r="C25" s="4" t="s">
        <v>846</v>
      </c>
    </row>
    <row r="26" spans="1:3">
      <c r="A26" s="4" t="s">
        <v>847</v>
      </c>
      <c r="B26" s="6" t="n">
        <v>217910</v>
      </c>
      <c r="C26" s="6" t="n">
        <v>171201</v>
      </c>
    </row>
    <row r="27" spans="1:3">
      <c r="A27" s="4" t="s">
        <v>804</v>
      </c>
      <c r="B27" s="4" t="s">
        <v>848</v>
      </c>
      <c r="C27" s="4" t="s">
        <v>849</v>
      </c>
    </row>
    <row r="28" spans="1:3">
      <c r="A28" s="4" t="s">
        <v>850</v>
      </c>
      <c r="B28" s="6" t="n">
        <v>278023</v>
      </c>
      <c r="C28" s="6" t="n">
        <v>222884</v>
      </c>
    </row>
    <row r="29" spans="1:3">
      <c r="A29" s="4" t="s">
        <v>805</v>
      </c>
      <c r="B29" s="4" t="s">
        <v>851</v>
      </c>
      <c r="C29" s="4" t="s">
        <v>852</v>
      </c>
    </row>
    <row r="30" spans="1:3">
      <c r="A30" s="4" t="s">
        <v>853</v>
      </c>
    </row>
    <row r="31" spans="1:3">
      <c r="A31" s="3" t="s">
        <v>792</v>
      </c>
    </row>
    <row r="32" spans="1:3">
      <c r="A32" s="4" t="s">
        <v>843</v>
      </c>
      <c r="B32" s="6" t="n">
        <v>158710</v>
      </c>
      <c r="C32" s="6" t="n">
        <v>144095</v>
      </c>
    </row>
    <row r="33" spans="1:3">
      <c r="A33" s="4" t="s">
        <v>811</v>
      </c>
      <c r="B33" s="4" t="s">
        <v>812</v>
      </c>
      <c r="C33" s="4" t="s">
        <v>812</v>
      </c>
    </row>
    <row r="34" spans="1:3">
      <c r="A34" s="4" t="s">
        <v>844</v>
      </c>
      <c r="B34" s="6" t="n">
        <v>210396</v>
      </c>
      <c r="C34" s="6" t="n">
        <v>180891</v>
      </c>
    </row>
    <row r="35" spans="1:3">
      <c r="A35" s="4" t="s">
        <v>802</v>
      </c>
      <c r="B35" s="4" t="s">
        <v>808</v>
      </c>
      <c r="C35" s="4" t="s">
        <v>808</v>
      </c>
    </row>
    <row r="36" spans="1:3">
      <c r="A36" s="4" t="s">
        <v>847</v>
      </c>
      <c r="B36" s="6" t="n">
        <v>255481</v>
      </c>
      <c r="C36" s="6" t="n">
        <v>219654</v>
      </c>
    </row>
    <row r="37" spans="1:3">
      <c r="A37" s="4" t="s">
        <v>804</v>
      </c>
      <c r="B37" s="4" t="s">
        <v>809</v>
      </c>
      <c r="C37" s="4" t="s">
        <v>809</v>
      </c>
    </row>
    <row r="38" spans="1:3">
      <c r="A38" s="4" t="s">
        <v>850</v>
      </c>
      <c r="B38" s="6" t="n">
        <v>315594</v>
      </c>
      <c r="C38" s="6" t="n">
        <v>271337</v>
      </c>
    </row>
    <row r="39" spans="1:3">
      <c r="A39" s="4" t="s">
        <v>805</v>
      </c>
      <c r="B39" s="4" t="s">
        <v>810</v>
      </c>
      <c r="C39" s="4" t="s">
        <v>810</v>
      </c>
    </row>
    <row r="40" spans="1:3">
      <c r="A40" s="4" t="s">
        <v>854</v>
      </c>
    </row>
    <row r="41" spans="1:3">
      <c r="A41" s="3" t="s">
        <v>792</v>
      </c>
    </row>
    <row r="42" spans="1:3">
      <c r="A42" s="4" t="s">
        <v>815</v>
      </c>
      <c r="B42" s="6" t="n">
        <v>346532</v>
      </c>
      <c r="C42" s="6" t="n">
        <v>284765</v>
      </c>
    </row>
    <row r="43" spans="1:3">
      <c r="A43" s="4" t="s">
        <v>816</v>
      </c>
      <c r="B43" s="4" t="s">
        <v>855</v>
      </c>
      <c r="C43" s="4" t="s">
        <v>856</v>
      </c>
    </row>
    <row r="44" spans="1:3">
      <c r="A44" s="4" t="s">
        <v>819</v>
      </c>
      <c r="B44" s="6" t="n">
        <v>197965</v>
      </c>
      <c r="C44" s="6" t="n">
        <v>179828</v>
      </c>
    </row>
    <row r="45" spans="1:3">
      <c r="A45" s="4" t="s">
        <v>820</v>
      </c>
      <c r="B45" s="4" t="s">
        <v>821</v>
      </c>
      <c r="C45" s="4" t="s">
        <v>821</v>
      </c>
    </row>
    <row r="46" spans="1:3">
      <c r="A46" s="4" t="s">
        <v>822</v>
      </c>
      <c r="B46" s="6" t="n">
        <v>346532</v>
      </c>
      <c r="C46" s="6" t="n">
        <v>284765</v>
      </c>
    </row>
    <row r="47" spans="1:3">
      <c r="A47" s="4" t="s">
        <v>823</v>
      </c>
      <c r="B47" s="4" t="s">
        <v>857</v>
      </c>
      <c r="C47" s="4" t="s">
        <v>858</v>
      </c>
    </row>
    <row r="48" spans="1:3">
      <c r="A48" s="4" t="s">
        <v>826</v>
      </c>
      <c r="B48" s="6" t="n">
        <v>194688</v>
      </c>
      <c r="C48" s="6" t="n">
        <v>167432</v>
      </c>
    </row>
    <row r="49" spans="1:3">
      <c r="A49" s="4" t="s">
        <v>827</v>
      </c>
      <c r="B49" s="4" t="s">
        <v>828</v>
      </c>
      <c r="C49" s="4" t="s">
        <v>828</v>
      </c>
    </row>
    <row r="50" spans="1:3">
      <c r="A50" s="4" t="s">
        <v>829</v>
      </c>
      <c r="B50" s="6" t="n">
        <v>346532</v>
      </c>
      <c r="C50" s="6" t="n">
        <v>284765</v>
      </c>
    </row>
    <row r="51" spans="1:3">
      <c r="A51" s="4" t="s">
        <v>830</v>
      </c>
      <c r="B51" s="4" t="s">
        <v>857</v>
      </c>
      <c r="C51" s="4" t="s">
        <v>858</v>
      </c>
    </row>
    <row r="52" spans="1:3">
      <c r="A52" s="4" t="s">
        <v>833</v>
      </c>
      <c r="B52" s="6" t="n">
        <v>239616</v>
      </c>
      <c r="C52" s="6" t="n">
        <v>206070</v>
      </c>
    </row>
    <row r="53" spans="1:3">
      <c r="A53" s="4" t="s">
        <v>834</v>
      </c>
      <c r="B53" s="4" t="s">
        <v>806</v>
      </c>
      <c r="C53" s="4" t="s">
        <v>806</v>
      </c>
    </row>
    <row r="54" spans="1:3">
      <c r="A54" s="4" t="s">
        <v>835</v>
      </c>
      <c r="B54" s="6" t="n">
        <v>381204</v>
      </c>
      <c r="C54" s="6" t="n">
        <v>315699</v>
      </c>
    </row>
    <row r="55" spans="1:3">
      <c r="A55" s="4" t="s">
        <v>836</v>
      </c>
      <c r="B55" s="4" t="s">
        <v>859</v>
      </c>
      <c r="C55" s="4" t="s">
        <v>860</v>
      </c>
    </row>
    <row r="56" spans="1:3">
      <c r="A56" s="4" t="s">
        <v>839</v>
      </c>
      <c r="B56" s="6" t="n">
        <v>299520</v>
      </c>
      <c r="C56" s="6" t="n">
        <v>257588</v>
      </c>
    </row>
    <row r="57" spans="1:3">
      <c r="A57" s="4" t="s">
        <v>840</v>
      </c>
      <c r="B57" s="4" t="s">
        <v>841</v>
      </c>
      <c r="C57" s="4" t="s">
        <v>841</v>
      </c>
    </row>
    <row r="58" spans="1:3">
      <c r="A58" s="4" t="s">
        <v>861</v>
      </c>
    </row>
    <row r="59" spans="1:3">
      <c r="A59" s="3" t="s">
        <v>792</v>
      </c>
    </row>
    <row r="60" spans="1:3">
      <c r="A60" s="4" t="s">
        <v>843</v>
      </c>
      <c r="B60" s="6" t="n">
        <v>158372</v>
      </c>
      <c r="C60" s="6" t="n">
        <v>143862</v>
      </c>
    </row>
    <row r="61" spans="1:3">
      <c r="A61" s="4" t="s">
        <v>811</v>
      </c>
      <c r="B61" s="4" t="s">
        <v>812</v>
      </c>
      <c r="C61" s="4" t="s">
        <v>812</v>
      </c>
    </row>
    <row r="62" spans="1:3">
      <c r="A62" s="4" t="s">
        <v>844</v>
      </c>
      <c r="B62" s="6" t="n">
        <v>172224</v>
      </c>
      <c r="C62" s="6" t="n">
        <v>132014</v>
      </c>
    </row>
    <row r="63" spans="1:3">
      <c r="A63" s="4" t="s">
        <v>802</v>
      </c>
      <c r="B63" s="4" t="s">
        <v>845</v>
      </c>
      <c r="C63" s="4" t="s">
        <v>846</v>
      </c>
    </row>
    <row r="64" spans="1:3">
      <c r="A64" s="4" t="s">
        <v>847</v>
      </c>
      <c r="B64" s="6" t="n">
        <v>217152</v>
      </c>
      <c r="C64" s="6" t="n">
        <v>170652</v>
      </c>
    </row>
    <row r="65" spans="1:3">
      <c r="A65" s="4" t="s">
        <v>804</v>
      </c>
      <c r="B65" s="4" t="s">
        <v>848</v>
      </c>
      <c r="C65" s="4" t="s">
        <v>849</v>
      </c>
    </row>
    <row r="66" spans="1:3">
      <c r="A66" s="4" t="s">
        <v>850</v>
      </c>
      <c r="B66" s="6" t="n">
        <v>277056</v>
      </c>
      <c r="C66" s="6" t="n">
        <v>222170</v>
      </c>
    </row>
    <row r="67" spans="1:3">
      <c r="A67" s="4" t="s">
        <v>805</v>
      </c>
      <c r="B67" s="4" t="s">
        <v>851</v>
      </c>
      <c r="C67" s="4" t="s">
        <v>852</v>
      </c>
    </row>
    <row r="68" spans="1:3">
      <c r="A68" s="4" t="s">
        <v>862</v>
      </c>
    </row>
    <row r="69" spans="1:3">
      <c r="A69" s="3" t="s">
        <v>792</v>
      </c>
    </row>
    <row r="70" spans="1:3">
      <c r="A70" s="4" t="s">
        <v>843</v>
      </c>
      <c r="B70" s="6" t="n">
        <v>158372</v>
      </c>
      <c r="C70" s="6" t="n">
        <v>143862</v>
      </c>
    </row>
    <row r="71" spans="1:3">
      <c r="A71" s="4" t="s">
        <v>811</v>
      </c>
      <c r="B71" s="4" t="s">
        <v>812</v>
      </c>
      <c r="C71" s="4" t="s">
        <v>812</v>
      </c>
    </row>
    <row r="72" spans="1:3">
      <c r="A72" s="4" t="s">
        <v>844</v>
      </c>
      <c r="B72" s="6" t="n">
        <v>209664</v>
      </c>
      <c r="C72" s="6" t="n">
        <v>180312</v>
      </c>
    </row>
    <row r="73" spans="1:3">
      <c r="A73" s="4" t="s">
        <v>802</v>
      </c>
      <c r="B73" s="4" t="s">
        <v>808</v>
      </c>
      <c r="C73" s="4" t="s">
        <v>808</v>
      </c>
    </row>
    <row r="74" spans="1:3">
      <c r="A74" s="4" t="s">
        <v>847</v>
      </c>
      <c r="B74" s="6" t="n">
        <v>254592</v>
      </c>
      <c r="C74" s="6" t="n">
        <v>218950</v>
      </c>
    </row>
    <row r="75" spans="1:3">
      <c r="A75" s="4" t="s">
        <v>804</v>
      </c>
      <c r="B75" s="4" t="s">
        <v>809</v>
      </c>
      <c r="C75" s="4" t="s">
        <v>809</v>
      </c>
    </row>
    <row r="76" spans="1:3">
      <c r="A76" s="4" t="s">
        <v>850</v>
      </c>
      <c r="B76" s="6" t="n">
        <v>314496</v>
      </c>
      <c r="C76" s="6" t="n">
        <v>270467</v>
      </c>
    </row>
    <row r="77" spans="1:3">
      <c r="A77" s="4" t="s">
        <v>805</v>
      </c>
      <c r="B77" s="4" t="s">
        <v>810</v>
      </c>
      <c r="C77" s="4" t="s">
        <v>8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3"/>
  </cols>
  <sheetData>
    <row r="1" spans="1:5">
      <c r="A1" s="1" t="s">
        <v>863</v>
      </c>
      <c r="B1" s="2" t="s">
        <v>864</v>
      </c>
      <c r="C1" s="2" t="s">
        <v>1</v>
      </c>
    </row>
    <row r="2" spans="1:5">
      <c r="B2" s="2" t="s">
        <v>865</v>
      </c>
      <c r="C2" s="2" t="s">
        <v>2</v>
      </c>
      <c r="D2" s="2" t="s">
        <v>30</v>
      </c>
      <c r="E2" s="2" t="s">
        <v>866</v>
      </c>
    </row>
    <row r="3" spans="1:5">
      <c r="A3" s="3" t="s">
        <v>867</v>
      </c>
    </row>
    <row r="4" spans="1:5">
      <c r="A4" s="4" t="s">
        <v>868</v>
      </c>
      <c r="C4" s="5" t="n">
        <v>50210000</v>
      </c>
    </row>
    <row r="5" spans="1:5">
      <c r="A5" s="4" t="s">
        <v>73</v>
      </c>
      <c r="C5" s="5" t="n">
        <v>50000000</v>
      </c>
      <c r="D5" s="5" t="n">
        <v>50000000</v>
      </c>
    </row>
    <row r="6" spans="1:5">
      <c r="A6" s="4" t="s">
        <v>70</v>
      </c>
      <c r="C6" s="5" t="n">
        <v>210000</v>
      </c>
    </row>
    <row r="7" spans="1:5">
      <c r="A7" s="4" t="s">
        <v>69</v>
      </c>
      <c r="C7" s="6" t="n">
        <v>100</v>
      </c>
    </row>
    <row r="8" spans="1:5">
      <c r="A8" s="4" t="s">
        <v>71</v>
      </c>
      <c r="C8" s="5" t="n">
        <v>173286</v>
      </c>
      <c r="D8" s="5" t="n">
        <v>173398</v>
      </c>
    </row>
    <row r="9" spans="1:5">
      <c r="A9" s="4" t="s">
        <v>869</v>
      </c>
      <c r="C9" s="5" t="n">
        <v>173286</v>
      </c>
      <c r="D9" s="5" t="n">
        <v>173398</v>
      </c>
    </row>
    <row r="10" spans="1:5">
      <c r="A10" s="4" t="s">
        <v>870</v>
      </c>
      <c r="B10" s="5" t="n">
        <v>1363964</v>
      </c>
      <c r="C10" s="5" t="n">
        <v>1363964</v>
      </c>
    </row>
    <row r="11" spans="1:5">
      <c r="A11" s="4" t="s">
        <v>871</v>
      </c>
      <c r="B11" s="7" t="n">
        <v>29.33</v>
      </c>
    </row>
    <row r="12" spans="1:5">
      <c r="A12" s="4" t="s">
        <v>872</v>
      </c>
      <c r="B12" s="6" t="n">
        <v>40000000</v>
      </c>
    </row>
    <row r="13" spans="1:5">
      <c r="A13" s="4" t="s">
        <v>200</v>
      </c>
      <c r="B13" s="6" t="n">
        <v>38300000</v>
      </c>
      <c r="C13" s="6" t="n">
        <v>38303000</v>
      </c>
    </row>
    <row r="14" spans="1:5">
      <c r="A14" s="4" t="s">
        <v>873</v>
      </c>
    </row>
    <row r="15" spans="1:5">
      <c r="A15" s="3" t="s">
        <v>867</v>
      </c>
    </row>
    <row r="16" spans="1:5">
      <c r="A16" s="4" t="s">
        <v>70</v>
      </c>
      <c r="C16" s="5" t="n">
        <v>10000</v>
      </c>
    </row>
    <row r="17" spans="1:5">
      <c r="A17" s="4" t="s">
        <v>63</v>
      </c>
    </row>
    <row r="18" spans="1:5">
      <c r="A18" s="3" t="s">
        <v>867</v>
      </c>
    </row>
    <row r="19" spans="1:5">
      <c r="A19" s="4" t="s">
        <v>76</v>
      </c>
      <c r="C19" s="4" t="s">
        <v>77</v>
      </c>
      <c r="D19" s="4" t="s">
        <v>77</v>
      </c>
    </row>
    <row r="20" spans="1:5">
      <c r="A20" s="4" t="s">
        <v>71</v>
      </c>
      <c r="C20" s="5" t="n">
        <v>1439</v>
      </c>
      <c r="D20" s="5" t="n">
        <v>1492</v>
      </c>
    </row>
    <row r="21" spans="1:5">
      <c r="A21" s="4" t="s">
        <v>869</v>
      </c>
      <c r="C21" s="5" t="n">
        <v>1439</v>
      </c>
      <c r="D21" s="5" t="n">
        <v>1492</v>
      </c>
    </row>
    <row r="22" spans="1:5">
      <c r="A22" s="4" t="s">
        <v>874</v>
      </c>
      <c r="C22" s="6" t="n">
        <v>3</v>
      </c>
    </row>
    <row r="23" spans="1:5">
      <c r="A23" s="4" t="s">
        <v>875</v>
      </c>
    </row>
    <row r="24" spans="1:5">
      <c r="A24" s="3" t="s">
        <v>867</v>
      </c>
    </row>
    <row r="25" spans="1:5">
      <c r="A25" s="4" t="s">
        <v>70</v>
      </c>
      <c r="C25" s="5" t="n">
        <v>200000</v>
      </c>
    </row>
    <row r="26" spans="1:5">
      <c r="A26" s="4" t="s">
        <v>64</v>
      </c>
    </row>
    <row r="27" spans="1:5">
      <c r="A27" s="3" t="s">
        <v>867</v>
      </c>
    </row>
    <row r="28" spans="1:5">
      <c r="A28" s="4" t="s">
        <v>70</v>
      </c>
      <c r="C28" s="5" t="n">
        <v>200000</v>
      </c>
      <c r="D28" s="5" t="n">
        <v>200000</v>
      </c>
    </row>
    <row r="29" spans="1:5">
      <c r="A29" s="4" t="s">
        <v>69</v>
      </c>
      <c r="C29" s="6" t="n">
        <v>100</v>
      </c>
      <c r="D29" s="6" t="n">
        <v>100</v>
      </c>
    </row>
    <row r="30" spans="1:5">
      <c r="A30" s="4" t="s">
        <v>76</v>
      </c>
      <c r="C30" s="4" t="s">
        <v>78</v>
      </c>
      <c r="D30" s="4" t="s">
        <v>78</v>
      </c>
    </row>
    <row r="31" spans="1:5">
      <c r="A31" s="4" t="s">
        <v>71</v>
      </c>
      <c r="C31" s="5" t="n">
        <v>171847</v>
      </c>
      <c r="D31" s="5" t="n">
        <v>171906</v>
      </c>
    </row>
    <row r="32" spans="1:5">
      <c r="A32" s="4" t="s">
        <v>869</v>
      </c>
      <c r="C32" s="5" t="n">
        <v>171847</v>
      </c>
      <c r="D32" s="5" t="n">
        <v>171906</v>
      </c>
    </row>
    <row r="33" spans="1:5">
      <c r="A33" s="4" t="s">
        <v>874</v>
      </c>
      <c r="C33" s="7" t="n">
        <v>8.48</v>
      </c>
    </row>
    <row r="34" spans="1:5">
      <c r="A34" s="4" t="s">
        <v>476</v>
      </c>
    </row>
    <row r="35" spans="1:5">
      <c r="A35" s="3" t="s">
        <v>867</v>
      </c>
    </row>
    <row r="36" spans="1:5">
      <c r="A36" s="4" t="s">
        <v>876</v>
      </c>
      <c r="E36" s="6" t="n">
        <v>400000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877</v>
      </c>
      <c r="B1" s="2" t="s">
        <v>864</v>
      </c>
      <c r="C1" s="2" t="s">
        <v>1</v>
      </c>
    </row>
    <row r="2" spans="1:4">
      <c r="B2" s="2" t="s">
        <v>865</v>
      </c>
      <c r="C2" s="2" t="s">
        <v>2</v>
      </c>
      <c r="D2" s="2" t="s">
        <v>30</v>
      </c>
    </row>
    <row r="3" spans="1:4">
      <c r="A3" s="3" t="s">
        <v>867</v>
      </c>
    </row>
    <row r="4" spans="1:4">
      <c r="A4" s="4" t="s">
        <v>878</v>
      </c>
      <c r="C4" s="5" t="n">
        <v>154617</v>
      </c>
    </row>
    <row r="5" spans="1:4">
      <c r="A5" s="4" t="s">
        <v>879</v>
      </c>
      <c r="C5" s="5" t="n">
        <v>14692214</v>
      </c>
      <c r="D5" s="5" t="n">
        <v>14397509</v>
      </c>
    </row>
    <row r="6" spans="1:4">
      <c r="A6" s="4" t="s">
        <v>494</v>
      </c>
      <c r="D6" s="5" t="n">
        <v>294705</v>
      </c>
    </row>
    <row r="7" spans="1:4">
      <c r="A7" s="4" t="s">
        <v>870</v>
      </c>
      <c r="B7" s="5" t="n">
        <v>1363964</v>
      </c>
      <c r="C7" s="5" t="n">
        <v>1363964</v>
      </c>
    </row>
    <row r="8" spans="1:4">
      <c r="A8" s="4" t="s">
        <v>153</v>
      </c>
      <c r="C8" s="5" t="n">
        <v>21320</v>
      </c>
    </row>
    <row r="9" spans="1:4">
      <c r="A9" s="4" t="s">
        <v>880</v>
      </c>
      <c r="C9" s="5" t="n">
        <v>131240</v>
      </c>
      <c r="D9" s="5" t="n">
        <v>154617</v>
      </c>
    </row>
    <row r="10" spans="1:4">
      <c r="A10" s="4" t="s">
        <v>881</v>
      </c>
      <c r="C10" s="5" t="n">
        <v>16056178</v>
      </c>
      <c r="D10" s="5" t="n">
        <v>14692214</v>
      </c>
    </row>
    <row r="11" spans="1:4">
      <c r="A11" s="4" t="s">
        <v>141</v>
      </c>
    </row>
    <row r="12" spans="1:4">
      <c r="A12" s="3" t="s">
        <v>867</v>
      </c>
    </row>
    <row r="13" spans="1:4">
      <c r="A13" s="4" t="s">
        <v>882</v>
      </c>
      <c r="C13" s="5" t="n">
        <v>14537597</v>
      </c>
      <c r="D13" s="5" t="n">
        <v>14190192</v>
      </c>
    </row>
    <row r="14" spans="1:4">
      <c r="A14" s="4" t="s">
        <v>494</v>
      </c>
      <c r="D14" s="5" t="n">
        <v>294705</v>
      </c>
    </row>
    <row r="15" spans="1:4">
      <c r="A15" s="4" t="s">
        <v>870</v>
      </c>
      <c r="C15" s="5" t="n">
        <v>1363964</v>
      </c>
    </row>
    <row r="16" spans="1:4">
      <c r="A16" s="4" t="s">
        <v>883</v>
      </c>
      <c r="C16" s="5" t="n">
        <v>8898</v>
      </c>
      <c r="D16" s="5" t="n">
        <v>8800</v>
      </c>
    </row>
    <row r="17" spans="1:4">
      <c r="A17" s="4" t="s">
        <v>884</v>
      </c>
      <c r="C17" s="5" t="n">
        <v>-10359</v>
      </c>
      <c r="D17" s="5" t="n">
        <v>-10183</v>
      </c>
    </row>
    <row r="18" spans="1:4">
      <c r="A18" s="4" t="s">
        <v>153</v>
      </c>
      <c r="C18" s="5" t="n">
        <v>21320</v>
      </c>
      <c r="D18" s="5" t="n">
        <v>49761</v>
      </c>
    </row>
    <row r="19" spans="1:4">
      <c r="A19" s="4" t="s">
        <v>156</v>
      </c>
      <c r="C19" s="6" t="n">
        <v>7841</v>
      </c>
      <c r="D19" s="6" t="n">
        <v>4322</v>
      </c>
    </row>
    <row r="20" spans="1:4">
      <c r="A20" s="4" t="s">
        <v>885</v>
      </c>
      <c r="C20" s="5" t="n">
        <v>-4323</v>
      </c>
    </row>
    <row r="21" spans="1:4">
      <c r="A21" s="4" t="s">
        <v>886</v>
      </c>
      <c r="C21" s="5" t="n">
        <v>15924938</v>
      </c>
      <c r="D21" s="5" t="n">
        <v>14537597</v>
      </c>
    </row>
    <row r="22" spans="1:4">
      <c r="A22" s="4" t="s">
        <v>145</v>
      </c>
    </row>
    <row r="23" spans="1:4">
      <c r="A23" s="3" t="s">
        <v>867</v>
      </c>
    </row>
    <row r="24" spans="1:4">
      <c r="A24" s="4" t="s">
        <v>878</v>
      </c>
      <c r="C24" s="5" t="n">
        <v>154617</v>
      </c>
      <c r="D24" s="5" t="n">
        <v>207317</v>
      </c>
    </row>
    <row r="25" spans="1:4">
      <c r="A25" s="4" t="s">
        <v>883</v>
      </c>
      <c r="C25" s="5" t="n">
        <v>-8898</v>
      </c>
      <c r="D25" s="5" t="n">
        <v>-8800</v>
      </c>
    </row>
    <row r="26" spans="1:4">
      <c r="A26" s="4" t="s">
        <v>884</v>
      </c>
      <c r="C26" s="5" t="n">
        <v>10359</v>
      </c>
      <c r="D26" s="5" t="n">
        <v>10183</v>
      </c>
    </row>
    <row r="27" spans="1:4">
      <c r="A27" s="4" t="s">
        <v>153</v>
      </c>
      <c r="C27" s="5" t="n">
        <v>-21320</v>
      </c>
      <c r="D27" s="5" t="n">
        <v>-49761</v>
      </c>
    </row>
    <row r="28" spans="1:4">
      <c r="A28" s="4" t="s">
        <v>156</v>
      </c>
      <c r="C28" s="6" t="n">
        <v>-7841</v>
      </c>
      <c r="D28" s="6" t="n">
        <v>-4322</v>
      </c>
    </row>
    <row r="29" spans="1:4">
      <c r="A29" s="4" t="s">
        <v>885</v>
      </c>
      <c r="C29" s="5" t="n">
        <v>4323</v>
      </c>
    </row>
    <row r="30" spans="1:4">
      <c r="A30" s="4" t="s">
        <v>880</v>
      </c>
      <c r="C30" s="5" t="n">
        <v>131240</v>
      </c>
      <c r="D30" s="5" t="n">
        <v>154617</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7</v>
      </c>
      <c r="C1" s="2" t="s">
        <v>1</v>
      </c>
    </row>
    <row r="2" spans="1:5">
      <c r="C2" s="2" t="s">
        <v>2</v>
      </c>
      <c r="D2" s="2" t="s">
        <v>30</v>
      </c>
      <c r="E2" s="2" t="s">
        <v>80</v>
      </c>
    </row>
    <row r="3" spans="1:5">
      <c r="A3" s="4" t="s">
        <v>888</v>
      </c>
      <c r="C3" s="6" t="n">
        <v>3313</v>
      </c>
      <c r="D3" s="6" t="n">
        <v>-4273</v>
      </c>
      <c r="E3" s="6" t="n">
        <v>-3772</v>
      </c>
    </row>
    <row r="4" spans="1:5">
      <c r="A4" s="4" t="s">
        <v>889</v>
      </c>
      <c r="C4" s="5" t="n">
        <v>1278</v>
      </c>
      <c r="D4" s="5" t="n">
        <v>-1649</v>
      </c>
      <c r="E4" s="5" t="n">
        <v>-1456</v>
      </c>
    </row>
    <row r="5" spans="1:5">
      <c r="A5" s="4" t="s">
        <v>890</v>
      </c>
      <c r="C5" s="5" t="n">
        <v>2028</v>
      </c>
      <c r="D5" s="5" t="n">
        <v>-1466</v>
      </c>
      <c r="E5" s="5" t="n">
        <v>-1483</v>
      </c>
    </row>
    <row r="6" spans="1:5">
      <c r="A6" s="4" t="s">
        <v>891</v>
      </c>
      <c r="C6" s="5" t="n">
        <v>7</v>
      </c>
      <c r="D6" s="5" t="n">
        <v>-1158</v>
      </c>
      <c r="E6" s="5" t="n">
        <v>-833</v>
      </c>
    </row>
    <row r="7" spans="1:5">
      <c r="A7" s="4" t="s">
        <v>135</v>
      </c>
      <c r="C7" s="5" t="n">
        <v>2035</v>
      </c>
      <c r="D7" s="5" t="n">
        <v>-2624</v>
      </c>
      <c r="E7" s="5" t="n">
        <v>-2316</v>
      </c>
    </row>
    <row r="8" spans="1:5">
      <c r="A8" s="4" t="s">
        <v>892</v>
      </c>
    </row>
    <row r="9" spans="1:5">
      <c r="A9" s="4" t="s">
        <v>893</v>
      </c>
      <c r="C9" s="5" t="n">
        <v>1841</v>
      </c>
      <c r="D9" s="5" t="n">
        <v>-2146</v>
      </c>
      <c r="E9" s="5" t="n">
        <v>-1529</v>
      </c>
    </row>
    <row r="10" spans="1:5">
      <c r="A10" s="4" t="s">
        <v>894</v>
      </c>
      <c r="B10" s="4" t="s">
        <v>118</v>
      </c>
      <c r="C10" s="5" t="n">
        <v>-1103</v>
      </c>
      <c r="D10" s="5" t="n">
        <v>-2793</v>
      </c>
      <c r="E10" s="5" t="n">
        <v>-2251</v>
      </c>
    </row>
    <row r="11" spans="1:5">
      <c r="A11" s="4" t="s">
        <v>888</v>
      </c>
      <c r="C11" s="5" t="n">
        <v>738</v>
      </c>
      <c r="D11" s="5" t="n">
        <v>-4939</v>
      </c>
      <c r="E11" s="5" t="n">
        <v>-3780</v>
      </c>
    </row>
    <row r="12" spans="1:5">
      <c r="A12" s="4" t="s">
        <v>895</v>
      </c>
      <c r="C12" s="5" t="n">
        <v>710</v>
      </c>
      <c r="D12" s="5" t="n">
        <v>-828</v>
      </c>
      <c r="E12" s="5" t="n">
        <v>-591</v>
      </c>
    </row>
    <row r="13" spans="1:5">
      <c r="A13" s="4" t="s">
        <v>896</v>
      </c>
      <c r="B13" s="4" t="s">
        <v>118</v>
      </c>
      <c r="C13" s="5" t="n">
        <v>-426</v>
      </c>
      <c r="D13" s="5" t="n">
        <v>-1078</v>
      </c>
      <c r="E13" s="5" t="n">
        <v>-868</v>
      </c>
    </row>
    <row r="14" spans="1:5">
      <c r="A14" s="4" t="s">
        <v>889</v>
      </c>
      <c r="C14" s="5" t="n">
        <v>284</v>
      </c>
      <c r="D14" s="5" t="n">
        <v>-1906</v>
      </c>
      <c r="E14" s="5" t="n">
        <v>-1459</v>
      </c>
    </row>
    <row r="15" spans="1:5">
      <c r="A15" s="4" t="s">
        <v>890</v>
      </c>
      <c r="C15" s="5" t="n">
        <v>1131</v>
      </c>
      <c r="D15" s="5" t="n">
        <v>-1318</v>
      </c>
      <c r="E15" s="5" t="n">
        <v>-938</v>
      </c>
    </row>
    <row r="16" spans="1:5">
      <c r="A16" s="4" t="s">
        <v>891</v>
      </c>
      <c r="B16" s="4" t="s">
        <v>118</v>
      </c>
      <c r="C16" s="5" t="n">
        <v>-677</v>
      </c>
      <c r="D16" s="5" t="n">
        <v>-1715</v>
      </c>
      <c r="E16" s="5" t="n">
        <v>-1383</v>
      </c>
    </row>
    <row r="17" spans="1:5">
      <c r="A17" s="4" t="s">
        <v>135</v>
      </c>
      <c r="C17" s="5" t="n">
        <v>454</v>
      </c>
      <c r="D17" s="5" t="n">
        <v>-3033</v>
      </c>
      <c r="E17" s="5" t="n">
        <v>-2321</v>
      </c>
    </row>
    <row r="18" spans="1:5">
      <c r="A18" s="4" t="s">
        <v>897</v>
      </c>
    </row>
    <row r="19" spans="1:5">
      <c r="A19" s="4" t="s">
        <v>894</v>
      </c>
      <c r="C19" s="5" t="n">
        <v>1115</v>
      </c>
      <c r="D19" s="5" t="n">
        <v>907</v>
      </c>
    </row>
    <row r="20" spans="1:5">
      <c r="A20" s="4" t="s">
        <v>896</v>
      </c>
      <c r="C20" s="5" t="n">
        <v>431</v>
      </c>
      <c r="D20" s="5" t="n">
        <v>350</v>
      </c>
    </row>
    <row r="21" spans="1:5">
      <c r="A21" s="4" t="s">
        <v>890</v>
      </c>
      <c r="C21" s="5" t="n">
        <v>897</v>
      </c>
      <c r="D21" s="5" t="n">
        <v>-148</v>
      </c>
      <c r="E21" s="5" t="n">
        <v>-545</v>
      </c>
    </row>
    <row r="22" spans="1:5">
      <c r="A22" s="4" t="s">
        <v>891</v>
      </c>
      <c r="C22" s="5" t="n">
        <v>684</v>
      </c>
      <c r="D22" s="5" t="n">
        <v>557</v>
      </c>
      <c r="E22" s="5" t="n">
        <v>550</v>
      </c>
    </row>
    <row r="23" spans="1:5">
      <c r="A23" s="4" t="s">
        <v>135</v>
      </c>
      <c r="C23" s="5" t="n">
        <v>1581</v>
      </c>
      <c r="D23" s="5" t="n">
        <v>409</v>
      </c>
      <c r="E23" s="5" t="n">
        <v>5</v>
      </c>
    </row>
    <row r="24" spans="1:5">
      <c r="A24" s="4" t="s">
        <v>898</v>
      </c>
    </row>
    <row r="25" spans="1:5">
      <c r="A25" s="4" t="s">
        <v>888</v>
      </c>
      <c r="C25" s="5" t="n">
        <v>1115</v>
      </c>
      <c r="D25" s="5" t="n">
        <v>907</v>
      </c>
      <c r="E25" s="5" t="n">
        <v>895</v>
      </c>
    </row>
    <row r="26" spans="1:5">
      <c r="A26" s="4" t="s">
        <v>889</v>
      </c>
      <c r="C26" s="5" t="n">
        <v>431</v>
      </c>
      <c r="D26" s="5" t="n">
        <v>350</v>
      </c>
      <c r="E26" s="5" t="n">
        <v>345</v>
      </c>
    </row>
    <row r="27" spans="1:5">
      <c r="A27" s="4" t="s">
        <v>135</v>
      </c>
      <c r="C27" s="5" t="n">
        <v>684</v>
      </c>
      <c r="D27" s="5" t="n">
        <v>557</v>
      </c>
      <c r="E27" s="5" t="n">
        <v>550</v>
      </c>
    </row>
    <row r="28" spans="1:5">
      <c r="A28" s="4" t="s">
        <v>899</v>
      </c>
    </row>
    <row r="29" spans="1:5">
      <c r="A29" s="4" t="s">
        <v>888</v>
      </c>
      <c r="C29" s="5" t="n">
        <v>1460</v>
      </c>
      <c r="D29" s="5" t="n">
        <v>-241</v>
      </c>
      <c r="E29" s="5" t="n">
        <v>-887</v>
      </c>
    </row>
    <row r="30" spans="1:5">
      <c r="A30" s="4" t="s">
        <v>889</v>
      </c>
      <c r="C30" s="5" t="n">
        <v>563</v>
      </c>
      <c r="D30" s="5" t="n">
        <v>-93</v>
      </c>
      <c r="E30" s="5" t="n">
        <v>-342</v>
      </c>
    </row>
    <row r="31" spans="1:5">
      <c r="A31" s="4" t="s">
        <v>135</v>
      </c>
      <c r="C31" s="5" t="n">
        <v>897</v>
      </c>
      <c r="D31" s="5" t="n">
        <v>-148</v>
      </c>
      <c r="E31" s="5" t="n">
        <v>-545</v>
      </c>
    </row>
    <row r="32" spans="1:5">
      <c r="A32" s="4" t="s">
        <v>900</v>
      </c>
    </row>
    <row r="33" spans="1:5">
      <c r="A33" s="4" t="s">
        <v>888</v>
      </c>
      <c r="C33" s="5" t="n">
        <v>2575</v>
      </c>
      <c r="D33" s="5" t="n">
        <v>666</v>
      </c>
      <c r="E33" s="5" t="n">
        <v>8</v>
      </c>
    </row>
    <row r="34" spans="1:5">
      <c r="A34" s="4" t="s">
        <v>889</v>
      </c>
      <c r="C34" s="5" t="n">
        <v>994</v>
      </c>
      <c r="D34" s="5" t="n">
        <v>257</v>
      </c>
      <c r="E34" s="5" t="n">
        <v>3</v>
      </c>
    </row>
    <row r="35" spans="1:5">
      <c r="A35" s="4" t="s">
        <v>135</v>
      </c>
      <c r="C35" s="6" t="n">
        <v>1581</v>
      </c>
      <c r="D35" s="6" t="n">
        <v>409</v>
      </c>
      <c r="E35" s="6" t="n">
        <v>5</v>
      </c>
    </row>
    <row r="36" spans="1:5"/>
    <row r="37" spans="1:5">
      <c r="A37" s="4" t="s">
        <v>118</v>
      </c>
      <c r="B37" s="4" t="s">
        <v>901</v>
      </c>
    </row>
  </sheetData>
  <mergeCells count="4">
    <mergeCell ref="A1:B2"/>
    <mergeCell ref="C1:E1"/>
    <mergeCell ref="A36:D36"/>
    <mergeCell ref="B37:D3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80</v>
      </c>
    </row>
    <row r="3" spans="1:4">
      <c r="A3" s="3" t="s">
        <v>903</v>
      </c>
    </row>
    <row r="4" spans="1:4">
      <c r="A4" s="4" t="s">
        <v>904</v>
      </c>
      <c r="B4" s="6" t="n">
        <v>320054</v>
      </c>
      <c r="C4" s="6" t="n">
        <v>293844</v>
      </c>
      <c r="D4" s="6" t="n">
        <v>279532</v>
      </c>
    </row>
    <row r="5" spans="1:4">
      <c r="A5" s="4" t="s">
        <v>905</v>
      </c>
      <c r="B5" s="5" t="n">
        <v>2028</v>
      </c>
      <c r="C5" s="5" t="n">
        <v>-1466</v>
      </c>
      <c r="D5" s="5" t="n">
        <v>-1483</v>
      </c>
    </row>
    <row r="6" spans="1:4">
      <c r="A6" s="4" t="s">
        <v>891</v>
      </c>
      <c r="B6" s="5" t="n">
        <v>7</v>
      </c>
      <c r="C6" s="5" t="n">
        <v>-1158</v>
      </c>
      <c r="D6" s="5" t="n">
        <v>-833</v>
      </c>
    </row>
    <row r="7" spans="1:4">
      <c r="A7" s="4" t="s">
        <v>906</v>
      </c>
      <c r="B7" s="5" t="n">
        <v>2035</v>
      </c>
      <c r="C7" s="5" t="n">
        <v>-2624</v>
      </c>
      <c r="D7" s="5" t="n">
        <v>-2316</v>
      </c>
    </row>
    <row r="8" spans="1:4">
      <c r="A8" s="4" t="s">
        <v>904</v>
      </c>
      <c r="B8" s="5" t="n">
        <v>381177</v>
      </c>
      <c r="C8" s="5" t="n">
        <v>320054</v>
      </c>
      <c r="D8" s="5" t="n">
        <v>293844</v>
      </c>
    </row>
    <row r="9" spans="1:4">
      <c r="A9" s="4" t="s">
        <v>144</v>
      </c>
    </row>
    <row r="10" spans="1:4">
      <c r="A10" s="3" t="s">
        <v>903</v>
      </c>
    </row>
    <row r="11" spans="1:4">
      <c r="A11" s="4" t="s">
        <v>904</v>
      </c>
      <c r="B11" s="5" t="n">
        <v>-13951</v>
      </c>
      <c r="C11" s="5" t="n">
        <v>-11327</v>
      </c>
      <c r="D11" s="5" t="n">
        <v>-9011</v>
      </c>
    </row>
    <row r="12" spans="1:4">
      <c r="A12" s="4" t="s">
        <v>906</v>
      </c>
      <c r="B12" s="5" t="n">
        <v>2035</v>
      </c>
      <c r="C12" s="5" t="n">
        <v>-2624</v>
      </c>
      <c r="D12" s="5" t="n">
        <v>-2316</v>
      </c>
    </row>
    <row r="13" spans="1:4">
      <c r="A13" s="4" t="s">
        <v>904</v>
      </c>
      <c r="B13" s="5" t="n">
        <v>-11916</v>
      </c>
      <c r="C13" s="5" t="n">
        <v>-13951</v>
      </c>
      <c r="D13" s="5" t="n">
        <v>-11327</v>
      </c>
    </row>
    <row r="14" spans="1:4">
      <c r="A14" s="4" t="s">
        <v>907</v>
      </c>
    </row>
    <row r="15" spans="1:4">
      <c r="A15" s="3" t="s">
        <v>903</v>
      </c>
    </row>
    <row r="16" spans="1:4">
      <c r="A16" s="4" t="s">
        <v>904</v>
      </c>
      <c r="B16" s="5" t="n">
        <v>-3729</v>
      </c>
      <c r="C16" s="5" t="n">
        <v>-696</v>
      </c>
      <c r="D16" s="5" t="n">
        <v>1625</v>
      </c>
    </row>
    <row r="17" spans="1:4">
      <c r="A17" s="4" t="s">
        <v>905</v>
      </c>
      <c r="B17" s="5" t="n">
        <v>1131</v>
      </c>
      <c r="C17" s="5" t="n">
        <v>-1318</v>
      </c>
      <c r="D17" s="5" t="n">
        <v>-938</v>
      </c>
    </row>
    <row r="18" spans="1:4">
      <c r="A18" s="4" t="s">
        <v>891</v>
      </c>
      <c r="B18" s="5" t="n">
        <v>-677</v>
      </c>
      <c r="C18" s="5" t="n">
        <v>-1715</v>
      </c>
      <c r="D18" s="5" t="n">
        <v>-1383</v>
      </c>
    </row>
    <row r="19" spans="1:4">
      <c r="A19" s="4" t="s">
        <v>906</v>
      </c>
      <c r="B19" s="5" t="n">
        <v>454</v>
      </c>
      <c r="C19" s="5" t="n">
        <v>-3033</v>
      </c>
      <c r="D19" s="5" t="n">
        <v>-2321</v>
      </c>
    </row>
    <row r="20" spans="1:4">
      <c r="A20" s="4" t="s">
        <v>904</v>
      </c>
      <c r="B20" s="5" t="n">
        <v>-3275</v>
      </c>
      <c r="C20" s="5" t="n">
        <v>-3729</v>
      </c>
      <c r="D20" s="5" t="n">
        <v>-696</v>
      </c>
    </row>
    <row r="21" spans="1:4">
      <c r="A21" s="4" t="s">
        <v>897</v>
      </c>
    </row>
    <row r="22" spans="1:4">
      <c r="A22" s="3" t="s">
        <v>903</v>
      </c>
    </row>
    <row r="23" spans="1:4">
      <c r="A23" s="4" t="s">
        <v>904</v>
      </c>
      <c r="B23" s="5" t="n">
        <v>-10222</v>
      </c>
      <c r="C23" s="5" t="n">
        <v>-10631</v>
      </c>
      <c r="D23" s="5" t="n">
        <v>-10636</v>
      </c>
    </row>
    <row r="24" spans="1:4">
      <c r="A24" s="4" t="s">
        <v>905</v>
      </c>
      <c r="B24" s="5" t="n">
        <v>897</v>
      </c>
      <c r="C24" s="5" t="n">
        <v>-148</v>
      </c>
      <c r="D24" s="5" t="n">
        <v>-545</v>
      </c>
    </row>
    <row r="25" spans="1:4">
      <c r="A25" s="4" t="s">
        <v>891</v>
      </c>
      <c r="B25" s="5" t="n">
        <v>684</v>
      </c>
      <c r="C25" s="5" t="n">
        <v>557</v>
      </c>
      <c r="D25" s="5" t="n">
        <v>550</v>
      </c>
    </row>
    <row r="26" spans="1:4">
      <c r="A26" s="4" t="s">
        <v>906</v>
      </c>
      <c r="B26" s="5" t="n">
        <v>1581</v>
      </c>
      <c r="C26" s="5" t="n">
        <v>409</v>
      </c>
      <c r="D26" s="5" t="n">
        <v>5</v>
      </c>
    </row>
    <row r="27" spans="1:4">
      <c r="A27" s="4" t="s">
        <v>904</v>
      </c>
      <c r="B27" s="6" t="n">
        <v>-8641</v>
      </c>
      <c r="C27" s="6" t="n">
        <v>-10222</v>
      </c>
      <c r="D27" s="6" t="n">
        <v>-106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8</v>
      </c>
      <c r="C1" s="2" t="s">
        <v>1</v>
      </c>
    </row>
    <row r="2" spans="1:5">
      <c r="C2" s="2" t="s">
        <v>2</v>
      </c>
      <c r="D2" s="2" t="s">
        <v>30</v>
      </c>
      <c r="E2" s="2" t="s">
        <v>80</v>
      </c>
    </row>
    <row r="3" spans="1:5">
      <c r="A3" s="3" t="s">
        <v>909</v>
      </c>
    </row>
    <row r="4" spans="1:5">
      <c r="A4" s="4" t="s">
        <v>101</v>
      </c>
      <c r="C4" s="6" t="n">
        <v>1260</v>
      </c>
      <c r="D4" s="6" t="n">
        <v>2695</v>
      </c>
      <c r="E4" s="6" t="n">
        <v>1988</v>
      </c>
    </row>
    <row r="5" spans="1:5">
      <c r="A5" s="4" t="s">
        <v>910</v>
      </c>
      <c r="C5" s="5" t="n">
        <v>112615</v>
      </c>
      <c r="D5" s="5" t="n">
        <v>102690</v>
      </c>
      <c r="E5" s="5" t="n">
        <v>95313</v>
      </c>
    </row>
    <row r="6" spans="1:5">
      <c r="A6" s="4" t="s">
        <v>119</v>
      </c>
      <c r="C6" s="5" t="n">
        <v>43471</v>
      </c>
      <c r="D6" s="5" t="n">
        <v>44141</v>
      </c>
      <c r="E6" s="5" t="n">
        <v>38876</v>
      </c>
    </row>
    <row r="7" spans="1:5">
      <c r="A7" s="4" t="s">
        <v>911</v>
      </c>
      <c r="C7" s="5" t="n">
        <v>-9945</v>
      </c>
      <c r="D7" s="5" t="n">
        <v>-12210</v>
      </c>
      <c r="E7" s="5" t="n">
        <v>-10539</v>
      </c>
    </row>
    <row r="8" spans="1:5">
      <c r="A8" s="4" t="s">
        <v>121</v>
      </c>
      <c r="C8" s="5" t="n">
        <v>33526</v>
      </c>
      <c r="D8" s="5" t="n">
        <v>31931</v>
      </c>
      <c r="E8" s="5" t="n">
        <v>28337</v>
      </c>
    </row>
    <row r="9" spans="1:5">
      <c r="A9" s="4" t="s">
        <v>912</v>
      </c>
      <c r="C9" s="5" t="n">
        <v>-7</v>
      </c>
      <c r="D9" s="5" t="n">
        <v>1158</v>
      </c>
      <c r="E9" s="5" t="n">
        <v>833</v>
      </c>
    </row>
    <row r="10" spans="1:5">
      <c r="A10" s="4" t="s">
        <v>892</v>
      </c>
    </row>
    <row r="11" spans="1:5">
      <c r="A11" s="3" t="s">
        <v>909</v>
      </c>
    </row>
    <row r="12" spans="1:5">
      <c r="A12" s="4" t="s">
        <v>913</v>
      </c>
      <c r="B12" s="4" t="s">
        <v>118</v>
      </c>
      <c r="C12" s="5" t="n">
        <v>1103</v>
      </c>
      <c r="D12" s="5" t="n">
        <v>2793</v>
      </c>
      <c r="E12" s="5" t="n">
        <v>2251</v>
      </c>
    </row>
    <row r="13" spans="1:5">
      <c r="A13" s="4" t="s">
        <v>914</v>
      </c>
      <c r="B13" s="4" t="s">
        <v>118</v>
      </c>
      <c r="C13" s="5" t="n">
        <v>-426</v>
      </c>
      <c r="D13" s="5" t="n">
        <v>-1078</v>
      </c>
      <c r="E13" s="5" t="n">
        <v>-868</v>
      </c>
    </row>
    <row r="14" spans="1:5">
      <c r="A14" s="4" t="s">
        <v>912</v>
      </c>
      <c r="B14" s="4" t="s">
        <v>118</v>
      </c>
      <c r="C14" s="5" t="n">
        <v>677</v>
      </c>
      <c r="D14" s="5" t="n">
        <v>1715</v>
      </c>
      <c r="E14" s="5" t="n">
        <v>1383</v>
      </c>
    </row>
    <row r="15" spans="1:5">
      <c r="A15" s="4" t="s">
        <v>915</v>
      </c>
    </row>
    <row r="16" spans="1:5">
      <c r="A16" s="3" t="s">
        <v>909</v>
      </c>
    </row>
    <row r="17" spans="1:5">
      <c r="A17" s="4" t="s">
        <v>913</v>
      </c>
      <c r="B17" s="4" t="s">
        <v>916</v>
      </c>
      <c r="C17" s="5" t="n">
        <v>51</v>
      </c>
      <c r="D17" s="5" t="n">
        <v>48</v>
      </c>
    </row>
    <row r="18" spans="1:5">
      <c r="A18" s="4" t="s">
        <v>917</v>
      </c>
    </row>
    <row r="19" spans="1:5">
      <c r="A19" s="3" t="s">
        <v>909</v>
      </c>
    </row>
    <row r="20" spans="1:5">
      <c r="A20" s="4" t="s">
        <v>913</v>
      </c>
      <c r="B20" s="4" t="s">
        <v>916</v>
      </c>
      <c r="C20" s="5" t="n">
        <v>-1166</v>
      </c>
      <c r="D20" s="5" t="n">
        <v>-955</v>
      </c>
    </row>
    <row r="21" spans="1:5">
      <c r="A21" s="4" t="s">
        <v>897</v>
      </c>
    </row>
    <row r="22" spans="1:5">
      <c r="A22" s="3" t="s">
        <v>909</v>
      </c>
    </row>
    <row r="23" spans="1:5">
      <c r="A23" s="4" t="s">
        <v>913</v>
      </c>
      <c r="C23" s="5" t="n">
        <v>-1115</v>
      </c>
      <c r="D23" s="5" t="n">
        <v>-907</v>
      </c>
    </row>
    <row r="24" spans="1:5">
      <c r="A24" s="4" t="s">
        <v>914</v>
      </c>
      <c r="C24" s="5" t="n">
        <v>431</v>
      </c>
      <c r="D24" s="5" t="n">
        <v>350</v>
      </c>
    </row>
    <row r="25" spans="1:5">
      <c r="A25" s="4" t="s">
        <v>912</v>
      </c>
      <c r="C25" s="5" t="n">
        <v>-684</v>
      </c>
      <c r="D25" s="5" t="n">
        <v>-557</v>
      </c>
      <c r="E25" s="6" t="n">
        <v>-550</v>
      </c>
    </row>
    <row r="26" spans="1:5">
      <c r="A26" s="4" t="s">
        <v>918</v>
      </c>
    </row>
    <row r="27" spans="1:5">
      <c r="A27" s="3" t="s">
        <v>909</v>
      </c>
    </row>
    <row r="28" spans="1:5">
      <c r="A28" s="4" t="s">
        <v>101</v>
      </c>
      <c r="C28" s="5" t="n">
        <v>1260</v>
      </c>
      <c r="D28" s="5" t="n">
        <v>2695</v>
      </c>
    </row>
    <row r="29" spans="1:5">
      <c r="A29" s="4" t="s">
        <v>910</v>
      </c>
      <c r="C29" s="5" t="n">
        <v>-157</v>
      </c>
      <c r="D29" s="5" t="n">
        <v>98</v>
      </c>
    </row>
    <row r="30" spans="1:5">
      <c r="A30" s="4" t="s">
        <v>119</v>
      </c>
      <c r="C30" s="5" t="n">
        <v>1103</v>
      </c>
      <c r="D30" s="5" t="n">
        <v>2793</v>
      </c>
    </row>
    <row r="31" spans="1:5">
      <c r="A31" s="4" t="s">
        <v>911</v>
      </c>
      <c r="C31" s="5" t="n">
        <v>-426</v>
      </c>
      <c r="D31" s="5" t="n">
        <v>-1078</v>
      </c>
    </row>
    <row r="32" spans="1:5">
      <c r="A32" s="4" t="s">
        <v>121</v>
      </c>
      <c r="C32" s="6" t="n">
        <v>677</v>
      </c>
      <c r="D32" s="6" t="n">
        <v>1715</v>
      </c>
    </row>
    <row r="33" spans="1:5"/>
    <row r="34" spans="1:5">
      <c r="A34" s="4" t="s">
        <v>118</v>
      </c>
      <c r="B34" s="4" t="s">
        <v>901</v>
      </c>
    </row>
    <row r="35" spans="1:5">
      <c r="A35" s="4" t="s">
        <v>916</v>
      </c>
      <c r="B35" s="4" t="s">
        <v>919</v>
      </c>
    </row>
  </sheetData>
  <mergeCells count="5">
    <mergeCell ref="A1:B2"/>
    <mergeCell ref="C1:E1"/>
    <mergeCell ref="A33:D33"/>
    <mergeCell ref="B34:D34"/>
    <mergeCell ref="B35:D3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920</v>
      </c>
      <c r="B1" s="2" t="s">
        <v>1</v>
      </c>
    </row>
    <row r="2" spans="1:4">
      <c r="B2" s="2" t="s">
        <v>921</v>
      </c>
      <c r="C2" s="2" t="s">
        <v>500</v>
      </c>
      <c r="D2" s="2" t="s">
        <v>527</v>
      </c>
    </row>
    <row r="3" spans="1:4">
      <c r="A3" s="3" t="s">
        <v>922</v>
      </c>
    </row>
    <row r="4" spans="1:4">
      <c r="A4" s="4" t="s">
        <v>923</v>
      </c>
      <c r="B4" s="4" t="s">
        <v>53</v>
      </c>
    </row>
    <row r="5" spans="1:4">
      <c r="A5" s="4" t="s">
        <v>924</v>
      </c>
      <c r="B5" s="4" t="s">
        <v>481</v>
      </c>
    </row>
    <row r="6" spans="1:4">
      <c r="A6" s="4" t="s">
        <v>925</v>
      </c>
      <c r="B6" s="6" t="n">
        <v>0</v>
      </c>
    </row>
    <row r="7" spans="1:4">
      <c r="A7" s="4" t="s">
        <v>926</v>
      </c>
      <c r="B7" s="5" t="n">
        <v>297</v>
      </c>
      <c r="C7" s="6" t="n">
        <v>450</v>
      </c>
      <c r="D7" s="6" t="n">
        <v>106</v>
      </c>
    </row>
    <row r="8" spans="1:4">
      <c r="A8" s="4" t="s">
        <v>927</v>
      </c>
      <c r="B8" s="6" t="n">
        <v>413</v>
      </c>
      <c r="C8" s="6" t="n">
        <v>964</v>
      </c>
      <c r="D8" s="6" t="n">
        <v>359</v>
      </c>
    </row>
    <row r="9" spans="1:4">
      <c r="A9" s="4" t="s">
        <v>928</v>
      </c>
    </row>
    <row r="10" spans="1:4">
      <c r="A10" s="3" t="s">
        <v>922</v>
      </c>
    </row>
    <row r="11" spans="1:4">
      <c r="A11" s="4" t="s">
        <v>929</v>
      </c>
      <c r="B11" s="7" t="n">
        <v>30.88</v>
      </c>
    </row>
    <row r="12" spans="1:4">
      <c r="A12" s="4" t="s">
        <v>930</v>
      </c>
      <c r="B12" s="5" t="n">
        <v>7841</v>
      </c>
    </row>
    <row r="13" spans="1:4">
      <c r="A13" s="4" t="s">
        <v>931</v>
      </c>
      <c r="B13" s="5" t="n">
        <v>6</v>
      </c>
    </row>
    <row r="14" spans="1:4">
      <c r="A14" s="4" t="s">
        <v>932</v>
      </c>
    </row>
    <row r="15" spans="1:4">
      <c r="A15" s="3" t="s">
        <v>922</v>
      </c>
    </row>
    <row r="16" spans="1:4">
      <c r="A16" s="4" t="s">
        <v>933</v>
      </c>
      <c r="B16" s="4" t="s">
        <v>934</v>
      </c>
    </row>
    <row r="17" spans="1:4">
      <c r="A17" s="4" t="s">
        <v>935</v>
      </c>
      <c r="B17" s="4" t="s">
        <v>936</v>
      </c>
    </row>
    <row r="18" spans="1:4">
      <c r="A18" s="4" t="s">
        <v>937</v>
      </c>
      <c r="B18" s="4" t="s">
        <v>938</v>
      </c>
    </row>
    <row r="19" spans="1:4">
      <c r="A19" s="4" t="s">
        <v>939</v>
      </c>
      <c r="B19" s="4" t="s">
        <v>940</v>
      </c>
    </row>
    <row r="20" spans="1:4">
      <c r="A20" s="4" t="s">
        <v>941</v>
      </c>
    </row>
    <row r="21" spans="1:4">
      <c r="A21" s="3" t="s">
        <v>922</v>
      </c>
    </row>
    <row r="22" spans="1:4">
      <c r="A22" s="4" t="s">
        <v>942</v>
      </c>
      <c r="B22" s="5" t="n">
        <v>52627</v>
      </c>
    </row>
    <row r="23" spans="1:4">
      <c r="A23" s="4" t="s">
        <v>929</v>
      </c>
      <c r="B23" s="7" t="n">
        <v>31.26</v>
      </c>
    </row>
    <row r="24" spans="1:4">
      <c r="A24" s="4" t="s">
        <v>943</v>
      </c>
      <c r="B24" s="4" t="s">
        <v>944</v>
      </c>
    </row>
    <row r="25" spans="1:4">
      <c r="A25" s="4" t="s">
        <v>945</v>
      </c>
      <c r="B25" s="4" t="s">
        <v>944</v>
      </c>
    </row>
    <row r="26" spans="1:4">
      <c r="A26" s="4" t="s">
        <v>925</v>
      </c>
      <c r="B26" s="6" t="n">
        <v>1500</v>
      </c>
    </row>
    <row r="27" spans="1:4">
      <c r="A27" s="4" t="s">
        <v>946</v>
      </c>
      <c r="B27" s="4" t="s">
        <v>947</v>
      </c>
    </row>
    <row r="28" spans="1:4">
      <c r="A28" s="4" t="s">
        <v>948</v>
      </c>
    </row>
    <row r="29" spans="1:4">
      <c r="A29" s="3" t="s">
        <v>922</v>
      </c>
    </row>
    <row r="30" spans="1:4">
      <c r="A30" s="4" t="s">
        <v>949</v>
      </c>
      <c r="B30" s="4" t="s">
        <v>475</v>
      </c>
    </row>
    <row r="31" spans="1:4">
      <c r="A31" s="4" t="s">
        <v>950</v>
      </c>
    </row>
    <row r="32" spans="1:4">
      <c r="A32" s="3" t="s">
        <v>922</v>
      </c>
    </row>
    <row r="33" spans="1:4">
      <c r="A33" s="4" t="s">
        <v>942</v>
      </c>
      <c r="B33" s="5" t="n">
        <v>12531</v>
      </c>
    </row>
    <row r="34" spans="1:4">
      <c r="A34" s="4" t="s">
        <v>951</v>
      </c>
    </row>
    <row r="35" spans="1:4">
      <c r="A35" s="3" t="s">
        <v>922</v>
      </c>
    </row>
    <row r="36" spans="1:4">
      <c r="A36" s="4" t="s">
        <v>942</v>
      </c>
      <c r="B36" s="5" t="n">
        <v>27831</v>
      </c>
    </row>
    <row r="37" spans="1:4">
      <c r="A37" s="4" t="s">
        <v>929</v>
      </c>
      <c r="B37" s="7" t="n">
        <v>31.88</v>
      </c>
    </row>
    <row r="38" spans="1:4">
      <c r="A38" s="4" t="s">
        <v>949</v>
      </c>
      <c r="B38" s="4" t="s">
        <v>475</v>
      </c>
    </row>
    <row r="39" spans="1:4">
      <c r="A39" s="4" t="s">
        <v>952</v>
      </c>
    </row>
    <row r="40" spans="1:4">
      <c r="A40" s="3" t="s">
        <v>922</v>
      </c>
    </row>
    <row r="41" spans="1:4">
      <c r="A41" s="4" t="s">
        <v>942</v>
      </c>
      <c r="B41" s="5" t="n">
        <v>8898</v>
      </c>
    </row>
    <row r="42" spans="1:4">
      <c r="A42" s="4" t="s">
        <v>929</v>
      </c>
      <c r="B42" s="7" t="n">
        <v>29.47</v>
      </c>
    </row>
    <row r="43" spans="1:4">
      <c r="A43" s="4" t="s">
        <v>953</v>
      </c>
      <c r="B43" s="4" t="s">
        <v>466</v>
      </c>
    </row>
    <row r="44" spans="1:4">
      <c r="A44" s="4" t="s">
        <v>954</v>
      </c>
    </row>
    <row r="45" spans="1:4">
      <c r="A45" s="3" t="s">
        <v>922</v>
      </c>
    </row>
    <row r="46" spans="1:4">
      <c r="A46" s="4" t="s">
        <v>942</v>
      </c>
      <c r="B46" s="5" t="n">
        <v>4454</v>
      </c>
    </row>
    <row r="47" spans="1:4">
      <c r="A47" s="4" t="s">
        <v>955</v>
      </c>
    </row>
    <row r="48" spans="1:4">
      <c r="A48" s="3" t="s">
        <v>922</v>
      </c>
    </row>
    <row r="49" spans="1:4">
      <c r="A49" s="4" t="s">
        <v>942</v>
      </c>
      <c r="B49" s="5" t="n">
        <v>4444</v>
      </c>
    </row>
    <row r="50" spans="1:4">
      <c r="A50" s="4" t="s">
        <v>956</v>
      </c>
    </row>
    <row r="51" spans="1:4">
      <c r="A51" s="3" t="s">
        <v>922</v>
      </c>
    </row>
    <row r="52" spans="1:4">
      <c r="A52" s="4" t="s">
        <v>957</v>
      </c>
      <c r="B52" s="5" t="n">
        <v>313000</v>
      </c>
    </row>
    <row r="53" spans="1:4">
      <c r="A53" s="4" t="s">
        <v>464</v>
      </c>
    </row>
    <row r="54" spans="1:4">
      <c r="A54" s="3" t="s">
        <v>922</v>
      </c>
    </row>
    <row r="55" spans="1:4">
      <c r="A55" s="4" t="s">
        <v>949</v>
      </c>
      <c r="B55" s="4" t="s">
        <v>475</v>
      </c>
    </row>
    <row r="56" spans="1:4">
      <c r="A56" s="4" t="s">
        <v>958</v>
      </c>
    </row>
    <row r="57" spans="1:4">
      <c r="A57" s="3" t="s">
        <v>922</v>
      </c>
    </row>
    <row r="58" spans="1:4">
      <c r="A58" s="4" t="s">
        <v>949</v>
      </c>
      <c r="B58" s="4" t="s">
        <v>959</v>
      </c>
    </row>
    <row r="59" spans="1:4">
      <c r="A59" s="4" t="s">
        <v>476</v>
      </c>
    </row>
    <row r="60" spans="1:4">
      <c r="A60" s="3" t="s">
        <v>922</v>
      </c>
    </row>
    <row r="61" spans="1:4">
      <c r="A61" s="4" t="s">
        <v>949</v>
      </c>
      <c r="B61" s="4" t="s">
        <v>460</v>
      </c>
    </row>
    <row r="62" spans="1:4">
      <c r="A62" s="4" t="s">
        <v>960</v>
      </c>
    </row>
    <row r="63" spans="1:4">
      <c r="A63" s="3" t="s">
        <v>922</v>
      </c>
    </row>
    <row r="64" spans="1:4">
      <c r="A64" s="4" t="s">
        <v>949</v>
      </c>
      <c r="B64" s="4" t="s">
        <v>475</v>
      </c>
    </row>
    <row r="65" spans="1:4">
      <c r="A65" s="4" t="s">
        <v>961</v>
      </c>
    </row>
    <row r="66" spans="1:4">
      <c r="A66" s="3" t="s">
        <v>922</v>
      </c>
    </row>
    <row r="67" spans="1:4">
      <c r="A67" s="4" t="s">
        <v>962</v>
      </c>
      <c r="B67" s="5" t="n">
        <v>4380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63</v>
      </c>
      <c r="B1" s="2" t="s">
        <v>1</v>
      </c>
    </row>
    <row r="2" spans="1:2">
      <c r="B2" s="2" t="s">
        <v>964</v>
      </c>
    </row>
    <row r="3" spans="1:2">
      <c r="A3" s="3" t="s">
        <v>922</v>
      </c>
    </row>
    <row r="4" spans="1:2">
      <c r="A4" s="4" t="s">
        <v>965</v>
      </c>
      <c r="B4" s="5" t="n">
        <v>114565</v>
      </c>
    </row>
    <row r="5" spans="1:2">
      <c r="A5" s="4" t="s">
        <v>966</v>
      </c>
      <c r="B5" s="5" t="n">
        <v>52627</v>
      </c>
    </row>
    <row r="6" spans="1:2">
      <c r="A6" s="4" t="s">
        <v>967</v>
      </c>
      <c r="B6" s="5" t="n">
        <v>-25247</v>
      </c>
    </row>
    <row r="7" spans="1:2">
      <c r="A7" s="4" t="s">
        <v>968</v>
      </c>
      <c r="B7" s="5" t="n">
        <v>-11359</v>
      </c>
    </row>
    <row r="8" spans="1:2">
      <c r="A8" s="4" t="s">
        <v>969</v>
      </c>
      <c r="B8" s="5" t="n">
        <v>130586</v>
      </c>
    </row>
    <row r="9" spans="1:2">
      <c r="A9" s="4" t="s">
        <v>970</v>
      </c>
      <c r="B9" s="7" t="n">
        <v>19.9</v>
      </c>
    </row>
    <row r="10" spans="1:2">
      <c r="A10" s="4" t="s">
        <v>971</v>
      </c>
      <c r="B10" s="8" t="n">
        <v>31.26</v>
      </c>
    </row>
    <row r="11" spans="1:2">
      <c r="A11" s="4" t="s">
        <v>972</v>
      </c>
      <c r="B11" s="8" t="n">
        <v>23.9</v>
      </c>
    </row>
    <row r="12" spans="1:2">
      <c r="A12" s="4" t="s">
        <v>973</v>
      </c>
      <c r="B12" s="8" t="n">
        <v>12.81</v>
      </c>
    </row>
    <row r="13" spans="1:2">
      <c r="A13" s="4" t="s">
        <v>974</v>
      </c>
      <c r="B13" s="7" t="n">
        <v>24.3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975</v>
      </c>
      <c r="B1" s="2" t="s">
        <v>1</v>
      </c>
    </row>
    <row r="2" spans="1:2">
      <c r="B2" s="2" t="s">
        <v>976</v>
      </c>
    </row>
    <row r="3" spans="1:2">
      <c r="A3" s="3" t="s">
        <v>252</v>
      </c>
    </row>
    <row r="4" spans="1:2">
      <c r="A4" s="4" t="s">
        <v>977</v>
      </c>
      <c r="B4" s="5" t="n">
        <v>49099</v>
      </c>
    </row>
    <row r="5" spans="1:2">
      <c r="A5" s="4" t="s">
        <v>978</v>
      </c>
      <c r="B5" s="4" t="s">
        <v>53</v>
      </c>
    </row>
    <row r="6" spans="1:2">
      <c r="A6" s="4" t="s">
        <v>979</v>
      </c>
      <c r="B6" s="5" t="n">
        <v>-21320</v>
      </c>
    </row>
    <row r="7" spans="1:2">
      <c r="A7" s="4" t="s">
        <v>980</v>
      </c>
      <c r="B7" s="4" t="s">
        <v>53</v>
      </c>
    </row>
    <row r="8" spans="1:2">
      <c r="A8" s="4" t="s">
        <v>981</v>
      </c>
      <c r="B8" s="5" t="n">
        <v>-5580</v>
      </c>
    </row>
    <row r="9" spans="1:2">
      <c r="A9" s="4" t="s">
        <v>982</v>
      </c>
      <c r="B9" s="5" t="n">
        <v>22199</v>
      </c>
    </row>
    <row r="10" spans="1:2">
      <c r="A10" s="4" t="s">
        <v>983</v>
      </c>
      <c r="B10" s="6" t="n">
        <v>19</v>
      </c>
    </row>
    <row r="11" spans="1:2">
      <c r="A11" s="4" t="s">
        <v>984</v>
      </c>
      <c r="B11" s="4" t="s">
        <v>53</v>
      </c>
    </row>
    <row r="12" spans="1:2">
      <c r="A12" s="4" t="s">
        <v>985</v>
      </c>
      <c r="B12" s="8" t="n">
        <v>19.45</v>
      </c>
    </row>
    <row r="13" spans="1:2">
      <c r="A13" s="4" t="s">
        <v>986</v>
      </c>
      <c r="B13" s="4" t="s">
        <v>53</v>
      </c>
    </row>
    <row r="14" spans="1:2">
      <c r="A14" s="4" t="s">
        <v>987</v>
      </c>
      <c r="B14" s="8" t="n">
        <v>19.64</v>
      </c>
    </row>
    <row r="15" spans="1:2">
      <c r="A15" s="4" t="s">
        <v>988</v>
      </c>
      <c r="B15" s="7" t="n">
        <v>18.4</v>
      </c>
    </row>
    <row r="16" spans="1:2">
      <c r="A16" s="4" t="s">
        <v>989</v>
      </c>
      <c r="B16" s="4" t="s">
        <v>990</v>
      </c>
    </row>
    <row r="17" spans="1:2">
      <c r="A17" s="4" t="s">
        <v>991</v>
      </c>
      <c r="B17" s="6" t="n">
        <v>28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80</v>
      </c>
    </row>
    <row r="3" spans="1:4">
      <c r="A3" s="3" t="s">
        <v>922</v>
      </c>
    </row>
    <row r="4" spans="1:4">
      <c r="A4" s="4" t="s">
        <v>993</v>
      </c>
      <c r="B4" s="6" t="n">
        <v>1174</v>
      </c>
      <c r="C4" s="6" t="n">
        <v>845</v>
      </c>
      <c r="D4" s="6" t="n">
        <v>674</v>
      </c>
    </row>
    <row r="5" spans="1:4">
      <c r="A5" s="4" t="s">
        <v>994</v>
      </c>
    </row>
    <row r="6" spans="1:4">
      <c r="A6" s="3" t="s">
        <v>922</v>
      </c>
    </row>
    <row r="7" spans="1:4">
      <c r="A7" s="4" t="s">
        <v>993</v>
      </c>
      <c r="B7" s="5" t="n">
        <v>927</v>
      </c>
      <c r="C7" s="5" t="n">
        <v>601</v>
      </c>
      <c r="D7" s="5" t="n">
        <v>431</v>
      </c>
    </row>
    <row r="8" spans="1:4">
      <c r="A8" s="4" t="s">
        <v>995</v>
      </c>
    </row>
    <row r="9" spans="1:4">
      <c r="A9" s="3" t="s">
        <v>922</v>
      </c>
    </row>
    <row r="10" spans="1:4">
      <c r="A10" s="4" t="s">
        <v>993</v>
      </c>
      <c r="B10" s="6" t="n">
        <v>247</v>
      </c>
      <c r="C10" s="6" t="n">
        <v>244</v>
      </c>
      <c r="D10" s="6" t="n">
        <v>2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80</v>
      </c>
    </row>
    <row r="3" spans="1:4">
      <c r="A3" s="3" t="s">
        <v>997</v>
      </c>
    </row>
    <row r="4" spans="1:4">
      <c r="A4" s="4" t="s">
        <v>998</v>
      </c>
      <c r="B4" s="4" t="s">
        <v>999</v>
      </c>
      <c r="C4" s="4" t="s">
        <v>999</v>
      </c>
      <c r="D4" s="4" t="s">
        <v>999</v>
      </c>
    </row>
    <row r="5" spans="1:4">
      <c r="A5" s="4" t="s">
        <v>1000</v>
      </c>
      <c r="B5" s="4" t="s">
        <v>1001</v>
      </c>
      <c r="C5" s="4" t="s">
        <v>1002</v>
      </c>
      <c r="D5" s="4" t="s">
        <v>1003</v>
      </c>
    </row>
    <row r="6" spans="1:4">
      <c r="A6" s="4" t="s">
        <v>1004</v>
      </c>
      <c r="B6" s="4" t="s">
        <v>1005</v>
      </c>
    </row>
    <row r="7" spans="1:4">
      <c r="A7" s="4" t="s">
        <v>1006</v>
      </c>
      <c r="B7" s="6" t="n">
        <v>2900</v>
      </c>
    </row>
    <row r="8" spans="1:4">
      <c r="A8" s="4" t="s">
        <v>1007</v>
      </c>
      <c r="B8" s="5" t="n">
        <v>0</v>
      </c>
      <c r="C8" s="6" t="n">
        <v>0</v>
      </c>
      <c r="D8" s="6" t="n">
        <v>0</v>
      </c>
    </row>
    <row r="9" spans="1:4">
      <c r="A9" s="4" t="s">
        <v>1008</v>
      </c>
      <c r="B9" s="6" t="n">
        <v>0</v>
      </c>
      <c r="C9" s="6" t="n">
        <v>0</v>
      </c>
    </row>
    <row r="10" spans="1:4">
      <c r="A10" s="4" t="s">
        <v>1009</v>
      </c>
    </row>
    <row r="11" spans="1:4">
      <c r="A11" s="3" t="s">
        <v>997</v>
      </c>
    </row>
    <row r="12" spans="1:4">
      <c r="A12" s="4" t="s">
        <v>998</v>
      </c>
      <c r="B12" s="4" t="s">
        <v>1010</v>
      </c>
    </row>
    <row r="13" spans="1:4">
      <c r="A13" s="4" t="s">
        <v>1011</v>
      </c>
    </row>
    <row r="14" spans="1:4">
      <c r="A14" s="3" t="s">
        <v>997</v>
      </c>
    </row>
    <row r="15" spans="1:4">
      <c r="A15" s="4" t="s">
        <v>1012</v>
      </c>
      <c r="B15" s="6" t="n">
        <v>0</v>
      </c>
    </row>
    <row r="16" spans="1:4">
      <c r="A16" s="4" t="s">
        <v>1013</v>
      </c>
    </row>
    <row r="17" spans="1:4">
      <c r="A17" s="3" t="s">
        <v>997</v>
      </c>
    </row>
    <row r="18" spans="1:4">
      <c r="A18" s="4" t="s">
        <v>1012</v>
      </c>
      <c r="B18" s="6" t="n">
        <v>0</v>
      </c>
    </row>
    <row r="19" spans="1:4">
      <c r="A19" s="4" t="s">
        <v>1014</v>
      </c>
    </row>
    <row r="20" spans="1:4">
      <c r="A20" s="3" t="s">
        <v>997</v>
      </c>
    </row>
    <row r="21" spans="1:4">
      <c r="A21" s="4" t="s">
        <v>1000</v>
      </c>
      <c r="C21" s="4" t="s">
        <v>828</v>
      </c>
      <c r="D21" s="4" t="s">
        <v>1015</v>
      </c>
    </row>
    <row r="22" spans="1:4">
      <c r="A22" s="4" t="s">
        <v>1016</v>
      </c>
    </row>
    <row r="23" spans="1:4">
      <c r="A23" s="3" t="s">
        <v>997</v>
      </c>
    </row>
    <row r="24" spans="1:4">
      <c r="A24" s="4" t="s">
        <v>1017</v>
      </c>
      <c r="B24" s="5" t="n">
        <v>2014</v>
      </c>
    </row>
    <row r="25" spans="1:4">
      <c r="A25" s="4" t="s">
        <v>1018</v>
      </c>
    </row>
    <row r="26" spans="1:4">
      <c r="A26" s="3" t="s">
        <v>997</v>
      </c>
    </row>
    <row r="27" spans="1:4">
      <c r="A27" s="4" t="s">
        <v>1017</v>
      </c>
      <c r="B27" s="5" t="n">
        <v>2013</v>
      </c>
    </row>
    <row r="28" spans="1:4">
      <c r="A28" s="4" t="s">
        <v>1019</v>
      </c>
    </row>
    <row r="29" spans="1:4">
      <c r="A29" s="3" t="s">
        <v>997</v>
      </c>
    </row>
    <row r="30" spans="1:4">
      <c r="A30" s="4" t="s">
        <v>1017</v>
      </c>
      <c r="B30" s="5" t="n">
        <v>2016</v>
      </c>
    </row>
    <row r="31" spans="1:4">
      <c r="A31" s="4" t="s">
        <v>1020</v>
      </c>
    </row>
    <row r="32" spans="1:4">
      <c r="A32" s="3" t="s">
        <v>997</v>
      </c>
    </row>
    <row r="33" spans="1:4">
      <c r="A33" s="4" t="s">
        <v>1017</v>
      </c>
      <c r="B33" s="5" t="n">
        <v>20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0:40:14Z</dcterms:created>
  <dcterms:modified xmlns:dcterms="http://purl.org/dc/terms/" xmlns:xsi="http://www.w3.org/2001/XMLSchema-instance" xsi:type="dcterms:W3CDTF">2018-03-14T10:40:14Z</dcterms:modified>
</cp:coreProperties>
</file>